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Available for Sale" sheetId="11" r:id="rId11"/>
    <s:sheet name="Loans" sheetId="12" r:id="rId12"/>
    <s:sheet name="Servicing" sheetId="13" r:id="rId13"/>
    <s:sheet name="Foreclosed Real Estate" sheetId="14" r:id="rId14"/>
    <s:sheet name="Premises and Equipment" sheetId="15" r:id="rId15"/>
    <s:sheet name="Deposits" sheetId="16" r:id="rId16"/>
    <s:sheet name="Borrowings" sheetId="17" r:id="rId17"/>
    <s:sheet name="Income Taxes" sheetId="18" r:id="rId18"/>
    <s:sheet name="Other Commitments and Contingen" sheetId="19" r:id="rId19"/>
    <s:sheet name="Employee Benefit Plans" sheetId="20" r:id="rId20"/>
    <s:sheet name="Related Party Transactions" sheetId="21" r:id="rId21"/>
    <s:sheet name="Stockholders' Equity" sheetId="22" r:id="rId22"/>
    <s:sheet name="Fair Values of Assets and Liabi" sheetId="23" r:id="rId23"/>
    <s:sheet name="Condensed Financial Statements " sheetId="24" r:id="rId24"/>
    <s:sheet name="Selected Quarterly Consolidated" sheetId="25" r:id="rId25"/>
    <s:sheet name="Summary of Significant Accoun26" sheetId="26" r:id="rId26"/>
    <s:sheet name="Summary of Significant Accoun27" sheetId="27" r:id="rId27"/>
    <s:sheet name="Securities Available for Sale (" sheetId="28" r:id="rId28"/>
    <s:sheet name="Loans (Tables)" sheetId="29" r:id="rId29"/>
    <s:sheet name="Foreclosed Real Estate (Tables)" sheetId="30" r:id="rId30"/>
    <s:sheet name="Premises and Equipment (Tables)" sheetId="31" r:id="rId31"/>
    <s:sheet name="Deposits (Tables)" sheetId="32" r:id="rId32"/>
    <s:sheet name="Borrowings (Tables)" sheetId="33" r:id="rId33"/>
    <s:sheet name="Income Taxes (Tables)" sheetId="34" r:id="rId34"/>
    <s:sheet name="Other Commitments and Conting35" sheetId="35" r:id="rId35"/>
    <s:sheet name="Employee Benefit Plans (Tables)" sheetId="36" r:id="rId36"/>
    <s:sheet name="Related Party Transactions (Tab" sheetId="37" r:id="rId37"/>
    <s:sheet name="Stockholders' Equity (Tables)" sheetId="38" r:id="rId38"/>
    <s:sheet name="Fair Values of Assets and Lia39" sheetId="39" r:id="rId39"/>
    <s:sheet name="Condensed Financial Statement40" sheetId="40" r:id="rId40"/>
    <s:sheet name="Selected Quarterly Consolidat41" sheetId="41" r:id="rId41"/>
    <s:sheet name="Summary of Significant Accoun42" sheetId="42" r:id="rId42"/>
    <s:sheet name="Summary of Significant Accoun43" sheetId="43" r:id="rId43"/>
    <s:sheet name="Summary of Significant Accoun44" sheetId="44" r:id="rId44"/>
    <s:sheet name="Securities Available for Sale -" sheetId="45" r:id="rId45"/>
    <s:sheet name="Securities Available for Sale46" sheetId="46" r:id="rId46"/>
    <s:sheet name="Securities Available for Sale47" sheetId="47" r:id="rId47"/>
    <s:sheet name="Securities Available for Sale48" sheetId="48" r:id="rId48"/>
    <s:sheet name="Loans - Summary of Loans (Detai" sheetId="49" r:id="rId49"/>
    <s:sheet name="Loans - Additional Information " sheetId="50" r:id="rId50"/>
    <s:sheet name="Loans - Outstanding Balance of " sheetId="51" r:id="rId51"/>
    <s:sheet name="Loans - Accretable Discount (De" sheetId="52" r:id="rId52"/>
    <s:sheet name="Loans - Allowance for Loan Loss" sheetId="53" r:id="rId53"/>
    <s:sheet name="Loans - Past Due and Non Accrua" sheetId="54" r:id="rId54"/>
    <s:sheet name="Loans - Impaired Loans of Compa" sheetId="55" r:id="rId55"/>
    <s:sheet name="Loans - Summary of Troubled Deb" sheetId="56" r:id="rId56"/>
    <s:sheet name="Loans - Summary of TDR During C" sheetId="57" r:id="rId57"/>
    <s:sheet name="Loans - Modified TDRs Loans (De" sheetId="58" r:id="rId58"/>
    <s:sheet name="Loans - Risk Rating (Detail)" sheetId="59" r:id="rId59"/>
    <s:sheet name="Servicing - Additional Informat" sheetId="60" r:id="rId60"/>
    <s:sheet name="Foreclosed Real Estate - Analys" sheetId="61" r:id="rId61"/>
    <s:sheet name="Foreclosed Real Estate - Expens" sheetId="62" r:id="rId62"/>
    <s:sheet name="Foreclosed Real Estate - Additi" sheetId="63" r:id="rId63"/>
    <s:sheet name="Premises and Equipment - Summar" sheetId="64" r:id="rId64"/>
    <s:sheet name="Premises and Equipment - Additi" sheetId="65" r:id="rId65"/>
    <s:sheet name="Premises and Equipment - Future" sheetId="66" r:id="rId66"/>
    <s:sheet name="Deposits - Summary of Deposit B" sheetId="67" r:id="rId67"/>
    <s:sheet name="Deposits - Summary of Term Cert" sheetId="68" r:id="rId68"/>
    <s:sheet name="Deposits - Additional Informati" sheetId="69" r:id="rId69"/>
    <s:sheet name="Borrowings - Additional Informa" sheetId="70" r:id="rId70"/>
    <s:sheet name="Borrowings - Long-term Debt, FH" sheetId="71" r:id="rId71"/>
    <s:sheet name="Income Taxes - Summary of Alloc" sheetId="72" r:id="rId72"/>
    <s:sheet name="Income Taxes - Summary of Diffe" sheetId="73" r:id="rId73"/>
    <s:sheet name="Income Taxes - Components of th" sheetId="74" r:id="rId74"/>
    <s:sheet name="Income Taxes - Summary of Tax E" sheetId="75" r:id="rId75"/>
    <s:sheet name="Income Taxes - Additional Infor" sheetId="76" r:id="rId76"/>
    <s:sheet name="Other Commitments and Conting77" sheetId="77" r:id="rId77"/>
    <s:sheet name="Other Commitments and Conting78" sheetId="78" r:id="rId78"/>
    <s:sheet name="Other Commitments and Conting79" sheetId="79" r:id="rId79"/>
    <s:sheet name="Other Commitments and Conting80" sheetId="80" r:id="rId80"/>
    <s:sheet name="Other Commitments and Conting81" sheetId="81" r:id="rId81"/>
    <s:sheet name="Employee Benefit Plans - Additi" sheetId="82" r:id="rId82"/>
    <s:sheet name="Employee Benefit Plans - Weight" sheetId="83" r:id="rId83"/>
    <s:sheet name="Employee Benefit Plans - Summar" sheetId="84" r:id="rId84"/>
    <s:sheet name="Employee Benefit Plans - Non-ve" sheetId="85" r:id="rId85"/>
    <s:sheet name="Employee Benefit Plans - Remain" sheetId="86" r:id="rId86"/>
    <s:sheet name="Employee Benefit Plans - Shares" sheetId="87" r:id="rId87"/>
    <s:sheet name="Related Party Transactions - Su" sheetId="88" r:id="rId88"/>
    <s:sheet name="Related Party Transactions - Ad" sheetId="89" r:id="rId89"/>
    <s:sheet name="Stockholder's Equity - Addition" sheetId="90" r:id="rId90"/>
    <s:sheet name="Stockholders' Equity - The Comp" sheetId="91" r:id="rId91"/>
    <s:sheet name="Stockholder's Equity - Reconcil" sheetId="92" r:id="rId92"/>
    <s:sheet name="Fair Values of Assets and Lia93" sheetId="93" r:id="rId93"/>
    <s:sheet name="Fair Values of Assets and Lia94" sheetId="94" r:id="rId94"/>
    <s:sheet name="Fair Values of Assets and Lia95" sheetId="95" r:id="rId95"/>
    <s:sheet name="Fair Values of Assets and Lia96" sheetId="96" r:id="rId96"/>
    <s:sheet name="Fair Values of Assets and Lia97" sheetId="97" r:id="rId97"/>
    <s:sheet name="Condensed Financial Statement98" sheetId="98" r:id="rId98"/>
    <s:sheet name="Condensed Financial Statement99" sheetId="99" r:id="rId99"/>
    <s:sheet name="Condensed Financial Statemen100" sheetId="100" r:id="rId100"/>
    <s:sheet name="Selected Quarterly Consolida101" sheetId="101" r:id="rId101"/>
    <s:sheet name="Selected Quarterly Consolida102" sheetId="102" r:id="rId102"/>
  </s:sheets>
  <s:definedNames/>
  <s:calcPr calcId="124519" calcMode="auto" fullCalcOnLoad="1"/>
</s:workbook>
</file>

<file path=xl/sharedStrings.xml><?xml version="1.0" encoding="utf-8"?>
<sst xmlns="http://schemas.openxmlformats.org/spreadsheetml/2006/main" uniqueCount="1239">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BSB</t>
  </si>
  <si>
    <t>Entity Registrant Name</t>
  </si>
  <si>
    <t>Meridian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Short-term borrowings</t>
  </si>
  <si>
    <t>Long-term debt</t>
  </si>
  <si>
    <t>Accrued expenses and other liabilities</t>
  </si>
  <si>
    <t>Total liabilities</t>
  </si>
  <si>
    <t>Commitments and contingencies (Notes 4, 6 and 10)</t>
  </si>
  <si>
    <t xml:space="preserve"> </t>
  </si>
  <si>
    <t>Stockholders' equity:</t>
  </si>
  <si>
    <t>Preferred stock, $0.01 par value, 50,000,000 shares authorized; none issued</t>
  </si>
  <si>
    <t>Common stock, $0.01 par value, 100,000,000 shares authorized; 54,875,237 and 54,708,066 shares issued at December 31, 2015 and 2014, respectively</t>
  </si>
  <si>
    <t>Additional paid-in capital</t>
  </si>
  <si>
    <t>Retained earnings</t>
  </si>
  <si>
    <t>Accumulated other comprehensive (loss) income</t>
  </si>
  <si>
    <t>Unearned compensation - ESOP, 2,800,564 and 2,922,328 shares at December 31, 2015 and 2014,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Unearned compensation, ESOP</t>
  </si>
  <si>
    <t>Consolidated Statements of Net Income - USD ($) $ in Thousands</t>
  </si>
  <si>
    <t>Dec. 31, 2013</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Foreclosed real estate</t>
  </si>
  <si>
    <t>Deposit insurance</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 USD ($) $ in Thousands</t>
  </si>
  <si>
    <t>Securities available for sale:</t>
  </si>
  <si>
    <t>Unrealized holding (loss) gain on securities available for sale</t>
  </si>
  <si>
    <t>Reclassification adjustment for gains realized in income</t>
  </si>
  <si>
    <t>[1]</t>
  </si>
  <si>
    <t>Net unrealized (loss) gain</t>
  </si>
  <si>
    <t>Tax effect</t>
  </si>
  <si>
    <t>Net-of-tax amount</t>
  </si>
  <si>
    <t>Reclassification adjustments:</t>
  </si>
  <si>
    <t>Total other comprehensive loss</t>
  </si>
  <si>
    <t>Comprehensive income</t>
  </si>
  <si>
    <t>Supplemental Director Retirement Plan [Member]</t>
  </si>
  <si>
    <t>Amortization of prior service cost</t>
  </si>
  <si>
    <t>[2]</t>
  </si>
  <si>
    <t>Amortization of unrecognized loss</t>
  </si>
  <si>
    <t>Actuarial net gain (loss) arising during the year</t>
  </si>
  <si>
    <t>Long-Term Health Care Plan [Member]</t>
  </si>
  <si>
    <t>[3]</t>
  </si>
  <si>
    <t>Amounts are included in gain on sales of securities, net in the Consolidated Statements of Net Income. Provision for income tax associated with the reclassification adjustments for the years ended December 31, 2015, 2014 and 2013 was $962,000, $2.7 million and $3.8 million, respectively.</t>
  </si>
  <si>
    <t>Amounts are included in salaries and employee benefits in the Consolidated Statements of Net Income. Benefit for income tax associated with the reclassification adjustments for the years ended December 31, 2015, 2014 and 2013 was $43,000, $10,000 and $31,000, respectively.</t>
  </si>
  <si>
    <t>Amounts are included in salaries and employee benefits in the Consolidated Statements of Net Income. Benefit for income tax associated with the reclassification adjustments for the years ended December 31, 2015, 2014 and 2013 was $9,000, $7,000 and $8,000, respectively.</t>
  </si>
  <si>
    <t>Consolidated Statements of Comprehensive Income (Parenthetical) - USD ($)</t>
  </si>
  <si>
    <t>Income tax associated with reclassification adjustments</t>
  </si>
  <si>
    <t>Benefit for income tax associated with the reclassification adjustments on salaries and employee benefits</t>
  </si>
  <si>
    <t>Consolidated Statements of Changes In Stockholders' Equity - USD ($) $ in Thousands</t>
  </si>
  <si>
    <t>Total</t>
  </si>
  <si>
    <t>Common Stock [Member]</t>
  </si>
  <si>
    <t>Additional Paid-in Capital [Member]</t>
  </si>
  <si>
    <t>Retained Earnings [Member]</t>
  </si>
  <si>
    <t>Accumulated Other Comprehensive Income (Loss) [Member]</t>
  </si>
  <si>
    <t>Unearned Compensation - ESOP [Member]</t>
  </si>
  <si>
    <t>Treasury Stock [Member]</t>
  </si>
  <si>
    <t>Beginning Balance at Dec. 31, 2012</t>
  </si>
  <si>
    <t>Beginning balance, shares at Dec. 31, 2012</t>
  </si>
  <si>
    <t>Purchase of treasury stock</t>
  </si>
  <si>
    <t>Purchase of treasury stock, shares</t>
  </si>
  <si>
    <t>ESOP shares earned</t>
  </si>
  <si>
    <t>Share-based compensation - stock options, net of awards surrendered</t>
  </si>
  <si>
    <t>Share-based compensation - restricted stock, net of awards surrendered</t>
  </si>
  <si>
    <t>Share-based compensation - restricted stock, net of awards surrendered, shares</t>
  </si>
  <si>
    <t>Excess tax benefits in connection with share-based compensation</t>
  </si>
  <si>
    <t>Stock options exercised</t>
  </si>
  <si>
    <t>Stock options exercised, shares</t>
  </si>
  <si>
    <t>Ending Balance at Dec. 31, 2013</t>
  </si>
  <si>
    <t>Ending balance, shares at Dec. 31, 2013</t>
  </si>
  <si>
    <t>Conversion of Meridian Interstate Bancorp, Inc.</t>
  </si>
  <si>
    <t>Conversion of Meridian Interstate Bancorp, Inc., shares</t>
  </si>
  <si>
    <t>Purchase by ESOP</t>
  </si>
  <si>
    <t>Purchase by ESOP, shares</t>
  </si>
  <si>
    <t>Treasury stock retired</t>
  </si>
  <si>
    <t>Contribution of Meridian Financial Services</t>
  </si>
  <si>
    <t>Ending Balance at Dec. 31, 2014</t>
  </si>
  <si>
    <t>Ending balance, shares at Dec. 31, 2014</t>
  </si>
  <si>
    <t>Dividend declared</t>
  </si>
  <si>
    <t>Repurchased stock related to buyback program</t>
  </si>
  <si>
    <t>Repurchased stock related to buyback program, shares</t>
  </si>
  <si>
    <t>Ending Balance at Dec. 31, 2015</t>
  </si>
  <si>
    <t>Ending balance, shares at Dec. 31, 2015</t>
  </si>
  <si>
    <t>Consolidated Statements of Changes In Stockholders' Equity (Parenthetical) - $ / shares</t>
  </si>
  <si>
    <t>Dividend declared per share</t>
  </si>
  <si>
    <t>Consolidated Statements of Cash Flows - USD ($) $ in Thousands</t>
  </si>
  <si>
    <t>Cash flows from operating activities:</t>
  </si>
  <si>
    <t>Adjustments to reconcile net income to net cash provided by operating activities:</t>
  </si>
  <si>
    <t>Accretion of acquisition fair value adjustments</t>
  </si>
  <si>
    <t>Accretion of net deferred loan origination costs/fees</t>
  </si>
  <si>
    <t>Net accretion of securities available for sale</t>
  </si>
  <si>
    <t>Capitalization of mortgage servicing rights</t>
  </si>
  <si>
    <t>Amortization of mortgage servicing rights</t>
  </si>
  <si>
    <t>Change in valuation allowance on mortgage servicing rights</t>
  </si>
  <si>
    <t>Depreciation and amortization expense</t>
  </si>
  <si>
    <t>Net loss and provision for foreclosed real estate</t>
  </si>
  <si>
    <t>Deferred income tax benefit</t>
  </si>
  <si>
    <t>Share-based compensation expense</t>
  </si>
  <si>
    <t>Net changes in:</t>
  </si>
  <si>
    <t>Net cash provided (used) by operating activities</t>
  </si>
  <si>
    <t>Cash flows from investing activities:</t>
  </si>
  <si>
    <t>Maturities of certificates of deposit</t>
  </si>
  <si>
    <t>Purchases of certificates of deposit</t>
  </si>
  <si>
    <t>Proceeds from maturities, calls and principal payments</t>
  </si>
  <si>
    <t>Redemption (purchase) of mutual funds, net</t>
  </si>
  <si>
    <t>Proceeds from sales</t>
  </si>
  <si>
    <t>Purchases</t>
  </si>
  <si>
    <t>Loans originated, net of principal payments received</t>
  </si>
  <si>
    <t>Proceeds from bank-owned life insurance death benefit</t>
  </si>
  <si>
    <t>Purchases of premises and equipment</t>
  </si>
  <si>
    <t>Redemption (purchase) of Federal Home Loan Bank stock</t>
  </si>
  <si>
    <t>Cash received in MHC merger</t>
  </si>
  <si>
    <t>Proceeds from sales of foreclosed real estate</t>
  </si>
  <si>
    <t>Net cash provided (used) by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proceeds from sale of common stock</t>
  </si>
  <si>
    <t>Net cash (used)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ings</t>
  </si>
  <si>
    <t>Income taxes paid, net of refunds</t>
  </si>
  <si>
    <t>Non-cash investing and financing activities:</t>
  </si>
  <si>
    <t>Transfers from loans to foreclosed real estate</t>
  </si>
  <si>
    <t>Net amounts due from (to) broker on security transactions</t>
  </si>
  <si>
    <t>Summary of Significant Accounting Policies</t>
  </si>
  <si>
    <t>Accounting Policies [Abstract]</t>
  </si>
  <si>
    <t>1. SUMMARY OF SIGNIFICANT ACCOUNTING
POLICIES
Basis of
Presentation and Consolidation Meridian Bancorp, Inc. (the “Company”) is a
Maryland corporation incorporated on March 6, 2014 to be the
successor to Meridian Interstate Bancorp, Inc. (“Old
Meridian”) upon completion of the second-step mutual-to-stock
conversion (the “Conversion”) of Meridian Financial
Services, Incorporated, (the “MHC”), the top tier
mutual holding company of Old Meridian. Old Meridian was the former
mid-tier holding company for East Boston Savings Bank (the
“Bank”). Prior to completion of the Conversion,
approximately 59% of the shares of common stock of Old Meridian
were owned by the MHC. In conjunction with the Conversion, the MHC
and Meridian Interstate Funding Corporation were merged into Old
Meridian (and ceased to exist), and Old Meridian merged into the
Company and the Company became its successor under the name
Meridian Bancorp, Inc. The Conversion was completed July 28,
2014. The Company raised gross proceeds of $325.0 million by
selling a total of 32,500,000 shares of common stock at $10.00 per
share in the second-step stock offering. The Company utilized $16.3
million of the proceeds to fund an addition to its Employee Stock
Ownership Plan (“ESOP”) loan for the acquisition of an
additional 1,625,000 shares at $10.00 per share representing 5% of
the shares issued in the second-step offering and incurred expenses
in connection with the offer and sale of the common stock totaling
$6.5 million, resulting in net cash proceeds to the Company of
$302.3 million. The Company invested $159.3 million of the net
proceeds it received from the sale into the Bank’s operations
and has retained the remaining amount for general corporate
purposes. Concurrent with the completion of the stock offering,
each share of Old Meridian common stock owned by public
stockholders (stockholders other than the MHC) was exchanged for
2.4484 shares of Company common stock. A total of 22,200,316 shares
of Company common stock were issued in the exchange. The Conversion
was accounted for as a capital raising transaction by entities
under common control. The historical financial results of the MHC
were immaterial to the results of the Company and therefore the net
assets of the MHC were reflected as an increase to
stockholders’ equity. As a result of the Conversion, all share and per share
information has been revised to reflect the 2.4484-to-one exchange
ratio. Such revised financial information presented in this Form
10-K is derived from the consolidated financial statements of Old
Meridian and its subsidiaries.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hold foreclosed real estate, and East
Boston Investment Services, Inc., which is authorized for
third-party investment sales and is currently inactive. All
significant intercompany balances and transactions have been
eliminated in consolidation.
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goodwill for impairment and the
evaluation of securities for other-than-temporary
impairment.
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 in any one
industry or customer. Within the securities portfolio, the Company
has a significant amount of corporate debt and marketable equity
securities issued by companies in the financial services
sector.
Reclassification Certain amounts in the 2014 and 2013 consolidated financial
statements have been reclassified to conform to the 2015
presentation.
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15, the Company had a concentration of cash on
deposit at the Federal Reserve Bank amounting to $50.4
million.
Certificates of Deposit Certificates of deposit are purchased from FDIC-insured
depository institutions, have an original maturity greater than 90
days and up to 18 months and are carried at cost. At
December 31, 2015, all certificates of deposit exceeded the
FDIC insurance limit of $250,000 but were insured up to the full
amount under the Massachusetts Depositors Insurance Fund,
Massachusetts Credit Union Insurance Corporation or Massachusetts
Cooperative Bank Share Insurance Fund.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Available for Sale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
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15
and 2014,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grants mortgage, commercial and consumer loans to
customers. The Company’s loan portfolio includes one- to
four-family residential real estate, multi-family, home equity
lines of credit, commercial real estate, construction, commercial
and industrial and consumer segments.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net deferred
loan origination costs or fees. Interest income is accrued on the
unpaid principal balance. Loan origination fees, net of certain
direct origination costs, are deferred and recognized as an
adjustment of the related loan yield using the interest method over
the terms of the loans. Loans that were acquired in connection with the Mt. Washington
Co-operative Bank (“Mt. Washington”) acquisition in
2010 were recorded at fair value with no carryover of the related
allowance for loan losses. The fair value of the acquired loans
involved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s. Subsequent decreases to the expected cash flows
require the Company to evaluate the need for an additional
allowance for loan losses. Subsequent improvement in expected cash
flows results in the reversal of a corresponding amount of the
nonaccretable discount which is reclassified as accretable discount
that is recognized into interest income over the remaining life of
the loans. The accrual of interest on all loans is discontinued at the
time the loan is 90 days past due, unless the credit is well
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represents management’s
estimate of the probable losses inherent in the loan portfolio and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dequacy of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loan segments and classes. Management uses a rolling
average of historical losses based on a time frame appropriate to
capture relevant loss data for each loan segment. This historical
loss factor is adjusted for the following qualitative factors:
levels/trends in delinquent and non-accrual loans; trends in volume
and terms of loans; effects of changes in risk selection and
underwriting standards and other changes in lending policies,
procedures and practices; experience/ability/depth of lending
management and staff; national and local economic trends and
conditions, and industry conditions. There were no changes in the
Company’s policies or methodology pertaining to the general
component of the allowance for loan losses during 2015, 2014 or
2013. The qualitative factors are determined based on the various
risk characteristics of each loan segment. Risk characteristics
relevant to each portfolio segment are as follows: One- to four-family residential real estate loans and home
equity lines of credit Multi-family and commercial real estate loans Construction loans Commercial and industrial loans Consumer loans
Allocated
Component The allocated component relates to loans that are classified as
impaired. Impairment is measured on a loan by 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one- to four-family
residential real estate, home equity lines of credit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components of the allowance for loan losses.
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 income on the consolidated statements of
net income and are not subject to income taxes.
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
Servicing The Company services residential real estate loans for others.
Mortgage servicing assets are recognized as separate assets when
rights are acquired through the sale of financial assets. The
Company uses a valuation model to estimate the fair value of
servicing rights. This model is utilized to calculate the present
value of projected future cash flows and requires estimates of
numerous market assumptions, such as interest rates, prepayment
assumptions, servicing costs, discount rates, and the payment
performance of the underlying loans. The measurement of the fair
value of servicing rights is limited by the existing conditions and
the assumptions utilized as of a particular point in time. Those
same assumptions may not be appropriate if applied at a different
point in time.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Impairment is recognized through a valuation
allowance for an individual stratum, to the extent that fair value
is less than the capitalized amount for the stratum. Changes in the
valuation allowance are reported in loan fee income.
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income.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
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loan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foreclosed real estate
expense.
Valuation
of Goodwill and Analysis for Impairment The Company’s goodwill resulted from the acquisition of
another financial institution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quantitative goodwill impairment
test. The Company is not required to calculate the fair value of
the Company unless management determines, based on the qualitative
assessment, that it is more likely than not that its fair value is
less than its carrying amount. If the two-step quantitative
goodwill impairment test is necessary, step one compares the book
value of the Company to the fair value of the Company. If book
value exceeds fair value, a more detailed analysis is performed,
which involves measuring the excess of the fair value of the
Company, as determined in step one, over the aggregate fair value
of the individual assets, liabilities, and identifiable intangibles
as if the Company was being acquired in a business combination. In
the event of future changes in fair value, the Company may be
exposed to an impairment charge that could be material.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Advertising Advertising costs are expensed as incurred.
Supplemental Executive Retirement
Plans The Company accounts for certain supplemental executive
retirement benefits on the net periodic pension cost method using
an actuarial model that allocates pension costs over the service
period of employees in the plan. The Company accounts for the
over-funded or under-funded status of these defined benefit plans
as an asset or liability in its consolidated balance sheets and
recognizes changes in the funded status in the year in which the
changes occur through other comprehensive income or
loss.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
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5 or 2014 which
require accrual or disclosure. The Company records interest and
penalties as part of income tax expense. No interest or penalties
were recorded for the years ended December 31, 2015, 2014 and
2013.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
Earnings
Per Share Basic earnings per share excludes dilution and is calculated by
dividing net income available to common stockholders by the
weighted-average number of common shares outstanding during the
period. If rights to dividends on unvested stock awards are
non-forfeitabl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Years Ended
December 31,
2015 2014 2013
(Dollars in thousands,
except per share amounts)
Net income available to
common stockholders $ 24,607 $ 22,327 $ 15,429
Basic weighted average
shares outstanding 51,965,036 52,470,513 52,976,873
Effect of dilutive stock
options 1,106,896 1,097,258 858,079
Diluted weighted average
shares outstanding 53,071,932 53,567,771 53,834,952
Earnings per
share:
Basic $ 0.47 $ 0.43 $ 0.29
Diluted $ 0.46 $ 0.42 $ 0.29 For the years ended December 31, 2015 and 2013, options
for the exercise of 366,002 and 34,207 shares, respectively, were
not included in the calculation of diluted earnings per share
because to do so would have been anti-dilutive. There were no
anti-dilutive options for the year ended December 31,
2014.
Comprehensive Income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December 31,
2015 2014
(In
thousands)
Securities available for
sale:
Net unrealized (loss) gain
on securities available for sale $ (2,807 ) $ 5,607
Tax effect 1,138 (2,189 )
Net-of-tax
amount (1,669 ) 3,418
Defined benefit
plans:
Supplemental director
retirement plan:
Unrecognized prior service
cost (6 ) (34 )
Unrecognized net actuarial
loss (210 ) (323 )
Total (216 ) (357 )
Tax effect 76 125
Net-of-tax
amount (140 ) (232 )
Long-term health care
plan:
Unrecognized prior service
cost (215 ) (232 )
Unrecognized net actuarial
loss (220 ) (211 )
Total (435 ) (443 )
Tax effect 152 155
Net-of-tax
amount (283 ) (288 )
$ (2,092 ) $ 2,898
Unrecognized prior service costs amounting to $7,000 and
$17,000, included in accumulated other comprehensive income at
December 31, 2015, are expected to be recognized as a
component of net periodic retirement plan cost and long-term health
care cost, respectively, for the year ending December 31,
2016.
Recent
Accounting Pronouncements In January 2014, the Financial Accounting Standards Board
(“FASB”) issued Accounti</t>
  </si>
  <si>
    <t>Securities Available for Sale</t>
  </si>
  <si>
    <t>Investments, Debt and Equity Securities [Abstract]</t>
  </si>
  <si>
    <t>2. SECURITIES
AVAILABLE FOR SALE The amortized cost and fair values of securities available for
sale, with gross unrealized gains and losses, follows:
Amortized Gross Gross Fair
Value
(In
thousands)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
Amortized Gross Gross Fair
Value
(In
thousands)
December 31,
2014
Debt securities:
Corporate bonds:
Financial
services $ 37,852 $ 533 $ (38 ) $ 38,347
Healthcare 4,001 27 — 4,028
Industrials 5,935 121 — 6,056
Utilities 1,005 19 — 1,024
Total corporate
bonds 48,793 700 (38 ) 49,455
Government-sponsored
enterprises 34,548 9 (357 ) 34,200
Municipal bonds 5,441 182 — 5,623
Residential mortgage-backed
securities:
Government-sponsored
enterprises 8,754 589 (3 ) 9,340
Private label 1,410 86 — 1,496
U.S. treasury
securities 24,991 — (54 ) 24,937
Total debt
securities 123,937 1,566 (452 ) 125,051
Marketable equity
securities:
Common stocks:
Basic materials 13,928 400 (1,635 ) 12,693
Consumer products and
services 13,992 1,467 (549 ) 14,910
Financial
services 10,849 1,225 (51 ) 12,023
Healthcare 5,220 1,551 — 6,771
Industrials 2,966 422 (23 ) 3,365
Technology 2,521 79 (184 ) 2,416
Utilities 3,441 1,826 — 5,267
Total common
stocks 52,917 6,970 (2,442 ) 57,445
Money market mutual
funds 21,060 — (35 ) 21,025
Total marketable equity
securities 73,977 6,970 (2,477 ) 78,470
Total securities available
for sale $ 197,914 $ 8,536 $ (2,929 ) $ 203,521
At December 31, 2015, securities with an amortized cost of
$11.7 million and $843,000 were pledged as collateral for Federal
Home Loan Bank of Boston borrowings and for the Federal Reserve
Bank discount window borrowings, respectively. See Note
8. The amortized cost and fair value of debt securities by
contractual maturity at December 31, 2015 are as follows.
Expected maturities may differ from contractual maturities because
issuers may have the right to call or prepay obligations with or
without prepayment penalties.
One Year or
Less After One Year Through Five
Years After Five
Years Total
Amortized Cost Fair Value Amortized Cost Fair Value Amortized Cost Fair Value Amortized Cost Fair
(In
thousands)
Corporate bonds:
Financial
services $ 13,471 $ 13,494 $ 12,959 $ 12,995 $ — $ — $ 26,430 $ 26,489
Industrials 1,999 2,006 1,000 1,004 — — 2,999 3,010
Total corporate
bonds 15,470 15,500 13,959 13,999 — — 29,429 29,499
Government-sponsored
enterprises — — 9,000 8,964 2,000 1,998 11,000 10,962
Municipal bonds 2,386 2,407 1,940 2,008 — — 4,326 4,415
Residential mortgage-backed
securities:
Government-sponsored
enterprises — — 12 12 6,936 7,369 6,948 7,381
Private label — — — — 878 904 878 904
U.S. treasury
securities 24,996 24,934 — — — — 24,996 24,934
Total $ 42,852 $ 42,841 $ 24,911 $ 24,983 $ 9,814 $ 10,271 $ 77,577 $ 78,095
For the years ended December 31, 2015, 2014 and 2013,
proceeds from sales of securities available for sale amounted to
$27.1 million, $33.3 million and $60.8 million, respectively. Gross
gains of $4.2 million, $6.3 million and $9.6 million and gross
losses of $1.8 million, $91,000 and $10,000, respectively, were
realized on those sales.
Information pertaining to securities available for sale as of
December 31, 2015 and 2014, with gross unrealized losses
aggregated by investment category and length of time that
individual securities have been in a continuous loss position,
follows:
Less Than Twelve
Months Twelve Months or
Longer
Gross Fair Gross Fair
(In
thousands)
December 31,
2015
Debt securities:
Corporate bonds - 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
December 31,
2014
Debt securities:
Corporate bonds - financial
services $ 5 $ 1,994 $ 33 $ 1,467
Government-sponsored
enterprises 10 4,491 347 24,653
Residential mortgage-backed
securities:
Government-sponsored
enterprises 3 225 — —
U.S. treasury
securities 54 24,937 — —
Total debt
securities 72 31,647 380 26,120
Marketable equity
securities:
Common stocks:
Basic materials 1,635 7,314 — —
Consumer products and
services 549 3,864 — —
Financial
services 51 1,855 — —
Industrials 23 732 — —
Technology 184 1,855 — —
Total common
stocks 2,442 15,620 — —
Money market mutual
funds — — 35 1,018
Total marketable equity
securities 2,442 15,620 35 1,018
Total temporarily impaired
securities $ 2,514 $ 47,267 $ 415 $ 27,138
The Company determined no securities were
other-than-temporarily impaired for the years ended
December 31, 2015, 2014 and 2013. Management evaluates
securities for other-than-temporary impairment on a quarterly
basis, with more frequent evaluation for selected issuers or when
economic or market concerns warrant such evaluations. As of December 31, 2015, the gross unrealized loss on the
total debt securities portfolio was $147,000. At December 31,
2015, 17 debt securities had unrealized losses with aggregate
depreciation of 0.3% from the Company’s amortized cost basis.
In analyzing a debt issuer’s financial condition, management
considers whether the securities are issued by the federal
government or its agencies, whether downgrades by bond rating
agencies have occurred, industry analysts’ reports and, to a
lesser extent given the relatively insignificant levels of
depreciation in the Company’s debt portfolio, spread
differentials between the effective rates on instruments in the
portfolio compared to risk-free rates. The unrealized losses are
primarily caused by a recent increase in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bonds would not be settled at a price less than the par
value of the investment. Because (1) the Company does not
intend to sell the securities; (2) the Company does not
believe it is more likely than not that the Company will be
required to sell the securities before recovery of its amortized
cost basis; and (3) the present value of expected cash flows
is sufficient to recover the entire amortized cost basis of the
securities, the Company does not consider these investments to be
other-than-temporarily impaired at December 31,
2015. At December 31, 2015, 57 marketable equity securities with
a fair value of $28.0 million had gross unrealized losses totaling
$7.6 million, or an aggregate depreciation of 21.3% from the
Company’s cost basis. These marketable equity securities
consisted of 41 securities with a fair value of $20.6 million and a
gross unrealized loss of $4.4 million for less than 12 months and
16 securities with a fair value of $7.4 million and a gross
unrealized loss of $3.2 million for 12 months or longer. The
marketable equity securities in a gross unrealized loss position
for 12 months or longer were comprised of eight securities in the
basic materials sector with a fair value of $3.1 million and a
gross unrealized loss of $2.0 million, three marketable equity
securities in the consumer products and services sector with a fair
value of $1.7 million and a gross unrealized loss of $479,000, two
securities in the financial services sector with a fair value of
$540,000 and a gross unrealized loss of $228,000, two securities in
the technology sector with a fair value of $1.1 million and a gross
unrealized loss of $456,000 and one money market mutual fund with a
fair value of $1.0 million and a gross unrealized loss of
$48,000.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classification as other-than-temporarily impaired.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other-than temporary
and charged to earnings as impairment losses, or realized through
sale of the security. Although issuers within the marketable equity securities
portfolio had price declines resulting in unrealized losses in
excess of cost, management does not believe these declines in
market value are other than temporary and the Company continues to
have the ability and intent to hold these investments until a
recovery of fair value. The gross unrealized losses in the basic
materials sector resulted primarily from significant reductions in
the stock prices of issuers in the oil and gas industry following a
rapid decline in oil prices during the last six months of 2015. A
variety of other global economic factors have also contributed to
volatility in the broader equities market since August 2015. Such
equities market volatility along with oil price declines continued
into the first quarter of 2016, then improved later in the quarter
as equities market prices for most industry sectors, including
basic materials, recovered from their lows.</t>
  </si>
  <si>
    <t>Loans</t>
  </si>
  <si>
    <t>Receivables [Abstract]</t>
  </si>
  <si>
    <t>3. LOANS A summary of loans follows:
December 31,
2015 2014
(Dollars in
thousands)
Real estate
loans:
Residential real
estate:
One- to
four-family $ 458,423 $ 468,560
Multi-family 417,388 409,675
Home equity lines of
credit 46,660 50,091
Commercial real
estate 1,328,344 1,145,820
Construction 421,531 265,980
Total real estate
loans 2,672,346 2,340,126
Commercial and
industrial 400,051 330,813
Consumer 10,028 8,772
Total loans 3,082,425 2,679,711
Allowance for loan
losses (33,405 ) (28,469 )
Net deferred loan
origination fees (3,778 ) (2,335 )
Loans, net $ 3,045,242 $ 2,648,907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5 and 2014, the Company
was servicing loans for participants aggregating $137.7 million and
$88.1 million, respectively. As a result of the Mt. Washington acquisition in January
2010, the Company acquired loans at fair value of
$345.3 million. Included in this amount was $27.7 million
of loans with evidence of deterioration of credit quality since
origination for which it was probable, at the time of the
acquisition, that the Company would be unable to collect all
contractually required payments receivable. The Company’s
evaluation of loans with evidence of credit deterioration as of the
acquisition date resulted in a non-accretable discount of
$7.6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 At December 31, 2015, multi-family and commercial real
estate loans with carrying values totaling $59.7 million and
$157.5 million, respectively, were pledged as collateral for
Federal Home Loan Bank of Boston borrowings. See Note 8.
The following is a summary of the outstanding balance of the
acquired loans with evidence of credit deterioration:
December 31,
2015 2014
(In
thousands)
Real estate
loans:
Residential real
estate:
One- to
four-family $ 5,014 $ 5,776
Multi-family 592 625
Home equity lines of
credit 344 505
Commercial real
estate 360 447
Outstanding principal
balance 6,310 7,353
Discount (1,370 ) (1,787 )
Carrying amount $ 4,940 $ 5,566
A rollforward of the accretable discount follows:
Years Ended
December 31,
2015 2014 2013
(In
thousands)
Beginning
balance $ 919 $ 1,181 $ 1,047
Reclassification from
non-accretable discount — — 332
Accretion (49 ) (237 ) (37 )
Disposals (83 ) (25 ) (161 )
Ending balance $ 787 $ 919 $ 1,181
An analysis of the allowance for loan losses and related
information follows:
One- to Multi- Home Commercial Construction Commercial Consumer Total
(In
thousands)
Allowance for loan losses:
Balance at December 31,
2012 $ 2,507 $ 1,431 $ 226 $ 10,405 $ 3,656 $ 2,174 $ 105 $ 20,504
Provision (credit) for loan
losses (217 ) 1,084 (71 ) 2,426 1,525 1,523 200 6,470
Charge-offs (531 ) (96 ) — — (1,362 ) (288 ) (283 ) (2,560 )
Recoveries 232 — — — 555 24 110 921
Balance at
December 31, 2013 1,991 2,419 155 12,831 4,374 3,433 132 25,335
Provision (credit) for loan
losses (155 ) 1,216 (50 ) 255 715 1,264 68 3,313
Charge-offs (54 ) — (5 ) (116 ) (71 ) (72 ) (187 ) (505 )
Recoveries 67 — — 30 137 8 84 326
Balance at
December 31, 2014 1,849 3,635 100 13,000 5,155 4,633 97 28,469
Provision (credit) for loan
losses (446 ) (250 ) 104 1,479 4,564 1,022 194 6,667
Charge-offs (165 ) — (60 ) — (2,287 ) (36 ) (306 ) (2,854 )
Recoveries 116 — — 18 881 1 107 1,123
Balance at
December 31, 2015 $ 1,354 $ 3,385 $ 144 $ 14,497 $ 8,313 $ 5,620 $ 92 $ 33,405
December 31,
2015
Amount of allowance for
loan losses for loans deemed to be impaired $ 3 $ 143 $ — $ 84 $ — $ 44 $ — $ 274
Amount of allowance for
loan losses for loans not deemed to be impaired 1,351 3,242 144 14,413 8,313 5,576 92 33,131
$ 1,354 $ 3,385 $ 144 $ 14,497 $ 8,313 $ 5,620 $ 92 $ 33,405
Amount of allowance for
loan losses for loans acquired with deteriorated credit quality
included above $ — $ — $ — $ — $ — $ — $ — $ —
Loans deemed to be
impaired $ 1,582 $ 1,401 $ — $ 3,663 $ 16,026 $ 805 $ — $ 23,477
Loans not deemed to be
impaired 456,841 415,987 46,660 1,324,681 405,505 399,246 10,028 3,058,948
$ 458,423 $ 417,388 $ 46,660 $ 1,328,344 $ 421,531 $ 400,051 $ 10,028 $ 3,082,425
December 31,
2014
Amount of allowance for
loan losses for loans deemed to be impaired $ 76 $ 168 $ — $ — $ 32 $ 14 $ — $ 290
Amount of allowance for
loan losses for loans not deemed to be impaired 1,773 3,467 100 13,000 5,123 4,619 97 28,179
$ 1,849 $ 3,635 $ 100 $ 13,000 $ 5,155 $ 4,633 $ 97 $ 28,469
Amount of allowance for
loan losses for loans acquired with deteriorated credit quality
included above $ 41 $ — $ — $ — $ — $ — $ — $ 41
Loans deemed to be
impaired $ 4,415 $ 1,443 $ 20 $ 15,398 $ 9,818 $ 984 $ — $ 32,078
Loans not deemed to be
impaired 464,145 408,232 50,071 1,130,422 256,162 329,829 8,772 2,647,633
$ 468,560 $ 409,675 $ 50,091 $ 1,145,820 $ 265,980 $ 330,813 $ 8,772 $ 2,679,711
The following table provides information about the
Company’s past due and non-accrual loans:
30-59 60-89 90 Days Total Loans on Non-accrual
(In
thousands)
December 31,
2015
Real estate
loans:
Residential real
estate:
One- to
four-family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
30-59 60-89 90 Days Total Loans on Non-accrual
(In
thousands)
December 31,
2014
Real estate
loans:
Residential real
estate:
One- to
four-family $ 4,386 $ 1,129 $ 3,056 $ 8,571 $ 14,649
Home equity lines of
credit 1,040 75 753 1,868 2,277
Commercial real
estate — 1,739 3,038 4,777 5,311
Construction — — 7,350 7,350 8,417
Total real estate
loans 5,426 2,943 14,197 22,566 30,654
Commercial and
industrial 5 99 833 937 855
Consumer 521 527 — 1,048 —
Total $ 5,952 $ 3,569 $ 15,030 $ 24,551 $ 31,509
At December 31, 2015 and 2014, the Company did not have
any accruing loans past due 90 days or more. The following tables provide information with respect to the
Company’s impaired loans:
December 31,
2015 2014
Recorded Unpaid Related Recorded Unpaid Related
(In
thousands)
Impaired loans without a
valuation allowance:
One- to
four-family $ 1,318 $ 1,813 $ 2,986 $ 3,515
Multi-family 88 88 102 102
Home equity lines of
credit — — 20 20
Commercial real
estate 2,652 2,947 15,398 15,705
Construction 16,026 18,660 9,328 10,007
Commercial and
industrial 761 1,095 936 1,320
Total 20,845 24,603 28,770 30,669
Impaired loans with a
valuation allowance:
One- to
four-family 264 264 $ 3 1,429 1,429 $ 76
Multi-family 1,313 1,313 143 1,341 1,341 168
Commercial real
estate 1,011 1,022 84 — — —
Construction — — — 490 490 32
Commercial and
industrial 44 44 44 48 48 14
Total 2,632 2,643 274 3,308 3,308 290
Total impaired
loans $ 23,477 $ 27,246 $ 274 $ 32,078 $ 33,977 $ 290
At December 31, 2015, additional funds of $100,000 are
committed to be advanced in connection with impaired construction
loans.
Years Ended
December 31,
2015 2014 2013
Average Interest Interest Average Interest Interest Average Interest Interest
(In
thousands)
One- to
four-family $ 2,625 $ 120 $ 72 $ 4,246 $ 243 $ 103 $ 4,627 $ 219 $ 192
Multi-family 1,421 55 — 3,395 297 — 5,694 300 292
Home equity lines of
credit — — — 20 1 — 22 1 1
Commercial real
estate 7,425 284 81 10,463 456 273 13,010 654 314
Construction 16,273 315 295 11,060 314 247 16,452 1,076 359
Commercial and
industrial 930 5 5 1,139 26 17 958 62 32
Total impaired
loans $ 28,674 $ 779 $ 453 $ 30,323 $ 1,337 $ 640 $ 40,763 $ 2,312 $ 1,190
The following table summarizes the TDRs at the dates
indicated:
December 31,
2015 2014
(In
thousands)
TDRs on accrual
status:
One- to
four-family $ 2,621 $ 2,946
Multi-family 1,402 1,443
Home equity lines of
credit 18 20
Commercial real
estate 9,968 9,950
Construction 174 121
Commercial and
industrial 33 —
Total TDRs on accrual
status 14,216 14,480
TDRs on non-accrual
status:
One- to
four-family 1,261 1,469
Commercial real
estate 528 283
Construction 1,136 6,496
Commercial and
industrial 186 186
Total TDRs on non-accrual
status 3,111 8,434
Total TDRs $ 17,327 $ 22,914
The following is a summary of TDRs modified during the periods
indicated:
Years Ended
December 31,
2015 2014 2013
Number of Pre- Modification Post- Number of Pre- Modification Post- Number of Pre- Modification Post-
(Dollars In
thousands)
Real estate
loans:
One- to
four-family 1 $ 167 $ 167 3 $ 714 $ 714 2 $ 391 $ 391
Commercial real
estate 1 450 450 3 10,323 10,323 1 207 207
Construction — — — 1 568 568 2 2,946 2,946
Commercial and
industrial — — — 2 143 143 — — —
Total 2 $ 617 $ 617 9 $ 11,748 $ 11,748 5 $ 3,544 $ 3,544
The following provides information on how loans were modified
as TDRs during the periods indicated:
Years Ended
December 31,
2015 2014 2013
(In
thousands)
Adjusted interest
rates $ — $ 714 $ 391
Extended maturity
dates 167 10,419 2,946
Combination of rate and
maturity 450 615 207
Total $ 617 $ 11,748 $ 3,544
The Company generally places loans modified as TDRs on
non-accrual status for a minimum period of six months. Loans
modified as TDRs qualify for return to accrual status once they
have demonstrated performance with the modified terms of the loan
agreement for a minimum of six months and future payments are
reasonably assured. TDRs are initially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At
December 31, 2015 and 2014, the allowance for loan losses
included an allocated component of $68,000 and $15,000,
respectively, with no charge-offs related to the TDRs modified
during the years ended December 31, 2015 and 2014,
respectively. TDRs that defaulted and became 90 days past due in the first
twelve months after restructure were immaterial for the years ended
December 31, 2013, 2014 and 2015. The Company utilizes a nine grade internal loan rating system
for multi-family, commercial real estate, construction, and
commercial and industrial loans as follows:
•
Loans rated 1, 2, 3 and 3A:
•
Loans rated 4 and 4A:
•
Loans rated 5:
•
Loans rated 6:
•
Loans rated 7: On an annual basis, or more often if needed, the Company
formally reviews the ratings on all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information with respect to the
Company’s risk rating:
December 31,
2015 2014
Multi-family Commercial Construction Commercial Multi-family Commercial Construction Commercial
(In
thousands)
Loans rated
1 — 3A $ 408,121 $ 1,320,748 $ 403,411 $ 375,013 $ 399,113 $ 1,135,540 $ 238,505 $ 322,013
Loans rated
4 — 4A 887 3,655 — 24,199 1,960 4,832 — 7,816
Loans rated 5 8,380 3,941 18,120 839 8,602 5,448 27,475 984
Loans rated 6 — — — — — — — —
Loans rated 7 — — — — — — — —
Total $ 417,388 $ 1,328,344 $ 421,531 $ 400,051 $ 409,675 $ 1,145,820 $ 265,980 $ 330,813
For one- to four-family real estate loans, home equity lines of
credit and consumer loans, management uses delinquency reports as
the key credit quality indicator.</t>
  </si>
  <si>
    <t>Servicing</t>
  </si>
  <si>
    <t>Text Block [Abstract]</t>
  </si>
  <si>
    <t>4. SERVICING Loans serviced for others by the Company are not included in
the accompanying consolidated balance sheets. The risks inherent in
mortgage servicing assets relate primarily to changes in
prepayments that result from shifts in mortgage interest rates. The
unpaid principal balances of mortgage loans serviced for others
amounted to $129.8 million, $150.5 million and $163.4 million at
December 31, 2015, 2014 and 2013, respectively. Included in loans serviced for others at December 31,
2015, 2014 and 2013 is $56.0 million, $65.6 million and $71.2
million, respectively, of loans serviced for the Federal Home Loan
Bank of Boston with a recourse provision whereby the Company may be
obligated to participate in potential losses on a limited basis
when a realized loss on foreclosure occurs. Losses are borne in
priority order by the borrower, PMI insurance, the Federal Home
Loan Bank and the Company. At December 31, 2015, 2014 and
2013, the maximum contingent liability associated with loans sold
with recourse is $3.0 million, $3.2 million and $3.2 million,
respectively, which is not recorded in the consolidated financial
statements. The Company has never repurchased any loans or incurred
any losses under these recourse provisions. Mortgage servicing rights were immaterial for the years ended
December 31, 2015, 2014 and 2013.</t>
  </si>
  <si>
    <t>Foreclosed Real Estate</t>
  </si>
  <si>
    <t>5. FORECLOSED REAL
ESTATE The Company did not hold any foreclosed real estate at
December 31, 2015. Foreclosed real estate is presented net of
an allowance for losses. An analysis of the allowance for losses on
foreclosed real estate is as follows:
Years Ended
December 31,
2015 2014 2013
(In
thousands)
Balance at beginning of
year $ 1,002 $ 875 $ 515
Provision for
losses 92 303 413
Charge-offs (1,094 ) (176 ) (53 )
Balance at end of
year $ — $ 1,002 $ 875
Expenses applicable to foreclosed real estate include the
following:
Years Ended
December 31,
2015 2014 2013
(In
thousands)
Net loss (gain) on
sales $ 122 $ — $ (68 )
Provision for
losses 92 303 413
Operating expenses, net of
rental income 20 135 134
Total foreclosed real
estate expenses $ 234 $ 438 $ 479
The recorded investment of consumer mortgage loans secured by
residential real estate properties for which formal foreclosure
proceedings are in process according to local requirements of the
applicable jurisdiction totaled $1.6 million at December 31,
2015.</t>
  </si>
  <si>
    <t>Premises and Equipment</t>
  </si>
  <si>
    <t>Property, Plant and Equipment [Abstract]</t>
  </si>
  <si>
    <t>6. PREMISES AND
EQUIPMENT A summary of the cost and accumulated depreciation and
amortization of premises and equipment follows:
December 31, Estimated Useful Lives
2015 2014
(In
thousands)
Land and land
improvements $ 8,243 $ 8,243 N/A
Buildings 34,113 33,883 40 years
Leasehold
improvements 6,680 4,771 5-20 years
Equipment 18,956 16,918 3-7 years
67,992 63,815
Less accumulated
depreciation and amortization (27,744 ) (25,303 )
$ 40,248 $ 38,512
Depreciation and amortization expense for the years ended
December 31, 2015, 2014 and 2013 amounted to $2.5 million,
$2.4 million and $2.3 million, respectively.
Lease
Commitments The Company is obligated under non-cancelable operating lease
agreements for banking offices and facilities. These leases have
terms with renewal options, the cost of which is not included
below. The leases generally provide that real estate taxes,
insurance, maintenance and other related costs are to be paid by
the Company. At December 31, 2015, future minimum lease
payments are as follows:
Years Ending
December 31, Amount
(In thousands)
2016 $ 1,525
2017 1,382
2018 1,305
2019 1,049
2020 969
Thereafter 6,214
$ 12,444
Total rent expense for all operating leases amounted to
$1.5 million, $1.4 million and $1.2 million for the years
ended December 31, 2015, 2014 and 2013,
respectively.</t>
  </si>
  <si>
    <t>Deposits</t>
  </si>
  <si>
    <t>Banking and Thrift [Abstract]</t>
  </si>
  <si>
    <t>7. DEPOSITS A summary of deposit balances, by type, follows:
December 31,
2015 2014
(In
thousands)
Demand deposits $ 370,546 $ 285,990
NOW deposits 334,753 294,840
Money market
deposits 860,957 942,542
Regular savings and other
deposits 288,180 272,611
Total non-certificate
accounts 1,854,436 1,795,983
Term certificates less than
$250,000 651,028 501,755
Term certificates $250,000
and greater 237,554 206,197
Total term
certificates 888,582 707,952
Total deposits $ 2,743,018 $ 2,503,935
A summary of term certificates, by maturity,
follows:
December 31,
2015 2014
Maturing Amount Weighted Amount Weighted
(Dollars in
thousands)
Within 1 year $ 504,756 1.03 % $ 493,676 1.05 %
Over 1 year to 2
years 201,929 1.25 131,099 1.31
Over 2 years to 3
years 74,304 1.25 42,237 1.39
Over 3 years to 4
years 79,017 1.83 18,202 1.47
Over 4 years to 5
years 25,225 1.67 19,539 1.50
Greater than 5
years 3,351 5.50 3,199 5.50
$ 888,582 1.21 % $ 707,952 1.16 %
At December 31, 2015, the Company had brokered
certificates of deposit, which are included in term certificates in
the tables above, totaling $130.8 million with a weighted average
rate of 1.22%. The Company had no brokered certificates of deposit
at December 31, 2014.</t>
  </si>
  <si>
    <t>Borrowings</t>
  </si>
  <si>
    <t>Debt Disclosure [Abstract]</t>
  </si>
  <si>
    <t>8. BORROWINGS At December 31, 2015, short-term borrowings consist of a
FHLB advance totaling $20.0 million with a rate of 0.57% and an
original maturity of less than one year. The Company had no
short-term borrowings at December 31, 2014. The Company also
has an available line of credit of $9.4 million with the FHLB at an
interest rate that adjusts daily and $841,000 of borrowing capacity
at the Federal Reserve Bank discount window. No amounts were drawn
on the line of credit and no borrowings were outstanding with the
Federal Reserve Bank discount window as of December 31, 2015
or December 31, 2014. Long-term debt consists of FHLB advances as follows:
December 31,
2015 December 31,
2014
Maturing During
the Year Ending December 31, Amount Weighted Amount Weighted
(Dollars in
thousands)
2015 $ — — % $ 39,500 1.20 %
2016 41,500 1.20 41,500 1.20
2017 89,632 1.32 74,632 1.38
2018 3,000 1.63 — —
2019 6,684 1.23 8,454 1.23
2020 6,410 1.22 7,813 1.22
$ 147,226 1.28 % $ 171,899 1.28 %
At December 31, 2015, advances amounting to $6.5 million
are callable by the FHLB prior to maturity. All borrowings from the FHLB are secured by investment
securities (see Note 2) and qualified collateral, consisting of a
blanket lien on one- to four-family loans and certain multi-family
and commercial real estate loans held in the Bank’s
portfolio. At December 31, 2015, the Company pledged
multi-family and commercial real estate loans with carrying values
totaling $59.7 million and $157.5 million, respectively.</t>
  </si>
  <si>
    <t>Income Taxes</t>
  </si>
  <si>
    <t>Income Tax Disclosure [Abstract]</t>
  </si>
  <si>
    <t>9. INCOME TAXES Allocation of federal and state income taxes between current
and deferred portions is as follows:
Years Ended
December 31,
2015 2014 2013
(In
thousands)
Current tax
provision:
Federal $ 11,109 $ 9,684 $ 8,875
State 3,218 2,720 2,420
Total current
provision 14,327 12,404 11,295
Deferred tax
benefit:
Federal (1,841 ) (980 ) (2,514 )
State (520 ) (276 ) (710 )
Total deferred
benefit (2,361 ) (1,256 ) (3,224 )
Total tax
provision $ 11,966 $ 11,148 $ 8,071
The reasons for the differences between the statutory federal
income tax rate and the effective tax rates are summarized as
follows:
Years Ended December 31,
2015 2014 2013
Statutory federal tax
rate 35.0 % 35.0 % 35.0 %
Increase (decrease)
resulting from:
State taxes, net of federal
tax benefit 4.8 4.7 4.7
Dividends received
deduction (1.1 ) (1.0 ) (1.5 )
Bank-owned life
insurance (1.2 ) (1.2 ) (1.8 )
Tax exempt
income (6.0 ) (5.4 ) (4.0 )
Other, net 1.2 1.2 1.9
Effective tax
rates 32.7 % 33.3 % 34.3 %
The components of the net deferred tax asset are as
follows:
December 31,
2015 2014
(In
thousands)
Deferred tax
assets:
Federal $ 18,034 $ 15,227
State 5,094 4,316
23,128 19,543
Deferred tax
liabilities:
Federal (1,467 ) (3,201 )
State (415 ) (732 )
(1,882 ) (3,933 )
Net deferred tax
asset $ 21,246 $ 15,610
The tax effects of each item that give rise to deferred tax
assets and deferred tax liabilities are as follows:
December 31,
2015 2014
(In thousands)
Deferred tax
assets:
Allowance for loan
losses $ 13,646 $ 11,629
Employee benefit and
retirement plans 4,880 4,002
Acquisition
accounting 2,163 2,241
Net unrealized loss on
securities available for sale 1,138 —
Non-accrual
interest 1,091 949
Foreclosed real
estate — 409
Other-than-temporary
impairment losses — 97
Other 210 216
23,128 19,543
Deferred tax
liabilities:
Net unrealized gain on
securities available for sale — (2,189 )
Depreciation and
amortization (1,232 ) (1,224 )
Mortgage servicing
rights (138 ) (215 )
Other (512 ) (305 )
(1,882 ) (3,933 )
Net deferred tax
asset $ 21,246 $ 15,610
The Company reduces deferred tax assets by a valuation
allowance if, based on the weight of available evidence, it is not
“more likely than not” that some portion or all of the
deferred tax assets will be realized. The Company assesses the
realizability of its deferred tax assets by assessing the
likelihood of the Company generating federal and state tax income,
as applicable, in future periods in amounts sufficient to offset
the deferred tax charges in the periods they are expected to
reverse. Based on this assessment, management concluded that a
valuation allowance was not required as of December 31, 2015,
2014 and 2013. The federal income tax reserve for loan losses at the
Company’s base year is $9.8 million. If any portion of the
reserve is used for purposes other than to absorb loan losses,
approximately 150% of the amount actually used (limited to the
amount of the reserve) would be subject to taxation in the year in
which used. As the Company intends to use the reserve to absorb
only loan losses, a deferred tax liability of $4.0 million has not
been provided. The Company’s income tax returns are subject to review
and examination by federal and state taxing authorities. The
Company is currently open to audit under the applicable statutes of
limitations by the Internal Revenue Service for the years ended
December 31, 2012 through 2015. The years open to examination
by state taxing authorities vary by jurisdiction; no years prior to
2012 are open.</t>
  </si>
  <si>
    <t>Other Commitments and Contingencies and Derivatives</t>
  </si>
  <si>
    <t>Commitments and Contingencies Disclosure [Abstract]</t>
  </si>
  <si>
    <t>10.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financial instruments whose contract
amounts represent credit risk is as follows:
December 31,
2015 2014
(In
thousands)
Unadvanced portion of
existing loans:
Construction $ 567,177 $ 315,206
Home equity line of
credit 34,965 32,861
Other lines and letters of
credit 149,973 119,352
Commitments to
originate:
One- to
four-family 15,122 20,641
Commercial real
estate 57,589 46,260
Construction 125,367 116,215
Commercial and
industrial 45,960 19,013
Other loans 1,159 785
Total loan commitments
outstanding $ 997,312 $ 670,333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December 31, 2015 and 2014, the
Company had $1.4 million and $950,000, respectively, in cash
pledged for collateral on its interest rate swap with the third
party financial institution. Summary information regarding these derivatives is presented
below:
December 31,
2015 2014
Maturity Interest Rate Paid Interest Rate Received Notional Fair Notional Fair
Customer interest rate
swap 10/17/33 1 Mo. Libor + 175bp Fixed (4.1052%) $ 11,100 $ 1,008 $ 11,245 $ 932
Third party interest rate
swap 10/17/33 Fixed (4.1052%) 1 Mo. Libor + 175bp 11,100 (1,008 ) 11,245 (932 )
Derivative Loan Commitments 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s. Derivative
loan commitments with a notional amount of $6.6 million and $12.2
million were outstanding at December 31, 2015 and 2014,
respectively. The fair value of such commitments was a net asset of
$15,000 and $123,000 at December 31, 2015 and 2014,
respectively.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then-current market prices, to
compensate the investor for the shortfall.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generally enters into
forward sale contracts on the same day it commits to lend funds to
a potential borrower. The Company expects that these forward loan
sale commitments will experience changes in fair value opposite to
the change in fair value of derivative loan commitments. Forward
loan sale commitments with a notional amount of $11.1 million and
$12.2 million were outstanding at December 31, 2015 and 2014,
respectively. The fair value of such commitments was a net asset of
$65,000 at December 31, 2015 and a net liability of $22,000 at
December 31, 2014.
The following table presents the fair values of derivative
instruments in the consolidated balance sheets.
Assets Liabilities
Balance Sheet Fair Balance Sheet Fair
(In
thousands)
December 31,
2015
Derivative loan
commitments Other assets $ 19 Other liabilities $ 4
Forward loan sale
commitments Other assets 67 Other liabilities 2
Loan level interest rate
swaps Other assets 1,008 Other liabilities 1,008
Total $ 1,094 $ 1,014
December 31,
2014
Derivative loan
commitments Other assets $ 159 Other liabilities $ 36
Forward loan sale
commitments Other assets 11 Other liabilities 33
Loan level interest rate
swaps Other assets 932 Other liabilities 932
Total $ 1,102 $ 1,001
The following table presents information pertaining to gains
(losses) on the Company’s derivative instruments included in
the consolidated statements of net income.
Years Ended
December 31,
Derivative
Instrument Location of
Gain/(Loss) 2015 2014 2013
(In
thousands)
Derivative loan
commitments Mortgage banking gains, net $ (108 ) $ 110 $ (275 )
Forward loan sale
commitments Mortgage banking gains,
net 87 (97 ) 87
Total $ (21 ) $ 13 $ (188 )
For the year ended December 31, 2015, the Company
recognized net mortgage banking gains of $535,000, consisting of
$556,000 in net gains on sale of loans and $21,000 in net
derivative mortgage banking losses. The Company recognized net
mortgage banking gains of $532,000, consisting of $519,000 in net
gains on sale of loans and $13,000 in net derivative mortgage
banking gains for the year ended December 31, 2014. For the
year ended December 31, 2013, the Company recognized net
mortgage banking gains of $583,000, consisting of $771,000 in net
gains on sale of loans and $188,000 in net derivative mortgage
banking losses.
Other
Commitments In December 2015, the Company executed a new core data
processing agreement with its current vendor through December 2021.
The agreement resulted in an outstanding commitment of $26.0
million as of December 31, 2015, with total annual payments of
$4.3 million. In addition, the Company had an outstanding
commitment of $839,000 as of December 31, 2015 for the
construction of a new branch in the Chinatown district of
Boston.
Employment and Change in Control
Agreements The Company has entered into employment agreements with certain
senior executives which provide for a minimum annual salary,
subject to increase at the discretion of the Board of Directors,
and other benefits. The agreements may be terminated for cause by
the Company without further liability on the part of the Bank,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t>
  </si>
  <si>
    <t>Employee Benefit Plans</t>
  </si>
  <si>
    <t>Compensation and Retirement Disclosure [Abstract]</t>
  </si>
  <si>
    <t>11. EMPLOYEE BENEFIT
PLANS
401(k)
Plan The Company has a 401(k) plan to provide retirement benefits
for eligible employees. Under this plan, each employee reaching the
age of eighteen and having completed at least three months of
service in any one twelve-month period, beginning with such
employee’s date of employment, can elect to be a participant
in the retirement plan. All participants are fully vested upon
entering the plan. The Company contributes an amount equal to three
percent of an employee’s compensation regardless of the
employee’s contributions and makes matching contributions
equal to fifty percent of the first six percent of an
employee’s compensation contributed to the Plan. For the
years ended December 31, 2015, 2014 and 2013, expense
attributable to the plan amounted to $1.6 million, $1.4 million and
$1.3 million, respectively.
Supplemental Executive Retirement Benefits —
Officers and Directors The Company has supplemental retirement benefit agreements with
certain officers. The present value of the estimated future
benefits is accrued over the required service periods. At
December 31, 2015 and 2014, the accrued liability for these
agreements amounted to $6.2 million and $4.9 million,
respectively. The Company also has a Supplemental Executive Retirement Plan
for certain directors which provide for a defined benefit
obligation, based on the director’s final average
compensation. The plan is unfunded for tax purposes. At
December 31, 2015 and 2014, the accrued liability for the plan
amounted to $1.5 million and $1.4 million, respectively. No
amounts were contributed or paid in the form of benefits for the
years ended December 31, 2015, 2014 or 2013. Supplemental executive retirement benefit expense for officers
and directors amounted to $1.5 million, $1.1 million and $1.2
million for the years ended December 31, 2015, 2014 and 2013,
respectively.
Share-Based Compensation Plan On September 17, 2015, stockholders of the Company
approved the 2015 Equity Incentive Plan (the “2015
EIP”). The 2015 EIP provides for the award of up to 4,550,000
shares of common stock pursuant to grants of restricted stock
awards, incentive stock options and non-qualified stock options;
provided, however, that no more than 1,300,000 shares may be issued
or delivered pursuant to restricted stock awards and no more than
3,250,000 shares may be issued or delivered in the aggregate
pursuant to the exercise of stock options. Pursuant to terms of the
2015 EIP, the Board of Directors has granted restricted stock and
stock options to employees and directors. All of the awards granted
to date vest evenly over a five year period from the date of the
grant and the maximum term of each option is ten years. As of
December 31, 2015, there were 700,250 restricted stock awards
and 1,854,686 stock options that remain available for future
grants. The Company also maintains the 2008 Equity Incentive Plan (the
“2008 EIP”). The 2008 EIP provides for the award of up
to 3,547,732 shares of common stock pursuant to grants of
restricted stock awards, incentive stock options, non-qualified
stock options and stock appreciation rights; provided, however,
that no more than 1,013,638 shares may be issued or delivered
pursuant to restricted stock awards and no more than 2,534,094
shares may be issued or delivered in the aggregate pursuant to the
exercise of stock options or stock appreciation rights. The Board
of Directors has granted restricted shares and stock options to
employees and directors pursuant to the terms of the 2008 EIP. The
options may be treated as stock appreciation rights that are
settled in stock at the option of the vested participant. All of
the awards granted to date vest evenly over a five year period from
the date of the grant and the maximum term of each option is ten
years. As of December 31, 2015, there were 3,097 restricted
stock awards and 6,909 stock options that remain available for
future grants.
The fair value of each option award for the 2015 EIP and 2008
EIP is estimated on the date of grant using the Black-Scholes
Option-Pricing Model. The expected volatility is based on
historical volatility of the stock price. The dividend yield
assumption is based on the Company’s expectation of dividend
payouts. The Company uses historical employee turnover data to
determine the expected forfeiture rate in the valuation model. The
risk-free rate for periods within the contractual life of the
option is based on the U.S. Treasury yield curve in effect at the
date of grant. The Company utilized the simplified method of calculating the
expected term of the options granted in 2015 for the 2015 EIP and
2008 EIP because limited historical data specific to the shares
exists at the present time. The simplified method is an appropriate
method because the option awards are “plain vanilla”
shares that are valued utilizing the Black-Scholes method. The
weighted-average assumptions used and fair value for options
granted during the years ended December 31, 2015 and
December 31, 2013 are as follows:
2015 2013
Expected term
(years) 6.50 6.50
Expected dividend
yield 0.83 % 0.44 %
Expected
volatility 26.02 % 30.94 %
Expected forfeiture
rate 6.02 % — %
Risk-free interest
rate 1.77 % 1.19 %
Weighted average fair value
of options granted $ 3.78 $ 2.38 The weighted average grant date fair value of options granted
in 2015 and 2013 was $5.9 million and $289,000, respectively. There
were no options granted during the year ended December 31,
2014. A summary of options and SARs under the plans as of
December 31, 2015, and activity during the year then ended, is
presented below:
Number Weighted-Average Weighted-Average
Options outstanding at
beginning of year 2,233,308 $ 4.11 4.61
Options granted 1,558,514 14.05
Options
exercised (59,622 ) 3.90
SARs exercised (204,375 ) 3.67
Forfeited (14,358 ) 9.74
Options outstanding at end
of year 3,513,467 $ 8.53 6.34
Options exercisable at end
of year 1,853,570 $ 4.00 3.42
The aggregate intrinsic value, which fluctuates based on
changes in the fair market value of the Company’s stock, is
$19.5 million and $18.7 million for all outstanding and exercisable
options, respectively, at December 31, 2015, based on a
closing stock price of $14.10. The aggregate intrinsic value
represents the total pre-tax intrinsic value (i.e., the difference
between the Company’s closing stock price on the last trading
day of 2015 and the weighted-average exercise price, multiplied by
the number of shares) that would have been received by the option
holders had all option holders exercised their options on
December 31, 2015. The total pre-tax intrinsic value for
exercised options exercised was $2.3 million, $287,000 and $114,000
for the years ended December 31, 2015, 2014 and 2013,
respectively. The total pre-tax intrinsic value for options
exercised represents the difference between the weighted-average
closing market stock price on the exercise date and the
weighted-average exercise price, multiplied by the number of
options exercised during the year. Shares for the exercise of stock options are expected to come
from the Company’s authorized and unissued shares.
The following table summarizes the Company’s non-vested
restricted stock activity for the year ended December 31,
2015:
Number of Weighted- Grant-Date
Non-vested restricted stock
at beginning of year 138,847 $ 6.93
Granted 692,400 14.05
Vested (46,986 ) 6.36
Forfeited (6,920 ) 11.51
Non-vested restricted stock
at end of year 777,341 13.27
The total fair value of restricted shares vested in 2015 was
$662,000. For the years ended December 31, 2015, 2014 and 2013,
share-based compensation expense under the plans and the related
tax benefit totaled $1.1 million and $289,000, $792,000 and
$218,000, and $1.2 million and $325,000, respectively. As of December 31, 2015, there was $15.1 million of total
unrecognized compensation expense related to non-vested options and
restricted shares granted under the plan. This cost is expected to
be recognized over a weighted-average period of 4.7
years.
Employee
Stock Ownership Plan The Company established an ESOP for its eligible employees
effective January 1, 2008 to provide eligible employees the
opportunity to own Company stock. The plan is a tax-qualified
retirement plan for the benefit of all Company employees.
Contributions are allocated to eligible participants on the basis
of compensation, subject to federal tax law limits. The ESOP
acquired 2,027,275 shares in the Company’s initial stock
offering with the proceeds of a loan totaling $8.3 million from the
Company’s subsidiary, Meridian Interstate Funding
Corporation. The loan was payable annually over 20 years at a rate
of 6.5%. In conjunction with the Conversion, Meridian Interstate
Funding Corporation was liquidated and merged into the Company. The
Company refinanced the original loan to the ESOP with an additional
$16.3 million payable over 25 years at a rate of 3.5%. The ESOP
then acquired an additional 1,625,000 shares at $10.00 per share
representing 5% of the shares issued in the Company’s
second-step offering with proceeds from the Company’s loan to
the ESOP. In total, the ESOP has purchased 3,652,275 shares at an
average price of $7.22 per share. The loan is secured by the shares
purchased, which are held in a suspense account for allocation
among participants as the loan is repaid. The Company’s
annual cash contributions to the ESOP at a minimum will be
sufficient to service the annual debt of the ESOP. Shares used as
collateral to secure the loan are released and available for
allocation to eligible employees as the principal and interest on
the loan is paid. Cash dividends received on unallocated shares are
utilized to prepay the loan and dividends received on allocated
shares are distributed to the participants. At December 31, 2015, the remaining principal balance on
the ESOP debt is payable as follows:
Year Ending
December 31, Amount
(In thousands)
2016 $ 646
2017 667
2018 689
2019 711
2020 734
Thereafter 18,153
$ 21,600
Shares held by the ESOP include the following:
December 31,
2015 2014
(In thousands)
Allocated 729 608
Committed to be
allocated 122 122
Unallocated 2,801 2,922
3,652 3,652
The fair value of the unallocated shares was $39.5 million and
$32.8 million at December 31, 2015 and 2014, respectively.
Total compensation expense recognized in connection with the ESOP
for the years ended December 31, 2015, 2014 and 2013 was $1.6
million, $1.3 million and $814,000, respectively.
Bank-Owned Life Insurance The Company is the sole owner of life insurance policies
pertaining to certain employees. The Company has entered into
agreements with these employees whereby the Company will pay to the
employees’ estate or beneficiaries a portion of the death
benefit that the Company will receive as beneficiary of such
policies. These post-retirement benefits are accrued over the
expected service period of the employees. Expense associated with
this post-retirement benefit for the years ended December 31,
2015, 2014 and 2013 amounted to $410,000, $490,000 and $567,000,
respectively.
Incentive
Compensation Plan Eligible officers and employees of the Company participate in
an incentive compensation plan which is based on various factors as
set forth by the Executive Committee. Incentive compensation plan
expense for the years ended December 31, 2015, 2014 and 2013
amounted to $4.2 million, $3.5 million and $3.3 million,
respectively.</t>
  </si>
  <si>
    <t>Related Party Transactions</t>
  </si>
  <si>
    <t>Related Party Transactions [Abstract]</t>
  </si>
  <si>
    <t>12. RELATED PARTY
TRANSACTIONS
Loans The following summarizes the activity with respect to loans
made to the Company’s officers and directors, and their
affiliates.
Years Ended
2015 2014
(In
thousands)
Balance at beginning of
year $ 1,811 $ 1,042
Additions 94 1,155
Reductions (594 ) (386 )
Balance at end of
year $ 1,311 $ 1,811
Such loans are made in the normal course of business at the
Bank’s normal credit terms, including interest rate and
collateral requirements, and do not represent more than a normal
risk of collection.
Deposits Deposits from related parties totaled $22.0 million and $21.8
million at December 31, 2015 and 2014, respectively. All such
deposits were accepted in the ordinary course of business on
substantially the same terms as those prevailing at the time for
comparable transactions with other persons.</t>
  </si>
  <si>
    <t>Stockholders' Equity</t>
  </si>
  <si>
    <t>Disclosure of Compensation Related Costs, Share-based Payments [Abstract]</t>
  </si>
  <si>
    <t>13. STOCKHOLDERS’
EQUITY
Minimum
Regulatory Capital Requirements Both the Company and the Bank are subject to various regulatory
capital requirements administered by the Federal Reserve Board and
the Federal Deposit Insurance Corporation, respectively, including
a risk-based capital measure.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mpany’s and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mutual holding companies. Effective January 1, 2015, federal banking regulations
changed with regard to minimum capital requirements for community
banking institutions. The regulations include a new minimum ratio
of common equity Tier 1 capital to risk-weighted assets of 4.5%,
raise the minimum ratio of Tier 1 capital to risk-weighted assets
from 4% to 6%, and include a minimum leverage ratio of 4% for all
banking organizations. Additionally, community banking institutions
must maintain a capital conservation buffer of common equity Tier 1
capital in an amount greater than 2.5% of total to risk-weighted
assets to avoid being subject to limitations on capital
distributions and discretionary bonuses. The capital conservation
buffer will be phased in over three years, beginning on
January 1, 2016. Also, certain new deductions from and
adjustments to regulatory capital will be phased in over several
years. Management believes that the Company’s capital levels
will remain characterized as “well-capitalized”
throughout the phase in periods.
The Company’s and the Bank’s actual capital amounts
and ratios follow:
Actual Minimum Capital Minimum
Amount Ratio Amount Ratio Amount Ratio
(Dollars in
thousands)
December 31,
2015
Total Capital (to Risk
Weighted Assets):
Company $ 606,611 17.5 % $ 277,591 8.0 % $ 346,989 10.0 %
Bank 442,978 12.7 279,604 8.0 349,505 10.0
Tier 1 Capital (to Risk
Weighted Assets):
Company 573,206 16.5 208,194 6.0 277,591 8.0
Bank 409,573 11.7 209,703 6.0 279,604 8.0
Common Equity Tier 1
Capital (to Risk Weighted Assets):
Company 573,206 16.5 156,145 4.5 225,543 6.5
Bank 409,573 11.7 157,277 4.5 227,179 6.5
Tier 1 Capital (to Average
Assets):
Company 573,206 16.7 137,245 4.0 171,557 5.0
Bank 409,573 12.5 130,988 4.0 163,735 5.0
December 31,
2014
Total Capital (to Risk
Weighted Assets):
Company $ 591,563 20.3 % $ 232,621 8.0 % N/A N/A
Bank 416,069 14.9 223,348 8.0 $ 279,185 10.0 %
Tier 1 Capital (to Risk
Weighted Assets):
Company 561,072 19.3 116,311 4.0 N/A N/A
Bank 385,578 13.8 111,674 4.0 167,511 6.0
Tier 1 Capital (to Average
Assets):
Company 561,072 17.4 128,662 4.0 N/A N/A
Bank 385,578 12.3 125,176 4.0 156,470 5.0 A reconciliation of the Company’s and Bank’s
stockholders’ equity to regulatory capital
follows:
December 31,
2015
Consolidated Bank
(In
thousands)
Total stockholders’
equity per financial statements $ 588,126 $ 424,535
Adjustments to Tier 1 and
Common Equity Tier 1 capital:
Accumulated other
comprehensive loss 2,092 2,050
Net unrealized losses on
marketable equity securities (3,325 ) (3,325 )
Goodwill
disallowed (13,687 ) (13,687 )
Total Tier 1 and Common
Equity Tier 1 capital 573,206 409,573
Adjustments to total
capital:
Allowance for loan
losses 33,405 33,405
Total regulatory
capital $ 606,611 $ 442,978
December 31,
2014
Consolidated Bank
(In
thousands)
Total stockholders’
equity per financial statements $ 577,710 $ 402,247
Adjustments to Tier 1
capital:
Accumulated other
comprehensive income (2,898 ) (2,929 )
Goodwill
disallowed (13,687 ) (13,687 )
Servicing assets
disallowed (53 ) (53 )
Total Tier 1
capital 561,072 385,578
Adjustments to total
capital:
Allowance for loan
losses 28,469 28,469
45% of net unrealized gains
on marketable equity securities 2,022 2,022
Total regulatory
capital $ 591,563 $ 416,069
Liquidation Account At the time of the minority stock offering, which was completed
on January 22, 2008, the Company established a liquidation
account totaling $114.2 million. The liquidation account is equal
to the net worth of the Company as of the date of the latest
consolidated balance sheet appearing in the final prospectus
distributed in connection with the minority stock offering. In
addition, the Company also established a secondary liquidation
account totaling $150.2 million in connection with the second-step
offering that was completed on July 28, 2014. This liquidation
account is equal to Meridian Financial Services,
Incorporated’s ownership interest in Old Meridian’s
total stockholders’ equity as of the date of the latest
consolidated balance sheet appearing in the final prospectus
distributed in connection second-step stock offering plus the value
of the net assets of Meridian Financial Services, Incorporated as
of the date of the latest statement of financial condition of
Meridian Financial Services, Incorporated prior to the consummation
of the conversion (excluding its ownership of Old Meridian). The
liquidation accounts are maintained for the benefit of the eligible
account holders and supplemental eligible account holders who
maintain their accounts at the Bank after the offerings. The
liquidation accounts are reduced annually to the extent that such
account holders have reduced their qualifying deposits as of each
anniversary date. Subsequent increases will not restore an account
holder’s interest in the liquidation account. In the event of
a complete liquidation, each eligible account holder will be
entitled to receive balances for accounts held then. At
December 31, 2015, the minority stock offering and second-step
offering liquidation accounts amounted to $16.3 million and
$83.1 million, respectively.
Other
Capital Restrictions 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At
December 31, 2015, the Bank’s retained earnings
available for the payment of dividends was $61.7 million. Loans or
advances are limited to 10% of the Bank’s capital stock and
surplus on a secured basis. Funds available for loans or advances
by the Bank to the Company amounted to $42.5 million. In addition,
dividends paid by the Bank to the Company would be prohibited if
the effect thereof would cause the Bank’s capital to be
reduced below applicable minimum capital requirements.
Stock
Repurchases and Dividends The Company may use capital management tools such as cash
dividends and common share repurchases. Massachusetts regulations
restrict repurchases for the first three years following the
second-step conversion except where compelling and valid business
reasons are established to the satisfaction of the Massachusetts
Commissioner of Banks. The Company is also subject to the Federal
Reserve Board’s notice provisions for stock repurchases. In
August 2015, the Company received regulatory approval from the
Massachusetts Commissioner of Banks and a non-objection from the
Federal Reserve Bank to adopt a stock repurchase program for up to
5% of its common stock. As of December 31, 2015, the Company
had repurchased 722,104 shares of its stock at an average price of
$13.06 per share, or 26.4% of the 2,737,334 shares authorized for
repurchase under the Company’s repurchase program. For the
year ended December 31, 2015, the Company’s Board of
Directors declared two quarterly cash dividends of $0.03 per common
share on August 27, 2015 and December 9, 2015. The first
dividend was paid on October 1, 2015 to stockholders of record
at the close of business on September 17, 2015. The second
dividend was paid on January 6, 2016 to stockholders of record
at the close of business on December 23, 2015.</t>
  </si>
  <si>
    <t>Fair Values of Assets and Liabilities</t>
  </si>
  <si>
    <t>Fair Value Disclosures [Abstract]</t>
  </si>
  <si>
    <t xml:space="preserve">14.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ederal Home Loan Bank stock Loans held for sale Loans Deposits Borrowings Accrued interest Forward loan sale commitments and derivative loan
commitments Loan level interest rate swaps Off-balance sheet credit-related instruments
Assets
and Liabilities Measured at Fair Value on a Recurring
Basis Assets and liabilities measured at fair value on a recurring
basis are summarized as follows:
December 31,
2015
Level 1 Level 2 Level 3 Total Fair
(In
thousands)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
December 31,
2014
Level 1 Level 2 Level 3 Total Fair
(In
thousands)
Assets:
Debt securities $ — $ 125,051 $ — $ 125,051
Marketable equity
securities 78,470 — — 78,470
Derivative loan
commitments — — 159 159
Forward loan sale
commitments — — 11 11
Loan level interest rate
swaps — — 932 932
Total assets $ 78,470 $ 125,051 $ 1,102 $ 204,623
Liabilities:
Derivative loan
commitments $ — $ — $ 36 $ 36
Forward loan sale
commitments — — 33 33
Loan level interest rate
swaps — — 932 932
Total
liabilities $ — $ — $ 1,001 $ 1,001
For the years ended December 31, 2015, 2014 and 2013,
there were no transfers in or out of Levels 1 and 2 and the changes
in Level 3 assets and liabilities that are measured at fair value
on a recurring basis are as follows:
Years Ended
December 31,
2015 2014 2013
(In
thousands)
Derivative loan commitments
and forward sale commitments, net:
Beginning
balance $ 101 $ 88 $ 276
Total realized and
unrealized (loss) gain included in net income (21 ) 13 (188 )
Ending balance $ 80 $ 101 $ 88
Total realized gain
relating to instruments still held at year end $ 80 $ 101 $ 88
Assets Measured at
Fair Value on a Non-recurring Basis 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 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December 31,
2015 Year Ended
Level 1 Level 2 Level 3 Total
Losses
(In
thousands)
Impaired loans $ — $ — $ 20,452 $ 2,399
$ — $ — $ 20,452 $ 2,399
December 31,
2014
Year Ended
Level 1
Level 2
Level 3
Total Losses
(In
thousands)
Impaired loans $ — $ — $ 13,664 $ 25
Foreclosed real
estate — — 1,046 250
$ — $ — $ 14,710 $ 275
Certain impaired loans were adjusted to fair value, less
estimated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Certain properties in foreclosed real estate were adjusted to
fair value using appraised values of collateral, less estimated
cost to sell, and adjusted as necessary by management based on
unobservable inputs for specific properties. The loss on foreclosed
assets represents adjustments in valuation recorded during the time
period indicated and not for losses incurred on sal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December 31,
2015
Carrying Amount Fair
Value
Level 1 Level 2 Level 3 Total
(In
thousands)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sheet derivative
financial instruments:
Assets:
Derivative loan
commitments 19 — — 19 19
Forward loan sale
commitments 67 — — 67 67
Loan level interest rate
swaps 1,008 — — 1,008 1,008
Liabilities:
Derivative loan
commitments 4 — — 4 4
Forward loan sale
commitments 2 — — 2 2
Loan level interest rate
swaps 1,008 — — 1,008 1,008
December 31,
2014
Carrying Amount Fair
Value
Level 1 Level 2 Level 3 Total
(In
thousands)
Financial
assets:
Cash and due from
banks $ 205,732 $ 205,732 $ — $ — $ 205,732
Certificates of
deposit 85,000 — 85,096 — 85,096
Securities available for
sale 203,521 78,470 125,051 — 203,521
Federal Home Loan Bank
stock 12,725 — — 12,725 12,725
Loans and loans held for
sale, net 2,649,878 — — 2,666,049 2,666,049
Accrued interest
receivable 7,748 — — 7,748 7,748
Financial
liabilities:
Deposits 2,503,935 — — 2,507,982 2,507,982
Borrowings 171,899 — 172,074 — 172,074
Accrued interest
payable 891 — — 891 891
On-balance sheet derivative
financial instruments:
Assets:
Derivative loan
commitments 159 — — 159 159
Forward loan sale
commitments 11 — — 11 11
Loan level interest rate
swaps 932 — — 932 932
Liabilities:
Derivative loan
commitments 36 — — 36 36
Forward loan sale
commitments 33 — — 33 33
Loan level interest rate
swaps 932 — — 932 932 </t>
  </si>
  <si>
    <t>Condensed Financial Statements of Parent Company</t>
  </si>
  <si>
    <t>Condensed Financial Information of Parent Company Only Disclosure [Abstract]</t>
  </si>
  <si>
    <t>15. CONDENSED FINANCIAL STATEMENTS OF
PARENT COMPANY Financial information pertaining only to Meridian Bancorp, Inc.
is as follows:
December 31,
2015 2014
(In
thousands)
BALANCE
SHEETS
Assets
Cash and cash equivalents
from subsidiary $ 3,448 $ 12,249
Cash and cash equivalents
from other banks 10,065 9,006
Total cash and cash
equivalents 13,513 21,255
Certificates of
deposit 99,062 85,000
Securities available for
sale, at fair value 30,057 44,945
Investment in
subsidiaries 424,535 402,247
ESOP loan
receivable 21,600 22,226
Other assets 2,995 3,816
Total assets $ 591,762 $ 579,489
Liabilities and
Stockholders’ Equity
Accrued expenses and other
liabilities $ 3,636 $ 1,779
Stockholders’
equity 588,126 577,710
Total liabilities and
stockholders’ equity $ 591,762 $ 579,489
Years Ended
December 31,
2015 2014 2013
(In
thousands)
STATEMENTS OF
INCOME
Income:
Interest on ESOP
loan $ 722 $ 574 $ —
Interest on certificates of
deposit 624 47 —
Interest and dividend
income on securities 151 10 260
Other interest and dividend
income 82 12 —
Gain on sale of securities,
net — — 940
Total income 1,579 643 1,200
Operating
expenses 993 808 958
Income (loss) before income
taxes and equity in undistributed earnings of
subsidiaries 586 (165 ) 242
Applicable income tax
provision (benefit) 240 (67 ) 63
346 (98 ) 179
Equity in undistributed
earnings of subsidiaries 24,261 22,425 15,250
Net income $ 24,607 $ 22,327 $ 15,429
Years Ended
December 31,
2015 2014 2013
(In
thousands)
STATEMENTS OF CASH
FLOWS
Cash flows from operating
activities:
Net income $ 24,607 $ 22,327 $ 15,429
Adjustments to reconcile
net income to net cash provided (used) by operating
activities:
Equity in undistributed
earnings of subsidiaries (24,261 ) (22,425 ) (15,250 )
Net (accretion)
amortization of securities available for sale (3 ) — 3
Gain on sales of
securities, net — — (940 )
Share-based compensation
expense 97 140 287
Decrease (increase) in
other assets 828 (1,489 ) (76 )
Increase (decrease) in
other liabilities 211 1,708 (438 )
Net cash provided (used) by
operating activities 1,479 261 (985 )
Cash flows from investing
activities:
Purchases of certificates
of deposit (26,562 ) (85,000 ) —
Maturities of certificates
of deposit 12,500 — —
Activity in securities
available for sale:
Redemption (purchase) of
mutual funds, net 19,882 (18,981 ) 11,784
Proceeds from
sales — — 12,266
Purchases (5,009 ) (24,991 ) —
Cash received in MHC
merger — 2,640 —
Capital contribution from
subsidiary — 3,034 —
Capital contribution to
bank subsidiary — (159,266 ) (22,000 )
Net cash provided (used) by
investing activities 811 (282,564 ) 2,050
Cash flows from financing
activities:
Net proceeds from sale of
common stock — 302,281 —
Principal payments on ESOP
loan receivable 626 1,025 —
Cash dividends paid on
common stock (1,462 ) — —
Repurchase of common
stock (9,428 ) — (1,698 )
Stock options
exercised 232 69 35
Net cash (used) provided by
financing activities (10,032 ) 303,375 (1,663 )
Net change in cash and cash
equivalents (7,742 ) 21,072 (598 )
Cash and cash equivalents
at beginning of year 21,255 183 781
Cash and cash equivalents
at end of year $ 13,513 $ 21,255 $ 183</t>
  </si>
  <si>
    <t>Selected Quarterly Consolidated Financial Information (Unaudited)</t>
  </si>
  <si>
    <t>Quarterly Financial Information Disclosure [Abstract]</t>
  </si>
  <si>
    <t>16. SELECTED QUARTERLY CONSOLIDATED
FINANCIAL INFORMATION (Unaudited) The selected quarterly financial data presented below should be
read in conjunction with the Consolidated Financial Statements and
related notes.
Years Ended
December 31,
2015 2014
Fourth Third Second First Fourth Third Second First
(Dollars in thousands,
except per share amounts)
Interest and dividend
income $ 32,639 $ 31,338 $ 29,787 $ 29,578 $ 28,885 $ 27,865 $ 26,301 $ 25,628
Interest expense 5,300 5,125 4,841 5,185 5,280 5,145 5,062 5,026
Net interest
income 27,339 26,213 24,946 24,393 23,605 22,720 21,239 20,602
Provision for loan
losses(1) 544 2,412 3,651 60 1,829 655 696 133
Net interest income, after
provision for loan losses 26,795 23,801 21,295 24,333 21,776 22,065 20,543 20,469
Non-interest
income(2) 2,674 2,797 4,219 3,350 4,348 3,687 4,037 3,984
Non-interest
expenses 19,187 18,089 17,347 18,068 17,025 16,707 16,281 17,421
Income before income
taxes 10,282 8,509 8,167 9,615 9,099 9,045 8,299 7,032
Provision for income
taxes 3,407 2,767 2,582 3,210 3,062 3,030 2,795 2,261
Net income $ 6,875 $ 5,742 $ 5,585 $ 6,405 $ 6,037 $ 6,015 $ 5,504 $ 4,771
Earnings per
share:
Basic $ 0.13 $ 0.11 $ 0.11 $ 0.12 $ 0.12 $ 0.12 $ 0.10 $ 0.09
Diluted $ 0.13 $ 0.11 $ 0.11 $ 0.12 $ 0.11 $ 0.11 $ 0.10 $ 0.09
Weighted average
shares:
Basic 51,982,009 51,940,055 52,074,889 51,862,146 51,734,726 52,043,346 53,047,448 53,011,922
Diluted 53,092,652 53,023,850 53,166,560 53,003,621 52,874,822 53,156,287 54,125,765 54,069,601
(1)
The changes in the provision for loan losses were based on
management’s assessment of loan portfolio growth and
composition changes, historical charge-off trends, and ongoing
evaluation of credit quality and current economic conditions. The
provision for loan losses for the second quarter of 2015 reflected
higher expense primarily due to a $2.3 million charge-off related
to a construction loan relationship. For the fourth quarter of
2014, the provision for loan losses reflected higher provision
expense primarily due to loan portfolio growth occurring in the
quarter.
(2)
Non-interest income fluctuates each quarter primarily due to
net securities gains.</t>
  </si>
  <si>
    <t>Summary of Significant Accounting Policies (Policies)</t>
  </si>
  <si>
    <t>Basis of Presentation and Consolidation</t>
  </si>
  <si>
    <t>Basis of
Presentation and Consolidation Meridian Bancorp, Inc. (the “Company”) is a
Maryland corporation incorporated on March 6, 2014 to be the
successor to Meridian Interstate Bancorp, Inc. (“Old
Meridian”) upon completion of the second-step mutual-to-stock
conversion (the “Conversion”) of Meridian Financial
Services, Incorporated, (the “MHC”), the top tier
mutual holding company of Old Meridian. Old Meridian was the former
mid-tier holding company for East Boston Savings Bank (the
“Bank”). Prior to completion of the Conversion,
approximately 59% of the shares of common stock of Old Meridian
were owned by the MHC. In conjunction with the Conversion, the MHC
and Meridian Interstate Funding Corporation were merged into Old
Meridian (and ceased to exist), and Old Meridian merged into the
Company and the Company became its successor under the name
Meridian Bancorp, Inc. The Conversion was completed July 28,
2014. The Company raised gross proceeds of $325.0 million by
selling a total of 32,500,000 shares of common stock at $10.00 per
share in the second-step stock offering. The Company utilized $16.3
million of the proceeds to fund an addition to its Employee Stock
Ownership Plan (“ESOP”) loan for the acquisition of an
additional 1,625,000 shares at $10.00 per share representing 5% of
the shares issued in the second-step offering and incurred expenses
in connection with the offer and sale of the common stock totaling
$6.5 million, resulting in net cash proceeds to the Company of
$302.3 million. The Company invested $159.3 million of the net
proceeds it received from the sale into the Bank’s operations
and has retained the remaining amount for general corporate
purposes. Concurrent with the completion of the stock offering,
each share of Old Meridian common stock owned by public
stockholders (stockholders other than the MHC) was exchanged for
2.4484 shares of Company common stock. A total of 22,200,316 shares
of Company common stock were issued in the exchange. The Conversion
was accounted for as a capital raising transaction by entities
under common control. The historical financial results of the MHC
were immaterial to the results of the Company and therefore the net
assets of the MHC were reflected as an increase to
stockholders’ equity. As a result of the Conversion, all share and per share
information has been revised to reflect the 2.4484-to-one exchange
ratio. Such revised financial information presented in this Form
10-K is derived from the consolidated financial statements of Old
Meridian and its subsidiaries.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hold foreclosed real estate, and East
Boston Investment Services, Inc., which is authorized for
third-party investment sales and is currently inactive. All
significant intercompany balances and transactions have been
eliminated in consolidation.</t>
  </si>
  <si>
    <t>Business and Operating Segments</t>
  </si>
  <si>
    <t>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goodwill for impairment and the
evaluation of securities for other-than-temporary
impairment.</t>
  </si>
  <si>
    <t>Significant Concentrations of Credit Risk</t>
  </si>
  <si>
    <t>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 in any one industry or customer.
Within the securities portfolio, the Company has a significant
amount of corporate debt and marketable equity securities issued by
companies in the financial services sector.</t>
  </si>
  <si>
    <t>Reclassification</t>
  </si>
  <si>
    <t>Reclassification Certain amounts in the 2014 and 2013 consolidated financial
statements have been reclassified to conform to the 2015
presentation.</t>
  </si>
  <si>
    <t>Cash and Cash Equivalents</t>
  </si>
  <si>
    <t>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15, the Company had a concentration of cash on
deposit at the Federal Reserve Bank amounting to $50.4
million.</t>
  </si>
  <si>
    <t>Certificates of Deposit</t>
  </si>
  <si>
    <t>Certificates of Deposit Certificates of deposit are purchased from FDIC-insured
depository institutions, have an original maturity greater than 90
days and up to 18 months and are carried at cost. At
December 31, 2015, all certificates of deposit exceeded the
FDIC insurance limit of $250,000 but were insured up to the full
amount under the Massachusetts Depositors Insurance Fund,
Massachusetts Credit Union Insurance Corporation or Massachusetts
Cooperative Bank Share Insurance Fund.</t>
  </si>
  <si>
    <t>Fair Value Hierarchy</t>
  </si>
  <si>
    <t>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Securities
Available for Sale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t>
  </si>
  <si>
    <t>Federal Home Loan Bank Stock</t>
  </si>
  <si>
    <t>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15
and 2014, no impairment has been recognized.</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t>
  </si>
  <si>
    <t>Loans The Company grants mortgage, commercial and consumer loans to
customers. The Company’s loan portfolio includes one- to
four-family residential real estate, multi-family, home equity
lines of credit, commercial real estate, construction, commercial
and industrial and consumer segments.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net deferred
loan origination costs or fees. Interest income is accrued on the
unpaid principal balance. Loan origination fees, net of certain
direct origination costs, are deferred and recognized as an
adjustment of the related loan yield using the interest method over
the terms of the loans. Loans that were acquired in connection with the Mt. Washington
Co-operative Bank (“Mt. Washington”) acquisition in
2010 were recorded at fair value with no carryover of the related
allowance for loan losses. The fair value of the acquired loans
involved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s. Subsequent decreases to the expected cash flows
require the Company to evaluate the need for an additional
allowance for loan losses. Subsequent improvement in expected cash
flows results in the reversal of a corresponding amount of the
nonaccretable discount which is reclassified as accretable discount
that is recognized into interest income over the remaining life of
the loans. The accrual of interest on all loans is discontinued at the
time the loan is 90 days past due, unless the credit is well
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represents management’s
estimate of the probable losses inherent in the loan portfolio and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dequacy of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loan segments and classes. Management uses a rolling
average of historical losses based on a time frame appropriate to
capture relevant loss data for each loan segment. This historical
loss factor is adjusted for the following qualitative factors:
levels/trends in delinquent and non-accrual loans; trends in volume
and terms of loans; effects of changes in risk selection and
underwriting standards and other changes in lending policies,
procedures and practices; experience/ability/depth of lending
management and staff; national and local economic trends and
conditions, and industry conditions. There were no changes in the
Company’s policies or methodology pertaining to the general
component of the allowance for loan losses during 2015, 2014 or
2013. The qualitative factors are determined based on the various
risk characteristics of each loan segment. Risk characteristics
relevant to each portfolio segment are as follows: One- to four-family residential real estate loans and home
equity lines of credit Multi-family and commercial real estate loans Construction loans Commercial and industrial loans Consumer loans
Allocated
Component The allocated component relates to loans that are classified as
impaired. Impairment is measured on a loan by 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one- to four-family
residential real estate, home equity lines of credit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components of the allowance for loan losses.</t>
  </si>
  <si>
    <t>Bank-Owned Life Insurance</t>
  </si>
  <si>
    <t>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 income on the consolidated statements of
net income and are not subject to income taxes.</t>
  </si>
  <si>
    <t>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t>
  </si>
  <si>
    <t>Servicing The Company services residential real estate loans for others.
Mortgage servicing assets are recognized as separate assets when
rights are acquired through the sale of financial assets. The
Company uses a valuation model to estimate the fair value of
servicing rights. This model is utilized to calculate the present
value of projected future cash flows and requires estimates of
numerous market assumptions, such as interest rates, prepayment
assumptions, servicing costs, discount rates, and the payment
performance of the underlying loans. The measurement of the fair
value of servicing rights is limited by the existing conditions and
the assumptions utilized as of a particular point in time. Those
same assumptions may not be appropriate if applied at a different
point in time.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Impairment is recognized through a valuation
allowance for an individual stratum, to the extent that fair value
is less than the capitalized amount for the stratum. Changes in the
valuation allowance are reported in loan fee income.</t>
  </si>
  <si>
    <t>Derivative Financial Instruments</t>
  </si>
  <si>
    <t>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income.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t>
  </si>
  <si>
    <t>Foreclosed Assets</t>
  </si>
  <si>
    <t>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loan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foreclosed real estate expense.</t>
  </si>
  <si>
    <t>Valuation of Goodwill and Analysis for Impairment</t>
  </si>
  <si>
    <t>Valuation
of Goodwill and Analysis for Impairment The Company’s goodwill resulted from the acquisition of
another financial institution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quantitative goodwill impairment
test. The Company is not required to calculate the fair value of
the Company unless management determines, based on the qualitative
assessment, that it is more likely than not that its fair value is
less than its carrying amount. If the two-step quantitative
goodwill impairment test is necessary, step one compares the book
value of the Company to the fair value of the Company. If book
value exceeds fair value, a more detailed analysis is performed,
which involves measuring the excess of the fair value of the
Company, as determined in step one, over the aggregate fair value
of the individual assets, liabilities, and identifiable intangibles
as if the Company was being acquired in a business combination. In
the event of future changes in fair value, the Company may be
exposed to an impairment charge that could be material.</t>
  </si>
  <si>
    <t>Transfers of Financial Assets</t>
  </si>
  <si>
    <t>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Advertising</t>
  </si>
  <si>
    <t>Advertising Advertising costs are expensed as incurred.</t>
  </si>
  <si>
    <t>Supplemental Executive Retirement Plans</t>
  </si>
  <si>
    <t>Supplemental Executive Retirement
Plans The Company accounts for certain supplemental executive
retirement benefits on the net periodic pension cost method using
an actuarial model that allocates pension costs over the service
period of employees in the plan. The Company accounts for the
over-funded or under-funded status of these defined benefit plans
as an asset or liability in its consolidated balance sheets and
recognizes changes in the funded status in the year in which the
changes occur through other comprehensive income or
loss.</t>
  </si>
  <si>
    <t>Share-Based Compensation Plans</t>
  </si>
  <si>
    <t>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t>
  </si>
  <si>
    <t>Employee Stock Ownership Plan</t>
  </si>
  <si>
    <t>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t>
  </si>
  <si>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5 or 2014 which
require accrual or disclosure. The Company records interest and
penalties as part of income tax expense. No interest or penalties
were recorded for the years ended December 31, 2015, 2014 and
2013.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Earnings Per Share</t>
  </si>
  <si>
    <t>Earnings
Per Share Basic earnings per share excludes dilution and is calculated by
dividing net income available to common stockholders by the
weighted-average number of common shares outstanding during the
period. If rights to dividends on unvested stock awards are
non-forfeitabl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Years Ended
December 31,
2015 2014 2013
(Dollars in thousands,
except per share amounts)
Net income available to
common stockholders $ 24,607 $ 22,327 $ 15,429
Basic weighted average
shares outstanding 51,965,036 52,470,513 52,976,873
Effect of dilutive stock
options 1,106,896 1,097,258 858,079
Diluted weighted average
shares outstanding 53,071,932 53,567,771 53,834,952
Earnings per
share:
Basic $ 0.47 $ 0.43 $ 0.29
Diluted $ 0.46 $ 0.42 $ 0.29 For the years ended December 31, 2015 and 2013, options
for the exercise of 366,002 and 34,207 shares, respectively, were
not included in the calculation of diluted earnings per share
because to do so would have been anti-dilutive. There were no
anti-dilutive options for the year ended December 31,
2014.</t>
  </si>
  <si>
    <t>Comprehensive Income</t>
  </si>
  <si>
    <t>Comprehensive Income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December 31,
2015 2014
(In
thousands)
Securities available for
sale:
Net unrealized (loss) gain
on securities available for sale $ (2,807 ) $ 5,607
Tax effect 1,138 (2,189 )
Net-of-tax
amount (1,669 ) 3,418
Defined benefit
plans:
Supplemental director
retirement plan:
Unrecognized prior service
cost (6 ) (34 )
Unrecognized net actuarial
loss (210 ) (323 )
Total (216 ) (357 )
Tax effect 76 125
Net-of-tax
amount (140 ) (232 )
Long-term health care
plan:
Unrecognized prior service
cost (215 ) (232 )
Unrecognized net actuarial
loss (220 ) (211 )
Total (435 ) (443 )
Tax effect 152 155
Net-of-tax
amount (283 ) (288 )
$ (2,092 ) $ 2,898
Unrecognized prior service costs amounting to $7,000 and
$17,000, included in accumulated other comprehensive income at
December 31, 2015, are expected to be recognized as a
component of net periodic retirement plan cost and long-term health
care cost, respectively, for the year ending December 31,
2016.</t>
  </si>
  <si>
    <t>Recent Accounting Pronouncements</t>
  </si>
  <si>
    <t>Recent
Accounting Pronouncements In January 2014, the Financial Accounting Standards Board
(“FASB”) issued Accounting Standards Update
(“ASU”) No. 2014-04, Troubled Debt
Restructurings by Creditors (Subtopic 310-40), Reclassification of
Residential Real Estate Collateralized Consumer Mortgage Loans upon
Foreclosure. In May 2014, the FASB issued ASU No. 2014-09, Revenue
from Contracts with Customers (Topic 606). In January 2016, the FASB issued ASU No. 2016-01,
Financial Instruments — Overall, (Subtopic 825-10). In February 2016, the FASB issued ASU No. 2016-02, Leases
(Topic 842). This update is intended to improve financial reporting
about leasing transactions and the key provision impacting the
Company is the requirement for a lessee to record a right-to-use
asset and liability representing the obligation to make lease
payments for long-term operating leases. The update will be
effective for public business entities for fiscal years beginning
after December 15, 2018, including interim periods within
those fiscal years. The Company is currently reviewing this ASU to
determine the impact on its consolidated financial
statements.</t>
  </si>
  <si>
    <t>Summary of Significant Accounting Policies (Tables)</t>
  </si>
  <si>
    <t>Computation of Basic and Diluted Earnings Per Share</t>
  </si>
  <si>
    <t xml:space="preserve">Basic and diluted earnings per share have been computed based
on the following:
Years Ended
December 31,
2015 2014 2013
(Dollars in thousands,
except per share amounts)
Net income available to
common stockholders $ 24,607 $ 22,327 $ 15,429
Basic weighted average
shares outstanding 51,965,036 52,470,513 52,976,873
Effect of dilutive stock
options 1,106,896 1,097,258 858,079
Diluted weighted average
shares outstanding 53,071,932 53,567,771 53,834,952
Earnings per
share:
Basic $ 0.47 $ 0.43 $ 0.29
Diluted $ 0.46 $ 0.42 $ 0.29 </t>
  </si>
  <si>
    <t>Components of Accumulated Other Comprehensive Income (loss), Included in Stockholders' Equity</t>
  </si>
  <si>
    <t>The components of accumulated other comprehensive income
(loss), included in stockholders’ equity, are as
follows:
December 31,
2015 2014
(In
thousands)
Securities available for
sale:
Net unrealized (loss) gain
on securities available for sale $ (2,807 ) $ 5,607
Tax effect 1,138 (2,189 )
Net-of-tax
amount (1,669 ) 3,418
Defined benefit
plans:
Supplemental director
retirement plan:
Unrecognized prior service
cost (6 ) (34 )
Unrecognized net actuarial
loss (210 ) (323 )
Total (216 ) (357 )
Tax effect 76 125
Net-of-tax
amount (140 ) (232 )
Long-term health care
plan:
Unrecognized prior service
cost (215 ) (232 )
Unrecognized net actuarial
loss (220 ) (211 )
Total (435 ) (443 )
Tax effect 152 155
Net-of-tax
amount (283 ) (288 )
$ (2,092 ) $ 2,898</t>
  </si>
  <si>
    <t>Securities Available for Sale (Tables)</t>
  </si>
  <si>
    <t>Amortized Cost and Fair Values of Securities Available for Sale</t>
  </si>
  <si>
    <t>The amortized cost and fair values of securities available for
sale, with gross unrealized gains and losses, follows:
Amortized Gross Gross Fair
Value
(In
thousands)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
Amortized Gross Gross Fair
Value
(In
thousands)
December 31,
2014
Debt securities:
Corporate bonds:
Financial
services $ 37,852 $ 533 $ (38 ) $ 38,347
Healthcare 4,001 27 — 4,028
Industrials 5,935 121 — 6,056
Utilities 1,005 19 — 1,024
Total corporate
bonds 48,793 700 (38 ) 49,455
Government-sponsored
enterprises 34,548 9 (357 ) 34,200
Municipal bonds 5,441 182 — 5,623
Residential mortgage-backed
securities:
Government-sponsored
enterprises 8,754 589 (3 ) 9,340
Private label 1,410 86 — 1,496
U.S. treasury
securities 24,991 — (54 ) 24,937
Total debt
securities 123,937 1,566 (452 ) 125,051
Marketable equity
securities:
Common stocks:
Basic materials 13,928 400 (1,635 ) 12,693
Consumer products and
services 13,992 1,467 (549 ) 14,910
Financial
services 10,849 1,225 (51 ) 12,023
Healthcare 5,220 1,551 — 6,771
Industrials 2,966 422 (23 ) 3,365
Technology 2,521 79 (184 ) 2,416
Utilities 3,441 1,826 — 5,267
Total common
stocks 52,917 6,970 (2,442 ) 57,445
Money market mutual
funds 21,060 — (35 ) 21,025
Total marketable equity
securities 73,977 6,970 (2,477 ) 78,470
Total securities available
for sale $ 197,914 $ 8,536 $ (2,929 ) $ 203,521</t>
  </si>
  <si>
    <t>Amortized Cost and Fair Value of Debt Securities by Contractual Maturity</t>
  </si>
  <si>
    <t>The amortized cost and fair value of debt securities by
contractual maturity at December 31, 2015 are as follows.
Expected maturities may differ from contractual maturities because
issuers may have the right to call or prepay obligations with or
without prepayment penalties.
One Year or
Less After One Year Through Five
Years After Five
Years Total
Amortized Cost Fair Value Amortized Cost Fair Value Amortized Cost Fair Value Amortized Cost Fair
(In
thousands)
Corporate bonds:
Financial
services $ 13,471 $ 13,494 $ 12,959 $ 12,995 $ — $ — $ 26,430 $ 26,489
Industrials 1,999 2,006 1,000 1,004 — — 2,999 3,010
Total corporate
bonds 15,470 15,500 13,959 13,999 — — 29,429 29,499
Government-sponsored
enterprises — — 9,000 8,964 2,000 1,998 11,000 10,962
Municipal bonds 2,386 2,407 1,940 2,008 — — 4,326 4,415
Residential mortgage-backed
securities:
Government-sponsored
enterprises — — 12 12 6,936 7,369 6,948 7,381
Private label — — — — 878 904 878 904
U.S. treasury
securities 24,996 24,934 — — — — 24,996 24,934
Total $ 42,852 $ 42,841 $ 24,911 $ 24,983 $ 9,814 $ 10,271 $ 77,577 $ 78,095</t>
  </si>
  <si>
    <t>Schedule of Information Pertaining to Securities Available for Sale</t>
  </si>
  <si>
    <t>Information pertaining to securities available for sale as of
December 31, 2015 and 2014, with gross unrealized losses
aggregated by investment category and length of time that
individual securities have been in a continuous loss position,
follows:
Less Than Twelve
Months Twelve Months or
Longer
Gross Fair Gross Fair
(In
thousands)
December 31,
2015
Debt securities:
Corporate bonds - 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
December 31,
2014
Debt securities:
Corporate bonds - financial
services $ 5 $ 1,994 $ 33 $ 1,467
Government-sponsored
enterprises 10 4,491 347 24,653
Residential mortgage-backed
securities:
Government-sponsored
enterprises 3 225 — —
U.S. treasury
securities 54 24,937 — —
Total debt
securities 72 31,647 380 26,120
Marketable equity
securities:
Common stocks:
Basic materials 1,635 7,314 — —
Consumer products and
services 549 3,864 — —
Financial
services 51 1,855 — —
Industrials 23 732 — —
Technology 184 1,855 — —
Total common
stocks 2,442 15,620 — —
Money market mutual
funds — — 35 1,018
Total marketable equity
securities 2,442 15,620 35 1,018
Total temporarily impaired
securities $ 2,514 $ 47,267 $ 415 $ 27,138</t>
  </si>
  <si>
    <t>Loans (Tables)</t>
  </si>
  <si>
    <t>Summary of Loans</t>
  </si>
  <si>
    <t>A summary of loans follows:
December 31,
2015 2014
(Dollars in
thousands)
Real estate
loans:
Residential real
estate:
One- to
four-family $ 458,423 $ 468,560
Multi-family 417,388 409,675
Home equity lines of
credit 46,660 50,091
Commercial real
estate 1,328,344 1,145,820
Construction 421,531 265,980
Total real estate
loans 2,672,346 2,340,126
Commercial and
industrial 400,051 330,813
Consumer 10,028 8,772
Total loans 3,082,425 2,679,711
Allowance for loan
losses (33,405 ) (28,469 )
Net deferred loan
origination fees (3,778 ) (2,335 )
Loans, net $ 3,045,242 $ 2,648,907</t>
  </si>
  <si>
    <t>Outstanding Balance of Acquired Loans</t>
  </si>
  <si>
    <t>The following is a summary of the outstanding balance of the
acquired loans with evidence of credit deterioration:
December 31,
2015 2014
(In
thousands)
Real estate
loans:
Residential real
estate:
One- to
four-family $ 5,014 $ 5,776
Multi-family 592 625
Home equity lines of
credit 344 505
Commercial real
estate 360 447
Outstanding principal
balance 6,310 7,353
Discount (1,370 ) (1,787 )
Carrying amount $ 4,940 $ 5,566</t>
  </si>
  <si>
    <t>Accretable Discount</t>
  </si>
  <si>
    <t>A rollforward of the accretable discount follows:
Years Ended
December 31,
2015 2014 2013
(In
thousands)
Beginning
balance $ 919 $ 1,181 $ 1,047
Reclassification from
non-accretable discount — — 332
Accretion (49 ) (237 ) (37 )
Disposals (83 ) (25 ) (161 )
Ending balance $ 787 $ 919 $ 1,181</t>
  </si>
  <si>
    <t>An analysis of the allowance for loan losses and related
information follows:
One- to Multi- Home Commercial Construction Commercial Consumer Total
(In
thousands)
Allowance for loan losses:
Balance at December 31,
2012 $ 2,507 $ 1,431 $ 226 $ 10,405 $ 3,656 $ 2,174 $ 105 $ 20,504
Provision (credit) for loan
losses (217 ) 1,084 (71 ) 2,426 1,525 1,523 200 6,470
Charge-offs (531 ) (96 ) — — (1,362 ) (288 ) (283 ) (2,560 )
Recoveries 232 — — — 555 24 110 921
Balance at
December 31, 2013 1,991 2,419 155 12,831 4,374 3,433 132 25,335
Provision (credit) for loan
losses (155 ) 1,216 (50 ) 255 715 1,264 68 3,313
Charge-offs (54 ) — (5 ) (116 ) (71 ) (72 ) (187 ) (505 )
Recoveries 67 — — 30 137 8 84 326
Balance at
December 31, 2014 1,849 3,635 100 13,000 5,155 4,633 97 28,469
Provision (credit) for loan
losses (446 ) (250 ) 104 1,479 4,564 1,022 194 6,667
Charge-offs (165 ) — (60 ) — (2,287 ) (36 ) (306 ) (2,854 )
Recoveries 116 — — 18 881 1 107 1,123
Balance at
December 31, 2015 $ 1,354 $ 3,385 $ 144 $ 14,497 $ 8,313 $ 5,620 $ 92 $ 33,405
December 31,
2015
Amount of allowance for
loan losses for loans deemed to be impaired $ 3 $ 143 $ — $ 84 $ — $ 44 $ — $ 274
Amount of allowance for
loan losses for loans not deemed to be impaired 1,351 3,242 144 14,413 8,313 5,576 92 33,131
$ 1,354 $ 3,385 $ 144 $ 14,497 $ 8,313 $ 5,620 $ 92 $ 33,405
Amount of allowance for
loan losses for loans acquired with deteriorated credit quality
included above $ — $ — $ — $ — $ — $ — $ — $ —
Loans deemed to be
impaired $ 1,582 $ 1,401 $ — $ 3,663 $ 16,026 $ 805 $ — $ 23,477
Loans not deemed to be
impaired 456,841 415,987 46,660 1,324,681 405,505 399,246 10,028 3,058,948
$ 458,423 $ 417,388 $ 46,660 $ 1,328,344 $ 421,531 $ 400,051 $ 10,028 $ 3,082,425
December 31,
2014
Amount of allowance for
loan losses for loans deemed to be impaired $ 76 $ 168 $ — $ — $ 32 $ 14 $ — $ 290
Amount of allowance for
loan losses for loans not deemed to be impaired 1,773 3,467 100 13,000 5,123 4,619 97 28,179
$ 1,849 $ 3,635 $ 100 $ 13,000 $ 5,155 $ 4,633 $ 97 $ 28,469
Amount of allowance for
loan losses for loans acquired with deteriorated credit quality
included above $ 41 $ — $ — $ — $ — $ — $ — $ 41
Loans deemed to be
impaired $ 4,415 $ 1,443 $ 20 $ 15,398 $ 9,818 $ 984 $ — $ 32,078
Loans not deemed to be
impaired 464,145 408,232 50,071 1,130,422 256,162 329,829 8,772 2,647,633
$ 468,560 $ 409,675 $ 50,091 $ 1,145,820 $ 265,980 $ 330,813 $ 8,772 $ 2,679,711</t>
  </si>
  <si>
    <t>Past Due and Non Accrual</t>
  </si>
  <si>
    <t>The following table provides information about the
Company’s past due and non-accrual loans:
30-59 60-89 90 Days Total Loans on Non-accrual
(In
thousands)
December 31,
2015
Real estate
loans:
Residential real
estate:
One- to
four-family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
30-59 60-89 90 Days Total Loans on Non-accrual
(In
thousands)
December 31,
2014
Real estate
loans:
Residential real
estate:
One- to
four-family $ 4,386 $ 1,129 $ 3,056 $ 8,571 $ 14,649
Home equity lines of
credit 1,040 75 753 1,868 2,277
Commercial real
estate — 1,739 3,038 4,777 5,311
Construction — — 7,350 7,350 8,417
Total real estate
loans 5,426 2,943 14,197 22,566 30,654
Commercial and
industrial 5 99 833 937 855
Consumer 521 527 — 1,048 —
Total $ 5,952 $ 3,569 $ 15,030 $ 24,551 $ 31,509</t>
  </si>
  <si>
    <t>Impaired Loans of Company</t>
  </si>
  <si>
    <t>The following tables provide information with respect to the
Company’s impaired loans:
December 31,
2015 2014
Recorded Unpaid Related Recorded Unpaid Related
(In
thousands)
Impaired loans without a
valuation allowance:
One- to
four-family $ 1,318 $ 1,813 $ 2,986 $ 3,515
Multi-family 88 88 102 102
Home equity lines of
credit — — 20 20
Commercial real
estate 2,652 2,947 15,398 15,705
Construction 16,026 18,660 9,328 10,007
Commercial and
industrial 761 1,095 936 1,320
Total 20,845 24,603 28,770 30,669
Impaired loans with a
valuation allowance:
One- to
four-family 264 264 $ 3 1,429 1,429 $ 76
Multi-family 1,313 1,313 143 1,341 1,341 168
Commercial real
estate 1,011 1,022 84 — — —
Construction — — — 490 490 32
Commercial and
industrial 44 44 44 48 48 14
Total 2,632 2,643 274 3,308 3,308 290
Total impaired
loans $ 23,477 $ 27,246 $ 274 $ 32,078 $ 33,977 $ 290
At December 31, 2015, additional funds of $100,000 are
committed to be advanced in connection with impaired construction
loans.
Years Ended
December 31,
2015 2014 2013
Average Interest Interest Average Interest Interest Average Interest Interest
(In
thousands)
One- to
four-family $ 2,625 $ 120 $ 72 $ 4,246 $ 243 $ 103 $ 4,627 $ 219 $ 192
Multi-family 1,421 55 — 3,395 297 — 5,694 300 292
Home equity lines of
credit — — — 20 1 — 22 1 1
Commercial real
estate 7,425 284 81 10,463 456 273 13,010 654 314
Construction 16,273 315 295 11,060 314 247 16,452 1,076 359
Commercial and
industrial 930 5 5 1,139 26 17 958 62 32
Total impaired
loans $ 28,674 $ 779 $ 453 $ 30,323 $ 1,337 $ 640 $ 40,763 $ 2,312 $ 1,190</t>
  </si>
  <si>
    <t>Summary of Troubled Debt Restructurings</t>
  </si>
  <si>
    <t>The following table summarizes the TDRs at the dates
indicated:
December 31,
2015 2014
(In
thousands)
TDRs on accrual
status:
One- to
four-family $ 2,621 $ 2,946
Multi-family 1,402 1,443
Home equity lines of
credit 18 20
Commercial real
estate 9,968 9,950
Construction 174 121
Commercial and
industrial 33 —
Total TDRs on accrual
status 14,216 14,480
TDRs on non-accrual
status:
One- to
four-family 1,261 1,469
Commercial real
estate 528 283
Construction 1,136 6,496
Commercial and
industrial 186 186
Total TDRs on non-accrual
status 3,111 8,434
Total TDRs $ 17,327 $ 22,914</t>
  </si>
  <si>
    <t>Summary of TDR During Current Period</t>
  </si>
  <si>
    <t>The following is a summary of TDRs modified during the periods
indicated:
Years Ended
December 31,
2015 2014 2013
Number of Pre- Modification Post- Number of Pre- Modification Post- Number of Pre- Modification Post-
(Dollars In
thousands)
Real estate
loans:
One- to
four-family 1 $ 167 $ 167 3 $ 714 $ 714 2 $ 391 $ 391
Commercial real
estate 1 450 450 3 10,323 10,323 1 207 207
Construction — — — 1 568 568 2 2,946 2,946
Commercial and
industrial — — — 2 143 143 — — —
Total 2 $ 617 $ 617 9 $ 11,748 $ 11,748 5 $ 3,544 $ 3,544</t>
  </si>
  <si>
    <t>Modified TDRs Loans</t>
  </si>
  <si>
    <t>The following provides information on how loans were modified
as TDRs during the periods indicated:
Years Ended
December 31,
2015 2014 2013
(In
thousands)
Adjusted interest
rates $ — $ 714 $ 391
Extended maturity
dates 167 10,419 2,946
Combination of rate and
maturity 450 615 207
Total $ 617 $ 11,748 $ 3,544</t>
  </si>
  <si>
    <t>Risk Rating</t>
  </si>
  <si>
    <t>The following tables provide information with respect to the
Company’s risk rating:
December 31,
2015 2014
Multi-family Commercial Construction Commercial Multi-family Commercial Construction Commercial
(In
thousands)
Loans rated
1 — 3A $ 408,121 $ 1,320,748 $ 403,411 $ 375,013 $ 399,113 $ 1,135,540 $ 238,505 $ 322,013
Loans rated
4 — 4A 887 3,655 — 24,199 1,960 4,832 — 7,816
Loans rated 5 8,380 3,941 18,120 839 8,602 5,448 27,475 984
Loans rated 6 — — — — — — — —
Loans rated 7 — — — — — — — —
Total $ 417,388 $ 1,328,344 $ 421,531 $ 400,051 $ 409,675 $ 1,145,820 $ 265,980 $ 330,813</t>
  </si>
  <si>
    <t>Foreclosed Real Estate (Tables)</t>
  </si>
  <si>
    <t>Analysis of the Allowance for Losses on Foreclosed Real Estate</t>
  </si>
  <si>
    <t>An analysis of the allowance for losses on foreclosed real
estate is as follows:
Years Ended
December 31,
2015 2014 2013
(In
thousands)
Balance at beginning of
year $ 1,002 $ 875 $ 515
Provision for
losses 92 303 413
Charge-offs (1,094 ) (176 ) (53 )
Balance at end of
year $ — $ 1,002 $ 875</t>
  </si>
  <si>
    <t>Expenses Applicable to Foreclosed Real Estate</t>
  </si>
  <si>
    <t>Expenses applicable to foreclosed real estate include the
following:
Years Ended
December 31,
2015 2014 2013
(In
thousands)
Net loss (gain) on
sales $ 122 $ — $ (68 )
Provision for
losses 92 303 413
Operating expenses, net of
rental income 20 135 134
Total foreclosed real
estate expenses $ 234 $ 438 $ 479</t>
  </si>
  <si>
    <t>Premises and Equipment (Tables)</t>
  </si>
  <si>
    <t>Summary of Cost and Accumulated Depreciation and Amortization of Premises and Equipment</t>
  </si>
  <si>
    <t>A summary of the cost and accumulated depreciation and
amortization of premises and equipment follows:
December 31, Estimated Useful Lives
2015 2014
(In
thousands)
Land and land
improvements $ 8,243 $ 8,243 N/A
Buildings 34,113 33,883 40 years
Leasehold
improvements 6,680 4,771 5-20 years
Equipment 18,956 16,918 3-7 years
67,992 63,815
Less accumulated
depreciation and amortization (27,744 ) (25,303 )
$ 40,248 $ 38,512</t>
  </si>
  <si>
    <t>Future Minimum Lease Payments</t>
  </si>
  <si>
    <t>At December 31, 2015, future minimum lease payments are as
follows:
Years Ending
December 31, Amount
(In thousands)
2016 $ 1,525
2017 1,382
2018 1,305
2019 1,049
2020 969
Thereafter 6,214
$ 12,444</t>
  </si>
  <si>
    <t>Deposits (Tables)</t>
  </si>
  <si>
    <t>Summary of Deposit Balances, by Type</t>
  </si>
  <si>
    <t>A summary of deposit balances, by type, follows:
December 31,
2015 2014
(In
thousands)
Demand deposits $ 370,546 $ 285,990
NOW deposits 334,753 294,840
Money market
deposits 860,957 942,542
Regular savings and other
deposits 288,180 272,611
Total non-certificate
accounts 1,854,436 1,795,983
Term certificates less than
$250,000 651,028 501,755
Term certificates $250,000
and greater 237,554 206,197
Total term
certificates 888,582 707,952
Total deposits $ 2,743,018 $ 2,503,935</t>
  </si>
  <si>
    <t>Summary of Term Certificates, by Maturity</t>
  </si>
  <si>
    <t>A summary of term certificates, by maturity,
follows:
December 31,
2015 2014
Maturing Amount Weighted Amount Weighted
(Dollars in
thousands)
Within 1 year $ 504,756 1.03 % $ 493,676 1.05 %
Over 1 year to 2
years 201,929 1.25 131,099 1.31
Over 2 years to 3
years 74,304 1.25 42,237 1.39
Over 3 years to 4
years 79,017 1.83 18,202 1.47
Over 4 years to 5
years 25,225 1.67 19,539 1.50
Greater than 5
years 3,351 5.50 3,199 5.50
$ 888,582 1.21 % $ 707,952 1.16 %</t>
  </si>
  <si>
    <t>Borrowings (Tables)</t>
  </si>
  <si>
    <t>Long-term Debt, FHLB Advances</t>
  </si>
  <si>
    <t>Long-term debt consists of FHLB advances as follows:
December 31,
2015 December 31,
2014
Maturing During
the Year Ending December 31, Amount Weighted Amount Weighted
(Dollars in
thousands)
2015 $ — — % $ 39,500 1.20 %
2016 41,500 1.20 41,500 1.20
2017 89,632 1.32 74,632 1.38
2018 3,000 1.63 — —
2019 6,684 1.23 8,454 1.23
2020 6,410 1.22 7,813 1.22
$ 147,226 1.28 % $ 171,899 1.28 %</t>
  </si>
  <si>
    <t>Income Taxes (Tables)</t>
  </si>
  <si>
    <t>Summary of Allocation of Federal and State Income Taxes Between Current and Deferred Portions</t>
  </si>
  <si>
    <t>Allocation of federal and state income taxes between current
and deferred portions is as follows:
Years Ended
December 31,
2015 2014 2013
(In
thousands)
Current tax
provision:
Federal $ 11,109 $ 9,684 $ 8,875
State 3,218 2,720 2,420
Total current
provision 14,327 12,404 11,295
Deferred tax
benefit:
Federal (1,841 ) (980 ) (2,514 )
State (520 ) (276 ) (710 )
Total deferred
benefit (2,361 ) (1,256 ) (3,224 )
Total tax
provision $ 11,966 $ 11,148 $ 8,071</t>
  </si>
  <si>
    <t>Summary of Differences Between the Statutory Federal Income Tax Rate and the Effective Tax Rates</t>
  </si>
  <si>
    <t>The reasons for the differences between the statutory federal
income tax rate and the effective tax rates are summarized as
follows:
Years Ended December 31,
2015 2014 2013
Statutory federal tax
rate 35.0 % 35.0 % 35.0 %
Increase (decrease)
resulting from:
State taxes, net of federal
tax benefit 4.8 4.7 4.7
Dividends received
deduction (1.1 ) (1.0 ) (1.5 )
Bank-owned life
insurance (1.2 ) (1.2 ) (1.8 )
Tax exempt
income (6.0 ) (5.4 ) (4.0 )
Other, net 1.2 1.2 1.9
Effective tax
rates 32.7 % 33.3 % 34.3 %</t>
  </si>
  <si>
    <t>Components of the Net Deferred Tax Asset</t>
  </si>
  <si>
    <t>The components of the net deferred tax asset are as
follows:
December 31,
2015 2014
(In
thousands)
Deferred tax
assets:
Federal $ 18,034 $ 15,227
State 5,094 4,316
23,128 19,543
Deferred tax
liabilities:
Federal (1,467 ) (3,201 )
State (415 ) (732 )
(1,882 ) (3,933 )
Net deferred tax
asset $ 21,246 $ 15,610</t>
  </si>
  <si>
    <t>Summary of Tax Effects of Each Item that Give Rise to Deferred Tax Assets and Deferred Tax Liabilities</t>
  </si>
  <si>
    <t>The tax effects of each item that give rise to deferred tax
assets and deferred tax liabilities are as follows:
December 31,
2015 2014
(In thousands)
Deferred tax
assets:
Allowance for loan
losses $ 13,646 $ 11,629
Employee benefit and
retirement plans 4,880 4,002
Acquisition
accounting 2,163 2,241
Net unrealized loss on
securities available for sale 1,138 —
Non-accrual
interest 1,091 949
Foreclosed real
estate — 409
Other-than-temporary
impairment losses — 97
Other 210 216
23,128 19,543
Deferred tax
liabilities:
Net unrealized gain on
securities available for sale — (2,189 )
Depreciation and
amortization (1,232 ) (1,224 )
Mortgage servicing
rights (138 ) (215 )
Other (512 ) (305 )
(1,882 ) (3,933 )
Net deferred tax
asset $ 21,246 $ 15,610</t>
  </si>
  <si>
    <t>Other Commitments and Contingencies and Derivatives (Tables)</t>
  </si>
  <si>
    <t>Loan Commitments Outstanding</t>
  </si>
  <si>
    <t>A summary of outstanding financial instruments whose contract
amounts represent credit risk is as follows:
December 31,
2015 2014
(In
thousands)
Unadvanced portion of
existing loans:
Construction $ 567,177 $ 315,206
Home equity line of
credit 34,965 32,861
Other lines and letters of
credit 149,973 119,352
Commitments to
originate:
One- to
four-family 15,122 20,641
Commercial real
estate 57,589 46,260
Construction 125,367 116,215
Commercial and
industrial 45,960 19,013
Other loans 1,159 785
Total loan commitments
outstanding $ 997,312 $ 670,333</t>
  </si>
  <si>
    <t>Summary Information Regarding the Derivatives</t>
  </si>
  <si>
    <t xml:space="preserve">Summary information regarding these derivatives is presented
below:
December 31,
2015 2014
Maturity Interest Rate Paid Interest Rate Received Notional Fair Notional Fair
Customer interest rate
swap 10/17/33 1 Mo. Libor + 175bp Fixed (4.1052%) $ 11,100 $ 1,008 $ 11,245 $ 932
Third party interest rate
swap 10/17/33 Fixed (4.1052%) 1 Mo. Libor + 175bp 11,100 (1,008 ) 11,245 (932 ) </t>
  </si>
  <si>
    <t>Fair Values of Derivative Instruments</t>
  </si>
  <si>
    <t>The following table presents the fair values of derivative
instruments in the consolidated balance sheets.
Assets Liabilities
Balance Sheet Fair Balance Sheet Fair
(In
thousands)
December 31,
2015
Derivative loan
commitments Other assets $ 19 Other liabilities $ 4
Forward loan sale
commitments Other assets 67 Other liabilities 2
Loan level interest rate
swaps Other assets 1,008 Other liabilities 1,008
Total $ 1,094 $ 1,014
December 31,
2014
Derivative loan
commitments Other assets $ 159 Other liabilities $ 36
Forward loan sale
commitments Other assets 11 Other liabilities 33
Loan level interest rate
swaps Other assets 932 Other liabilities 932
Total $ 1,102 $ 1,001</t>
  </si>
  <si>
    <t>Derivative Instruments</t>
  </si>
  <si>
    <t>The following table presents information pertaining to gains
(losses) on the Company’s derivative instruments included in
the consolidated statements of net income.
Years Ended
December 31,
Derivative
Instrument Location of
Gain/(Loss) 2015 2014 2013
(In
thousands)
Derivative loan
commitments Mortgage banking gains, net $ (108 ) $ 110 $ (275 )
Forward loan sale
commitments Mortgage banking gains,
net 87 (97 ) 87
Total $ (21 ) $ 13 $ (188 )</t>
  </si>
  <si>
    <t>Employee Benefit Plans (Tables)</t>
  </si>
  <si>
    <t>Weighted-Average Assumptions Used And Fair Value For Options Granted</t>
  </si>
  <si>
    <t xml:space="preserve">The weighted-average assumptions used and fair value for
options granted during the years ended December 31, 2015 and
December 31, 2013 are as follows:
2015 2013
Expected term
(years) 6.50 6.50
Expected dividend
yield 0.83 % 0.44 %
Expected
volatility 26.02 % 30.94 %
Expected forfeiture
rate 6.02 % — %
Risk-free interest
rate 1.77 % 1.19 %
Weighted average fair value
of options granted $ 3.78 $ 2.38 </t>
  </si>
  <si>
    <t>Summary of Options and SARs Under Share-based Compensation Plans</t>
  </si>
  <si>
    <t>A summary of options and SARs under the plans as of
December 31, 2015, and activity during the year then ended, is
presented below:
Number Weighted-Average Weighted-Average
Options outstanding at
beginning of year 2,233,308 $ 4.11 4.61
Options granted 1,558,514 14.05
Options
exercised (59,622 ) 3.90
SARs exercised (204,375 ) 3.67
Forfeited (14,358 ) 9.74
Options outstanding at end
of year 3,513,467 $ 8.53 6.34
Options exercisable at end
of year 1,853,570 $ 4.00 3.42</t>
  </si>
  <si>
    <t>Non-vested Restricted Stock Activity</t>
  </si>
  <si>
    <t>The following table summarizes the Company’s non-vested
restricted stock activity for the year ended December 31,
2015:
Number of Weighted- Grant-Date
Non-vested restricted stock
at beginning of year 138,847 $ 6.93
Granted 692,400 14.05
Vested (46,986 ) 6.36
Forfeited (6,920 ) 11.51
Non-vested restricted stock
at end of year 777,341 13.27</t>
  </si>
  <si>
    <t>Remaining Principal Balance Payable on ESOP Debt</t>
  </si>
  <si>
    <t>At December 31, 2015, the remaining principal balance on
the ESOP debt is payable as follows:
Year Ending
December 31, Amount
(In thousands)
2016 $ 646
2017 667
2018 689
2019 711
2020 734
Thereafter 18,153
$ 21,600</t>
  </si>
  <si>
    <t>Shares Held by ESOP</t>
  </si>
  <si>
    <t>Shares held by the ESOP include the following:
December 31,
2015 2014
(In thousands)
Allocated 729 608
Committed to be
allocated 122 122
Unallocated 2,801 2,922
3,652 3,652</t>
  </si>
  <si>
    <t>Related Party Transactions (Tables)</t>
  </si>
  <si>
    <t>Summary of the Activity with Respect to Loans Made to the Company's Officers and Directors, and Their Affiliates</t>
  </si>
  <si>
    <t>The following summarizes the activity with respect to loans
made to the Company’s officers and directors, and their
affiliates.
Years Ended
2015 2014
(In
thousands)
Balance at beginning of
year $ 1,811 $ 1,042
Additions 94 1,155
Reductions (594 ) (386 )
Balance at end of
year $ 1,311 $ 1,811</t>
  </si>
  <si>
    <t>Stockholders' Equity (Tables)</t>
  </si>
  <si>
    <t>The Company's and the Bank's Actual Capital Amounts and Ratios</t>
  </si>
  <si>
    <t xml:space="preserve">The Company’s and the Bank’s actual capital amounts
and ratios follow:
Actual Minimum Capital Minimum
Amount Ratio Amount Ratio Amount Ratio
(Dollars in
thousands)
December 31,
2015
Total Capital (to Risk
Weighted Assets):
Company $ 606,611 17.5 % $ 277,591 8.0 % $ 346,989 10.0 %
Bank 442,978 12.7 279,604 8.0 349,505 10.0
Tier 1 Capital (to Risk
Weighted Assets):
Company 573,206 16.5 208,194 6.0 277,591 8.0
Bank 409,573 11.7 209,703 6.0 279,604 8.0
Common Equity Tier 1
Capital (to Risk Weighted Assets):
Company 573,206 16.5 156,145 4.5 225,543 6.5
Bank 409,573 11.7 157,277 4.5 227,179 6.5
Tier 1 Capital (to Average
Assets):
Company 573,206 16.7 137,245 4.0 171,557 5.0
Bank 409,573 12.5 130,988 4.0 163,735 5.0
December 31,
2014
Total Capital (to Risk
Weighted Assets):
Company $ 591,563 20.3 % $ 232,621 8.0 % N/A N/A
Bank 416,069 14.9 223,348 8.0 $ 279,185 10.0 %
Tier 1 Capital (to Risk
Weighted Assets):
Company 561,072 19.3 116,311 4.0 N/A N/A
Bank 385,578 13.8 111,674 4.0 167,511 6.0
Tier 1 Capital (to Average
Assets):
Company 561,072 17.4 128,662 4.0 N/A N/A
Bank 385,578 12.3 125,176 4.0 156,470 5.0 </t>
  </si>
  <si>
    <t>Reconciliation of the Company's and Banks Stockholders Equity to Regulatory Capital</t>
  </si>
  <si>
    <t>A reconciliation of the Company’s and Bank’s
stockholders’ equity to regulatory capital
follows:
December 31,
2015
Consolidated Bank
(In
thousands)
Total stockholders’
equity per financial statements $ 588,126 $ 424,535
Adjustments to Tier 1 and
Common Equity Tier 1 capital:
Accumulated other
comprehensive loss 2,092 2,050
Net unrealized losses on
marketable equity securities (3,325 ) (3,325 )
Goodwill
disallowed (13,687 ) (13,687 )
Total Tier 1 and Common
Equity Tier 1 capital 573,206 409,573
Adjustments to total
capital:
Allowance for loan
losses 33,405 33,405
Total regulatory
capital $ 606,611 $ 442,978
December 31,
2014
Consolidated Bank
(In
thousands)
Total stockholders’
equity per financial statements $ 577,710 $ 402,247
Adjustments to Tier 1
capital:
Accumulated other
comprehensive income (2,898 ) (2,929 )
Goodwill
disallowed (13,687 ) (13,687 )
Servicing assets
disallowed (53 ) (53 )
Total Tier 1
capital 561,072 385,578
Adjustments to total
capital:
Allowance for loan
losses 28,469 28,469
45% of net unrealized gains
on marketable equity securities 2,022 2,022
Total regulatory
capital $ 591,563 $ 416,069</t>
  </si>
  <si>
    <t>Fair Values of Assets and Liabilities (Tables)</t>
  </si>
  <si>
    <t>Assets and Liabilities Measured at Fair Value on a Recurring Basis</t>
  </si>
  <si>
    <t>Assets and liabilities measured at fair value on a recurring
basis are summarized as follows:
December 31,
2015
Level 1 Level 2 Level 3 Total Fair
(In
thousands)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
December 31,
2014
Level 1 Level 2 Level 3 Total Fair
(In
thousands)
Assets:
Debt securities $ — $ 125,051 $ — $ 125,051
Marketable equity
securities 78,470 — — 78,470
Derivative loan
commitments — — 159 159
Forward loan sale
commitments — — 11 11
Loan level interest rate
swaps — — 932 932
Total assets $ 78,470 $ 125,051 $ 1,102 $ 204,623
Liabilities:
Derivative loan
commitments $ — $ — $ 36 $ 36
Forward loan sale
commitments — — 33 33
Loan level interest rate
swaps — — 932 932
Total
liabilities $ — $ — $ 1,001 $ 1,001</t>
  </si>
  <si>
    <t>Changes in Level 3 Assets and Liabilities Measured at Fair Value on Recurring Basis</t>
  </si>
  <si>
    <t>For the years ended December 31, 2015, 2014 and 2013,
there were no transfers in or out of Levels 1 and 2 and the changes
in Level 3 assets and liabilities that are measured at fair value
on a recurring basis are as follows:
Years Ended
December 31,
2015 2014 2013
(In
thousands)
Derivative loan commitments
and forward sale commitments, net:
Beginning
balance $ 101 $ 88 $ 276
Total realized and
unrealized (loss) gain included in net income (21 ) 13 (188 )
Ending balance $ 80 $ 101 $ 88
Total realized gain
relating to instruments still held at year end $ 80 $ 101 $ 88</t>
  </si>
  <si>
    <t>Assets Measured at Fair Value on a Non-recurring Basis</t>
  </si>
  <si>
    <t>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December 31,
2015 Year Ended
Level 1 Level 2 Level 3 Total
Losses
(In
thousands)
Impaired loans $ — $ — $ 20,452 $ 2,399
$ — $ — $ 20,452 $ 2,399
December 31,
2014
Year Ended
Level 1
Level 2
Level 3
Total Losses
(In
thousands)
Impaired loans $ — $ — $ 13,664 $ 25
Foreclosed real
estate — — 1,046 250
$ — $ — $ 14,710 $ 275</t>
  </si>
  <si>
    <t>Summary of Fair Values of Financial Instruments</t>
  </si>
  <si>
    <t xml:space="preserve">Accordingly, the aggregate fair value amounts presented herein
do not represent the underlying fair value of the
Company.
December 31,
2015
Carrying Amount Fair
Value
Level 1 Level 2 Level 3 Total
(In
thousands)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sheet derivative
financial instruments:
Assets:
Derivative loan
commitments 19 — — 19 19
Forward loan sale
commitments 67 — — 67 67
Loan level interest rate
swaps 1,008 — — 1,008 1,008
Liabilities:
Derivative loan
commitments 4 — — 4 4
Forward loan sale
commitments 2 — — 2 2
Loan level interest rate
swaps 1,008 — — 1,008 1,008
December 31,
2014
Carrying Amount Fair
Value
Level 1 Level 2 Level 3 Total
(In
thousands)
Financial
assets:
Cash and due from
banks $ 205,732 $ 205,732 $ — $ — $ 205,732
Certificates of
deposit 85,000 — 85,096 — 85,096
Securities available for
sale 203,521 78,470 125,051 — 203,521
Federal Home Loan Bank
stock 12,725 — — 12,725 12,725
Loans and loans held for
sale, net 2,649,878 — — 2,666,049 2,666,049
Accrued interest
receivable 7,748 — — 7,748 7,748
Financial
liabilities:
Deposits 2,503,935 — — 2,507,982 2,507,982
Borrowings 171,899 — 172,074 — 172,074
Accrued interest
payable 891 — — 891 891
On-balance sheet derivative
financial instruments:
Assets:
Derivative loan
commitments 159 — — 159 159
Forward loan sale
commitments 11 — — 11 11
Loan level interest rate
swaps 932 — — 932 932
Liabilities:
Derivative loan
commitments 36 — — 36 36
Forward loan sale
commitments 33 — — 33 33
Loan level interest rate
swaps 932 — — 932 932 </t>
  </si>
  <si>
    <t>Condensed Financial Statements of Parent Company (Tables)</t>
  </si>
  <si>
    <t>Balance Sheets Pertaining Only to Meridian Bancorp</t>
  </si>
  <si>
    <t>Financial information pertaining only to Meridian Bancorp, Inc.
is as follows:
December 31,
2015 2014
(In
thousands)
BALANCE
SHEETS
Assets
Cash and cash equivalents
from subsidiary $ 3,448 $ 12,249
Cash and cash equivalents
from other banks 10,065 9,006
Total cash and cash
equivalents 13,513 21,255
Certificates of
deposit 99,062 85,000
Securities available for
sale, at fair value 30,057 44,945
Investment in
subsidiaries 424,535 402,247
ESOP loan
receivable 21,600 22,226
Other assets 2,995 3,816
Total assets $ 591,762 $ 579,489
Liabilities and
Stockholders’ Equity
Accrued expenses and other
liabilities $ 3,636 $ 1,779
Stockholders’
equity 588,126 577,710
Total liabilities and
stockholders’ equity $ 591,762 $ 579,489</t>
  </si>
  <si>
    <t>Statements of Income Pertaining Only to Meridian Bancorp</t>
  </si>
  <si>
    <t>Years Ended
December 31,
2015 2014 2013
(In
thousands)
STATEMENTS OF
INCOME
Income:
Interest on ESOP
loan $ 722 $ 574 $ —
Interest on certificates of
deposit 624 47 —
Interest and dividend
income on securities 151 10 260
Other interest and dividend
income 82 12 —
Gain on sale of securities,
net — — 940
Total income 1,579 643 1,200
Operating
expenses 993 808 958
Income (loss) before income
taxes and equity in undistributed earnings of
subsidiaries 586 (165 ) 242
Applicable income tax
provision (benefit) 240 (67 ) 63
346 (98 ) 179
Equity in undistributed
earnings of subsidiaries 24,261 22,425 15,250
Net income $ 24,607 $ 22,327 $ 15,429</t>
  </si>
  <si>
    <t>Statements of Cash Flows Pertaining Only to Meridian Bancorp</t>
  </si>
  <si>
    <t>Years Ended
December 31,
2015 2014 2013
(In
thousands)
STATEMENTS OF CASH
FLOWS
Cash flows from operating
activities:
Net income $ 24,607 $ 22,327 $ 15,429
Adjustments to reconcile
net income to net cash provided (used) by operating
activities:
Equity in undistributed
earnings of subsidiaries (24,261 ) (22,425 ) (15,250 )
Net (accretion)
amortization of securities available for sale (3 ) — 3
Gain on sales of
securities, net — — (940 )
Share-based compensation
expense 97 140 287
Decrease (increase) in
other assets 828 (1,489 ) (76 )
Increase (decrease) in
other liabilities 211 1,708 (438 )
Net cash provided (used) by
operating activities 1,479 261 (985 )
Cash flows from investing
activities:
Purchases of certificates
of deposit (26,562 ) (85,000 ) —
Maturities of certificates
of deposit 12,500 — —
Activity in securities
available for sale:
Redemption (purchase) of
mutual funds, net 19,882 (18,981 ) 11,784
Proceeds from
sales — — 12,266
Purchases (5,009 ) (24,991 ) —
Cash received in MHC
merger — 2,640 —
Capital contribution from
subsidiary — 3,034 —
Capital contribution to
bank subsidiary — (159,266 ) (22,000 )
Net cash provided (used) by
investing activities 811 (282,564 ) 2,050
Cash flows from financing
activities:
Net proceeds from sale of
common stock — 302,281 —
Principal payments on ESOP
loan receivable 626 1,025 —
Cash dividends paid on
common stock (1,462 ) — —
Repurchase of common
stock (9,428 ) — (1,698 )
Stock options
exercised 232 69 35
Net cash (used) provided by
financing activities (10,032 ) 303,375 (1,663 )
Net change in cash and cash
equivalents (7,742 ) 21,072 (598 )
Cash and cash equivalents
at beginning of year 21,255 183 781
Cash and cash equivalents
at end of year $ 13,513 $ 21,255 $ 183</t>
  </si>
  <si>
    <t>Selected Quarterly Consolidated Financial Information (Unaudited) (Tables)</t>
  </si>
  <si>
    <t>Selected Quarterly Financial Data Consolidated Financial Statements (Unaudited)</t>
  </si>
  <si>
    <t>The selected quarterly financial data presented below should be
read in conjunction with the Consolidated Financial Statements and
related notes.
Years Ended
December 31,
2015 2014
Fourth Third Second First Fourth Third Second First
(Dollars in thousands,
except per share amounts)
Interest and dividend
income $ 32,639 $ 31,338 $ 29,787 $ 29,578 $ 28,885 $ 27,865 $ 26,301 $ 25,628
Interest expense 5,300 5,125 4,841 5,185 5,280 5,145 5,062 5,026
Net interest
income 27,339 26,213 24,946 24,393 23,605 22,720 21,239 20,602
Provision for loan
losses(1) 544 2,412 3,651 60 1,829 655 696 133
Net interest income, after
provision for loan losses 26,795 23,801 21,295 24,333 21,776 22,065 20,543 20,469
Non-interest
income(2) 2,674 2,797 4,219 3,350 4,348 3,687 4,037 3,984
Non-interest
expenses 19,187 18,089 17,347 18,068 17,025 16,707 16,281 17,421
Income before income
taxes 10,282 8,509 8,167 9,615 9,099 9,045 8,299 7,032
Provision for income
taxes 3,407 2,767 2,582 3,210 3,062 3,030 2,795 2,261
Net income $ 6,875 $ 5,742 $ 5,585 $ 6,405 $ 6,037 $ 6,015 $ 5,504 $ 4,771
Earnings per
share:
Basic $ 0.13 $ 0.11 $ 0.11 $ 0.12 $ 0.12 $ 0.12 $ 0.10 $ 0.09
Diluted $ 0.13 $ 0.11 $ 0.11 $ 0.12 $ 0.11 $ 0.11 $ 0.10 $ 0.09
Weighted average
shares:
Basic 51,982,009 51,940,055 52,074,889 51,862,146 51,734,726 52,043,346 53,047,448 53,011,922
Diluted 53,092,652 53,023,850 53,166,560 53,003,621 52,874,822 53,156,287 54,125,765 54,069,601
(1)
The changes in the provision for loan losses were based on
management’s assessment of loan portfolio growth and
composition changes, historical charge-off trends, and ongoing
evaluation of credit quality and current economic conditions. The
provision for loan losses for the second quarter of 2015 reflected
higher expense primarily due to a $2.3 million charge-off related
to a construction loan relationship. For the fourth quarter of
2014, the provision for loan losses reflected higher provision
expense primarily due to loan portfolio growth occurring in the
quarter.
(2)
Non-interest income fluctuates each quarter primarily due to
net securities gains.</t>
  </si>
  <si>
    <t>Summary of Significant Accounting Policies - Additional Information (Detail)</t>
  </si>
  <si>
    <t>Jul. 28, 2014USD ($)$ / sharesshares</t>
  </si>
  <si>
    <t>Mar. 06, 2014</t>
  </si>
  <si>
    <t>Dec. 31, 2016USD ($)</t>
  </si>
  <si>
    <t>Dec. 31, 2015USD ($)$ / sharesshares</t>
  </si>
  <si>
    <t>Dec. 31, 2014USD ($)shares</t>
  </si>
  <si>
    <t>Dec. 31, 2013USD ($)shares</t>
  </si>
  <si>
    <t>Schedule of Available-for-sale Securities [Line Items]</t>
  </si>
  <si>
    <t>Gross proceeds from sale of common stock</t>
  </si>
  <si>
    <t>Number of common stock sold | shares</t>
  </si>
  <si>
    <t>Common stock value per share | $ / shares</t>
  </si>
  <si>
    <t>Additional funds utilized</t>
  </si>
  <si>
    <t>Number of additional shares | shares</t>
  </si>
  <si>
    <t>Employee stock ownership plan per share | $ / shares</t>
  </si>
  <si>
    <t>Percentage of shares issued</t>
  </si>
  <si>
    <t>5.00%</t>
  </si>
  <si>
    <t>Stock split, conversion ratio</t>
  </si>
  <si>
    <t>Common stock issued in exchange | shares</t>
  </si>
  <si>
    <t>2.4484-to-one exchange ratio</t>
  </si>
  <si>
    <t>Total revenue</t>
  </si>
  <si>
    <t>10.00%</t>
  </si>
  <si>
    <t>Cash on deposit</t>
  </si>
  <si>
    <t>Impairment charges</t>
  </si>
  <si>
    <t>Loans accrual of interest is discontinued at the time the loan</t>
  </si>
  <si>
    <t>90 days</t>
  </si>
  <si>
    <t>Maximum loan value ratio</t>
  </si>
  <si>
    <t>80.00%</t>
  </si>
  <si>
    <t>Originate loans with loan-to-value ratios</t>
  </si>
  <si>
    <t>95.00%</t>
  </si>
  <si>
    <t>First time home buyers, loans with loan-to-value ratios</t>
  </si>
  <si>
    <t>100.00%</t>
  </si>
  <si>
    <t>Period of repayment of loan</t>
  </si>
  <si>
    <t>12 months</t>
  </si>
  <si>
    <t>24 months</t>
  </si>
  <si>
    <t>Uncertain tax positions</t>
  </si>
  <si>
    <t>Interest or penalties</t>
  </si>
  <si>
    <t>Interest and penalties</t>
  </si>
  <si>
    <t>Deferred tax benefit related to equity investments</t>
  </si>
  <si>
    <t>Adjustments for New Accounting Principle, Early Adoption [Member]</t>
  </si>
  <si>
    <t>Net unrealized loss on equity investments</t>
  </si>
  <si>
    <t>Minimum [Member]</t>
  </si>
  <si>
    <t>Maturity period of certificate of deposit</t>
  </si>
  <si>
    <t>FDIC insured amount</t>
  </si>
  <si>
    <t>Maximum [Member]</t>
  </si>
  <si>
    <t>18 months</t>
  </si>
  <si>
    <t>Meridian Financial Services Incorporated [Member]</t>
  </si>
  <si>
    <t>Percentage of common stock owned before merger</t>
  </si>
  <si>
    <t>59.00%</t>
  </si>
  <si>
    <t>Unrecognized prior service cost</t>
  </si>
  <si>
    <t>Long-Term Health Care Plan [Member] | Scenario, Forecast [Member]</t>
  </si>
  <si>
    <t>Supplemental Director Retirement Plan [Member] | Scenario, Forecast [Member]</t>
  </si>
  <si>
    <t>Employee Stock Ownership Plan [Member]</t>
  </si>
  <si>
    <t>Expenses on sale of common stock</t>
  </si>
  <si>
    <t>Net proceeds from the sale of Banks operations and general corporate purposes</t>
  </si>
  <si>
    <t>Stock Option [Member]</t>
  </si>
  <si>
    <t>Anti-dilutive Options | shares</t>
  </si>
  <si>
    <t>Summary of Significant Accounting Policies - Computation of Basic and Diluted Earnings Per Share (Detail) - USD ($) $ / shares in Units, $ in Thousands</t>
  </si>
  <si>
    <t>3 Months Ended</t>
  </si>
  <si>
    <t>Sep. 30, 2015</t>
  </si>
  <si>
    <t>Mar. 31, 2015</t>
  </si>
  <si>
    <t>Sep. 30, 2014</t>
  </si>
  <si>
    <t>Jun. 30, 2014</t>
  </si>
  <si>
    <t>Mar. 31, 2014</t>
  </si>
  <si>
    <t>Earnings Per Share [Abstract]</t>
  </si>
  <si>
    <t>Net income available to common stockholders</t>
  </si>
  <si>
    <t>Basic weighted average shares outstanding</t>
  </si>
  <si>
    <t>Effect of dilutive stock options</t>
  </si>
  <si>
    <t>Diluted weighted average shares outstanding</t>
  </si>
  <si>
    <t>Summary of Significant Accounting Policies - Components of Accumulated Other Comprehensive Income (loss), Included in Stockholders' Equity (Detail) - USD ($) $ in Thousands</t>
  </si>
  <si>
    <t>Net unrealized (loss) gain on securities available for sale</t>
  </si>
  <si>
    <t>Accumulated other comprehensive income</t>
  </si>
  <si>
    <t>Unrecognized net actuarial loss</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Government-sponsored enterprises [Member]</t>
  </si>
  <si>
    <t>Residential Mortgage-backed Securities, Government - sponsored Enterprises [Member]</t>
  </si>
  <si>
    <t>Residential Mortgage-backed Securities, Private Label [Member]</t>
  </si>
  <si>
    <t>US Treasury Securities [Member]</t>
  </si>
  <si>
    <t>Financial Services [Member] | Corporate Bond Securities [Member]</t>
  </si>
  <si>
    <t>Financial Services [Member] | Common Stock [Member]</t>
  </si>
  <si>
    <t>Industrials [Member] | Corporate Bond Securities [Member]</t>
  </si>
  <si>
    <t>Industrials [Member] | Common Stock [Member]</t>
  </si>
  <si>
    <t>Basic Materials [Member] | Common Stock [Member]</t>
  </si>
  <si>
    <t>Consumer Products and Services [Member] | Common Stock [Member]</t>
  </si>
  <si>
    <t>Healthcare [Member] | Corporate Bond Securities [Member]</t>
  </si>
  <si>
    <t>Healthcare [Member] | Common Stock [Member]</t>
  </si>
  <si>
    <t>Technology [Member] | Common Stock [Member]</t>
  </si>
  <si>
    <t>Utilities [Member] | Corporate Bond Securities [Member]</t>
  </si>
  <si>
    <t>Utilities [Member] | Common Stock [Member]</t>
  </si>
  <si>
    <t>Securities Available for Sale - Additional Information (Detail)</t>
  </si>
  <si>
    <t>Dec. 31, 2015USD ($)SecurityLoanSecurityshares</t>
  </si>
  <si>
    <t>Dec. 31, 2014USD ($)</t>
  </si>
  <si>
    <t>Dec. 31, 2013USD ($)</t>
  </si>
  <si>
    <t>Proceeds from sales of securities available for sale</t>
  </si>
  <si>
    <t>Gross gains</t>
  </si>
  <si>
    <t>Gross losses</t>
  </si>
  <si>
    <t>Unrealized losses with debt aggregate depreciation, percentage</t>
  </si>
  <si>
    <t>0.30%</t>
  </si>
  <si>
    <t>Unrealized losses with equity aggregate depreciation, percentage</t>
  </si>
  <si>
    <t>21.30%</t>
  </si>
  <si>
    <t>Marketable equity securities in an unrealized loss position for less than 12 months, fair value</t>
  </si>
  <si>
    <t>Marketable equity securities in an unrealized loss position for 12 months or longer, fair value</t>
  </si>
  <si>
    <t>Declined percentage of equity securities unrealized losses</t>
  </si>
  <si>
    <t>Other-than-temporarily impaired securities | shares</t>
  </si>
  <si>
    <t>Unrealized losses on marketable equity securities, declined percentage</t>
  </si>
  <si>
    <t>25.00%</t>
  </si>
  <si>
    <t>Debt Securities [Member]</t>
  </si>
  <si>
    <t>Net unrealized gain on securities portfolio</t>
  </si>
  <si>
    <t>Number of securities in unrealized loss position | SecurityLoan</t>
  </si>
  <si>
    <t>Equity Securities [Member]</t>
  </si>
  <si>
    <t>Number of securities in unrealized loss position | Security</t>
  </si>
  <si>
    <t>Marketable equity securities, fair value</t>
  </si>
  <si>
    <t>Marketable equity securities, total unrealized losses</t>
  </si>
  <si>
    <t>Marketable equity securities in an unrealized loss position for less than 12 months, unrealized losses</t>
  </si>
  <si>
    <t>Marketable equity securities in an unrealized loss position for less than 12 months, number of securities | Security</t>
  </si>
  <si>
    <t>Marketable equity securities in an unrealized loss position for 12 months or longer, unrealized losses</t>
  </si>
  <si>
    <t>Marketable equity securities in an unrealized loss position for 12 months or longer, number of securities | Security</t>
  </si>
  <si>
    <t>Equity Securities [Member] | Money Market Funds [Member]</t>
  </si>
  <si>
    <t>Equity Securities [Member] | Basic Materials [Member]</t>
  </si>
  <si>
    <t>Equity Securities [Member] | Consumer Products and Services [Member]</t>
  </si>
  <si>
    <t>Equity Securities [Member] | Financial Services [Member]</t>
  </si>
  <si>
    <t>Equity Securities [Member] | Technology [Member]</t>
  </si>
  <si>
    <t>Federal Reserve Bank Discount Window Borrowings [Member]</t>
  </si>
  <si>
    <t>Securities with amortized cost, pledged as collateral</t>
  </si>
  <si>
    <t>Federal Home Loan Bank of Boston Borrowings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 | Government-sponsored enterprises [Member]</t>
  </si>
  <si>
    <t>Debt Securities [Member] | Residential Mortgage-backed Securities, Government - sponsored Enterprises [Member]</t>
  </si>
  <si>
    <t>Debt Securities [Member] | US Treasury Securities [Member]</t>
  </si>
  <si>
    <t>Marketable Equity Securities [Member]</t>
  </si>
  <si>
    <t>Marketable Equity Securities [Member] | Common Stock [Member]</t>
  </si>
  <si>
    <t>Marketable Equity Securities [Member] | Money Market Funds [Member]</t>
  </si>
  <si>
    <t>Financial Services [Member] | Debt Securities [Member] | Corporate Bond Securities [Member]</t>
  </si>
  <si>
    <t>Financial Services [Member] | Marketable Equity Securities [Member] | Common Stock [Member]</t>
  </si>
  <si>
    <t>Basic Materials [Member] | Marketable Equity Securities [Member] | Common Stock [Member]</t>
  </si>
  <si>
    <t>Consumer Products and Services [Member] | Marketable Equity Securities [Member] | Common Stock [Member]</t>
  </si>
  <si>
    <t>Healthcare [Member] | Marketable Equity Securities [Member] | Common Stock [Member]</t>
  </si>
  <si>
    <t>Industrials [Member] | Marketable Equity Securities [Member] | Common Stock [Member]</t>
  </si>
  <si>
    <t>Technology [Member] | Marketable Equity Securities [Member] | Common Stock [Member]</t>
  </si>
  <si>
    <t>Utilities [Member] | Marketable Equity Securities [Member] | Common Stock [Member]</t>
  </si>
  <si>
    <t>Loans - Summary of Loans (Detail) - USD ($) $ in Thousands</t>
  </si>
  <si>
    <t>Dec. 31, 2012</t>
  </si>
  <si>
    <t>Financing Receivable, Allowance for Credit Losses [Line Items]</t>
  </si>
  <si>
    <t>Total loans, Amount</t>
  </si>
  <si>
    <t>Allowance for loan losses</t>
  </si>
  <si>
    <t>Net deferred loan origination fees</t>
  </si>
  <si>
    <t>Commercial and Industrial [Member]</t>
  </si>
  <si>
    <t>Construction [Member]</t>
  </si>
  <si>
    <t>Total Real Estate Loans [Member]</t>
  </si>
  <si>
    <t>Residential Portfolio Segment [Member] | Multi-Family Residential Real Estate [Member]</t>
  </si>
  <si>
    <t>Residential Portfolio Segment [Member] | One-to Four-Family [Member]</t>
  </si>
  <si>
    <t>Residential Portfolio Segment [Member] | Home Equity Lines of Credit [Member]</t>
  </si>
  <si>
    <t>Commercial Real Estate Portfolio Segment [Member]</t>
  </si>
  <si>
    <t>Consumer Portfolio Segment [Member]</t>
  </si>
  <si>
    <t>Loans - Additional Information (Detail)</t>
  </si>
  <si>
    <t>Dec. 31, 2015USD ($)SecurityLoan</t>
  </si>
  <si>
    <t>Dec. 31, 2014USD ($)SecurityLoan</t>
  </si>
  <si>
    <t>Jan. 31, 2010USD ($)</t>
  </si>
  <si>
    <t>Accounts, Notes, Loans and Financing Receivable [Line Items]</t>
  </si>
  <si>
    <t>Servicing loans for participants</t>
  </si>
  <si>
    <t>Company acquired loans with fair value</t>
  </si>
  <si>
    <t>Loans for deterioration of credit quality</t>
  </si>
  <si>
    <t>Non-accretable discount</t>
  </si>
  <si>
    <t>Number of accruing loans | SecurityLoan</t>
  </si>
  <si>
    <t>Additional funds advanced in connection with impaired construction loans</t>
  </si>
  <si>
    <t>Loans modified as TDRs on non-accrual status, minimum period</t>
  </si>
  <si>
    <t>6 months</t>
  </si>
  <si>
    <t>Loans modified as TDRs qualify for return to accrual status if demonstrated performance with modified terms of loan agreement, minimum period</t>
  </si>
  <si>
    <t>Allocated component included in allowance for loan losses</t>
  </si>
  <si>
    <t>Charge-offs related to the TDRs modified</t>
  </si>
  <si>
    <t>Carrying value of loan pledged</t>
  </si>
  <si>
    <t>Multi-Family Residential Real Estate [Member]</t>
  </si>
  <si>
    <t>Loans - Outstanding Balance of Acquired Loans (Detail) - USD ($) $ in Thousands</t>
  </si>
  <si>
    <t>Jan. 31, 2010</t>
  </si>
  <si>
    <t>Discount</t>
  </si>
  <si>
    <t>Carrying amount</t>
  </si>
  <si>
    <t>Residential Portfolio Segment [Member]</t>
  </si>
  <si>
    <t>Outstanding principal balance</t>
  </si>
  <si>
    <t>Loans - Accretable Discount (Detail) - Available-for-sale Securities [Member] - USD ($) $ in Thousands</t>
  </si>
  <si>
    <t>Accretable Yield [Line Items]</t>
  </si>
  <si>
    <t>Beginning balance</t>
  </si>
  <si>
    <t>Reclassification from non-accretable discount</t>
  </si>
  <si>
    <t>Accretion</t>
  </si>
  <si>
    <t>Disposals</t>
  </si>
  <si>
    <t>Ending balance</t>
  </si>
  <si>
    <t>Loans - Allowance for Loan Losses (Detail) - USD ($) $ in Thousands</t>
  </si>
  <si>
    <t>Amount of allowance for loan losses for loans deemed to be impaired</t>
  </si>
  <si>
    <t>Provision (credit) for loan losses</t>
  </si>
  <si>
    <t>Amount of allowance for loan losses for loans not deemed to be impaired</t>
  </si>
  <si>
    <t>Charge-offs</t>
  </si>
  <si>
    <t>Total, Amount of allowance</t>
  </si>
  <si>
    <t>Recoveries</t>
  </si>
  <si>
    <t>Loans deemed to be impaired</t>
  </si>
  <si>
    <t>Loans not deemed to be impaired</t>
  </si>
  <si>
    <t>Total, Amount of allowance impaired</t>
  </si>
  <si>
    <t>One-to Four-Family [Member]</t>
  </si>
  <si>
    <t>Receivables Acquired with Deteriorated Credit Quality [Member]</t>
  </si>
  <si>
    <t>Amount of allowance for loan losses for loans acquired with deteriorated credit quality included above</t>
  </si>
  <si>
    <t>Receivables Acquired with Deteriorated Credit Quality [Member] | Residential Portfolio Segment [Member] | One-to Four-Family [Member]</t>
  </si>
  <si>
    <t>Loans - Past Due and Non Accrual (Detail) - USD ($) $ in Thousands</t>
  </si>
  <si>
    <t>Total Past Due</t>
  </si>
  <si>
    <t>Loans on Non-accrual</t>
  </si>
  <si>
    <t>Home Equity Lines of Credit [Member]</t>
  </si>
  <si>
    <t>Consumer [Member]</t>
  </si>
  <si>
    <t>Financing Receivables, 30 to 59 Days Past Due [Member]</t>
  </si>
  <si>
    <t>Financing Receivables, 30 to 59 Days Past Due [Member] | Commercial and Industrial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Commercial and Industrial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mmercial Real Estate Portfolio Segmen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Unpaid Principal Balance, Total</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Summary of TDR During Current Period (Detail) $ in Thousands</t>
  </si>
  <si>
    <t>Dec. 31, 2015USD ($)Loans</t>
  </si>
  <si>
    <t>Dec. 31, 2014USD ($)Loans</t>
  </si>
  <si>
    <t>Dec. 31, 2013USD ($)Loans</t>
  </si>
  <si>
    <t>Number Of Loans | Loans</t>
  </si>
  <si>
    <t>Pre-Modification Balance</t>
  </si>
  <si>
    <t>Post-Modification Balance</t>
  </si>
  <si>
    <t>Commercial Real Estate [Member]</t>
  </si>
  <si>
    <t>Loans - Modified TDRs Loans (Detail) - USD ($) $ in Thousands</t>
  </si>
  <si>
    <t>Adjusted interest rates</t>
  </si>
  <si>
    <t>Extended maturity dates</t>
  </si>
  <si>
    <t>Combination of rate and maturity</t>
  </si>
  <si>
    <t>Loans - Risk Rating (Detail) - USD ($) $ in Thousands</t>
  </si>
  <si>
    <t>Financing Receivable, Recorded Investment [Line Items]</t>
  </si>
  <si>
    <t>Financing Receivable Credit Quality Rating</t>
  </si>
  <si>
    <t>Loans Rated 1 - 3A [Member] | Multi-Family Residential Real Estate [Member]</t>
  </si>
  <si>
    <t>Loans Rated 1 - 3A [Member] | Commercial Real Estate Portfolio Segment [Member]</t>
  </si>
  <si>
    <t>Loans Rated 1 - 3A [Member] | Construction [Member]</t>
  </si>
  <si>
    <t>Loans Rated 4 - 4A [Member] | Multi-Family Residential Real Estate [Member]</t>
  </si>
  <si>
    <t>Loans Rated 4 - 4A [Member] | Commercial Real Estate Portfolio Segment [Member]</t>
  </si>
  <si>
    <t>Loans Rated 5 [Member] | Multi-Family Residential Real Estate [Member]</t>
  </si>
  <si>
    <t>Loans Rated 5 [Member] | Commercial Real Estate Portfolio Segment [Member]</t>
  </si>
  <si>
    <t>Loans Rated 5 [Member] | Construction [Member]</t>
  </si>
  <si>
    <t>Commercial and Industrial [Member] | Loans Rated 1 - 3A [Member]</t>
  </si>
  <si>
    <t>Commercial and Industrial [Member] | Loans Rated 4 - 4A [Member]</t>
  </si>
  <si>
    <t>Commercial and Industrial [Member] | Loans Rated 5 [Member]</t>
  </si>
  <si>
    <t>Servicing - Additional Information (Detail) - USD ($) $ in Millions</t>
  </si>
  <si>
    <t>Servicing Asset At Amortized Value Additional Disclosures [Abstract]</t>
  </si>
  <si>
    <t>Unpaid principal balances of mortgage loans serviced for others</t>
  </si>
  <si>
    <t>Loans serviced for others</t>
  </si>
  <si>
    <t>Contingent liability associated with loans</t>
  </si>
  <si>
    <t>Foreclosed Real Estate - Analysis of the Allowance for Losses on Foreclosed Real Estate (Detail) - Foreclosed Real Estate [Member] - USD ($) $ in Thousands</t>
  </si>
  <si>
    <t>Valuation Allowance for Losses on Foreclosed Assets [Line Items]</t>
  </si>
  <si>
    <t>Balance at beginning of year</t>
  </si>
  <si>
    <t>Provision for losses</t>
  </si>
  <si>
    <t>Balance at end of year</t>
  </si>
  <si>
    <t>Foreclosed Real Estate - Expenses Applicable to Foreclosed Real Estate (Detail) - USD ($) $ in Thousands</t>
  </si>
  <si>
    <t>Real Estate [Abstract]</t>
  </si>
  <si>
    <t>Net loss (gain) on sales</t>
  </si>
  <si>
    <t>Operating expenses, net of rental income</t>
  </si>
  <si>
    <t>Total foreclosed real estate expenses</t>
  </si>
  <si>
    <t>Foreclosed Real Estate - Additional Information (Detail) $ in Millions</t>
  </si>
  <si>
    <t>Dec. 31, 2015USD ($)</t>
  </si>
  <si>
    <t>Recorded investment of loans for which foreclosure proceedings are in process</t>
  </si>
  <si>
    <t>Premises and Equipment - Summary of Cost and Accumulated Depreciation and Amortization of Premises and Equipment (Detail) - USD ($) $ in Thousands</t>
  </si>
  <si>
    <t>Property, Plant and Equipment [Line Items]</t>
  </si>
  <si>
    <t>Premises and equipment, gross</t>
  </si>
  <si>
    <t>Less accumulated depreciation and amortization</t>
  </si>
  <si>
    <t>Land and Land Improvements [Member]</t>
  </si>
  <si>
    <t>Buildings [Member]</t>
  </si>
  <si>
    <t>Estimated useful lives</t>
  </si>
  <si>
    <t>40 years</t>
  </si>
  <si>
    <t>Leasehold Improvements [Member]</t>
  </si>
  <si>
    <t>Leasehold Improvements [Member] | Minimum [Member]</t>
  </si>
  <si>
    <t>5 years</t>
  </si>
  <si>
    <t>Leasehold Improvements [Member] | Maximum [Member]</t>
  </si>
  <si>
    <t>20 years</t>
  </si>
  <si>
    <t>Equipment [Member]</t>
  </si>
  <si>
    <t>Equipment [Member] | Minimum [Member]</t>
  </si>
  <si>
    <t>3 years</t>
  </si>
  <si>
    <t>Equipment [Member] | Maximum [Member]</t>
  </si>
  <si>
    <t>7 years</t>
  </si>
  <si>
    <t>Premises and Equipment - Additional Information (Detail) - USD ($) $ in Thousands</t>
  </si>
  <si>
    <t>Property Plant and Equipment Useful Life and Values [Abstract]</t>
  </si>
  <si>
    <t>Total rent expense</t>
  </si>
  <si>
    <t>Premises and Equipment - Future Minimum Lease Payments (Detail) $ in Thousands</t>
  </si>
  <si>
    <t>Thereafter</t>
  </si>
  <si>
    <t>Operating Leases Total</t>
  </si>
  <si>
    <t>Deposits - Summary of Deposit Balances, by Type (Detail) - USD ($) $ in Thousands</t>
  </si>
  <si>
    <t>Demand deposits</t>
  </si>
  <si>
    <t>NOW deposits</t>
  </si>
  <si>
    <t>Money market deposits</t>
  </si>
  <si>
    <t>Regular savings and other deposits</t>
  </si>
  <si>
    <t>Total non-certificate accounts</t>
  </si>
  <si>
    <t>Term certificates less than $250,000</t>
  </si>
  <si>
    <t>Term certificates $250,000 and greater</t>
  </si>
  <si>
    <t>Total term certificate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03%</t>
  </si>
  <si>
    <t>1.05%</t>
  </si>
  <si>
    <t>Over 1 year to 2 years, Weighted Average Rate</t>
  </si>
  <si>
    <t>1.25%</t>
  </si>
  <si>
    <t>1.31%</t>
  </si>
  <si>
    <t>Over 2 year to 3 years, Weighted Average Rate</t>
  </si>
  <si>
    <t>1.39%</t>
  </si>
  <si>
    <t>Over 3 year to 4 years, Weighted Average Rate</t>
  </si>
  <si>
    <t>1.83%</t>
  </si>
  <si>
    <t>1.47%</t>
  </si>
  <si>
    <t>Over 4 years to 5 years, Weighted Average Rate</t>
  </si>
  <si>
    <t>1.67%</t>
  </si>
  <si>
    <t>1.50%</t>
  </si>
  <si>
    <t>Greater than 5 Years, Weighted Average Rate</t>
  </si>
  <si>
    <t>5.50%</t>
  </si>
  <si>
    <t>Weighted average rate on term certificates</t>
  </si>
  <si>
    <t>1.21%</t>
  </si>
  <si>
    <t>1.16%</t>
  </si>
  <si>
    <t>Deposits - Additional Information (Detail) - USD ($)</t>
  </si>
  <si>
    <t>Brokered certificate of deposit included in term certificates</t>
  </si>
  <si>
    <t>Weighted average rate of deposit included in term certificates</t>
  </si>
  <si>
    <t>1.22%</t>
  </si>
  <si>
    <t>Borrowings - Additional Information (Detail) - USD ($)</t>
  </si>
  <si>
    <t>Debt Disclosure [Line Items]</t>
  </si>
  <si>
    <t>Prepaid amount of FHLB</t>
  </si>
  <si>
    <t>Weighted average interest rate</t>
  </si>
  <si>
    <t>0.57%</t>
  </si>
  <si>
    <t>Available line of credit with the FHLB</t>
  </si>
  <si>
    <t>Amounts drawn on the line of credit</t>
  </si>
  <si>
    <t>Available borrowings under Federal Reserve Bank discount window</t>
  </si>
  <si>
    <t>Outstanding borrowings under Federal Reserve Bank discount window</t>
  </si>
  <si>
    <t>Amount of advances callable by the FHLB prior to maturity</t>
  </si>
  <si>
    <t>Carrying value of commercial real estate loans pledged</t>
  </si>
  <si>
    <t>Borrowings - Long-term Debt, FHLB Advances (Detail) - USD ($) $ in Thousands</t>
  </si>
  <si>
    <t>Long-term Debt, Total</t>
  </si>
  <si>
    <t>Weighted Average Rate, 2015</t>
  </si>
  <si>
    <t>0.00%</t>
  </si>
  <si>
    <t>1.20%</t>
  </si>
  <si>
    <t>Weighted Average Rate, 2016</t>
  </si>
  <si>
    <t>Weighted Average Rate, 2017</t>
  </si>
  <si>
    <t>1.32%</t>
  </si>
  <si>
    <t>1.38%</t>
  </si>
  <si>
    <t>Weighted Average Rate, 2018</t>
  </si>
  <si>
    <t>1.63%</t>
  </si>
  <si>
    <t>Weighted Average Rate, 2019</t>
  </si>
  <si>
    <t>1.23%</t>
  </si>
  <si>
    <t>Weighted Average Rate, 2020</t>
  </si>
  <si>
    <t>Weighted Average Rate</t>
  </si>
  <si>
    <t>1.28%</t>
  </si>
  <si>
    <t>Income Taxes - Summary of Allocation of Federal and State Income Taxes Between Current and Deferred Portions (Detail) - USD ($) $ in Thousands</t>
  </si>
  <si>
    <t>Current tax provision:</t>
  </si>
  <si>
    <t>Federal</t>
  </si>
  <si>
    <t>State</t>
  </si>
  <si>
    <t>Total current provision</t>
  </si>
  <si>
    <t>Deferred tax benefit:</t>
  </si>
  <si>
    <t>Total deferred benefit</t>
  </si>
  <si>
    <t>Total tax provision</t>
  </si>
  <si>
    <t>Income Taxes - Summary of Differences Between the Statutory Federal Income Tax Rate and the Effective Tax Rates (Detail)</t>
  </si>
  <si>
    <t>Statutory federal tax rate</t>
  </si>
  <si>
    <t>35.00%</t>
  </si>
  <si>
    <t>Increase (decrease) resulting from:</t>
  </si>
  <si>
    <t>State taxes, net of federal tax benefit</t>
  </si>
  <si>
    <t>4.80%</t>
  </si>
  <si>
    <t>4.70%</t>
  </si>
  <si>
    <t>Dividends received deduction</t>
  </si>
  <si>
    <t>(1.10%)</t>
  </si>
  <si>
    <t>(1.00%)</t>
  </si>
  <si>
    <t>(1.50%)</t>
  </si>
  <si>
    <t>(1.20%)</t>
  </si>
  <si>
    <t>(1.80%)</t>
  </si>
  <si>
    <t>Tax exempt income</t>
  </si>
  <si>
    <t>(6.00%)</t>
  </si>
  <si>
    <t>(5.40%)</t>
  </si>
  <si>
    <t>(4.00%)</t>
  </si>
  <si>
    <t>Other, net</t>
  </si>
  <si>
    <t>1.90%</t>
  </si>
  <si>
    <t>Effective tax rates</t>
  </si>
  <si>
    <t>32.70%</t>
  </si>
  <si>
    <t>33.30%</t>
  </si>
  <si>
    <t>34.30%</t>
  </si>
  <si>
    <t>Income Taxes - Components of the Net Deferred Tax Asset (Detail) - USD ($) $ in Thousands</t>
  </si>
  <si>
    <t>Deferred tax assets:</t>
  </si>
  <si>
    <t>Total deferred tax assets</t>
  </si>
  <si>
    <t>Deferred tax liabilities:</t>
  </si>
  <si>
    <t>Total deferred tax liabilities</t>
  </si>
  <si>
    <t>Net deferred tax asset</t>
  </si>
  <si>
    <t>Federal [Member]</t>
  </si>
  <si>
    <t>State [Member]</t>
  </si>
  <si>
    <t>Income Taxes - Summary of Tax Effects of Each Item that Give Rise to Deferred Tax Assets and Deferred Tax Liabilities (Detail) - USD ($) $ in Thousands</t>
  </si>
  <si>
    <t>Employee benefit and retirement plans</t>
  </si>
  <si>
    <t>Acquisition accounting</t>
  </si>
  <si>
    <t>Net unrealized loss on securities available for sale</t>
  </si>
  <si>
    <t>Non-accrual interest</t>
  </si>
  <si>
    <t>Other-than-temporary impairment losses</t>
  </si>
  <si>
    <t>Other</t>
  </si>
  <si>
    <t>Deferred tax assets, gross</t>
  </si>
  <si>
    <t>Net unrealized gain on securities available for sale</t>
  </si>
  <si>
    <t>Depreciation and amortization</t>
  </si>
  <si>
    <t>Mortgage servicing rights</t>
  </si>
  <si>
    <t>Deferred tax liabilities, gross</t>
  </si>
  <si>
    <t>Income Taxes - Additional Information (Detail) $ in Millions</t>
  </si>
  <si>
    <t>Federal income tax reserve for loan losses</t>
  </si>
  <si>
    <t>Percentage of the amount actually used subject to taxation</t>
  </si>
  <si>
    <t>150.00%</t>
  </si>
  <si>
    <t>Deferred tax liability not been provided</t>
  </si>
  <si>
    <t>Other 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Other Commitments and Contingencies and Derivatives - Additional Information (Detail) - USD ($)</t>
  </si>
  <si>
    <t>Derivative Instruments, Gain (Loss) [Line Items]</t>
  </si>
  <si>
    <t>Cash pledged for collateral interest rate swap</t>
  </si>
  <si>
    <t>Derivative loan commitments with a notional amount outstanding</t>
  </si>
  <si>
    <t>Fair value commitments of an asset</t>
  </si>
  <si>
    <t>Fair value commitments of liability</t>
  </si>
  <si>
    <t>Net gain (loss) on sale of loans</t>
  </si>
  <si>
    <t>Net derivative mortgage banking (losses) gains</t>
  </si>
  <si>
    <t>Other outstanding commitments due to extension of contract</t>
  </si>
  <si>
    <t>Total annual payments due to extension of contract</t>
  </si>
  <si>
    <t>Construction of New Branch in Chinatown [Member]</t>
  </si>
  <si>
    <t>Derivative Loan Commitments [Member]</t>
  </si>
  <si>
    <t>Forward Loan Sale Commitments [Member]</t>
  </si>
  <si>
    <t>Other Commitments and Contingencies and Derivatives - Summary Information Regarding the Derivatives (Detail) - USD ($)</t>
  </si>
  <si>
    <t>Notional amount</t>
  </si>
  <si>
    <t>Customer Interest Rate Swap [Member]</t>
  </si>
  <si>
    <t>Fair value</t>
  </si>
  <si>
    <t>Maturity</t>
  </si>
  <si>
    <t>Oct. 17,
		2033</t>
  </si>
  <si>
    <t>Interest rate paid</t>
  </si>
  <si>
    <t>1 Mo. Libor + 175bp</t>
  </si>
  <si>
    <t>Interest rate received</t>
  </si>
  <si>
    <t>Fixed (4.1052%)</t>
  </si>
  <si>
    <t>Third Party Interest Rate Swap [Member]</t>
  </si>
  <si>
    <t>Other Commitments and Contingencies and Derivatives - Fair Values of Derivative Instruments (Detail) - USD ($)</t>
  </si>
  <si>
    <t>Derivatives, Fair Value [Line Items]</t>
  </si>
  <si>
    <t>Total, Asset, Fair Value</t>
  </si>
  <si>
    <t>Total, Liability, Fair Value</t>
  </si>
  <si>
    <t>Derivative Loan Commitments [Member] | Other Liabilities [Member]</t>
  </si>
  <si>
    <t>Derivative Loan Commitments [Member] | Other Assets [Member]</t>
  </si>
  <si>
    <t>Forward Loan Sale Commitments [Member] | Other Liabilities [Member]</t>
  </si>
  <si>
    <t>Forward Loan Sale Commitments [Member] | Other Assets [Member]</t>
  </si>
  <si>
    <t>Loan Level Interest Rate Swaps [Member] | Other Liabilities [Member]</t>
  </si>
  <si>
    <t>Loan Level Interest Rate Swaps [Member] | Other Assets [Member]</t>
  </si>
  <si>
    <t>Other Commitments and Contingencies and Derivatives - Derivative Instruments (Detail) - USD ($) $ in Thousands</t>
  </si>
  <si>
    <t>Amount of Gain/(Loss), Derivative loan commitments</t>
  </si>
  <si>
    <t>Derivative Loan Commitments [Member] | Mortgage Banking Gains, Net [Member]</t>
  </si>
  <si>
    <t>Forward Loan Sale Commitments [Member] | Mortgage Banking Gains, Net [Member]</t>
  </si>
  <si>
    <t>Employee Benefit Plans - Additional Information (Detail) - USD ($)</t>
  </si>
  <si>
    <t>Sep. 17, 2015</t>
  </si>
  <si>
    <t>Aug. 19, 2008</t>
  </si>
  <si>
    <t>Employee Benefit Plan [Line Items]</t>
  </si>
  <si>
    <t>Qualification criteria minimum age</t>
  </si>
  <si>
    <t>18 years</t>
  </si>
  <si>
    <t>Service period</t>
  </si>
  <si>
    <t>Employer contribution, employee retirement plan</t>
  </si>
  <si>
    <t>3.00%</t>
  </si>
  <si>
    <t>Employee retirement plan, employer matching contribution</t>
  </si>
  <si>
    <t>50.00%</t>
  </si>
  <si>
    <t>Employee's compensation contribution</t>
  </si>
  <si>
    <t>6.00%</t>
  </si>
  <si>
    <t>Expense attributable to retirement benefit plan</t>
  </si>
  <si>
    <t>Accrued liability for retirement benefit agreement</t>
  </si>
  <si>
    <t>Restricted stock awards, issued</t>
  </si>
  <si>
    <t>Equity Incentive Plan, issued</t>
  </si>
  <si>
    <t>Stock options and restricted shares granted date to employees and directors</t>
  </si>
  <si>
    <t>Restricted stock awards, delivered</t>
  </si>
  <si>
    <t>Weighted average grant date fair value of options granted</t>
  </si>
  <si>
    <t>Options granted, Number of Shares</t>
  </si>
  <si>
    <t>Aggregate intrinsic value of stock outstanding</t>
  </si>
  <si>
    <t>Aggregate intrinsic value of exercisable options</t>
  </si>
  <si>
    <t>Aggregate intrinsic value of share</t>
  </si>
  <si>
    <t>Pre-tax intrinsic value for options exercised</t>
  </si>
  <si>
    <t>Compensation expense related to Share-Based Compensation Plan</t>
  </si>
  <si>
    <t>Tax benefit related to Share-Based Compensation Plan</t>
  </si>
  <si>
    <t>Proceeds on loan from the Company's subsidiary, Meridian Interstate Funding Corporation</t>
  </si>
  <si>
    <t>Maturity period of loan</t>
  </si>
  <si>
    <t>Loan payable rate</t>
  </si>
  <si>
    <t>6.50%</t>
  </si>
  <si>
    <t>Number of additional shares</t>
  </si>
  <si>
    <t>Employee stock ownership plan per share</t>
  </si>
  <si>
    <t>Employee stock ownership plan purchase</t>
  </si>
  <si>
    <t>Employee stock ownership plan, average purchase price</t>
  </si>
  <si>
    <t>Fair value of the unallocated shares</t>
  </si>
  <si>
    <t>Compensation expense recognized in connection with the ESOP</t>
  </si>
  <si>
    <t>Post-retirement benefit expenses</t>
  </si>
  <si>
    <t>Incentive compensation plan expense</t>
  </si>
  <si>
    <t>2015 EIP [Member]</t>
  </si>
  <si>
    <t>Equity Incentive Plan award, delivered</t>
  </si>
  <si>
    <t>2008 EIP [Member]</t>
  </si>
  <si>
    <t>Subsidiaries [Member]</t>
  </si>
  <si>
    <t>Number of shares ESOP acquired</t>
  </si>
  <si>
    <t>Supplemental Executive Retirement Benefits [Member]</t>
  </si>
  <si>
    <t>Benefit obligation</t>
  </si>
  <si>
    <t>Employer contribution</t>
  </si>
  <si>
    <t>Benefit payments</t>
  </si>
  <si>
    <t>Maximum [Member] | 2015 EIP [Member]</t>
  </si>
  <si>
    <t>Share-based Compensation expiration term</t>
  </si>
  <si>
    <t>10 years</t>
  </si>
  <si>
    <t>Maximum [Member] | 2008 EIP [Member]</t>
  </si>
  <si>
    <t>25 years</t>
  </si>
  <si>
    <t>3.50%</t>
  </si>
  <si>
    <t>Restricted Stock [Member]</t>
  </si>
  <si>
    <t>Number of shares available for future grant</t>
  </si>
  <si>
    <t>Fair value of restricted shares vested, total</t>
  </si>
  <si>
    <t>Unrecognized compensation expense related to non-vested options under the plan</t>
  </si>
  <si>
    <t>Cost expected to recognize weighted-average period</t>
  </si>
  <si>
    <t>4 years 8 months 12 days</t>
  </si>
  <si>
    <t>Restricted Stock [Member] | 2015 EIP [Member]</t>
  </si>
  <si>
    <t>Stock Option [Member] | 2015 EIP [Member]</t>
  </si>
  <si>
    <t>Officer and Director [Member]</t>
  </si>
  <si>
    <t>Supplemental executive retirement benefit expense for officers and directors</t>
  </si>
  <si>
    <t>Employee Benefit Plans - Weighted-Average Assumptions Used And Fair Value For Options Granted (Detail) - $ / shares</t>
  </si>
  <si>
    <t>Share-based Compensation Arrangement by Share-based Payment Award, Fair Value Assumptions and Methodology [Abstract]</t>
  </si>
  <si>
    <t>Expected term (years)</t>
  </si>
  <si>
    <t>6 years 6 months</t>
  </si>
  <si>
    <t>Expected dividend yield</t>
  </si>
  <si>
    <t>0.83%</t>
  </si>
  <si>
    <t>0.44%</t>
  </si>
  <si>
    <t>Expected volatility</t>
  </si>
  <si>
    <t>26.02%</t>
  </si>
  <si>
    <t>30.94%</t>
  </si>
  <si>
    <t>Expected forfeiture rate</t>
  </si>
  <si>
    <t>6.02%</t>
  </si>
  <si>
    <t>Risk-free interest rate</t>
  </si>
  <si>
    <t>1.77%</t>
  </si>
  <si>
    <t>1.19%</t>
  </si>
  <si>
    <t>Weighted average fair value of options granted</t>
  </si>
  <si>
    <t>Employee Benefit Plans - Summary of Options and SARs Under Share-based Compensation Plans (Detail) - $ / shares</t>
  </si>
  <si>
    <t>Share Based Compensation Arrangements By Share Based Payment Award Options [Line Items]</t>
  </si>
  <si>
    <t>Options outstanding at beginning of year, Number of Shares</t>
  </si>
  <si>
    <t>Options exercised, Number of Shares</t>
  </si>
  <si>
    <t>Forfeited, Number of Shares</t>
  </si>
  <si>
    <t>Options outstanding at end of year, Number of Shares</t>
  </si>
  <si>
    <t>Options exercisable at end of year, Number of Shares</t>
  </si>
  <si>
    <t>Options outstanding at beginning of year, Weighted-Average Exercise Price</t>
  </si>
  <si>
    <t>Options granted, Weighted-Average Exercise Price</t>
  </si>
  <si>
    <t>Options exercised, Weighted-Average Exercise Price</t>
  </si>
  <si>
    <t>Options forfeited, Weighted-Average Exercise Price</t>
  </si>
  <si>
    <t>Options outstanding at end of year, Weighted-Average Exercise Price</t>
  </si>
  <si>
    <t>Options exercisable at end of year, Weighted-Average Exercise Price</t>
  </si>
  <si>
    <t>Options outstanding at beginning of year</t>
  </si>
  <si>
    <t>6 years 4 months 2 days</t>
  </si>
  <si>
    <t>4 years 7 months 10 days</t>
  </si>
  <si>
    <t>Options outstanding at end of year</t>
  </si>
  <si>
    <t>Options exercisable at end of year</t>
  </si>
  <si>
    <t>3 years 5 months 1 day</t>
  </si>
  <si>
    <t>Stock Appreciation Rights (SARs) [Member]</t>
  </si>
  <si>
    <t>Employee Benefit Plans - Non-vested Restricted Stock Activity (Detail)</t>
  </si>
  <si>
    <t>Dec. 31, 2015$ / sharesshares</t>
  </si>
  <si>
    <t>Compensation Related Costs [Abstract]</t>
  </si>
  <si>
    <t>Non-vested restricted stock at beginning of year, Number of shares | shares</t>
  </si>
  <si>
    <t>Granted, Number of shares | shares</t>
  </si>
  <si>
    <t>Vested, Number of shares | shares</t>
  </si>
  <si>
    <t>Forfeited, Number of shares | shares</t>
  </si>
  <si>
    <t>Non-vested restricted stock at end of year, Number of shares | shares</t>
  </si>
  <si>
    <t>Non-vested restricted stock at beginning of year, Weighted average grant date fair value | $ / shares</t>
  </si>
  <si>
    <t>Granted, Weighted average grant date fair value | $ / shares</t>
  </si>
  <si>
    <t>Vested, Weighted average grant date fair value | $ / shares</t>
  </si>
  <si>
    <t>Forfeited, Weighted average grant date fair value | $ / shares</t>
  </si>
  <si>
    <t>Non-vested restricted stock at end of year, Weighted average grant date fair value | $ / shares</t>
  </si>
  <si>
    <t>Employee Benefit Plans - Remaining Principal Balance Payable on ESOP Debt (Detail) $ in Thousands</t>
  </si>
  <si>
    <t>Employee Benefit Plans - Shares Held by ESOP (Detail) - shares</t>
  </si>
  <si>
    <t>Allocated</t>
  </si>
  <si>
    <t>Committed to be allocated</t>
  </si>
  <si>
    <t>Unallocated</t>
  </si>
  <si>
    <t>Related Party Transactions - Summary of the Activity with Respect to Loans Made to the Company's Officers and Directors, and Their Affiliates (Detail) - Officers Directors and Affiliates [Member] - USD ($) $ in Thousands</t>
  </si>
  <si>
    <t>Related Party Transaction [Line Items]</t>
  </si>
  <si>
    <t>Additions</t>
  </si>
  <si>
    <t>Reductions</t>
  </si>
  <si>
    <t>Related Party Transactions - Additional Information (Detail) - USD ($) $ in Millions</t>
  </si>
  <si>
    <t>Deposits from related parties</t>
  </si>
  <si>
    <t>Stockholder's Equity - Additional Information (Detail) - USD ($) $ / shares in Units, $ in Millions</t>
  </si>
  <si>
    <t>Jan. 06, 2016</t>
  </si>
  <si>
    <t>Oct. 01, 2015</t>
  </si>
  <si>
    <t>Jul. 28, 2014</t>
  </si>
  <si>
    <t>Schedule Of Stockholders Equity [Line Items]</t>
  </si>
  <si>
    <t>Capital conservation buffer description</t>
  </si>
  <si>
    <t>Community banking institutions must maintain a  capital conservation buffer of common equity Tier 1 capital in an amount greater  than 2.5% of total to risk-weighted assets to avoid being subject to limitations  on capital distributions and discretionary bonuses.</t>
  </si>
  <si>
    <t>Liquidation amount</t>
  </si>
  <si>
    <t>Reserve for dividend payment</t>
  </si>
  <si>
    <t>Percentage of Loans or advances</t>
  </si>
  <si>
    <t>Funds available for loans or advances by the Bank to the Company</t>
  </si>
  <si>
    <t>Stock repurchased during period, shares</t>
  </si>
  <si>
    <t>Average cost per share</t>
  </si>
  <si>
    <t>Stock repurchase program percentage of shares repurchased</t>
  </si>
  <si>
    <t>26.40%</t>
  </si>
  <si>
    <t>Shares authorized to be repurchased</t>
  </si>
  <si>
    <t>Stock repurchase program, percentage of shares authorized to be repurchased</t>
  </si>
  <si>
    <t>Cash dividends paid per common share</t>
  </si>
  <si>
    <t>Subsequent Event [Member]</t>
  </si>
  <si>
    <t>Second Step Offering Liquidation[Member]</t>
  </si>
  <si>
    <t>Minority Stock Offering [Member]</t>
  </si>
  <si>
    <t>Common equity Tier 1 capital to risk-weighted assets</t>
  </si>
  <si>
    <t>4.50%</t>
  </si>
  <si>
    <t>Tier 1 capital to risk-weighted assets</t>
  </si>
  <si>
    <t>4.00%</t>
  </si>
  <si>
    <t>Minimum leverage ratio</t>
  </si>
  <si>
    <t>Stockholders' Equity - The Company's and the Bank's Actual Capital Amounts and Ratios (Detail) - USD ($) $ in Thousands</t>
  </si>
  <si>
    <t>Compliance with Regulatory Capital Requirements under Banking Regulations [Line Items]</t>
  </si>
  <si>
    <t>Total Capital (to Risk Weighted Assets)</t>
  </si>
  <si>
    <t>Tier 1 Capital (to Average Assets)</t>
  </si>
  <si>
    <t>Meridian Interstate Bancorp, Inc/Parent Company [Member]</t>
  </si>
  <si>
    <t>Total Capital (to Risk Weighted Assets), Ratio</t>
  </si>
  <si>
    <t>17.50%</t>
  </si>
  <si>
    <t>20.30%</t>
  </si>
  <si>
    <t>Total Capital (to Risk Weighted Assets), Minimum Capital Requirement</t>
  </si>
  <si>
    <t>Total Capital (to Risk Weighted Assets), Minimum Capital Requirement, Ratio</t>
  </si>
  <si>
    <t>8.00%</t>
  </si>
  <si>
    <t>Total Capital (to Risk Weighted Assets), Minimum to Be Well Capitalized Under Prompt Corrective Action Provisions</t>
  </si>
  <si>
    <t>Total capital (to Risk Weighted Assets), Minimum to Be Well Capitalized Under Prompt Corrective Action Provisions, Ratio</t>
  </si>
  <si>
    <t>Tier 1 Capital (to Risk Weighted Assets)</t>
  </si>
  <si>
    <t>Tier 1 Capital (to Risk Weighted Assets), Ratio</t>
  </si>
  <si>
    <t>16.50%</t>
  </si>
  <si>
    <t>19.30%</t>
  </si>
  <si>
    <t>Tier 1 Capital (to Risk Weighted Assets), Minimum Capital Requirement</t>
  </si>
  <si>
    <t>Tier 1 Capital (to Risk Weighted Assets), Minimum Capital Requirement, Ratio</t>
  </si>
  <si>
    <t>Tier 1 Capital (to Risk Weighted Assets) , Minimum to Be Well Capitalized Under Prompt Corrective Action Provisions</t>
  </si>
  <si>
    <t>Tier 1 Capital (to Risk Weighted Assets) , Minimum to Be Well Capitalized Under Prompt Corrective Action Provisions, Ratio</t>
  </si>
  <si>
    <t>Common Equity Tier 1 Capital (to Risk Weighted Assets)</t>
  </si>
  <si>
    <t>Common Equity Tier 1 Capital (to Risk Weighted Assets), Ratio</t>
  </si>
  <si>
    <t>Common Equity Tier 1 Capital (to Risk Weighted Assets), Minimum Capital Requirement</t>
  </si>
  <si>
    <t>Common Equity Tier 1 Capital (to Risk Weighted Assets), Minimum Capital Requirement, Ratio</t>
  </si>
  <si>
    <t>Common Equity Tier 1 Capital (to Risk Weighted Assets) , Minimum to Be Well Capitalized Under Prompt Corrective Action Provisions</t>
  </si>
  <si>
    <t>Common Equity Tier 1 Capital (to Risk Weighted Assets) , Minimum to Be Well Capitalized Under Prompt Corrective Action Provisions, Ratio</t>
  </si>
  <si>
    <t>Tier 1 Capital (to Average Assets), Ratio</t>
  </si>
  <si>
    <t>16.70%</t>
  </si>
  <si>
    <t>17.40%</t>
  </si>
  <si>
    <t>Tier 1 Capital (to Average Assets), Minimum Capital Requirement</t>
  </si>
  <si>
    <t>Tier 1 Capital (to Average Assets), Minimum Capital Requirement, Ratio</t>
  </si>
  <si>
    <t>Tier 1 capital (to Average Assets), Minimum to Be Well Capitalized Under Prompt Corrective Action Provisions</t>
  </si>
  <si>
    <t>Tier 1 capital (to Average Assets), Minimum to Be Well Capitalized Under Prompt Corrective Action Provisions, Ratio</t>
  </si>
  <si>
    <t>Bank [Member]</t>
  </si>
  <si>
    <t>12.70%</t>
  </si>
  <si>
    <t>14.90%</t>
  </si>
  <si>
    <t>11.70%</t>
  </si>
  <si>
    <t>13.80%</t>
  </si>
  <si>
    <t>12.50%</t>
  </si>
  <si>
    <t>12.30%</t>
  </si>
  <si>
    <t>Stockholder's Equity - Reconciliation of the Company's and Banks Stockholders Equity to Regulatory Capital (Detail) - USD ($) $ in Thousands</t>
  </si>
  <si>
    <t>Total stockholders' equity per financial statements</t>
  </si>
  <si>
    <t>Adjustments to Tier 1 capital:</t>
  </si>
  <si>
    <t>Goodwill disallowed</t>
  </si>
  <si>
    <t>Servicing assets disallowed</t>
  </si>
  <si>
    <t>Total Tier 1 capital</t>
  </si>
  <si>
    <t>Adjustments to Tier 1 and Common Equity Tier 1 capital:</t>
  </si>
  <si>
    <t>Accumulated other comprehensive loss</t>
  </si>
  <si>
    <t>Net unrealized losses on marketable equity securities</t>
  </si>
  <si>
    <t>Total Tier 1 and Common Equity Tier 1 capital</t>
  </si>
  <si>
    <t>Adjustments to total capital:</t>
  </si>
  <si>
    <t>45% of net unrealized gains on marketable equity securities</t>
  </si>
  <si>
    <t>Total regulatory capital</t>
  </si>
  <si>
    <t>Fair Values of Assets and Liabilities - Assets and Liabilities Measured at Fair Value on a Recurring Basis (Detail) - USD ($) $ in Thousands</t>
  </si>
  <si>
    <t>Fair Value, Assets and Liabilities Measured on Recurring and Nonrecurring Basis [Line Items]</t>
  </si>
  <si>
    <t>Debt securities</t>
  </si>
  <si>
    <t>Marketable equity securities</t>
  </si>
  <si>
    <t>Derivative assets</t>
  </si>
  <si>
    <t>Derivative liabilities</t>
  </si>
  <si>
    <t>Loan Level Interest Rate Swaps [Member]</t>
  </si>
  <si>
    <t>Fair Value, Inputs, Level 1 [Member]</t>
  </si>
  <si>
    <t>Fair Value, Inputs, Level 2 [Member]</t>
  </si>
  <si>
    <t>Fair Value, Inputs, Level 3 [Member]</t>
  </si>
  <si>
    <t>Fair Value, Inputs, Level 3 [Member] | Derivative Loan Commitments [Member]</t>
  </si>
  <si>
    <t>Fair Value, Inputs, Level 3 [Member] | Forward Loan Sale Commitments [Member]</t>
  </si>
  <si>
    <t>Fair Value, Inputs, Level 3 [Member] | Loan Level Interest Rate Swaps [Member]</t>
  </si>
  <si>
    <t>Fair Values of Assets and Liabilities - Additional Information (Detail) - USD ($)</t>
  </si>
  <si>
    <t>Fair value transfer assets and liabilities</t>
  </si>
  <si>
    <t>Liabilities measured at fair value non-recurring basis</t>
  </si>
  <si>
    <t>Fair Value, Measurements, Nonrecurring [Member]</t>
  </si>
  <si>
    <t>Fair Values of Assets and Liabilities - Changes in Level 3 Assets and Liabilities Measured at Fair Value on Recurring Basis (Detail) - USD ($) $ in Thousands</t>
  </si>
  <si>
    <t>Total realized and unrealized (loss) gain included in net income</t>
  </si>
  <si>
    <t>Fair Value, Measurements, Recurring [Member] | Loan Purchase Commitments [Member]</t>
  </si>
  <si>
    <t>Total realized gain relating to instruments still held at year end</t>
  </si>
  <si>
    <t>Fair Values of Assets and Liabilities - Assets Measured at Fair Value on a Non-recurring Basis (Detail) - USD ($) $ in Thousands</t>
  </si>
  <si>
    <t>Assets Fair Value Disclosure</t>
  </si>
  <si>
    <t>Impaired Loans [Member] | Fair Value, Inputs, Level 3 [Member]</t>
  </si>
  <si>
    <t>Foreclosed Real Estate [Member] | Fair Value, Inputs, Level 3 [Member]</t>
  </si>
  <si>
    <t>Fair value assets measured on non recurring basis, total losses</t>
  </si>
  <si>
    <t>Fair Value, Measurements, Nonrecurring [Member] | Impaired Loans [Member]</t>
  </si>
  <si>
    <t>Fair Value, Measurements, Nonrecurring [Member] | Foreclosed Real Estate [Member]</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Fair Value, Inputs, Level 3 [Member] | Interest Rate Swaps Asset [Member]</t>
  </si>
  <si>
    <t>Fair Value, Inputs, Level 3 [Member] | Interest Rate Swaps Liability [Member]</t>
  </si>
  <si>
    <t>Condensed Financial Statements of Parent Company - Balance Sheets Pertaining Only to Meridian Bancorp (Detail) - USD ($) $ in Thousands</t>
  </si>
  <si>
    <t>Cash and cash equivalents from other banks</t>
  </si>
  <si>
    <t>Total cash and cash equivalents</t>
  </si>
  <si>
    <t>Liabilities and Stockholders' Equity</t>
  </si>
  <si>
    <t>Stockholders' equity</t>
  </si>
  <si>
    <t>ESOP loan receivable</t>
  </si>
  <si>
    <t>Subsidiaries [Member] | Meridian Interstate Bancorp, Inc/Parent Company [Member]</t>
  </si>
  <si>
    <t>Cash and cash equivalents from subsidiary</t>
  </si>
  <si>
    <t>Investment in subsidiaries</t>
  </si>
  <si>
    <t>Condensed Financial Statements of Parent Company - Statements of Income Pertaining Only to Meridian Bancorp (Detail) - USD ($) $ in Thousands</t>
  </si>
  <si>
    <t>Income:</t>
  </si>
  <si>
    <t>Interest on ESOP loan</t>
  </si>
  <si>
    <t>Gain on sale of securities, net</t>
  </si>
  <si>
    <t>Applicable income tax provision (benefit)</t>
  </si>
  <si>
    <t>Interest and dividend income on securities</t>
  </si>
  <si>
    <t>Operating expenses</t>
  </si>
  <si>
    <t>Income (loss) before income taxes and equity in undistributed earnings of subsidiaries</t>
  </si>
  <si>
    <t>Income after income tax provision, Total</t>
  </si>
  <si>
    <t>Equity in undistributed earnings of subsidiaries</t>
  </si>
  <si>
    <t>Condensed Financial Statements of Parent Company - Statements of Cash Flows Pertaining Only to Meridian Bancorp (Detail) - USD ($) $ in Thousands</t>
  </si>
  <si>
    <t>Adjustments to reconcile net income to net cash provided (used) by operating activities:</t>
  </si>
  <si>
    <t>Net (accretion) amortization of securities available for sale</t>
  </si>
  <si>
    <t>Decrease (increase) in other assets</t>
  </si>
  <si>
    <t>Activity in securities available for sale:</t>
  </si>
  <si>
    <t>Increase (decrease) in other liabilities</t>
  </si>
  <si>
    <t>Capital contribution to bank subsidiary</t>
  </si>
  <si>
    <t>Principal payments on ESOP loan receivable</t>
  </si>
  <si>
    <t>Meridian Interstate Bancorp, Inc/Parent Company [Member] | Subsidiaries [Member]</t>
  </si>
  <si>
    <t>Capital contribution from subsidiary</t>
  </si>
  <si>
    <t>Selected Quarterly Consolidated Financial Information (Unaudited) - Selected Quarterly Financial Data Consolidated Financial Statements (Detail) - USD ($) $ / shares in Units, $ in Thousands</t>
  </si>
  <si>
    <t>Interest and dividend income</t>
  </si>
  <si>
    <t>Interest expense</t>
  </si>
  <si>
    <t>Non-interest income</t>
  </si>
  <si>
    <t>Non-interest expenses</t>
  </si>
  <si>
    <t>Selected Quarterly Consolidated Financial Information (Unaudited) - Selected Quarterly Financial Data Consolidated Financial Statements (Parenthetical) (Detail) - USD ($) $ in Thousands</t>
  </si>
  <si>
    <t>Interim Reporting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0012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3896720</v>
      </c>
    </row>
    <row spans="1:4" r="18">
      <c t="s" r="A18" s="4">
        <v>30</v>
      </c>
      <c t="n" r="D18" s="7">
        <v>678261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2</v>
      </c>
      <c t="s" r="B1" s="2">
        <v>492</v>
      </c>
      <c t="s" r="J1" s="2">
        <v>1</v>
      </c>
    </row>
    <row spans="1:12" r="2">
      <c t="s" r="B2" s="2">
        <v>2</v>
      </c>
      <c t="s" r="C2" s="2">
        <v>493</v>
      </c>
      <c t="s" r="D2" s="2">
        <v>4</v>
      </c>
      <c t="s" r="E2" s="2">
        <v>494</v>
      </c>
      <c t="s" r="F2" s="2">
        <v>32</v>
      </c>
      <c t="s" r="G2" s="2">
        <v>495</v>
      </c>
      <c t="s" r="H2" s="2">
        <v>496</v>
      </c>
      <c t="s" r="I2" s="2">
        <v>497</v>
      </c>
      <c t="s" r="J2" s="2">
        <v>2</v>
      </c>
      <c t="s" r="K2" s="2">
        <v>32</v>
      </c>
      <c t="s" r="L2" s="2">
        <v>79</v>
      </c>
    </row>
    <row spans="1:12" r="3">
      <c t="s" r="A3" s="3">
        <v>183</v>
      </c>
    </row>
    <row spans="1:12" r="4">
      <c t="s" r="A4" s="4">
        <v>117</v>
      </c>
      <c t="n" r="B4" s="7">
        <v>-6875</v>
      </c>
      <c t="n" r="C4" s="7">
        <v>-5742</v>
      </c>
      <c t="n" r="D4" s="7">
        <v>-5585</v>
      </c>
      <c t="n" r="E4" s="7">
        <v>-6405</v>
      </c>
      <c t="n" r="F4" s="7">
        <v>-6037</v>
      </c>
      <c t="n" r="G4" s="7">
        <v>-6015</v>
      </c>
      <c t="n" r="H4" s="7">
        <v>-5504</v>
      </c>
      <c t="n" r="I4" s="7">
        <v>-4771</v>
      </c>
      <c t="n" r="J4" s="7">
        <v>-24607</v>
      </c>
      <c t="n" r="K4" s="7">
        <v>-22327</v>
      </c>
      <c t="n" r="L4" s="7">
        <v>-15429</v>
      </c>
    </row>
    <row spans="1:12" r="5">
      <c t="s" r="A5" s="3">
        <v>1223</v>
      </c>
    </row>
    <row spans="1:12" r="6">
      <c t="s" r="A6" s="4">
        <v>1224</v>
      </c>
      <c t="n" r="J6" s="6">
        <v>-64</v>
      </c>
      <c t="n" r="K6" s="6">
        <v>-34</v>
      </c>
      <c t="n" r="L6" s="6">
        <v>-15</v>
      </c>
    </row>
    <row spans="1:12" r="7">
      <c t="s" r="A7" s="4">
        <v>101</v>
      </c>
      <c t="n" r="J7" s="6">
        <v>-2432</v>
      </c>
      <c t="n" r="K7" s="6">
        <v>-6258</v>
      </c>
      <c t="n" r="L7" s="6">
        <v>-9636</v>
      </c>
    </row>
    <row spans="1:12" r="8">
      <c t="s" r="A8" s="4">
        <v>194</v>
      </c>
      <c t="n" r="J8" s="6">
        <v>1088</v>
      </c>
      <c t="n" r="K8" s="6">
        <v>792</v>
      </c>
      <c t="n" r="L8" s="6">
        <v>1170</v>
      </c>
    </row>
    <row spans="1:12" r="9">
      <c t="s" r="A9" s="4">
        <v>1225</v>
      </c>
      <c t="n" r="J9" s="6">
        <v>2984</v>
      </c>
      <c t="n" r="K9" s="6">
        <v>-635</v>
      </c>
      <c t="n" r="L9" s="6">
        <v>15</v>
      </c>
    </row>
    <row spans="1:12" r="10">
      <c t="s" r="A10" s="4">
        <v>196</v>
      </c>
      <c t="n" r="J10" s="6">
        <v>27777</v>
      </c>
      <c t="n" r="K10" s="6">
        <v>22301</v>
      </c>
      <c t="n" r="L10" s="6">
        <v>27918</v>
      </c>
    </row>
    <row spans="1:12" r="11">
      <c t="s" r="A11" s="3">
        <v>197</v>
      </c>
    </row>
    <row spans="1:12" r="12">
      <c t="s" r="A12" s="4">
        <v>199</v>
      </c>
      <c t="n" r="J12" s="6">
        <v>-26562</v>
      </c>
      <c t="n" r="K12" s="6">
        <v>-85000</v>
      </c>
    </row>
    <row spans="1:12" r="13">
      <c t="s" r="A13" s="4">
        <v>198</v>
      </c>
      <c t="n" r="J13" s="6">
        <v>12500</v>
      </c>
    </row>
    <row spans="1:12" r="14">
      <c t="s" r="A14" s="3">
        <v>1226</v>
      </c>
    </row>
    <row spans="1:12" r="15">
      <c t="s" r="A15" s="4">
        <v>201</v>
      </c>
      <c t="n" r="J15" s="6">
        <v>19867</v>
      </c>
      <c t="n" r="K15" s="6">
        <v>-18995</v>
      </c>
      <c t="n" r="L15" s="6">
        <v>11768</v>
      </c>
    </row>
    <row spans="1:12" r="16">
      <c t="s" r="A16" s="4">
        <v>202</v>
      </c>
      <c t="n" r="J16" s="6">
        <v>27120</v>
      </c>
      <c t="n" r="K16" s="6">
        <v>33335</v>
      </c>
      <c t="n" r="L16" s="6">
        <v>60780</v>
      </c>
    </row>
    <row spans="1:12" r="17">
      <c t="s" r="A17" s="4">
        <v>203</v>
      </c>
      <c t="n" r="J17" s="6">
        <v>-35507</v>
      </c>
      <c t="n" r="K17" s="6">
        <v>-60264</v>
      </c>
      <c t="n" r="L17" s="6">
        <v>-39714</v>
      </c>
    </row>
    <row spans="1:12" r="18">
      <c t="s" r="A18" s="4">
        <v>208</v>
      </c>
      <c t="n" r="K18" s="6">
        <v>2640</v>
      </c>
    </row>
    <row spans="1:12" r="19">
      <c t="s" r="A19" s="4">
        <v>210</v>
      </c>
      <c t="n" r="J19" s="6">
        <v>-361337</v>
      </c>
      <c t="n" r="K19" s="6">
        <v>-470810</v>
      </c>
      <c t="n" r="L19" s="6">
        <v>-417667</v>
      </c>
    </row>
    <row spans="1:12" r="20">
      <c t="s" r="A20" s="3">
        <v>211</v>
      </c>
    </row>
    <row spans="1:12" r="21">
      <c t="s" r="A21" s="4">
        <v>218</v>
      </c>
      <c t="n" r="K21" s="6">
        <v>302281</v>
      </c>
    </row>
    <row spans="1:12" r="22">
      <c t="s" r="A22" s="4">
        <v>216</v>
      </c>
      <c t="n" r="J22" s="6">
        <v>-1462</v>
      </c>
    </row>
    <row spans="1:12" r="23">
      <c t="s" r="A23" s="4">
        <v>217</v>
      </c>
      <c t="n" r="J23" s="6">
        <v>-9428</v>
      </c>
      <c t="n" r="L23" s="6">
        <v>-1698</v>
      </c>
    </row>
    <row spans="1:12" r="24">
      <c t="s" r="A24" s="4">
        <v>163</v>
      </c>
      <c t="n" r="J24" s="6">
        <v>232</v>
      </c>
      <c t="n" r="K24" s="6">
        <v>69</v>
      </c>
      <c t="n" r="L24" s="6">
        <v>35</v>
      </c>
    </row>
    <row spans="1:12" r="25">
      <c t="s" r="A25" s="4">
        <v>219</v>
      </c>
      <c t="n" r="J25" s="6">
        <v>224191</v>
      </c>
      <c t="n" r="K25" s="6">
        <v>567970</v>
      </c>
      <c t="n" r="L25" s="6">
        <v>382828</v>
      </c>
    </row>
    <row spans="1:12" r="26">
      <c t="s" r="A26" s="4">
        <v>220</v>
      </c>
      <c t="n" r="J26" s="6">
        <v>-109369</v>
      </c>
      <c t="n" r="K26" s="6">
        <v>119461</v>
      </c>
      <c t="n" r="L26" s="6">
        <v>-6921</v>
      </c>
    </row>
    <row spans="1:12" r="27">
      <c t="s" r="A27" s="4">
        <v>221</v>
      </c>
      <c t="n" r="E27" s="6">
        <v>205732</v>
      </c>
      <c t="n" r="I27" s="6">
        <v>86271</v>
      </c>
      <c t="n" r="J27" s="6">
        <v>205732</v>
      </c>
      <c t="n" r="K27" s="6">
        <v>86271</v>
      </c>
      <c t="n" r="L27" s="6">
        <v>93192</v>
      </c>
    </row>
    <row spans="1:12" r="28">
      <c t="s" r="A28" s="4">
        <v>222</v>
      </c>
      <c t="n" r="B28" s="6">
        <v>96363</v>
      </c>
      <c t="n" r="F28" s="6">
        <v>205732</v>
      </c>
      <c t="n" r="J28" s="6">
        <v>96363</v>
      </c>
      <c t="n" r="K28" s="6">
        <v>205732</v>
      </c>
      <c t="n" r="L28" s="6">
        <v>86271</v>
      </c>
    </row>
    <row spans="1:12" r="29">
      <c t="s" r="A29" s="4">
        <v>1096</v>
      </c>
    </row>
    <row spans="1:12" r="30">
      <c t="s" r="A30" s="3">
        <v>183</v>
      </c>
    </row>
    <row spans="1:12" r="31">
      <c t="s" r="A31" s="4">
        <v>117</v>
      </c>
      <c t="n" r="J31" s="6">
        <v>-24607</v>
      </c>
      <c t="n" r="K31" s="6">
        <v>-22327</v>
      </c>
      <c t="n" r="L31" s="6">
        <v>-15429</v>
      </c>
    </row>
    <row spans="1:12" r="32">
      <c t="s" r="A32" s="3">
        <v>1223</v>
      </c>
    </row>
    <row spans="1:12" r="33">
      <c t="s" r="A33" s="4">
        <v>1221</v>
      </c>
      <c t="n" r="J33" s="6">
        <v>-24261</v>
      </c>
      <c t="n" r="K33" s="6">
        <v>-22425</v>
      </c>
      <c t="n" r="L33" s="6">
        <v>-15250</v>
      </c>
    </row>
    <row spans="1:12" r="34">
      <c t="s" r="A34" s="4">
        <v>1224</v>
      </c>
      <c t="n" r="J34" s="6">
        <v>-3</v>
      </c>
      <c t="n" r="L34" s="6">
        <v>3</v>
      </c>
    </row>
    <row spans="1:12" r="35">
      <c t="s" r="A35" s="4">
        <v>101</v>
      </c>
      <c t="n" r="L35" s="6">
        <v>-940</v>
      </c>
    </row>
    <row spans="1:12" r="36">
      <c t="s" r="A36" s="4">
        <v>194</v>
      </c>
      <c t="n" r="J36" s="6">
        <v>97</v>
      </c>
      <c t="n" r="K36" s="6">
        <v>140</v>
      </c>
      <c t="n" r="L36" s="6">
        <v>287</v>
      </c>
    </row>
    <row spans="1:12" r="37">
      <c t="s" r="A37" s="4">
        <v>1225</v>
      </c>
      <c t="n" r="J37" s="6">
        <v>828</v>
      </c>
      <c t="n" r="K37" s="6">
        <v>-1489</v>
      </c>
      <c t="n" r="L37" s="6">
        <v>-76</v>
      </c>
    </row>
    <row spans="1:12" r="38">
      <c t="s" r="A38" s="4">
        <v>1227</v>
      </c>
      <c t="n" r="J38" s="6">
        <v>211</v>
      </c>
      <c t="n" r="K38" s="6">
        <v>1708</v>
      </c>
      <c t="n" r="L38" s="6">
        <v>-438</v>
      </c>
    </row>
    <row spans="1:12" r="39">
      <c t="s" r="A39" s="4">
        <v>196</v>
      </c>
      <c t="n" r="J39" s="6">
        <v>1479</v>
      </c>
      <c t="n" r="K39" s="6">
        <v>261</v>
      </c>
      <c t="n" r="L39" s="6">
        <v>-985</v>
      </c>
    </row>
    <row spans="1:12" r="40">
      <c t="s" r="A40" s="3">
        <v>197</v>
      </c>
    </row>
    <row spans="1:12" r="41">
      <c t="s" r="A41" s="4">
        <v>199</v>
      </c>
      <c t="n" r="J41" s="6">
        <v>-26562</v>
      </c>
      <c t="n" r="K41" s="6">
        <v>-85000</v>
      </c>
    </row>
    <row spans="1:12" r="42">
      <c t="s" r="A42" s="4">
        <v>198</v>
      </c>
      <c t="n" r="J42" s="6">
        <v>12500</v>
      </c>
    </row>
    <row spans="1:12" r="43">
      <c t="s" r="A43" s="3">
        <v>1226</v>
      </c>
    </row>
    <row spans="1:12" r="44">
      <c t="s" r="A44" s="4">
        <v>201</v>
      </c>
      <c t="n" r="J44" s="6">
        <v>19882</v>
      </c>
      <c t="n" r="K44" s="6">
        <v>-18981</v>
      </c>
      <c t="n" r="L44" s="6">
        <v>11784</v>
      </c>
    </row>
    <row spans="1:12" r="45">
      <c t="s" r="A45" s="4">
        <v>202</v>
      </c>
      <c t="n" r="L45" s="6">
        <v>12266</v>
      </c>
    </row>
    <row spans="1:12" r="46">
      <c t="s" r="A46" s="4">
        <v>203</v>
      </c>
      <c t="n" r="J46" s="6">
        <v>-5009</v>
      </c>
      <c t="n" r="K46" s="6">
        <v>-24991</v>
      </c>
    </row>
    <row spans="1:12" r="47">
      <c t="s" r="A47" s="4">
        <v>208</v>
      </c>
      <c t="n" r="K47" s="6">
        <v>2640</v>
      </c>
    </row>
    <row spans="1:12" r="48">
      <c t="s" r="A48" s="4">
        <v>1228</v>
      </c>
      <c t="n" r="K48" s="6">
        <v>-159266</v>
      </c>
      <c t="n" r="L48" s="6">
        <v>-22000</v>
      </c>
    </row>
    <row spans="1:12" r="49">
      <c t="s" r="A49" s="4">
        <v>210</v>
      </c>
      <c t="n" r="J49" s="6">
        <v>811</v>
      </c>
      <c t="n" r="K49" s="6">
        <v>-282564</v>
      </c>
      <c t="n" r="L49" s="6">
        <v>2050</v>
      </c>
    </row>
    <row spans="1:12" r="50">
      <c t="s" r="A50" s="3">
        <v>211</v>
      </c>
    </row>
    <row spans="1:12" r="51">
      <c t="s" r="A51" s="4">
        <v>218</v>
      </c>
      <c t="n" r="K51" s="6">
        <v>302281</v>
      </c>
    </row>
    <row spans="1:12" r="52">
      <c t="s" r="A52" s="4">
        <v>1229</v>
      </c>
      <c t="n" r="J52" s="6">
        <v>626</v>
      </c>
      <c t="n" r="K52" s="6">
        <v>1025</v>
      </c>
    </row>
    <row spans="1:12" r="53">
      <c t="s" r="A53" s="4">
        <v>216</v>
      </c>
      <c t="n" r="J53" s="6">
        <v>-1462</v>
      </c>
    </row>
    <row spans="1:12" r="54">
      <c t="s" r="A54" s="4">
        <v>217</v>
      </c>
      <c t="n" r="J54" s="6">
        <v>-9428</v>
      </c>
      <c t="n" r="L54" s="6">
        <v>-1698</v>
      </c>
    </row>
    <row spans="1:12" r="55">
      <c t="s" r="A55" s="4">
        <v>163</v>
      </c>
      <c t="n" r="J55" s="6">
        <v>232</v>
      </c>
      <c t="n" r="K55" s="6">
        <v>69</v>
      </c>
      <c t="n" r="L55" s="6">
        <v>35</v>
      </c>
    </row>
    <row spans="1:12" r="56">
      <c t="s" r="A56" s="4">
        <v>219</v>
      </c>
      <c t="n" r="J56" s="6">
        <v>-10032</v>
      </c>
      <c t="n" r="K56" s="6">
        <v>303375</v>
      </c>
      <c t="n" r="L56" s="6">
        <v>-1663</v>
      </c>
    </row>
    <row spans="1:12" r="57">
      <c t="s" r="A57" s="4">
        <v>220</v>
      </c>
      <c t="n" r="J57" s="6">
        <v>-7742</v>
      </c>
      <c t="n" r="K57" s="6">
        <v>21072</v>
      </c>
      <c t="n" r="L57" s="6">
        <v>-598</v>
      </c>
    </row>
    <row spans="1:12" r="58">
      <c t="s" r="A58" s="4">
        <v>221</v>
      </c>
      <c t="n" r="E58" s="7">
        <v>21255</v>
      </c>
      <c t="n" r="I58" s="7">
        <v>183</v>
      </c>
      <c t="n" r="J58" s="6">
        <v>21255</v>
      </c>
      <c t="n" r="K58" s="6">
        <v>183</v>
      </c>
      <c t="n" r="L58" s="6">
        <v>781</v>
      </c>
    </row>
    <row spans="1:12" r="59">
      <c t="s" r="A59" s="4">
        <v>222</v>
      </c>
      <c t="n" r="B59" s="7">
        <v>13513</v>
      </c>
      <c t="n" r="F59" s="7">
        <v>21255</v>
      </c>
      <c t="n" r="J59" s="7">
        <v>13513</v>
      </c>
      <c t="n" r="K59" s="6">
        <v>21255</v>
      </c>
      <c t="n" r="L59" s="7">
        <v>183</v>
      </c>
    </row>
    <row spans="1:12" r="60">
      <c t="s" r="A60" s="4">
        <v>1230</v>
      </c>
    </row>
    <row spans="1:12" r="61">
      <c t="s" r="A61" s="3">
        <v>1226</v>
      </c>
    </row>
    <row spans="1:12" r="62">
      <c t="s" r="A62" s="4">
        <v>1231</v>
      </c>
      <c t="n" r="K62" s="7">
        <v>30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32</v>
      </c>
      <c t="s" r="B1" s="2">
        <v>492</v>
      </c>
      <c t="s" r="J1" s="2">
        <v>1</v>
      </c>
    </row>
    <row spans="1:12" r="2">
      <c t="s" r="B2" s="2">
        <v>2</v>
      </c>
      <c t="s" r="C2" s="2">
        <v>493</v>
      </c>
      <c t="s" r="D2" s="2">
        <v>4</v>
      </c>
      <c t="s" r="E2" s="2">
        <v>494</v>
      </c>
      <c t="s" r="F2" s="2">
        <v>32</v>
      </c>
      <c t="s" r="G2" s="2">
        <v>495</v>
      </c>
      <c t="s" r="H2" s="2">
        <v>496</v>
      </c>
      <c t="s" r="I2" s="2">
        <v>497</v>
      </c>
      <c t="s" r="J2" s="2">
        <v>2</v>
      </c>
      <c t="s" r="K2" s="2">
        <v>32</v>
      </c>
      <c t="s" r="L2" s="2">
        <v>79</v>
      </c>
    </row>
    <row spans="1:12" r="3">
      <c t="s" r="A3" s="3">
        <v>275</v>
      </c>
    </row>
    <row spans="1:12" r="4">
      <c t="s" r="A4" s="4">
        <v>1233</v>
      </c>
      <c t="n" r="B4" s="7">
        <v>32639</v>
      </c>
      <c t="n" r="C4" s="7">
        <v>31338</v>
      </c>
      <c t="n" r="D4" s="7">
        <v>29787</v>
      </c>
      <c t="n" r="E4" s="7">
        <v>29578</v>
      </c>
      <c t="n" r="F4" s="7">
        <v>28885</v>
      </c>
      <c t="n" r="G4" s="7">
        <v>27865</v>
      </c>
      <c t="n" r="H4" s="7">
        <v>26301</v>
      </c>
      <c t="n" r="I4" s="7">
        <v>25628</v>
      </c>
      <c t="n" r="J4" s="7">
        <v>123342</v>
      </c>
      <c t="n" r="K4" s="7">
        <v>108679</v>
      </c>
      <c t="n" r="L4" s="7">
        <v>95204</v>
      </c>
    </row>
    <row spans="1:12" r="5">
      <c t="s" r="A5" s="4">
        <v>1234</v>
      </c>
      <c t="n" r="B5" s="6">
        <v>5300</v>
      </c>
      <c t="n" r="C5" s="6">
        <v>5125</v>
      </c>
      <c t="n" r="D5" s="6">
        <v>4841</v>
      </c>
      <c t="n" r="E5" s="6">
        <v>5185</v>
      </c>
      <c t="n" r="F5" s="6">
        <v>5280</v>
      </c>
      <c t="n" r="G5" s="6">
        <v>5145</v>
      </c>
      <c t="n" r="H5" s="6">
        <v>5062</v>
      </c>
      <c t="n" r="I5" s="6">
        <v>5026</v>
      </c>
      <c t="n" r="J5" s="6">
        <v>20451</v>
      </c>
      <c t="n" r="K5" s="6">
        <v>20513</v>
      </c>
      <c t="n" r="L5" s="6">
        <v>20135</v>
      </c>
    </row>
    <row spans="1:12" r="6">
      <c t="s" r="A6" s="4">
        <v>94</v>
      </c>
      <c t="n" r="B6" s="6">
        <v>27339</v>
      </c>
      <c t="n" r="C6" s="6">
        <v>26213</v>
      </c>
      <c t="n" r="D6" s="6">
        <v>24946</v>
      </c>
      <c t="n" r="E6" s="6">
        <v>24393</v>
      </c>
      <c t="n" r="F6" s="6">
        <v>23605</v>
      </c>
      <c t="n" r="G6" s="6">
        <v>22720</v>
      </c>
      <c t="n" r="H6" s="6">
        <v>21239</v>
      </c>
      <c t="n" r="I6" s="6">
        <v>20602</v>
      </c>
      <c t="n" r="J6" s="6">
        <v>102891</v>
      </c>
      <c t="n" r="K6" s="6">
        <v>88166</v>
      </c>
      <c t="n" r="L6" s="6">
        <v>75069</v>
      </c>
    </row>
    <row spans="1:12" r="7">
      <c t="s" r="A7" s="4">
        <v>95</v>
      </c>
      <c t="n" r="B7" s="6">
        <v>544</v>
      </c>
      <c t="n" r="C7" s="6">
        <v>2412</v>
      </c>
      <c t="n" r="D7" s="6">
        <v>3651</v>
      </c>
      <c t="n" r="E7" s="6">
        <v>60</v>
      </c>
      <c t="n" r="F7" s="6">
        <v>1829</v>
      </c>
      <c t="n" r="G7" s="6">
        <v>655</v>
      </c>
      <c t="n" r="H7" s="6">
        <v>696</v>
      </c>
      <c t="n" r="I7" s="6">
        <v>133</v>
      </c>
      <c t="n" r="J7" s="6">
        <v>6667</v>
      </c>
      <c t="n" r="K7" s="6">
        <v>3313</v>
      </c>
      <c t="n" r="L7" s="6">
        <v>6470</v>
      </c>
    </row>
    <row spans="1:12" r="8">
      <c t="s" r="A8" s="4">
        <v>96</v>
      </c>
      <c t="n" r="B8" s="6">
        <v>26795</v>
      </c>
      <c t="n" r="C8" s="6">
        <v>23801</v>
      </c>
      <c t="n" r="D8" s="6">
        <v>21295</v>
      </c>
      <c t="n" r="E8" s="6">
        <v>24333</v>
      </c>
      <c t="n" r="F8" s="6">
        <v>21776</v>
      </c>
      <c t="n" r="G8" s="6">
        <v>22065</v>
      </c>
      <c t="n" r="H8" s="6">
        <v>20543</v>
      </c>
      <c t="n" r="I8" s="6">
        <v>20469</v>
      </c>
      <c t="n" r="J8" s="6">
        <v>96224</v>
      </c>
      <c t="n" r="K8" s="6">
        <v>84853</v>
      </c>
      <c t="n" r="L8" s="6">
        <v>68599</v>
      </c>
    </row>
    <row spans="1:12" r="9">
      <c t="s" r="A9" s="4">
        <v>1235</v>
      </c>
      <c t="n" r="B9" s="6">
        <v>2674</v>
      </c>
      <c t="n" r="C9" s="6">
        <v>2797</v>
      </c>
      <c t="n" r="D9" s="6">
        <v>4219</v>
      </c>
      <c t="n" r="E9" s="6">
        <v>3350</v>
      </c>
      <c t="n" r="F9" s="6">
        <v>4348</v>
      </c>
      <c t="n" r="G9" s="6">
        <v>3687</v>
      </c>
      <c t="n" r="H9" s="6">
        <v>4037</v>
      </c>
      <c t="n" r="I9" s="6">
        <v>3984</v>
      </c>
      <c t="n" r="J9" s="6">
        <v>13040</v>
      </c>
      <c t="n" r="K9" s="6">
        <v>16056</v>
      </c>
      <c t="n" r="L9" s="6">
        <v>19416</v>
      </c>
    </row>
    <row spans="1:12" r="10">
      <c t="s" r="A10" s="4">
        <v>1236</v>
      </c>
      <c t="n" r="B10" s="6">
        <v>19187</v>
      </c>
      <c t="n" r="C10" s="6">
        <v>18089</v>
      </c>
      <c t="n" r="D10" s="6">
        <v>17347</v>
      </c>
      <c t="n" r="E10" s="6">
        <v>18068</v>
      </c>
      <c t="n" r="F10" s="6">
        <v>17025</v>
      </c>
      <c t="n" r="G10" s="6">
        <v>16707</v>
      </c>
      <c t="n" r="H10" s="6">
        <v>16281</v>
      </c>
      <c t="n" r="I10" s="6">
        <v>17421</v>
      </c>
      <c t="n" r="J10" s="6">
        <v>72691</v>
      </c>
      <c t="n" r="K10" s="6">
        <v>67434</v>
      </c>
      <c t="n" r="L10" s="6">
        <v>64515</v>
      </c>
    </row>
    <row spans="1:12" r="11">
      <c t="s" r="A11" s="4">
        <v>115</v>
      </c>
      <c t="n" r="B11" s="6">
        <v>10282</v>
      </c>
      <c t="n" r="C11" s="6">
        <v>8509</v>
      </c>
      <c t="n" r="D11" s="6">
        <v>8167</v>
      </c>
      <c t="n" r="E11" s="6">
        <v>9615</v>
      </c>
      <c t="n" r="F11" s="6">
        <v>9099</v>
      </c>
      <c t="n" r="G11" s="6">
        <v>9045</v>
      </c>
      <c t="n" r="H11" s="6">
        <v>8299</v>
      </c>
      <c t="n" r="I11" s="6">
        <v>7032</v>
      </c>
    </row>
    <row spans="1:12" r="12">
      <c t="s" r="A12" s="4">
        <v>116</v>
      </c>
      <c t="n" r="B12" s="6">
        <v>3407</v>
      </c>
      <c t="n" r="C12" s="6">
        <v>2767</v>
      </c>
      <c t="n" r="D12" s="6">
        <v>2582</v>
      </c>
      <c t="n" r="E12" s="6">
        <v>3210</v>
      </c>
      <c t="n" r="F12" s="6">
        <v>3062</v>
      </c>
      <c t="n" r="G12" s="6">
        <v>3030</v>
      </c>
      <c t="n" r="H12" s="6">
        <v>2795</v>
      </c>
      <c t="n" r="I12" s="6">
        <v>2261</v>
      </c>
      <c t="n" r="J12" s="6">
        <v>11966</v>
      </c>
      <c t="n" r="K12" s="6">
        <v>11148</v>
      </c>
      <c t="n" r="L12" s="6">
        <v>8071</v>
      </c>
    </row>
    <row spans="1:12" r="13">
      <c t="s" r="A13" s="4">
        <v>117</v>
      </c>
      <c t="n" r="B13" s="7">
        <v>6875</v>
      </c>
      <c t="n" r="C13" s="7">
        <v>5742</v>
      </c>
      <c t="n" r="D13" s="7">
        <v>5585</v>
      </c>
      <c t="n" r="E13" s="7">
        <v>6405</v>
      </c>
      <c t="n" r="F13" s="7">
        <v>6037</v>
      </c>
      <c t="n" r="G13" s="7">
        <v>6015</v>
      </c>
      <c t="n" r="H13" s="7">
        <v>5504</v>
      </c>
      <c t="n" r="I13" s="7">
        <v>4771</v>
      </c>
      <c t="n" r="J13" s="7">
        <v>24607</v>
      </c>
      <c t="n" r="K13" s="7">
        <v>22327</v>
      </c>
      <c t="n" r="L13" s="7">
        <v>15429</v>
      </c>
    </row>
    <row spans="1:12" r="14">
      <c t="s" r="A14" s="3">
        <v>118</v>
      </c>
    </row>
    <row spans="1:12" r="15">
      <c t="s" r="A15" s="4">
        <v>119</v>
      </c>
      <c t="n" r="B15" s="8">
        <v>0.13</v>
      </c>
      <c t="n" r="C15" s="8">
        <v>0.11</v>
      </c>
      <c t="n" r="D15" s="8">
        <v>0.11</v>
      </c>
      <c t="n" r="E15" s="8">
        <v>0.12</v>
      </c>
      <c t="n" r="F15" s="8">
        <v>0.12</v>
      </c>
      <c t="n" r="G15" s="8">
        <v>0.12</v>
      </c>
      <c t="n" r="H15" s="8">
        <v>0.1</v>
      </c>
      <c t="n" r="I15" s="8">
        <v>0.09</v>
      </c>
      <c t="n" r="J15" s="8">
        <v>0.47</v>
      </c>
      <c t="n" r="K15" s="8">
        <v>0.43</v>
      </c>
      <c t="n" r="L15" s="8">
        <v>0.29</v>
      </c>
    </row>
    <row spans="1:12" r="16">
      <c t="s" r="A16" s="4">
        <v>120</v>
      </c>
      <c t="n" r="B16" s="8">
        <v>0.13</v>
      </c>
      <c t="n" r="C16" s="8">
        <v>0.11</v>
      </c>
      <c t="n" r="D16" s="8">
        <v>0.11</v>
      </c>
      <c t="n" r="E16" s="8">
        <v>0.12</v>
      </c>
      <c t="n" r="F16" s="8">
        <v>0.11</v>
      </c>
      <c t="n" r="G16" s="8">
        <v>0.11</v>
      </c>
      <c t="n" r="H16" s="8">
        <v>0.1</v>
      </c>
      <c t="n" r="I16" s="8">
        <v>0.09</v>
      </c>
      <c t="n" r="J16" s="8">
        <v>0.46</v>
      </c>
      <c t="n" r="K16" s="8">
        <v>0.42</v>
      </c>
      <c t="n" r="L16" s="8">
        <v>0.29</v>
      </c>
    </row>
    <row spans="1:12" r="17">
      <c t="s" r="A17" s="3">
        <v>121</v>
      </c>
    </row>
    <row spans="1:12" r="18">
      <c t="s" r="A18" s="4">
        <v>119</v>
      </c>
      <c t="n" r="B18" s="6">
        <v>51982009</v>
      </c>
      <c t="n" r="C18" s="6">
        <v>51940055</v>
      </c>
      <c t="n" r="D18" s="6">
        <v>52074889</v>
      </c>
      <c t="n" r="E18" s="6">
        <v>51862146</v>
      </c>
      <c t="n" r="F18" s="6">
        <v>51734726</v>
      </c>
      <c t="n" r="G18" s="6">
        <v>52043346</v>
      </c>
      <c t="n" r="H18" s="6">
        <v>53047448</v>
      </c>
      <c t="n" r="I18" s="6">
        <v>53011922</v>
      </c>
      <c t="n" r="J18" s="6">
        <v>51965036</v>
      </c>
      <c t="n" r="K18" s="6">
        <v>52470513</v>
      </c>
      <c t="n" r="L18" s="6">
        <v>52976873</v>
      </c>
    </row>
    <row spans="1:12" r="19">
      <c t="s" r="A19" s="4">
        <v>120</v>
      </c>
      <c t="n" r="B19" s="6">
        <v>53092652</v>
      </c>
      <c t="n" r="C19" s="6">
        <v>53023850</v>
      </c>
      <c t="n" r="D19" s="6">
        <v>53166560</v>
      </c>
      <c t="n" r="E19" s="6">
        <v>53003621</v>
      </c>
      <c t="n" r="F19" s="6">
        <v>52874822</v>
      </c>
      <c t="n" r="G19" s="6">
        <v>53156287</v>
      </c>
      <c t="n" r="H19" s="6">
        <v>54125765</v>
      </c>
      <c t="n" r="I19" s="6">
        <v>54069601</v>
      </c>
      <c t="n" r="J19" s="6">
        <v>53071932</v>
      </c>
      <c t="n" r="K19" s="6">
        <v>53567771</v>
      </c>
      <c t="n" r="L19" s="6">
        <v>5383495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237</v>
      </c>
      <c t="s" r="B1" s="2">
        <v>492</v>
      </c>
      <c t="s" r="C1" s="2">
        <v>1</v>
      </c>
    </row>
    <row spans="1:5" r="2">
      <c t="s" r="B2" s="2">
        <v>4</v>
      </c>
      <c t="s" r="C2" s="2">
        <v>2</v>
      </c>
      <c t="s" r="D2" s="2">
        <v>32</v>
      </c>
      <c t="s" r="E2" s="2">
        <v>79</v>
      </c>
    </row>
    <row spans="1:5" r="3">
      <c t="s" r="A3" s="3">
        <v>1238</v>
      </c>
    </row>
    <row spans="1:5" r="4">
      <c t="s" r="A4" s="4">
        <v>650</v>
      </c>
      <c t="n" r="C4" s="7">
        <v>2854</v>
      </c>
      <c t="n" r="D4" s="7">
        <v>505</v>
      </c>
      <c t="n" r="E4" s="7">
        <v>2560</v>
      </c>
    </row>
    <row spans="1:5" r="5">
      <c t="s" r="A5" s="4">
        <v>608</v>
      </c>
    </row>
    <row spans="1:5" r="6">
      <c t="s" r="A6" s="3">
        <v>1238</v>
      </c>
    </row>
    <row spans="1:5" r="7">
      <c t="s" r="A7" s="4">
        <v>650</v>
      </c>
      <c t="n" r="B7" s="7">
        <v>2300</v>
      </c>
      <c t="n" r="C7" s="7">
        <v>2287</v>
      </c>
      <c t="n" r="D7" s="7">
        <v>71</v>
      </c>
      <c t="n" r="E7" s="7">
        <v>136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2</v>
      </c>
      <c t="s" r="B1" s="2">
        <v>1</v>
      </c>
    </row>
    <row spans="1:2" r="2">
      <c t="s" r="B2" s="2">
        <v>2</v>
      </c>
    </row>
    <row spans="1:2" r="3">
      <c t="s" r="A3" s="3">
        <v>240</v>
      </c>
    </row>
    <row spans="1:2" r="4">
      <c t="s" r="A4" s="4">
        <v>242</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v>
      </c>
      <c t="s" r="B1" s="2">
        <v>2</v>
      </c>
      <c t="s" r="C1" s="2">
        <v>32</v>
      </c>
    </row>
    <row spans="1:3" r="2">
      <c t="s" r="A2" s="3">
        <v>33</v>
      </c>
    </row>
    <row spans="1:3" r="3">
      <c t="s" r="A3" s="4">
        <v>34</v>
      </c>
      <c t="n" r="B3" s="7">
        <v>96363000</v>
      </c>
      <c t="n" r="C3" s="7">
        <v>205732000</v>
      </c>
    </row>
    <row spans="1:3" r="4">
      <c t="s" r="A4" s="4">
        <v>35</v>
      </c>
      <c t="n" r="B4" s="6">
        <v>99062000</v>
      </c>
      <c t="n" r="C4" s="6">
        <v>85000000</v>
      </c>
    </row>
    <row spans="1:3" r="5">
      <c t="s" r="A5" s="4">
        <v>36</v>
      </c>
      <c t="n" r="B5" s="6">
        <v>141646000</v>
      </c>
      <c t="n" r="C5" s="6">
        <v>203521000</v>
      </c>
    </row>
    <row spans="1:3" r="6">
      <c t="s" r="A6" s="4">
        <v>37</v>
      </c>
      <c t="n" r="B6" s="6">
        <v>10931000</v>
      </c>
      <c t="n" r="C6" s="6">
        <v>12725000</v>
      </c>
    </row>
    <row spans="1:3" r="7">
      <c t="s" r="A7" s="4">
        <v>38</v>
      </c>
      <c t="n" r="B7" s="6">
        <v>4669000</v>
      </c>
      <c t="n" r="C7" s="6">
        <v>971000</v>
      </c>
    </row>
    <row spans="1:3" r="8">
      <c t="s" r="A8" s="4">
        <v>39</v>
      </c>
      <c t="n" r="B8" s="6">
        <v>3078647000</v>
      </c>
      <c t="n" r="C8" s="6">
        <v>2677376000</v>
      </c>
    </row>
    <row spans="1:3" r="9">
      <c t="s" r="A9" s="4">
        <v>40</v>
      </c>
      <c t="n" r="B9" s="6">
        <v>-33405000</v>
      </c>
      <c t="n" r="C9" s="6">
        <v>-28469000</v>
      </c>
    </row>
    <row spans="1:3" r="10">
      <c t="s" r="A10" s="4">
        <v>41</v>
      </c>
      <c t="n" r="B10" s="6">
        <v>3045242000</v>
      </c>
      <c t="n" r="C10" s="6">
        <v>2648907000</v>
      </c>
    </row>
    <row spans="1:3" r="11">
      <c t="s" r="A11" s="4">
        <v>42</v>
      </c>
      <c t="n" r="B11" s="6">
        <v>39557000</v>
      </c>
      <c t="n" r="C11" s="6">
        <v>38611000</v>
      </c>
    </row>
    <row spans="1:3" r="12">
      <c t="s" r="A12" s="4">
        <v>43</v>
      </c>
      <c t="n" r="C12" s="6">
        <v>1046000</v>
      </c>
    </row>
    <row spans="1:3" r="13">
      <c t="s" r="A13" s="4">
        <v>44</v>
      </c>
      <c t="n" r="B13" s="6">
        <v>40248000</v>
      </c>
      <c t="n" r="C13" s="6">
        <v>38512000</v>
      </c>
    </row>
    <row spans="1:3" r="14">
      <c t="s" r="A14" s="4">
        <v>45</v>
      </c>
      <c t="n" r="B14" s="6">
        <v>8574000</v>
      </c>
      <c t="n" r="C14" s="6">
        <v>7748000</v>
      </c>
    </row>
    <row spans="1:3" r="15">
      <c t="s" r="A15" s="4">
        <v>46</v>
      </c>
      <c t="n" r="B15" s="6">
        <v>21246000</v>
      </c>
      <c t="n" r="C15" s="6">
        <v>15610000</v>
      </c>
    </row>
    <row spans="1:3" r="16">
      <c t="s" r="A16" s="4">
        <v>47</v>
      </c>
      <c t="n" r="B16" s="6">
        <v>13687000</v>
      </c>
      <c t="n" r="C16" s="6">
        <v>13687000</v>
      </c>
    </row>
    <row spans="1:3" r="17">
      <c t="s" r="A17" s="4">
        <v>48</v>
      </c>
      <c t="n" r="B17" s="6">
        <v>3284000</v>
      </c>
      <c t="n" r="C17" s="6">
        <v>6456000</v>
      </c>
    </row>
    <row spans="1:3" r="18">
      <c t="s" r="A18" s="4">
        <v>49</v>
      </c>
      <c t="n" r="B18" s="6">
        <v>3524509000</v>
      </c>
      <c t="n" r="C18" s="6">
        <v>3278526000</v>
      </c>
    </row>
    <row spans="1:3" r="19">
      <c t="s" r="A19" s="3">
        <v>50</v>
      </c>
    </row>
    <row spans="1:3" r="20">
      <c t="s" r="A20" s="4">
        <v>51</v>
      </c>
      <c t="n" r="B20" s="6">
        <v>370546000</v>
      </c>
      <c t="n" r="C20" s="6">
        <v>285990000</v>
      </c>
    </row>
    <row spans="1:3" r="21">
      <c t="s" r="A21" s="4">
        <v>52</v>
      </c>
      <c t="n" r="B21" s="6">
        <v>2372472000</v>
      </c>
      <c t="n" r="C21" s="6">
        <v>2217945000</v>
      </c>
    </row>
    <row spans="1:3" r="22">
      <c t="s" r="A22" s="4">
        <v>53</v>
      </c>
      <c t="n" r="B22" s="6">
        <v>2743018000</v>
      </c>
      <c t="n" r="C22" s="6">
        <v>2503935000</v>
      </c>
    </row>
    <row spans="1:3" r="23">
      <c t="s" r="A23" s="4">
        <v>54</v>
      </c>
      <c t="n" r="B23" s="6">
        <v>20000000</v>
      </c>
      <c t="n" r="C23" s="6">
        <v>0</v>
      </c>
    </row>
    <row spans="1:3" r="24">
      <c t="s" r="A24" s="4">
        <v>55</v>
      </c>
      <c t="n" r="B24" s="6">
        <v>147226000</v>
      </c>
      <c t="n" r="C24" s="6">
        <v>171899000</v>
      </c>
    </row>
    <row spans="1:3" r="25">
      <c t="s" r="A25" s="4">
        <v>56</v>
      </c>
      <c t="n" r="B25" s="6">
        <v>26139000</v>
      </c>
      <c t="n" r="C25" s="6">
        <v>24982000</v>
      </c>
    </row>
    <row spans="1:3" r="26">
      <c t="s" r="A26" s="4">
        <v>57</v>
      </c>
      <c t="n" r="B26" s="7">
        <v>2936383000</v>
      </c>
      <c t="n" r="C26" s="7">
        <v>2700816000</v>
      </c>
    </row>
    <row spans="1:3" r="27">
      <c t="s" r="A27" s="4">
        <v>58</v>
      </c>
      <c t="s" r="B27" s="4">
        <v>59</v>
      </c>
      <c t="s" r="C27" s="4">
        <v>59</v>
      </c>
    </row>
    <row spans="1:3" r="28">
      <c t="s" r="A28" s="3">
        <v>60</v>
      </c>
    </row>
    <row spans="1:3" r="29">
      <c t="s" r="A29" s="4">
        <v>61</v>
      </c>
      <c t="s" r="B29" s="4">
        <v>59</v>
      </c>
      <c t="s" r="C29" s="4">
        <v>59</v>
      </c>
    </row>
    <row spans="1:3" r="30">
      <c t="s" r="A30" s="4">
        <v>62</v>
      </c>
      <c t="n" r="B30" s="7">
        <v>549000</v>
      </c>
      <c t="n" r="C30" s="7">
        <v>547000</v>
      </c>
    </row>
    <row spans="1:3" r="31">
      <c t="s" r="A31" s="4">
        <v>63</v>
      </c>
      <c t="n" r="B31" s="6">
        <v>403737000</v>
      </c>
      <c t="n" r="C31" s="6">
        <v>410714000</v>
      </c>
    </row>
    <row spans="1:3" r="32">
      <c t="s" r="A32" s="4">
        <v>64</v>
      </c>
      <c t="n" r="B32" s="6">
        <v>206214000</v>
      </c>
      <c t="n" r="C32" s="6">
        <v>184715000</v>
      </c>
    </row>
    <row spans="1:3" r="33">
      <c t="s" r="A33" s="4">
        <v>65</v>
      </c>
      <c t="n" r="B33" s="6">
        <v>-2092000</v>
      </c>
      <c t="n" r="C33" s="6">
        <v>2898000</v>
      </c>
    </row>
    <row spans="1:3" r="34">
      <c t="s" r="A34" s="4">
        <v>66</v>
      </c>
      <c t="n" r="B34" s="6">
        <v>-20282000</v>
      </c>
      <c t="n" r="C34" s="6">
        <v>-21164000</v>
      </c>
    </row>
    <row spans="1:3" r="35">
      <c t="s" r="A35" s="4">
        <v>67</v>
      </c>
      <c t="n" r="B35" s="6">
        <v>588126000</v>
      </c>
      <c t="n" r="C35" s="6">
        <v>577710000</v>
      </c>
    </row>
    <row spans="1:3" r="36">
      <c t="s" r="A36" s="4">
        <v>68</v>
      </c>
      <c t="n" r="B36" s="7">
        <v>3524509000</v>
      </c>
      <c t="n" r="C36" s="7">
        <v>32785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t="s" r="A1" s="1">
        <v>277</v>
      </c>
      <c t="s" r="B1" s="2">
        <v>1</v>
      </c>
    </row>
    <row spans="1:2" r="2">
      <c t="s" r="B2" s="2">
        <v>2</v>
      </c>
    </row>
    <row spans="1:2" r="3">
      <c t="s" r="A3" s="3">
        <v>231</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row spans="1:2" r="11">
      <c t="s" r="A11" s="4">
        <v>292</v>
      </c>
      <c t="s" r="B11" s="4">
        <v>293</v>
      </c>
    </row>
    <row spans="1:2" r="12">
      <c t="s" r="A12" s="4">
        <v>233</v>
      </c>
      <c t="s" r="B12" s="4">
        <v>294</v>
      </c>
    </row>
    <row spans="1:2" r="13">
      <c t="s" r="A13" s="4">
        <v>295</v>
      </c>
      <c t="s" r="B13" s="4">
        <v>296</v>
      </c>
    </row>
    <row spans="1:2" r="14">
      <c t="s" r="A14" s="4">
        <v>297</v>
      </c>
      <c t="s" r="B14" s="4">
        <v>298</v>
      </c>
    </row>
    <row spans="1:2" r="15">
      <c t="s" r="A15" s="4">
        <v>236</v>
      </c>
      <c t="s" r="B15" s="4">
        <v>299</v>
      </c>
    </row>
    <row spans="1:2" r="16">
      <c t="s" r="A16" s="4">
        <v>300</v>
      </c>
      <c t="s" r="B16" s="4">
        <v>301</v>
      </c>
    </row>
    <row spans="1:2" r="17">
      <c t="s" r="A17" s="4">
        <v>302</v>
      </c>
      <c t="s" r="B17" s="4">
        <v>303</v>
      </c>
    </row>
    <row spans="1:2" r="18">
      <c t="s" r="A18" s="4">
        <v>244</v>
      </c>
      <c t="s" r="B18" s="4">
        <v>304</v>
      </c>
    </row>
    <row spans="1:2" r="19">
      <c t="s" r="A19" s="4">
        <v>239</v>
      </c>
      <c t="s" r="B19" s="4">
        <v>305</v>
      </c>
    </row>
    <row spans="1:2" r="20">
      <c t="s" r="A20" s="4">
        <v>306</v>
      </c>
      <c t="s" r="B20" s="4">
        <v>307</v>
      </c>
    </row>
    <row spans="1:2" r="21">
      <c t="s" r="A21" s="4">
        <v>308</v>
      </c>
      <c t="s" r="B21" s="4">
        <v>309</v>
      </c>
    </row>
    <row spans="1:2" r="22">
      <c t="s" r="A22" s="4">
        <v>310</v>
      </c>
      <c t="s" r="B22" s="4">
        <v>311</v>
      </c>
    </row>
    <row spans="1:2" r="23">
      <c t="s" r="A23" s="4">
        <v>312</v>
      </c>
      <c t="s" r="B23" s="4">
        <v>313</v>
      </c>
    </row>
    <row spans="1:2" r="24">
      <c t="s" r="A24" s="4">
        <v>314</v>
      </c>
      <c t="s" r="B24" s="4">
        <v>315</v>
      </c>
    </row>
    <row spans="1:2" r="25">
      <c t="s" r="A25" s="4">
        <v>316</v>
      </c>
      <c t="s" r="B25" s="4">
        <v>317</v>
      </c>
    </row>
    <row spans="1:2" r="26">
      <c t="s" r="A26" s="4">
        <v>318</v>
      </c>
      <c t="s" r="B26" s="4">
        <v>319</v>
      </c>
    </row>
    <row spans="1:2" r="27">
      <c t="s" r="A27" s="4">
        <v>320</v>
      </c>
      <c t="s" r="B27" s="4">
        <v>321</v>
      </c>
    </row>
    <row spans="1:2" r="28">
      <c t="s" r="A28" s="4">
        <v>253</v>
      </c>
      <c t="s" r="B28" s="4">
        <v>322</v>
      </c>
    </row>
    <row spans="1:2" r="29">
      <c t="s" r="A29" s="4">
        <v>323</v>
      </c>
      <c t="s" r="B29" s="4">
        <v>324</v>
      </c>
    </row>
    <row spans="1:2" r="30">
      <c t="s" r="A30" s="4">
        <v>325</v>
      </c>
      <c t="s" r="B30" s="4">
        <v>326</v>
      </c>
    </row>
    <row spans="1:2" r="31">
      <c t="s" r="A31" s="4">
        <v>327</v>
      </c>
      <c t="s" r="B31" s="4">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31</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34</v>
      </c>
      <c t="s" r="B1" s="2">
        <v>1</v>
      </c>
    </row>
    <row spans="1:2" r="2">
      <c t="s" r="B2" s="2">
        <v>2</v>
      </c>
    </row>
    <row spans="1:2" r="3">
      <c t="s" r="A3" s="3">
        <v>234</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41</v>
      </c>
      <c t="s" r="B1" s="2">
        <v>1</v>
      </c>
    </row>
    <row spans="1:2" r="2">
      <c t="s" r="B2" s="2">
        <v>2</v>
      </c>
    </row>
    <row spans="1:2" r="3">
      <c t="s" r="A3" s="3">
        <v>237</v>
      </c>
    </row>
    <row spans="1:2" r="4">
      <c t="s" r="A4" s="4">
        <v>342</v>
      </c>
      <c t="s" r="B4" s="4">
        <v>343</v>
      </c>
    </row>
    <row spans="1:2" r="5">
      <c t="s" r="A5" s="4">
        <v>344</v>
      </c>
      <c t="s" r="B5" s="4">
        <v>345</v>
      </c>
    </row>
    <row spans="1:2" r="6">
      <c t="s" r="A6" s="4">
        <v>346</v>
      </c>
      <c t="s" r="B6" s="4">
        <v>347</v>
      </c>
    </row>
    <row spans="1:2" r="7">
      <c t="s" r="A7" s="4">
        <v>300</v>
      </c>
      <c t="s" r="B7" s="4">
        <v>348</v>
      </c>
    </row>
    <row spans="1:2" r="8">
      <c t="s" r="A8" s="4">
        <v>349</v>
      </c>
      <c t="s" r="B8" s="4">
        <v>350</v>
      </c>
    </row>
    <row spans="1:2" r="9">
      <c t="s" r="A9" s="4">
        <v>351</v>
      </c>
      <c t="s" r="B9" s="4">
        <v>352</v>
      </c>
    </row>
    <row spans="1:2" r="10">
      <c t="s" r="A10" s="4">
        <v>353</v>
      </c>
      <c t="s" r="B10" s="4">
        <v>354</v>
      </c>
    </row>
    <row spans="1:2" r="11">
      <c t="s" r="A11" s="4">
        <v>355</v>
      </c>
      <c t="s" r="B11" s="4">
        <v>356</v>
      </c>
    </row>
    <row spans="1:2" r="12">
      <c t="s" r="A12" s="4">
        <v>357</v>
      </c>
      <c t="s" r="B12" s="4">
        <v>358</v>
      </c>
    </row>
    <row spans="1:2" r="13">
      <c t="s" r="A13" s="4">
        <v>359</v>
      </c>
      <c t="s" r="B13" s="4">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2</v>
      </c>
    </row>
    <row spans="1:3" r="2">
      <c t="s" r="A2" s="3">
        <v>70</v>
      </c>
    </row>
    <row spans="1:3" r="3">
      <c t="s" r="A3" s="4">
        <v>71</v>
      </c>
      <c t="n" r="B3" s="8">
        <v>0.01</v>
      </c>
      <c t="n" r="C3" s="8">
        <v>0.01</v>
      </c>
    </row>
    <row spans="1:3" r="4">
      <c t="s" r="A4" s="4">
        <v>72</v>
      </c>
      <c t="n" r="B4" s="6">
        <v>50000000</v>
      </c>
      <c t="n" r="C4" s="6">
        <v>50000000</v>
      </c>
    </row>
    <row spans="1:3" r="5">
      <c t="s" r="A5" s="4">
        <v>73</v>
      </c>
      <c t="n" r="B5" s="6">
        <v>0</v>
      </c>
      <c t="n" r="C5" s="6">
        <v>0</v>
      </c>
    </row>
    <row spans="1:3" r="6">
      <c t="s" r="A6" s="4">
        <v>74</v>
      </c>
      <c t="n" r="B6" s="8">
        <v>0.01</v>
      </c>
      <c t="n" r="C6" s="8">
        <v>0.01</v>
      </c>
    </row>
    <row spans="1:3" r="7">
      <c t="s" r="A7" s="4">
        <v>75</v>
      </c>
      <c t="n" r="B7" s="6">
        <v>100000000</v>
      </c>
      <c t="n" r="C7" s="6">
        <v>100000000</v>
      </c>
    </row>
    <row spans="1:3" r="8">
      <c t="s" r="A8" s="4">
        <v>76</v>
      </c>
      <c t="n" r="B8" s="6">
        <v>54875237</v>
      </c>
      <c t="n" r="C8" s="6">
        <v>54708066</v>
      </c>
    </row>
    <row spans="1:3" r="9">
      <c t="s" r="A9" s="4">
        <v>77</v>
      </c>
      <c t="n" r="B9" s="6">
        <v>2800564</v>
      </c>
      <c t="n" r="C9" s="6">
        <v>29223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61</v>
      </c>
      <c t="s" r="B1" s="2">
        <v>1</v>
      </c>
    </row>
    <row spans="1:2" r="2">
      <c t="s" r="B2" s="2">
        <v>2</v>
      </c>
    </row>
    <row spans="1:2" r="3">
      <c t="s" r="A3" s="3">
        <v>240</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45</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71</v>
      </c>
      <c t="s" r="B1" s="2">
        <v>1</v>
      </c>
    </row>
    <row spans="1:2" r="2">
      <c t="s" r="B2" s="2">
        <v>2</v>
      </c>
    </row>
    <row spans="1:2" r="3">
      <c t="s" r="A3" s="3">
        <v>248</v>
      </c>
    </row>
    <row spans="1:2" r="4">
      <c t="s" r="A4" s="4">
        <v>372</v>
      </c>
      <c t="s" r="B4" s="4">
        <v>373</v>
      </c>
    </row>
    <row spans="1:2" r="5">
      <c t="s" r="A5" s="4">
        <v>374</v>
      </c>
      <c t="s" r="B5" s="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6</v>
      </c>
      <c t="s" r="B1" s="2">
        <v>1</v>
      </c>
    </row>
    <row spans="1:2" r="2">
      <c t="s" r="B2" s="2">
        <v>2</v>
      </c>
    </row>
    <row spans="1:2" r="3">
      <c t="s" r="A3" s="3">
        <v>251</v>
      </c>
    </row>
    <row spans="1:2" r="4">
      <c t="s" r="A4" s="4">
        <v>377</v>
      </c>
      <c t="s" r="B4"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54</v>
      </c>
    </row>
    <row spans="1:2" r="4">
      <c t="s" r="A4" s="4">
        <v>380</v>
      </c>
      <c t="s" r="B4" s="4">
        <v>381</v>
      </c>
    </row>
    <row spans="1:2" r="5">
      <c t="s" r="A5" s="4">
        <v>382</v>
      </c>
      <c t="s" r="B5" s="4">
        <v>383</v>
      </c>
    </row>
    <row spans="1:2" r="6">
      <c t="s" r="A6" s="4">
        <v>384</v>
      </c>
      <c t="s" r="B6" s="4">
        <v>385</v>
      </c>
    </row>
    <row spans="1:2" r="7">
      <c t="s" r="A7" s="4">
        <v>386</v>
      </c>
      <c t="s" r="B7"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88</v>
      </c>
      <c t="s" r="B1" s="2">
        <v>1</v>
      </c>
    </row>
    <row spans="1:2" r="2">
      <c t="s" r="B2" s="2">
        <v>2</v>
      </c>
    </row>
    <row spans="1:2" r="3">
      <c t="s" r="A3" s="3">
        <v>257</v>
      </c>
    </row>
    <row spans="1:2" r="4">
      <c t="s" r="A4" s="4">
        <v>389</v>
      </c>
      <c t="s" r="B4" s="4">
        <v>390</v>
      </c>
    </row>
    <row spans="1:2" r="5">
      <c t="s" r="A5" s="4">
        <v>391</v>
      </c>
      <c t="s" r="B5" s="4">
        <v>392</v>
      </c>
    </row>
    <row spans="1:2" r="6">
      <c t="s" r="A6" s="4">
        <v>393</v>
      </c>
      <c t="s" r="B6" s="4">
        <v>394</v>
      </c>
    </row>
    <row spans="1:2" r="7">
      <c t="s" r="A7" s="4">
        <v>395</v>
      </c>
      <c t="s" r="B7" s="4">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397</v>
      </c>
      <c t="s" r="B1" s="2">
        <v>1</v>
      </c>
    </row>
    <row spans="1:2" r="2">
      <c t="s" r="B2" s="2">
        <v>2</v>
      </c>
    </row>
    <row spans="1:2" r="3">
      <c t="s" r="A3" s="3">
        <v>260</v>
      </c>
    </row>
    <row spans="1:2" r="4">
      <c t="s" r="A4" s="4">
        <v>398</v>
      </c>
      <c t="s" r="B4" s="4">
        <v>399</v>
      </c>
    </row>
    <row spans="1:2" r="5">
      <c t="s" r="A5" s="4">
        <v>400</v>
      </c>
      <c t="s" r="B5" s="4">
        <v>401</v>
      </c>
    </row>
    <row spans="1:2" r="6">
      <c t="s" r="A6" s="4">
        <v>402</v>
      </c>
      <c t="s" r="B6" s="4">
        <v>403</v>
      </c>
    </row>
    <row spans="1:2" r="7">
      <c t="s" r="A7" s="4">
        <v>404</v>
      </c>
      <c t="s" r="B7" s="4">
        <v>405</v>
      </c>
    </row>
    <row spans="1:2" r="8">
      <c t="s" r="A8" s="4">
        <v>406</v>
      </c>
      <c t="s" r="B8"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63</v>
      </c>
    </row>
    <row spans="1:2" r="4">
      <c t="s" r="A4" s="4">
        <v>409</v>
      </c>
      <c t="s" r="B4" s="4">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1</v>
      </c>
      <c t="s" r="B1" s="2">
        <v>1</v>
      </c>
    </row>
    <row spans="1:2" r="2">
      <c t="s" r="B2" s="2">
        <v>2</v>
      </c>
    </row>
    <row spans="1:2" r="3">
      <c t="s" r="A3" s="3">
        <v>266</v>
      </c>
    </row>
    <row spans="1:2" r="4">
      <c t="s" r="A4" s="4">
        <v>412</v>
      </c>
      <c t="s" r="B4" s="4">
        <v>413</v>
      </c>
    </row>
    <row spans="1:2" r="5">
      <c t="s" r="A5" s="4">
        <v>414</v>
      </c>
      <c t="s" r="B5" s="4">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16</v>
      </c>
      <c t="s" r="B1" s="2">
        <v>1</v>
      </c>
    </row>
    <row spans="1:2" r="2">
      <c t="s" r="B2" s="2">
        <v>2</v>
      </c>
    </row>
    <row spans="1:2" r="3">
      <c t="s" r="A3" s="3">
        <v>269</v>
      </c>
    </row>
    <row spans="1:2" r="4">
      <c t="s" r="A4" s="4">
        <v>417</v>
      </c>
      <c t="s" r="B4" s="4">
        <v>418</v>
      </c>
    </row>
    <row spans="1:2" r="5">
      <c t="s" r="A5" s="4">
        <v>419</v>
      </c>
      <c t="s" r="B5" s="4">
        <v>420</v>
      </c>
    </row>
    <row spans="1:2" r="6">
      <c t="s" r="A6" s="4">
        <v>421</v>
      </c>
      <c t="s" r="B6" s="4">
        <v>422</v>
      </c>
    </row>
    <row spans="1:2" r="7">
      <c t="s" r="A7" s="4">
        <v>423</v>
      </c>
      <c t="s" r="B7" s="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7">
        <v>118586</v>
      </c>
      <c t="n" r="C4" s="7">
        <v>103814</v>
      </c>
      <c t="n" r="D4" s="7">
        <v>89349</v>
      </c>
    </row>
    <row spans="1:4" r="5">
      <c t="s" r="A5" s="3">
        <v>82</v>
      </c>
    </row>
    <row spans="1:4" r="6">
      <c t="s" r="A6" s="4">
        <v>83</v>
      </c>
      <c t="n" r="B6" s="6">
        <v>1608</v>
      </c>
      <c t="n" r="C6" s="6">
        <v>2468</v>
      </c>
      <c t="n" r="D6" s="6">
        <v>3919</v>
      </c>
    </row>
    <row spans="1:4" r="7">
      <c t="s" r="A7" s="4">
        <v>84</v>
      </c>
      <c t="n" r="B7" s="6">
        <v>162</v>
      </c>
      <c t="n" r="C7" s="6">
        <v>178</v>
      </c>
      <c t="n" r="D7" s="6">
        <v>209</v>
      </c>
    </row>
    <row spans="1:4" r="8">
      <c t="s" r="A8" s="4">
        <v>85</v>
      </c>
      <c t="n" r="B8" s="6">
        <v>1638</v>
      </c>
      <c t="n" r="C8" s="6">
        <v>1425</v>
      </c>
      <c t="n" r="D8" s="6">
        <v>1383</v>
      </c>
    </row>
    <row spans="1:4" r="9">
      <c t="s" r="A9" s="4">
        <v>86</v>
      </c>
      <c t="n" r="B9" s="6">
        <v>624</v>
      </c>
      <c t="n" r="C9" s="6">
        <v>47</v>
      </c>
    </row>
    <row spans="1:4" r="10">
      <c t="s" r="A10" s="4">
        <v>87</v>
      </c>
      <c t="n" r="B10" s="6">
        <v>724</v>
      </c>
      <c t="n" r="C10" s="6">
        <v>747</v>
      </c>
      <c t="n" r="D10" s="6">
        <v>344</v>
      </c>
    </row>
    <row spans="1:4" r="11">
      <c t="s" r="A11" s="4">
        <v>88</v>
      </c>
      <c t="n" r="B11" s="6">
        <v>123342</v>
      </c>
      <c t="n" r="C11" s="6">
        <v>108679</v>
      </c>
      <c t="n" r="D11" s="6">
        <v>95204</v>
      </c>
    </row>
    <row spans="1:4" r="12">
      <c t="s" r="A12" s="3">
        <v>89</v>
      </c>
    </row>
    <row spans="1:4" r="13">
      <c t="s" r="A13" s="4">
        <v>90</v>
      </c>
      <c t="n" r="B13" s="6">
        <v>18479</v>
      </c>
      <c t="n" r="C13" s="6">
        <v>18041</v>
      </c>
      <c t="n" r="D13" s="6">
        <v>17053</v>
      </c>
    </row>
    <row spans="1:4" r="14">
      <c t="s" r="A14" s="4">
        <v>91</v>
      </c>
      <c t="n" r="B14" s="6">
        <v>5</v>
      </c>
    </row>
    <row spans="1:4" r="15">
      <c t="s" r="A15" s="4">
        <v>92</v>
      </c>
      <c t="n" r="B15" s="6">
        <v>1967</v>
      </c>
      <c t="n" r="C15" s="6">
        <v>2472</v>
      </c>
      <c t="n" r="D15" s="6">
        <v>3082</v>
      </c>
    </row>
    <row spans="1:4" r="16">
      <c t="s" r="A16" s="4">
        <v>93</v>
      </c>
      <c t="n" r="B16" s="6">
        <v>20451</v>
      </c>
      <c t="n" r="C16" s="6">
        <v>20513</v>
      </c>
      <c t="n" r="D16" s="6">
        <v>20135</v>
      </c>
    </row>
    <row spans="1:4" r="17">
      <c t="s" r="A17" s="4">
        <v>94</v>
      </c>
      <c t="n" r="B17" s="6">
        <v>102891</v>
      </c>
      <c t="n" r="C17" s="6">
        <v>88166</v>
      </c>
      <c t="n" r="D17" s="6">
        <v>75069</v>
      </c>
    </row>
    <row spans="1:4" r="18">
      <c t="s" r="A18" s="4">
        <v>95</v>
      </c>
      <c t="n" r="B18" s="6">
        <v>6667</v>
      </c>
      <c t="n" r="C18" s="6">
        <v>3313</v>
      </c>
      <c t="n" r="D18" s="6">
        <v>6470</v>
      </c>
    </row>
    <row spans="1:4" r="19">
      <c t="s" r="A19" s="4">
        <v>96</v>
      </c>
      <c t="n" r="B19" s="6">
        <v>96224</v>
      </c>
      <c t="n" r="C19" s="6">
        <v>84853</v>
      </c>
      <c t="n" r="D19" s="6">
        <v>68599</v>
      </c>
    </row>
    <row spans="1:4" r="20">
      <c t="s" r="A20" s="3">
        <v>97</v>
      </c>
    </row>
    <row spans="1:4" r="21">
      <c t="s" r="A21" s="4">
        <v>98</v>
      </c>
      <c t="n" r="B21" s="6">
        <v>7923</v>
      </c>
      <c t="n" r="C21" s="6">
        <v>7492</v>
      </c>
      <c t="n" r="D21" s="6">
        <v>7129</v>
      </c>
    </row>
    <row spans="1:4" r="22">
      <c t="s" r="A22" s="4">
        <v>99</v>
      </c>
      <c t="n" r="B22" s="6">
        <v>917</v>
      </c>
      <c t="n" r="C22" s="6">
        <v>591</v>
      </c>
      <c t="n" r="D22" s="6">
        <v>508</v>
      </c>
    </row>
    <row spans="1:4" r="23">
      <c t="s" r="A23" s="4">
        <v>100</v>
      </c>
      <c t="n" r="B23" s="6">
        <v>535</v>
      </c>
      <c t="n" r="C23" s="6">
        <v>532</v>
      </c>
      <c t="n" r="D23" s="6">
        <v>583</v>
      </c>
    </row>
    <row spans="1:4" r="24">
      <c t="s" r="A24" s="4">
        <v>101</v>
      </c>
      <c t="n" r="B24" s="6">
        <v>2432</v>
      </c>
      <c t="n" r="C24" s="6">
        <v>6258</v>
      </c>
      <c t="n" r="D24" s="6">
        <v>9636</v>
      </c>
    </row>
    <row spans="1:4" r="25">
      <c t="s" r="A25" s="4">
        <v>102</v>
      </c>
      <c t="n" r="B25" s="6">
        <v>1225</v>
      </c>
      <c t="n" r="C25" s="6">
        <v>1165</v>
      </c>
      <c t="n" r="D25" s="6">
        <v>1195</v>
      </c>
    </row>
    <row spans="1:4" r="26">
      <c t="s" r="A26" s="4">
        <v>103</v>
      </c>
      <c t="n" r="B26" s="6">
        <v>8</v>
      </c>
      <c t="n" r="C26" s="6">
        <v>18</v>
      </c>
      <c t="n" r="D26" s="6">
        <v>365</v>
      </c>
    </row>
    <row spans="1:4" r="27">
      <c t="s" r="A27" s="4">
        <v>104</v>
      </c>
      <c t="n" r="B27" s="6">
        <v>13040</v>
      </c>
      <c t="n" r="C27" s="6">
        <v>16056</v>
      </c>
      <c t="n" r="D27" s="6">
        <v>19416</v>
      </c>
    </row>
    <row spans="1:4" r="28">
      <c t="s" r="A28" s="3">
        <v>105</v>
      </c>
    </row>
    <row spans="1:4" r="29">
      <c t="s" r="A29" s="4">
        <v>106</v>
      </c>
      <c t="n" r="B29" s="6">
        <v>44737</v>
      </c>
      <c t="n" r="C29" s="6">
        <v>41407</v>
      </c>
      <c t="n" r="D29" s="6">
        <v>39618</v>
      </c>
    </row>
    <row spans="1:4" r="30">
      <c t="s" r="A30" s="4">
        <v>107</v>
      </c>
      <c t="n" r="B30" s="6">
        <v>9876</v>
      </c>
      <c t="n" r="C30" s="6">
        <v>9258</v>
      </c>
      <c t="n" r="D30" s="6">
        <v>8798</v>
      </c>
    </row>
    <row spans="1:4" r="31">
      <c t="s" r="A31" s="4">
        <v>108</v>
      </c>
      <c t="n" r="B31" s="6">
        <v>5204</v>
      </c>
      <c t="n" r="C31" s="6">
        <v>4516</v>
      </c>
      <c t="n" r="D31" s="6">
        <v>4274</v>
      </c>
    </row>
    <row spans="1:4" r="32">
      <c t="s" r="A32" s="4">
        <v>109</v>
      </c>
      <c t="n" r="B32" s="6">
        <v>3715</v>
      </c>
      <c t="n" r="C32" s="6">
        <v>2901</v>
      </c>
      <c t="n" r="D32" s="6">
        <v>2949</v>
      </c>
    </row>
    <row spans="1:4" r="33">
      <c t="s" r="A33" s="4">
        <v>110</v>
      </c>
      <c t="n" r="B33" s="6">
        <v>2633</v>
      </c>
      <c t="n" r="C33" s="6">
        <v>2469</v>
      </c>
      <c t="n" r="D33" s="6">
        <v>2308</v>
      </c>
    </row>
    <row spans="1:4" r="34">
      <c t="s" r="A34" s="4">
        <v>111</v>
      </c>
      <c t="n" r="B34" s="6">
        <v>234</v>
      </c>
      <c t="n" r="C34" s="6">
        <v>438</v>
      </c>
      <c t="n" r="D34" s="6">
        <v>479</v>
      </c>
    </row>
    <row spans="1:4" r="35">
      <c t="s" r="A35" s="4">
        <v>112</v>
      </c>
      <c t="n" r="B35" s="6">
        <v>1989</v>
      </c>
      <c t="n" r="C35" s="6">
        <v>2131</v>
      </c>
      <c t="n" r="D35" s="6">
        <v>2053</v>
      </c>
    </row>
    <row spans="1:4" r="36">
      <c t="s" r="A36" s="4">
        <v>113</v>
      </c>
      <c t="n" r="B36" s="6">
        <v>4303</v>
      </c>
      <c t="n" r="C36" s="6">
        <v>4314</v>
      </c>
      <c t="n" r="D36" s="6">
        <v>4036</v>
      </c>
    </row>
    <row spans="1:4" r="37">
      <c t="s" r="A37" s="4">
        <v>114</v>
      </c>
      <c t="n" r="B37" s="6">
        <v>72691</v>
      </c>
      <c t="n" r="C37" s="6">
        <v>67434</v>
      </c>
      <c t="n" r="D37" s="6">
        <v>64515</v>
      </c>
    </row>
    <row spans="1:4" r="38">
      <c t="s" r="A38" s="4">
        <v>115</v>
      </c>
      <c t="n" r="B38" s="6">
        <v>36573</v>
      </c>
      <c t="n" r="C38" s="6">
        <v>33475</v>
      </c>
      <c t="n" r="D38" s="6">
        <v>23500</v>
      </c>
    </row>
    <row spans="1:4" r="39">
      <c t="s" r="A39" s="4">
        <v>116</v>
      </c>
      <c t="n" r="B39" s="6">
        <v>11966</v>
      </c>
      <c t="n" r="C39" s="6">
        <v>11148</v>
      </c>
      <c t="n" r="D39" s="6">
        <v>8071</v>
      </c>
    </row>
    <row spans="1:4" r="40">
      <c t="s" r="A40" s="4">
        <v>117</v>
      </c>
      <c t="n" r="B40" s="7">
        <v>24607</v>
      </c>
      <c t="n" r="C40" s="7">
        <v>22327</v>
      </c>
      <c t="n" r="D40" s="7">
        <v>15429</v>
      </c>
    </row>
    <row spans="1:4" r="41">
      <c t="s" r="A41" s="3">
        <v>118</v>
      </c>
    </row>
    <row spans="1:4" r="42">
      <c t="s" r="A42" s="4">
        <v>119</v>
      </c>
      <c t="n" r="B42" s="8">
        <v>0.47</v>
      </c>
      <c t="n" r="C42" s="8">
        <v>0.43</v>
      </c>
      <c t="n" r="D42" s="8">
        <v>0.29</v>
      </c>
    </row>
    <row spans="1:4" r="43">
      <c t="s" r="A43" s="4">
        <v>120</v>
      </c>
      <c t="n" r="B43" s="8">
        <v>0.46</v>
      </c>
      <c t="n" r="C43" s="8">
        <v>0.42</v>
      </c>
      <c t="n" r="D43" s="8">
        <v>0.29</v>
      </c>
    </row>
    <row spans="1:4" r="44">
      <c t="s" r="A44" s="3">
        <v>121</v>
      </c>
    </row>
    <row spans="1:4" r="45">
      <c t="s" r="A45" s="4">
        <v>119</v>
      </c>
      <c t="n" r="B45" s="6">
        <v>51965036</v>
      </c>
      <c t="n" r="C45" s="6">
        <v>52470513</v>
      </c>
      <c t="n" r="D45" s="6">
        <v>52976873</v>
      </c>
    </row>
    <row spans="1:4" r="46">
      <c t="s" r="A46" s="4">
        <v>120</v>
      </c>
      <c t="n" r="B46" s="6">
        <v>53071932</v>
      </c>
      <c t="n" r="C46" s="6">
        <v>53567771</v>
      </c>
      <c t="n" r="D46" s="6">
        <v>53834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25</v>
      </c>
      <c t="s" r="B1" s="2">
        <v>1</v>
      </c>
    </row>
    <row spans="1:2" r="2">
      <c t="s" r="B2" s="2">
        <v>2</v>
      </c>
    </row>
    <row spans="1:2" r="3">
      <c t="s" r="A3" s="3">
        <v>272</v>
      </c>
    </row>
    <row spans="1:2" r="4">
      <c t="s" r="A4" s="4">
        <v>426</v>
      </c>
      <c t="s" r="B4" s="4">
        <v>427</v>
      </c>
    </row>
    <row spans="1:2" r="5">
      <c t="s" r="A5" s="4">
        <v>428</v>
      </c>
      <c t="s" r="B5" s="4">
        <v>429</v>
      </c>
    </row>
    <row spans="1:2" r="6">
      <c t="s" r="A6" s="4">
        <v>430</v>
      </c>
      <c t="s" r="B6" s="4">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275</v>
      </c>
    </row>
    <row spans="1:2" r="4">
      <c t="s" r="A4" s="4">
        <v>433</v>
      </c>
      <c t="s" r="B4" s="4">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8"/>
    <col customWidth="1" max="2" min="2" width="80"/>
    <col customWidth="1" max="3" min="3" width="37"/>
    <col customWidth="1" max="4" min="4" width="14"/>
    <col customWidth="1" max="5" min="5" width="21"/>
    <col customWidth="1" max="6" min="6" width="37"/>
    <col customWidth="1" max="7" min="7" width="27"/>
    <col customWidth="1" max="8" min="8" width="27"/>
  </cols>
  <sheetData>
    <row spans="1:8" r="1">
      <c t="s" r="A1" s="1">
        <v>435</v>
      </c>
      <c t="s" r="C1" s="2">
        <v>436</v>
      </c>
      <c t="s" r="D1" s="2">
        <v>437</v>
      </c>
      <c t="s" r="E1" s="2">
        <v>438</v>
      </c>
      <c t="s" r="F1" s="2">
        <v>439</v>
      </c>
      <c t="s" r="G1" s="2">
        <v>440</v>
      </c>
      <c t="s" r="H1" s="2">
        <v>441</v>
      </c>
    </row>
    <row spans="1:8" r="2">
      <c t="s" r="A2" s="3">
        <v>442</v>
      </c>
    </row>
    <row spans="1:8" r="3">
      <c t="s" r="A3" s="4">
        <v>443</v>
      </c>
      <c t="n" r="C3" s="7">
        <v>325000000</v>
      </c>
    </row>
    <row spans="1:8" r="4">
      <c t="s" r="A4" s="4">
        <v>444</v>
      </c>
      <c t="n" r="C4" s="6">
        <v>32500000</v>
      </c>
    </row>
    <row spans="1:8" r="5">
      <c t="s" r="A5" s="4">
        <v>445</v>
      </c>
      <c t="n" r="C5" s="7">
        <v>10</v>
      </c>
    </row>
    <row spans="1:8" r="6">
      <c t="s" r="A6" s="4">
        <v>446</v>
      </c>
      <c t="n" r="F6" s="7">
        <v>16300000</v>
      </c>
    </row>
    <row spans="1:8" r="7">
      <c t="s" r="A7" s="4">
        <v>447</v>
      </c>
      <c t="n" r="F7" s="6">
        <v>3652000</v>
      </c>
      <c t="n" r="G7" s="6">
        <v>3652000</v>
      </c>
    </row>
    <row spans="1:8" r="8">
      <c t="s" r="A8" s="4">
        <v>448</v>
      </c>
      <c t="n" r="F8" s="7">
        <v>10</v>
      </c>
    </row>
    <row spans="1:8" r="9">
      <c t="s" r="A9" s="4">
        <v>449</v>
      </c>
      <c t="s" r="F9" s="4">
        <v>450</v>
      </c>
    </row>
    <row spans="1:8" r="10">
      <c t="s" r="A10" s="4">
        <v>218</v>
      </c>
      <c t="n" r="G10" s="7">
        <v>302281000</v>
      </c>
    </row>
    <row spans="1:8" r="11">
      <c t="s" r="A11" s="4">
        <v>451</v>
      </c>
      <c t="n" r="C11" s="9">
        <v>2.4484</v>
      </c>
      <c t="n" r="D11" s="9">
        <v>2.4484</v>
      </c>
    </row>
    <row spans="1:8" r="12">
      <c t="s" r="A12" s="4">
        <v>452</v>
      </c>
      <c t="n" r="C12" s="6">
        <v>22200316</v>
      </c>
    </row>
    <row spans="1:8" r="13">
      <c t="s" r="A13" s="4">
        <v>451</v>
      </c>
      <c t="s" r="F13" s="4">
        <v>453</v>
      </c>
    </row>
    <row spans="1:8" r="14">
      <c t="s" r="A14" s="4">
        <v>454</v>
      </c>
      <c t="s" r="F14" s="4">
        <v>455</v>
      </c>
    </row>
    <row spans="1:8" r="15">
      <c t="s" r="A15" s="4">
        <v>456</v>
      </c>
      <c t="n" r="F15" s="7">
        <v>50400000</v>
      </c>
    </row>
    <row spans="1:8" r="16">
      <c t="s" r="A16" s="4">
        <v>457</v>
      </c>
      <c t="n" r="F16" s="7">
        <v>0</v>
      </c>
      <c t="n" r="G16" s="7">
        <v>0</v>
      </c>
    </row>
    <row spans="1:8" r="17">
      <c t="s" r="A17" s="4">
        <v>458</v>
      </c>
      <c t="s" r="F17" s="4">
        <v>459</v>
      </c>
    </row>
    <row spans="1:8" r="18">
      <c t="s" r="A18" s="4">
        <v>460</v>
      </c>
      <c t="s" r="F18" s="4">
        <v>461</v>
      </c>
    </row>
    <row spans="1:8" r="19">
      <c t="s" r="A19" s="4">
        <v>462</v>
      </c>
      <c t="s" r="F19" s="4">
        <v>463</v>
      </c>
    </row>
    <row spans="1:8" r="20">
      <c t="s" r="A20" s="4">
        <v>464</v>
      </c>
      <c t="s" r="F20" s="4">
        <v>465</v>
      </c>
    </row>
    <row spans="1:8" r="21">
      <c t="s" r="A21" s="4">
        <v>466</v>
      </c>
      <c t="s" r="F21" s="4">
        <v>467</v>
      </c>
      <c t="s" r="G21" s="4">
        <v>468</v>
      </c>
    </row>
    <row spans="1:8" r="22">
      <c t="s" r="A22" s="4">
        <v>469</v>
      </c>
      <c t="n" r="F22" s="7">
        <v>0</v>
      </c>
      <c t="n" r="G22" s="7">
        <v>0</v>
      </c>
    </row>
    <row spans="1:8" r="23">
      <c t="s" r="A23" s="4">
        <v>470</v>
      </c>
      <c t="n" r="F23" s="6">
        <v>0</v>
      </c>
      <c t="n" r="G23" s="6">
        <v>0</v>
      </c>
      <c t="n" r="H23" s="7">
        <v>0</v>
      </c>
    </row>
    <row spans="1:8" r="24">
      <c t="s" r="A24" s="4">
        <v>471</v>
      </c>
      <c t="n" r="F24" s="6">
        <v>0</v>
      </c>
      <c t="n" r="G24" s="6">
        <v>0</v>
      </c>
      <c t="n" r="H24" s="6">
        <v>0</v>
      </c>
    </row>
    <row spans="1:8" r="25">
      <c t="s" r="A25" s="4">
        <v>472</v>
      </c>
      <c t="n" r="F25" s="6">
        <v>-2361000</v>
      </c>
      <c t="n" r="G25" s="6">
        <v>-1256000</v>
      </c>
      <c t="n" r="H25" s="6">
        <v>-3224000</v>
      </c>
    </row>
    <row spans="1:8" r="26">
      <c t="s" r="A26" s="4">
        <v>473</v>
      </c>
    </row>
    <row spans="1:8" r="27">
      <c t="s" r="A27" s="3">
        <v>442</v>
      </c>
    </row>
    <row spans="1:8" r="28">
      <c t="s" r="A28" s="4">
        <v>474</v>
      </c>
      <c t="n" r="F28" s="6">
        <v>7800000</v>
      </c>
    </row>
    <row spans="1:8" r="29">
      <c t="s" r="A29" s="4">
        <v>472</v>
      </c>
      <c t="n" r="F29" s="7">
        <v>2600000</v>
      </c>
    </row>
    <row spans="1:8" r="30">
      <c t="s" r="A30" s="4">
        <v>475</v>
      </c>
    </row>
    <row spans="1:8" r="31">
      <c t="s" r="A31" s="3">
        <v>442</v>
      </c>
    </row>
    <row spans="1:8" r="32">
      <c t="s" r="A32" s="4">
        <v>476</v>
      </c>
      <c t="s" r="F32" s="4">
        <v>459</v>
      </c>
    </row>
    <row spans="1:8" r="33">
      <c t="s" r="A33" s="4">
        <v>477</v>
      </c>
      <c t="n" r="F33" s="7">
        <v>250000</v>
      </c>
    </row>
    <row spans="1:8" r="34">
      <c t="s" r="A34" s="4">
        <v>478</v>
      </c>
    </row>
    <row spans="1:8" r="35">
      <c t="s" r="A35" s="3">
        <v>442</v>
      </c>
    </row>
    <row spans="1:8" r="36">
      <c t="s" r="A36" s="4">
        <v>476</v>
      </c>
      <c t="s" r="F36" s="4">
        <v>479</v>
      </c>
    </row>
    <row spans="1:8" r="37">
      <c t="s" r="A37" s="4">
        <v>480</v>
      </c>
    </row>
    <row spans="1:8" r="38">
      <c t="s" r="A38" s="3">
        <v>442</v>
      </c>
    </row>
    <row spans="1:8" r="39">
      <c t="s" r="A39" s="4">
        <v>481</v>
      </c>
      <c t="s" r="D39" s="4">
        <v>482</v>
      </c>
    </row>
    <row spans="1:8" r="40">
      <c t="s" r="A40" s="4">
        <v>138</v>
      </c>
    </row>
    <row spans="1:8" r="41">
      <c t="s" r="A41" s="3">
        <v>442</v>
      </c>
    </row>
    <row spans="1:8" r="42">
      <c t="s" r="A42" s="4">
        <v>483</v>
      </c>
      <c t="s" r="B42" s="4">
        <v>126</v>
      </c>
      <c t="n" r="F42" s="7">
        <v>17000</v>
      </c>
      <c t="n" r="G42" s="6">
        <v>17000</v>
      </c>
      <c t="n" r="H42" s="6">
        <v>17000</v>
      </c>
    </row>
    <row spans="1:8" r="43">
      <c t="s" r="A43" s="4">
        <v>484</v>
      </c>
    </row>
    <row spans="1:8" r="44">
      <c t="s" r="A44" s="3">
        <v>442</v>
      </c>
    </row>
    <row spans="1:8" r="45">
      <c t="s" r="A45" s="4">
        <v>483</v>
      </c>
      <c t="n" r="E45" s="7">
        <v>17000</v>
      </c>
    </row>
    <row spans="1:8" r="46">
      <c t="s" r="A46" s="4">
        <v>133</v>
      </c>
    </row>
    <row spans="1:8" r="47">
      <c t="s" r="A47" s="3">
        <v>442</v>
      </c>
    </row>
    <row spans="1:8" r="48">
      <c t="s" r="A48" s="4">
        <v>483</v>
      </c>
      <c t="s" r="B48" s="4">
        <v>135</v>
      </c>
      <c t="n" r="F48" s="7">
        <v>28000</v>
      </c>
      <c t="n" r="G48" s="7">
        <v>28000</v>
      </c>
      <c t="n" r="H48" s="7">
        <v>28000</v>
      </c>
    </row>
    <row spans="1:8" r="49">
      <c t="s" r="A49" s="4">
        <v>485</v>
      </c>
    </row>
    <row spans="1:8" r="50">
      <c t="s" r="A50" s="3">
        <v>442</v>
      </c>
    </row>
    <row spans="1:8" r="51">
      <c t="s" r="A51" s="4">
        <v>483</v>
      </c>
      <c t="n" r="E51" s="7">
        <v>7000</v>
      </c>
    </row>
    <row spans="1:8" r="52">
      <c t="s" r="A52" s="4">
        <v>486</v>
      </c>
    </row>
    <row spans="1:8" r="53">
      <c t="s" r="A53" s="3">
        <v>442</v>
      </c>
    </row>
    <row spans="1:8" r="54">
      <c t="s" r="A54" s="4">
        <v>447</v>
      </c>
      <c t="n" r="F54" s="6">
        <v>1625000</v>
      </c>
    </row>
    <row spans="1:8" r="55">
      <c t="s" r="A55" s="4">
        <v>448</v>
      </c>
      <c t="n" r="F55" s="7">
        <v>10</v>
      </c>
    </row>
    <row spans="1:8" r="56">
      <c t="s" r="A56" s="4">
        <v>487</v>
      </c>
      <c t="n" r="F56" s="7">
        <v>6500000</v>
      </c>
    </row>
    <row spans="1:8" r="57">
      <c t="s" r="A57" s="4">
        <v>218</v>
      </c>
      <c t="n" r="F57" s="6">
        <v>302300000</v>
      </c>
    </row>
    <row spans="1:8" r="58">
      <c t="s" r="A58" s="4">
        <v>488</v>
      </c>
      <c t="n" r="F58" s="7">
        <v>159300000</v>
      </c>
    </row>
    <row spans="1:8" r="59">
      <c t="s" r="A59" s="4">
        <v>489</v>
      </c>
    </row>
    <row spans="1:8" r="60">
      <c t="s" r="A60" s="3">
        <v>442</v>
      </c>
    </row>
    <row spans="1:8" r="61">
      <c t="s" r="A61" s="4">
        <v>490</v>
      </c>
      <c t="n" r="F61" s="6">
        <v>366002</v>
      </c>
      <c t="n" r="G61" s="6">
        <v>0</v>
      </c>
      <c t="n" r="H61" s="6">
        <v>34207</v>
      </c>
    </row>
    <row spans="1:8" r="62">
      <c t="n" r="A62"/>
    </row>
    <row spans="1:8" r="63">
      <c t="s" r="A63" s="4">
        <v>126</v>
      </c>
      <c t="s" r="B63" s="4">
        <v>142</v>
      </c>
    </row>
    <row spans="1:8" r="64">
      <c t="s" r="A64" s="4">
        <v>135</v>
      </c>
      <c t="s" r="B64" s="4">
        <v>141</v>
      </c>
    </row>
  </sheetData>
  <mergeCells count="4">
    <mergeCell ref="A1:B1"/>
    <mergeCell ref="A62:G62"/>
    <mergeCell ref="B63:G63"/>
    <mergeCell ref="B64:G6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1</v>
      </c>
      <c t="s" r="B1" s="2">
        <v>492</v>
      </c>
      <c t="s" r="J1" s="2">
        <v>1</v>
      </c>
    </row>
    <row spans="1:12" r="2">
      <c t="s" r="B2" s="2">
        <v>2</v>
      </c>
      <c t="s" r="C2" s="2">
        <v>493</v>
      </c>
      <c t="s" r="D2" s="2">
        <v>4</v>
      </c>
      <c t="s" r="E2" s="2">
        <v>494</v>
      </c>
      <c t="s" r="F2" s="2">
        <v>32</v>
      </c>
      <c t="s" r="G2" s="2">
        <v>495</v>
      </c>
      <c t="s" r="H2" s="2">
        <v>496</v>
      </c>
      <c t="s" r="I2" s="2">
        <v>497</v>
      </c>
      <c t="s" r="J2" s="2">
        <v>2</v>
      </c>
      <c t="s" r="K2" s="2">
        <v>32</v>
      </c>
      <c t="s" r="L2" s="2">
        <v>79</v>
      </c>
    </row>
    <row spans="1:12" r="3">
      <c t="s" r="A3" s="3">
        <v>498</v>
      </c>
    </row>
    <row spans="1:12" r="4">
      <c t="s" r="A4" s="4">
        <v>499</v>
      </c>
      <c t="n" r="B4" s="7">
        <v>6875</v>
      </c>
      <c t="n" r="C4" s="7">
        <v>5742</v>
      </c>
      <c t="n" r="D4" s="7">
        <v>5585</v>
      </c>
      <c t="n" r="E4" s="7">
        <v>6405</v>
      </c>
      <c t="n" r="F4" s="7">
        <v>6037</v>
      </c>
      <c t="n" r="G4" s="7">
        <v>6015</v>
      </c>
      <c t="n" r="H4" s="7">
        <v>5504</v>
      </c>
      <c t="n" r="I4" s="7">
        <v>4771</v>
      </c>
      <c t="n" r="J4" s="7">
        <v>24607</v>
      </c>
      <c t="n" r="K4" s="7">
        <v>22327</v>
      </c>
      <c t="n" r="L4" s="7">
        <v>15429</v>
      </c>
    </row>
    <row spans="1:12" r="5">
      <c t="s" r="A5" s="4">
        <v>500</v>
      </c>
      <c t="n" r="B5" s="6">
        <v>51982009</v>
      </c>
      <c t="n" r="C5" s="6">
        <v>51940055</v>
      </c>
      <c t="n" r="D5" s="6">
        <v>52074889</v>
      </c>
      <c t="n" r="E5" s="6">
        <v>51862146</v>
      </c>
      <c t="n" r="F5" s="6">
        <v>51734726</v>
      </c>
      <c t="n" r="G5" s="6">
        <v>52043346</v>
      </c>
      <c t="n" r="H5" s="6">
        <v>53047448</v>
      </c>
      <c t="n" r="I5" s="6">
        <v>53011922</v>
      </c>
      <c t="n" r="J5" s="6">
        <v>51965036</v>
      </c>
      <c t="n" r="K5" s="6">
        <v>52470513</v>
      </c>
      <c t="n" r="L5" s="6">
        <v>52976873</v>
      </c>
    </row>
    <row spans="1:12" r="6">
      <c t="s" r="A6" s="4">
        <v>501</v>
      </c>
      <c t="n" r="J6" s="6">
        <v>1106896</v>
      </c>
      <c t="n" r="K6" s="6">
        <v>1097258</v>
      </c>
      <c t="n" r="L6" s="6">
        <v>858079</v>
      </c>
    </row>
    <row spans="1:12" r="7">
      <c t="s" r="A7" s="4">
        <v>502</v>
      </c>
      <c t="n" r="B7" s="6">
        <v>53092652</v>
      </c>
      <c t="n" r="C7" s="6">
        <v>53023850</v>
      </c>
      <c t="n" r="D7" s="6">
        <v>53166560</v>
      </c>
      <c t="n" r="E7" s="6">
        <v>53003621</v>
      </c>
      <c t="n" r="F7" s="6">
        <v>52874822</v>
      </c>
      <c t="n" r="G7" s="6">
        <v>53156287</v>
      </c>
      <c t="n" r="H7" s="6">
        <v>54125765</v>
      </c>
      <c t="n" r="I7" s="6">
        <v>54069601</v>
      </c>
      <c t="n" r="J7" s="6">
        <v>53071932</v>
      </c>
      <c t="n" r="K7" s="6">
        <v>53567771</v>
      </c>
      <c t="n" r="L7" s="6">
        <v>53834952</v>
      </c>
    </row>
    <row spans="1:12" r="8">
      <c t="s" r="A8" s="3">
        <v>118</v>
      </c>
    </row>
    <row spans="1:12" r="9">
      <c t="s" r="A9" s="4">
        <v>119</v>
      </c>
      <c t="n" r="B9" s="8">
        <v>0.13</v>
      </c>
      <c t="n" r="C9" s="8">
        <v>0.11</v>
      </c>
      <c t="n" r="D9" s="8">
        <v>0.11</v>
      </c>
      <c t="n" r="E9" s="8">
        <v>0.12</v>
      </c>
      <c t="n" r="F9" s="8">
        <v>0.12</v>
      </c>
      <c t="n" r="G9" s="8">
        <v>0.12</v>
      </c>
      <c t="n" r="H9" s="8">
        <v>0.1</v>
      </c>
      <c t="n" r="I9" s="8">
        <v>0.09</v>
      </c>
      <c t="n" r="J9" s="8">
        <v>0.47</v>
      </c>
      <c t="n" r="K9" s="8">
        <v>0.43</v>
      </c>
      <c t="n" r="L9" s="8">
        <v>0.29</v>
      </c>
    </row>
    <row spans="1:12" r="10">
      <c t="s" r="A10" s="4">
        <v>120</v>
      </c>
      <c t="n" r="B10" s="8">
        <v>0.13</v>
      </c>
      <c t="n" r="C10" s="8">
        <v>0.11</v>
      </c>
      <c t="n" r="D10" s="8">
        <v>0.11</v>
      </c>
      <c t="n" r="E10" s="8">
        <v>0.12</v>
      </c>
      <c t="n" r="F10" s="8">
        <v>0.11</v>
      </c>
      <c t="n" r="G10" s="8">
        <v>0.11</v>
      </c>
      <c t="n" r="H10" s="8">
        <v>0.1</v>
      </c>
      <c t="n" r="I10" s="8">
        <v>0.09</v>
      </c>
      <c t="n" r="J10" s="8">
        <v>0.46</v>
      </c>
      <c t="n" r="K10" s="8">
        <v>0.42</v>
      </c>
      <c t="n" r="L10" s="8">
        <v>0.2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2</v>
      </c>
      <c t="s" r="D2" s="2">
        <v>79</v>
      </c>
    </row>
    <row spans="1:4" r="3">
      <c t="s" r="A3" s="3">
        <v>442</v>
      </c>
    </row>
    <row spans="1:4" r="4">
      <c t="s" r="A4" s="4">
        <v>504</v>
      </c>
      <c t="n" r="B4" s="7">
        <v>-2807</v>
      </c>
      <c t="n" r="C4" s="7">
        <v>5607</v>
      </c>
    </row>
    <row spans="1:4" r="5">
      <c t="s" r="A5" s="4">
        <v>132</v>
      </c>
      <c t="n" r="B5" s="6">
        <v>19617</v>
      </c>
      <c t="n" r="C5" s="6">
        <v>21121</v>
      </c>
      <c t="n" r="D5" s="7">
        <v>14618</v>
      </c>
    </row>
    <row spans="1:4" r="6">
      <c t="s" r="A6" s="4">
        <v>128</v>
      </c>
      <c t="n" r="B6" s="6">
        <v>1138</v>
      </c>
      <c t="n" r="C6" s="6">
        <v>-2189</v>
      </c>
    </row>
    <row spans="1:4" r="7">
      <c t="s" r="A7" s="4">
        <v>129</v>
      </c>
      <c t="n" r="B7" s="6">
        <v>-1669</v>
      </c>
      <c t="n" r="C7" s="6">
        <v>3418</v>
      </c>
    </row>
    <row spans="1:4" r="8">
      <c t="s" r="A8" s="4">
        <v>505</v>
      </c>
      <c t="n" r="B8" s="6">
        <v>-2092</v>
      </c>
      <c t="n" r="C8" s="6">
        <v>2898</v>
      </c>
    </row>
    <row spans="1:4" r="9">
      <c t="s" r="A9" s="4">
        <v>133</v>
      </c>
    </row>
    <row spans="1:4" r="10">
      <c t="s" r="A10" s="3">
        <v>442</v>
      </c>
    </row>
    <row spans="1:4" r="11">
      <c t="s" r="A11" s="4">
        <v>483</v>
      </c>
      <c t="n" r="B11" s="6">
        <v>-6</v>
      </c>
      <c t="n" r="C11" s="6">
        <v>-34</v>
      </c>
    </row>
    <row spans="1:4" r="12">
      <c t="s" r="A12" s="4">
        <v>506</v>
      </c>
      <c t="n" r="B12" s="6">
        <v>-210</v>
      </c>
      <c t="n" r="C12" s="6">
        <v>-323</v>
      </c>
    </row>
    <row spans="1:4" r="13">
      <c t="s" r="A13" s="4">
        <v>132</v>
      </c>
      <c t="n" r="B13" s="6">
        <v>-216</v>
      </c>
      <c t="n" r="C13" s="6">
        <v>-357</v>
      </c>
    </row>
    <row spans="1:4" r="14">
      <c t="s" r="A14" s="4">
        <v>128</v>
      </c>
      <c t="n" r="B14" s="6">
        <v>76</v>
      </c>
      <c t="n" r="C14" s="6">
        <v>125</v>
      </c>
    </row>
    <row spans="1:4" r="15">
      <c t="s" r="A15" s="4">
        <v>129</v>
      </c>
      <c t="n" r="B15" s="6">
        <v>-140</v>
      </c>
      <c t="n" r="C15" s="6">
        <v>-232</v>
      </c>
    </row>
    <row spans="1:4" r="16">
      <c t="s" r="A16" s="4">
        <v>138</v>
      </c>
    </row>
    <row spans="1:4" r="17">
      <c t="s" r="A17" s="3">
        <v>442</v>
      </c>
    </row>
    <row spans="1:4" r="18">
      <c t="s" r="A18" s="4">
        <v>483</v>
      </c>
      <c t="n" r="B18" s="6">
        <v>-215</v>
      </c>
      <c t="n" r="C18" s="6">
        <v>-232</v>
      </c>
    </row>
    <row spans="1:4" r="19">
      <c t="s" r="A19" s="4">
        <v>506</v>
      </c>
      <c t="n" r="B19" s="6">
        <v>-220</v>
      </c>
      <c t="n" r="C19" s="6">
        <v>-211</v>
      </c>
    </row>
    <row spans="1:4" r="20">
      <c t="s" r="A20" s="4">
        <v>132</v>
      </c>
      <c t="n" r="B20" s="6">
        <v>-435</v>
      </c>
      <c t="n" r="C20" s="6">
        <v>-443</v>
      </c>
    </row>
    <row spans="1:4" r="21">
      <c t="s" r="A21" s="4">
        <v>128</v>
      </c>
      <c t="n" r="B21" s="6">
        <v>152</v>
      </c>
      <c t="n" r="C21" s="6">
        <v>155</v>
      </c>
    </row>
    <row spans="1:4" r="22">
      <c t="s" r="A22" s="4">
        <v>129</v>
      </c>
      <c t="n" r="B22" s="7">
        <v>-283</v>
      </c>
      <c t="n" r="C22" s="7">
        <v>-2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32</v>
      </c>
    </row>
    <row spans="1:3" r="2">
      <c t="s" r="A2" s="3">
        <v>442</v>
      </c>
    </row>
    <row spans="1:3" r="3">
      <c t="s" r="A3" s="4">
        <v>508</v>
      </c>
      <c t="n" r="B3" s="7">
        <v>77577</v>
      </c>
      <c t="n" r="C3" s="7">
        <v>123937</v>
      </c>
    </row>
    <row spans="1:3" r="4">
      <c t="s" r="A4" s="4">
        <v>509</v>
      </c>
      <c t="n" r="B4" s="6">
        <v>665</v>
      </c>
      <c t="n" r="C4" s="6">
        <v>1566</v>
      </c>
    </row>
    <row spans="1:3" r="5">
      <c t="s" r="A5" s="4">
        <v>510</v>
      </c>
      <c t="n" r="B5" s="6">
        <v>-147</v>
      </c>
      <c t="n" r="C5" s="6">
        <v>-452</v>
      </c>
    </row>
    <row spans="1:3" r="6">
      <c t="s" r="A6" s="4">
        <v>511</v>
      </c>
      <c t="n" r="B6" s="6">
        <v>78095</v>
      </c>
      <c t="n" r="C6" s="6">
        <v>125051</v>
      </c>
    </row>
    <row spans="1:3" r="7">
      <c t="s" r="A7" s="4">
        <v>512</v>
      </c>
      <c t="n" r="B7" s="6">
        <v>66876</v>
      </c>
      <c t="n" r="C7" s="6">
        <v>73977</v>
      </c>
    </row>
    <row spans="1:3" r="8">
      <c t="s" r="A8" s="4">
        <v>513</v>
      </c>
      <c t="n" r="B8" s="6">
        <v>4253</v>
      </c>
      <c t="n" r="C8" s="6">
        <v>6970</v>
      </c>
    </row>
    <row spans="1:3" r="9">
      <c t="s" r="A9" s="4">
        <v>514</v>
      </c>
      <c t="n" r="B9" s="6">
        <v>-7578</v>
      </c>
      <c t="n" r="C9" s="6">
        <v>-2477</v>
      </c>
    </row>
    <row spans="1:3" r="10">
      <c t="s" r="A10" s="4">
        <v>515</v>
      </c>
      <c t="n" r="B10" s="6">
        <v>63551</v>
      </c>
      <c t="n" r="C10" s="6">
        <v>78470</v>
      </c>
    </row>
    <row spans="1:3" r="11">
      <c t="s" r="A11" s="4">
        <v>516</v>
      </c>
      <c t="n" r="B11" s="6">
        <v>144453</v>
      </c>
      <c t="n" r="C11" s="6">
        <v>197914</v>
      </c>
    </row>
    <row spans="1:3" r="12">
      <c t="s" r="A12" s="4">
        <v>517</v>
      </c>
      <c t="n" r="B12" s="6">
        <v>4918</v>
      </c>
      <c t="n" r="C12" s="6">
        <v>8536</v>
      </c>
    </row>
    <row spans="1:3" r="13">
      <c t="s" r="A13" s="4">
        <v>518</v>
      </c>
      <c t="n" r="B13" s="6">
        <v>-7725</v>
      </c>
      <c t="n" r="C13" s="6">
        <v>-2929</v>
      </c>
    </row>
    <row spans="1:3" r="14">
      <c t="s" r="A14" s="4">
        <v>519</v>
      </c>
      <c t="n" r="B14" s="6">
        <v>141646</v>
      </c>
      <c t="n" r="C14" s="6">
        <v>203521</v>
      </c>
    </row>
    <row spans="1:3" r="15">
      <c t="s" r="A15" s="4">
        <v>520</v>
      </c>
    </row>
    <row spans="1:3" r="16">
      <c t="s" r="A16" s="3">
        <v>442</v>
      </c>
    </row>
    <row spans="1:3" r="17">
      <c t="s" r="A17" s="4">
        <v>508</v>
      </c>
      <c t="n" r="B17" s="6">
        <v>29429</v>
      </c>
      <c t="n" r="C17" s="6">
        <v>48793</v>
      </c>
    </row>
    <row spans="1:3" r="18">
      <c t="s" r="A18" s="4">
        <v>509</v>
      </c>
      <c t="n" r="B18" s="6">
        <v>112</v>
      </c>
      <c t="n" r="C18" s="6">
        <v>700</v>
      </c>
    </row>
    <row spans="1:3" r="19">
      <c t="s" r="A19" s="4">
        <v>510</v>
      </c>
      <c t="n" r="B19" s="6">
        <v>-42</v>
      </c>
      <c t="n" r="C19" s="6">
        <v>-38</v>
      </c>
    </row>
    <row spans="1:3" r="20">
      <c t="s" r="A20" s="4">
        <v>511</v>
      </c>
      <c t="n" r="B20" s="6">
        <v>29499</v>
      </c>
      <c t="n" r="C20" s="6">
        <v>49455</v>
      </c>
    </row>
    <row spans="1:3" r="21">
      <c t="s" r="A21" s="4">
        <v>521</v>
      </c>
    </row>
    <row spans="1:3" r="22">
      <c t="s" r="A22" s="3">
        <v>442</v>
      </c>
    </row>
    <row spans="1:3" r="23">
      <c t="s" r="A23" s="4">
        <v>508</v>
      </c>
      <c t="n" r="B23" s="6">
        <v>4326</v>
      </c>
      <c t="n" r="C23" s="6">
        <v>5441</v>
      </c>
    </row>
    <row spans="1:3" r="24">
      <c t="s" r="A24" s="4">
        <v>509</v>
      </c>
      <c t="n" r="B24" s="6">
        <v>89</v>
      </c>
      <c t="n" r="C24" s="6">
        <v>182</v>
      </c>
    </row>
    <row spans="1:3" r="25">
      <c t="s" r="A25" s="4">
        <v>511</v>
      </c>
      <c t="n" r="B25" s="6">
        <v>4415</v>
      </c>
      <c t="n" r="C25" s="6">
        <v>5623</v>
      </c>
    </row>
    <row spans="1:3" r="26">
      <c t="s" r="A26" s="4">
        <v>522</v>
      </c>
    </row>
    <row spans="1:3" r="27">
      <c t="s" r="A27" s="3">
        <v>442</v>
      </c>
    </row>
    <row spans="1:3" r="28">
      <c t="s" r="A28" s="4">
        <v>512</v>
      </c>
      <c t="n" r="B28" s="6">
        <v>1193</v>
      </c>
      <c t="n" r="C28" s="6">
        <v>21060</v>
      </c>
    </row>
    <row spans="1:3" r="29">
      <c t="s" r="A29" s="4">
        <v>514</v>
      </c>
      <c t="n" r="B29" s="6">
        <v>-48</v>
      </c>
      <c t="n" r="C29" s="6">
        <v>-35</v>
      </c>
    </row>
    <row spans="1:3" r="30">
      <c t="s" r="A30" s="4">
        <v>515</v>
      </c>
      <c t="n" r="B30" s="6">
        <v>1145</v>
      </c>
      <c t="n" r="C30" s="6">
        <v>21025</v>
      </c>
    </row>
    <row spans="1:3" r="31">
      <c t="s" r="A31" s="4">
        <v>523</v>
      </c>
    </row>
    <row spans="1:3" r="32">
      <c t="s" r="A32" s="3">
        <v>442</v>
      </c>
    </row>
    <row spans="1:3" r="33">
      <c t="s" r="A33" s="4">
        <v>508</v>
      </c>
      <c t="n" r="B33" s="6">
        <v>11000</v>
      </c>
      <c t="n" r="C33" s="6">
        <v>34548</v>
      </c>
    </row>
    <row spans="1:3" r="34">
      <c t="s" r="A34" s="4">
        <v>509</v>
      </c>
      <c t="n" r="B34" s="6">
        <v>2</v>
      </c>
      <c t="n" r="C34" s="6">
        <v>9</v>
      </c>
    </row>
    <row spans="1:3" r="35">
      <c t="s" r="A35" s="4">
        <v>510</v>
      </c>
      <c t="n" r="B35" s="6">
        <v>-40</v>
      </c>
      <c t="n" r="C35" s="6">
        <v>-357</v>
      </c>
    </row>
    <row spans="1:3" r="36">
      <c t="s" r="A36" s="4">
        <v>511</v>
      </c>
      <c t="n" r="B36" s="6">
        <v>10962</v>
      </c>
      <c t="n" r="C36" s="6">
        <v>34200</v>
      </c>
    </row>
    <row spans="1:3" r="37">
      <c t="s" r="A37" s="4">
        <v>524</v>
      </c>
    </row>
    <row spans="1:3" r="38">
      <c t="s" r="A38" s="3">
        <v>442</v>
      </c>
    </row>
    <row spans="1:3" r="39">
      <c t="s" r="A39" s="4">
        <v>508</v>
      </c>
      <c t="n" r="B39" s="6">
        <v>6948</v>
      </c>
      <c t="n" r="C39" s="6">
        <v>8754</v>
      </c>
    </row>
    <row spans="1:3" r="40">
      <c t="s" r="A40" s="4">
        <v>509</v>
      </c>
      <c t="n" r="B40" s="6">
        <v>436</v>
      </c>
      <c t="n" r="C40" s="6">
        <v>589</v>
      </c>
    </row>
    <row spans="1:3" r="41">
      <c t="s" r="A41" s="4">
        <v>510</v>
      </c>
      <c t="n" r="B41" s="6">
        <v>-3</v>
      </c>
      <c t="n" r="C41" s="6">
        <v>-3</v>
      </c>
    </row>
    <row spans="1:3" r="42">
      <c t="s" r="A42" s="4">
        <v>511</v>
      </c>
      <c t="n" r="B42" s="6">
        <v>7381</v>
      </c>
      <c t="n" r="C42" s="6">
        <v>9340</v>
      </c>
    </row>
    <row spans="1:3" r="43">
      <c t="s" r="A43" s="4">
        <v>525</v>
      </c>
    </row>
    <row spans="1:3" r="44">
      <c t="s" r="A44" s="3">
        <v>442</v>
      </c>
    </row>
    <row spans="1:3" r="45">
      <c t="s" r="A45" s="4">
        <v>508</v>
      </c>
      <c t="n" r="B45" s="6">
        <v>878</v>
      </c>
      <c t="n" r="C45" s="6">
        <v>1410</v>
      </c>
    </row>
    <row spans="1:3" r="46">
      <c t="s" r="A46" s="4">
        <v>509</v>
      </c>
      <c t="n" r="B46" s="6">
        <v>26</v>
      </c>
      <c t="n" r="C46" s="6">
        <v>86</v>
      </c>
    </row>
    <row spans="1:3" r="47">
      <c t="s" r="A47" s="4">
        <v>511</v>
      </c>
      <c t="n" r="B47" s="6">
        <v>904</v>
      </c>
      <c t="n" r="C47" s="6">
        <v>1496</v>
      </c>
    </row>
    <row spans="1:3" r="48">
      <c t="s" r="A48" s="4">
        <v>148</v>
      </c>
    </row>
    <row spans="1:3" r="49">
      <c t="s" r="A49" s="3">
        <v>442</v>
      </c>
    </row>
    <row spans="1:3" r="50">
      <c t="s" r="A50" s="4">
        <v>512</v>
      </c>
      <c t="n" r="B50" s="6">
        <v>65683</v>
      </c>
      <c t="n" r="C50" s="6">
        <v>52917</v>
      </c>
    </row>
    <row spans="1:3" r="51">
      <c t="s" r="A51" s="4">
        <v>513</v>
      </c>
      <c t="n" r="B51" s="6">
        <v>4253</v>
      </c>
      <c t="n" r="C51" s="6">
        <v>6970</v>
      </c>
    </row>
    <row spans="1:3" r="52">
      <c t="s" r="A52" s="4">
        <v>514</v>
      </c>
      <c t="n" r="B52" s="6">
        <v>-7530</v>
      </c>
      <c t="n" r="C52" s="6">
        <v>-2442</v>
      </c>
    </row>
    <row spans="1:3" r="53">
      <c t="s" r="A53" s="4">
        <v>515</v>
      </c>
      <c t="n" r="B53" s="6">
        <v>62406</v>
      </c>
      <c t="n" r="C53" s="6">
        <v>57445</v>
      </c>
    </row>
    <row spans="1:3" r="54">
      <c t="s" r="A54" s="4">
        <v>526</v>
      </c>
    </row>
    <row spans="1:3" r="55">
      <c t="s" r="A55" s="3">
        <v>442</v>
      </c>
    </row>
    <row spans="1:3" r="56">
      <c t="s" r="A56" s="4">
        <v>508</v>
      </c>
      <c t="n" r="B56" s="6">
        <v>24996</v>
      </c>
      <c t="n" r="C56" s="6">
        <v>24991</v>
      </c>
    </row>
    <row spans="1:3" r="57">
      <c t="s" r="A57" s="4">
        <v>510</v>
      </c>
      <c t="n" r="B57" s="6">
        <v>-62</v>
      </c>
      <c t="n" r="C57" s="6">
        <v>-54</v>
      </c>
    </row>
    <row spans="1:3" r="58">
      <c t="s" r="A58" s="4">
        <v>511</v>
      </c>
      <c t="n" r="B58" s="6">
        <v>24934</v>
      </c>
      <c t="n" r="C58" s="6">
        <v>24937</v>
      </c>
    </row>
    <row spans="1:3" r="59">
      <c t="s" r="A59" s="4">
        <v>527</v>
      </c>
    </row>
    <row spans="1:3" r="60">
      <c t="s" r="A60" s="3">
        <v>442</v>
      </c>
    </row>
    <row spans="1:3" r="61">
      <c t="s" r="A61" s="4">
        <v>508</v>
      </c>
      <c t="n" r="B61" s="6">
        <v>26430</v>
      </c>
      <c t="n" r="C61" s="6">
        <v>37852</v>
      </c>
    </row>
    <row spans="1:3" r="62">
      <c t="s" r="A62" s="4">
        <v>509</v>
      </c>
      <c t="n" r="B62" s="6">
        <v>101</v>
      </c>
      <c t="n" r="C62" s="6">
        <v>533</v>
      </c>
    </row>
    <row spans="1:3" r="63">
      <c t="s" r="A63" s="4">
        <v>510</v>
      </c>
      <c t="n" r="B63" s="6">
        <v>-42</v>
      </c>
      <c t="n" r="C63" s="6">
        <v>-38</v>
      </c>
    </row>
    <row spans="1:3" r="64">
      <c t="s" r="A64" s="4">
        <v>511</v>
      </c>
      <c t="n" r="B64" s="6">
        <v>26489</v>
      </c>
      <c t="n" r="C64" s="6">
        <v>38347</v>
      </c>
    </row>
    <row spans="1:3" r="65">
      <c t="s" r="A65" s="4">
        <v>528</v>
      </c>
    </row>
    <row spans="1:3" r="66">
      <c t="s" r="A66" s="3">
        <v>442</v>
      </c>
    </row>
    <row spans="1:3" r="67">
      <c t="s" r="A67" s="4">
        <v>512</v>
      </c>
      <c t="n" r="B67" s="6">
        <v>11821</v>
      </c>
      <c t="n" r="C67" s="6">
        <v>10849</v>
      </c>
    </row>
    <row spans="1:3" r="68">
      <c t="s" r="A68" s="4">
        <v>513</v>
      </c>
      <c t="n" r="B68" s="6">
        <v>782</v>
      </c>
      <c t="n" r="C68" s="6">
        <v>1225</v>
      </c>
    </row>
    <row spans="1:3" r="69">
      <c t="s" r="A69" s="4">
        <v>514</v>
      </c>
      <c t="n" r="B69" s="6">
        <v>-649</v>
      </c>
      <c t="n" r="C69" s="6">
        <v>-51</v>
      </c>
    </row>
    <row spans="1:3" r="70">
      <c t="s" r="A70" s="4">
        <v>515</v>
      </c>
      <c t="n" r="B70" s="6">
        <v>11954</v>
      </c>
      <c t="n" r="C70" s="6">
        <v>12023</v>
      </c>
    </row>
    <row spans="1:3" r="71">
      <c t="s" r="A71" s="4">
        <v>529</v>
      </c>
    </row>
    <row spans="1:3" r="72">
      <c t="s" r="A72" s="3">
        <v>442</v>
      </c>
    </row>
    <row spans="1:3" r="73">
      <c t="s" r="A73" s="4">
        <v>508</v>
      </c>
      <c t="n" r="B73" s="6">
        <v>2999</v>
      </c>
      <c t="n" r="C73" s="6">
        <v>5935</v>
      </c>
    </row>
    <row spans="1:3" r="74">
      <c t="s" r="A74" s="4">
        <v>509</v>
      </c>
      <c t="n" r="B74" s="6">
        <v>11</v>
      </c>
      <c t="n" r="C74" s="6">
        <v>121</v>
      </c>
    </row>
    <row spans="1:3" r="75">
      <c t="s" r="A75" s="4">
        <v>511</v>
      </c>
      <c t="n" r="B75" s="6">
        <v>3010</v>
      </c>
      <c t="n" r="C75" s="6">
        <v>6056</v>
      </c>
    </row>
    <row spans="1:3" r="76">
      <c t="s" r="A76" s="4">
        <v>530</v>
      </c>
    </row>
    <row spans="1:3" r="77">
      <c t="s" r="A77" s="3">
        <v>442</v>
      </c>
    </row>
    <row spans="1:3" r="78">
      <c t="s" r="A78" s="4">
        <v>512</v>
      </c>
      <c t="n" r="B78" s="6">
        <v>5308</v>
      </c>
      <c t="n" r="C78" s="6">
        <v>2966</v>
      </c>
    </row>
    <row spans="1:3" r="79">
      <c t="s" r="A79" s="4">
        <v>513</v>
      </c>
      <c t="n" r="B79" s="6">
        <v>96</v>
      </c>
      <c t="n" r="C79" s="6">
        <v>422</v>
      </c>
    </row>
    <row spans="1:3" r="80">
      <c t="s" r="A80" s="4">
        <v>514</v>
      </c>
      <c t="n" r="B80" s="6">
        <v>-573</v>
      </c>
      <c t="n" r="C80" s="6">
        <v>-23</v>
      </c>
    </row>
    <row spans="1:3" r="81">
      <c t="s" r="A81" s="4">
        <v>515</v>
      </c>
      <c t="n" r="B81" s="6">
        <v>4831</v>
      </c>
      <c t="n" r="C81" s="6">
        <v>3365</v>
      </c>
    </row>
    <row spans="1:3" r="82">
      <c t="s" r="A82" s="4">
        <v>531</v>
      </c>
    </row>
    <row spans="1:3" r="83">
      <c t="s" r="A83" s="3">
        <v>442</v>
      </c>
    </row>
    <row spans="1:3" r="84">
      <c t="s" r="A84" s="4">
        <v>512</v>
      </c>
      <c t="n" r="B84" s="6">
        <v>13221</v>
      </c>
      <c t="n" r="C84" s="6">
        <v>13928</v>
      </c>
    </row>
    <row spans="1:3" r="85">
      <c t="s" r="A85" s="4">
        <v>513</v>
      </c>
      <c t="n" r="B85" s="6">
        <v>370</v>
      </c>
      <c t="n" r="C85" s="6">
        <v>400</v>
      </c>
    </row>
    <row spans="1:3" r="86">
      <c t="s" r="A86" s="4">
        <v>514</v>
      </c>
      <c t="n" r="B86" s="6">
        <v>-4043</v>
      </c>
      <c t="n" r="C86" s="6">
        <v>-1635</v>
      </c>
    </row>
    <row spans="1:3" r="87">
      <c t="s" r="A87" s="4">
        <v>515</v>
      </c>
      <c t="n" r="B87" s="6">
        <v>9548</v>
      </c>
      <c t="n" r="C87" s="6">
        <v>12693</v>
      </c>
    </row>
    <row spans="1:3" r="88">
      <c t="s" r="A88" s="4">
        <v>532</v>
      </c>
    </row>
    <row spans="1:3" r="89">
      <c t="s" r="A89" s="3">
        <v>442</v>
      </c>
    </row>
    <row spans="1:3" r="90">
      <c t="s" r="A90" s="4">
        <v>512</v>
      </c>
      <c t="n" r="B90" s="6">
        <v>18987</v>
      </c>
      <c t="n" r="C90" s="6">
        <v>13992</v>
      </c>
    </row>
    <row spans="1:3" r="91">
      <c t="s" r="A91" s="4">
        <v>513</v>
      </c>
      <c t="n" r="B91" s="6">
        <v>1060</v>
      </c>
      <c t="n" r="C91" s="6">
        <v>1467</v>
      </c>
    </row>
    <row spans="1:3" r="92">
      <c t="s" r="A92" s="4">
        <v>514</v>
      </c>
      <c t="n" r="B92" s="6">
        <v>-1578</v>
      </c>
      <c t="n" r="C92" s="6">
        <v>-549</v>
      </c>
    </row>
    <row spans="1:3" r="93">
      <c t="s" r="A93" s="4">
        <v>515</v>
      </c>
      <c t="n" r="B93" s="6">
        <v>18469</v>
      </c>
      <c t="n" r="C93" s="6">
        <v>14910</v>
      </c>
    </row>
    <row spans="1:3" r="94">
      <c t="s" r="A94" s="4">
        <v>533</v>
      </c>
    </row>
    <row spans="1:3" r="95">
      <c t="s" r="A95" s="3">
        <v>442</v>
      </c>
    </row>
    <row spans="1:3" r="96">
      <c t="s" r="A96" s="4">
        <v>508</v>
      </c>
      <c t="n" r="C96" s="6">
        <v>4001</v>
      </c>
    </row>
    <row spans="1:3" r="97">
      <c t="s" r="A97" s="4">
        <v>509</v>
      </c>
      <c t="n" r="C97" s="6">
        <v>27</v>
      </c>
    </row>
    <row spans="1:3" r="98">
      <c t="s" r="A98" s="4">
        <v>511</v>
      </c>
      <c t="n" r="C98" s="6">
        <v>4028</v>
      </c>
    </row>
    <row spans="1:3" r="99">
      <c t="s" r="A99" s="4">
        <v>534</v>
      </c>
    </row>
    <row spans="1:3" r="100">
      <c t="s" r="A100" s="3">
        <v>442</v>
      </c>
    </row>
    <row spans="1:3" r="101">
      <c t="s" r="A101" s="4">
        <v>512</v>
      </c>
      <c t="n" r="B101" s="6">
        <v>9403</v>
      </c>
      <c t="n" r="C101" s="6">
        <v>5220</v>
      </c>
    </row>
    <row spans="1:3" r="102">
      <c t="s" r="A102" s="4">
        <v>513</v>
      </c>
      <c t="n" r="B102" s="6">
        <v>1050</v>
      </c>
      <c t="n" r="C102" s="6">
        <v>1551</v>
      </c>
    </row>
    <row spans="1:3" r="103">
      <c t="s" r="A103" s="4">
        <v>514</v>
      </c>
      <c t="n" r="B103" s="6">
        <v>-117</v>
      </c>
    </row>
    <row spans="1:3" r="104">
      <c t="s" r="A104" s="4">
        <v>515</v>
      </c>
      <c t="n" r="B104" s="6">
        <v>10336</v>
      </c>
      <c t="n" r="C104" s="6">
        <v>6771</v>
      </c>
    </row>
    <row spans="1:3" r="105">
      <c t="s" r="A105" s="4">
        <v>535</v>
      </c>
    </row>
    <row spans="1:3" r="106">
      <c t="s" r="A106" s="3">
        <v>442</v>
      </c>
    </row>
    <row spans="1:3" r="107">
      <c t="s" r="A107" s="4">
        <v>512</v>
      </c>
      <c t="n" r="B107" s="6">
        <v>4987</v>
      </c>
      <c t="n" r="C107" s="6">
        <v>2521</v>
      </c>
    </row>
    <row spans="1:3" r="108">
      <c t="s" r="A108" s="4">
        <v>513</v>
      </c>
      <c t="n" r="B108" s="6">
        <v>138</v>
      </c>
      <c t="n" r="C108" s="6">
        <v>79</v>
      </c>
    </row>
    <row spans="1:3" r="109">
      <c t="s" r="A109" s="4">
        <v>514</v>
      </c>
      <c t="n" r="B109" s="6">
        <v>-559</v>
      </c>
      <c t="n" r="C109" s="6">
        <v>-184</v>
      </c>
    </row>
    <row spans="1:3" r="110">
      <c t="s" r="A110" s="4">
        <v>515</v>
      </c>
      <c t="n" r="B110" s="6">
        <v>4566</v>
      </c>
      <c t="n" r="C110" s="6">
        <v>2416</v>
      </c>
    </row>
    <row spans="1:3" r="111">
      <c t="s" r="A111" s="4">
        <v>536</v>
      </c>
    </row>
    <row spans="1:3" r="112">
      <c t="s" r="A112" s="3">
        <v>442</v>
      </c>
    </row>
    <row spans="1:3" r="113">
      <c t="s" r="A113" s="4">
        <v>508</v>
      </c>
      <c t="n" r="C113" s="6">
        <v>1005</v>
      </c>
    </row>
    <row spans="1:3" r="114">
      <c t="s" r="A114" s="4">
        <v>509</v>
      </c>
      <c t="n" r="C114" s="6">
        <v>19</v>
      </c>
    </row>
    <row spans="1:3" r="115">
      <c t="s" r="A115" s="4">
        <v>511</v>
      </c>
      <c t="n" r="C115" s="6">
        <v>1024</v>
      </c>
    </row>
    <row spans="1:3" r="116">
      <c t="s" r="A116" s="4">
        <v>537</v>
      </c>
    </row>
    <row spans="1:3" r="117">
      <c t="s" r="A117" s="3">
        <v>442</v>
      </c>
    </row>
    <row spans="1:3" r="118">
      <c t="s" r="A118" s="4">
        <v>512</v>
      </c>
      <c t="n" r="B118" s="6">
        <v>1956</v>
      </c>
      <c t="n" r="C118" s="6">
        <v>3441</v>
      </c>
    </row>
    <row spans="1:3" r="119">
      <c t="s" r="A119" s="4">
        <v>513</v>
      </c>
      <c t="n" r="B119" s="6">
        <v>757</v>
      </c>
      <c t="n" r="C119" s="6">
        <v>1826</v>
      </c>
    </row>
    <row spans="1:3" r="120">
      <c t="s" r="A120" s="4">
        <v>514</v>
      </c>
      <c t="n" r="B120" s="6">
        <v>-11</v>
      </c>
    </row>
    <row spans="1:3" r="121">
      <c t="s" r="A121" s="4">
        <v>515</v>
      </c>
      <c t="n" r="B121" s="7">
        <v>2702</v>
      </c>
      <c t="n" r="C121" s="7">
        <v>52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spans="1:4" r="1">
      <c t="s" r="A1" s="1">
        <v>538</v>
      </c>
      <c t="s" r="B1" s="2">
        <v>1</v>
      </c>
    </row>
    <row spans="1:4" r="2">
      <c t="s" r="B2" s="2">
        <v>539</v>
      </c>
      <c t="s" r="C2" s="2">
        <v>540</v>
      </c>
      <c t="s" r="D2" s="2">
        <v>541</v>
      </c>
    </row>
    <row spans="1:4" r="3">
      <c t="s" r="A3" s="3">
        <v>442</v>
      </c>
    </row>
    <row spans="1:4" r="4">
      <c t="s" r="A4" s="4">
        <v>542</v>
      </c>
      <c t="n" r="B4" s="7">
        <v>27120000</v>
      </c>
      <c t="n" r="C4" s="7">
        <v>33335000</v>
      </c>
      <c t="n" r="D4" s="7">
        <v>60780000</v>
      </c>
    </row>
    <row spans="1:4" r="5">
      <c t="s" r="A5" s="4">
        <v>543</v>
      </c>
      <c t="n" r="B5" s="6">
        <v>4200000</v>
      </c>
      <c t="n" r="C5" s="6">
        <v>6300000</v>
      </c>
      <c t="n" r="D5" s="6">
        <v>9600000</v>
      </c>
    </row>
    <row spans="1:4" r="6">
      <c t="s" r="A6" s="4">
        <v>544</v>
      </c>
      <c t="n" r="B6" s="7">
        <v>1800000</v>
      </c>
      <c t="n" r="C6" s="6">
        <v>91000</v>
      </c>
      <c t="n" r="D6" s="7">
        <v>10000</v>
      </c>
    </row>
    <row spans="1:4" r="7">
      <c t="s" r="A7" s="4">
        <v>545</v>
      </c>
      <c t="s" r="B7" s="4">
        <v>546</v>
      </c>
    </row>
    <row spans="1:4" r="8">
      <c t="s" r="A8" s="4">
        <v>547</v>
      </c>
      <c t="s" r="B8" s="4">
        <v>548</v>
      </c>
    </row>
    <row spans="1:4" r="9">
      <c t="s" r="A9" s="4">
        <v>549</v>
      </c>
      <c t="n" r="B9" s="7">
        <v>54468000</v>
      </c>
      <c t="n" r="C9" s="6">
        <v>47267000</v>
      </c>
    </row>
    <row spans="1:4" r="10">
      <c t="s" r="A10" s="4">
        <v>550</v>
      </c>
      <c t="n" r="B10" s="7">
        <v>16103000</v>
      </c>
      <c t="n" r="C10" s="7">
        <v>27138000</v>
      </c>
    </row>
    <row spans="1:4" r="11">
      <c t="s" r="A11" s="4">
        <v>551</v>
      </c>
      <c t="s" r="B11" s="4">
        <v>455</v>
      </c>
    </row>
    <row spans="1:4" r="12">
      <c t="s" r="A12" s="4">
        <v>552</v>
      </c>
      <c t="n" r="B12" s="6">
        <v>0</v>
      </c>
    </row>
    <row spans="1:4" r="13">
      <c t="s" r="A13" s="4">
        <v>553</v>
      </c>
      <c t="s" r="B13" s="4">
        <v>554</v>
      </c>
    </row>
    <row spans="1:4" r="14">
      <c t="s" r="A14" s="4">
        <v>555</v>
      </c>
    </row>
    <row spans="1:4" r="15">
      <c t="s" r="A15" s="3">
        <v>442</v>
      </c>
    </row>
    <row spans="1:4" r="16">
      <c t="s" r="A16" s="4">
        <v>556</v>
      </c>
      <c t="n" r="B16" s="7">
        <v>147000</v>
      </c>
    </row>
    <row spans="1:4" r="17">
      <c t="s" r="A17" s="4">
        <v>557</v>
      </c>
      <c t="n" r="B17" s="6">
        <v>17</v>
      </c>
    </row>
    <row spans="1:4" r="18">
      <c t="s" r="A18" s="4">
        <v>558</v>
      </c>
    </row>
    <row spans="1:4" r="19">
      <c t="s" r="A19" s="3">
        <v>442</v>
      </c>
    </row>
    <row spans="1:4" r="20">
      <c t="s" r="A20" s="4">
        <v>559</v>
      </c>
      <c t="n" r="B20" s="6">
        <v>57</v>
      </c>
    </row>
    <row spans="1:4" r="21">
      <c t="s" r="A21" s="4">
        <v>560</v>
      </c>
      <c t="n" r="B21" s="7">
        <v>28000000</v>
      </c>
    </row>
    <row spans="1:4" r="22">
      <c t="s" r="A22" s="4">
        <v>561</v>
      </c>
      <c t="n" r="B22" s="6">
        <v>7600000</v>
      </c>
    </row>
    <row spans="1:4" r="23">
      <c t="s" r="A23" s="4">
        <v>549</v>
      </c>
      <c t="n" r="B23" s="6">
        <v>20600000</v>
      </c>
    </row>
    <row spans="1:4" r="24">
      <c t="s" r="A24" s="4">
        <v>562</v>
      </c>
      <c t="n" r="B24" s="7">
        <v>4400000</v>
      </c>
    </row>
    <row spans="1:4" r="25">
      <c t="s" r="A25" s="4">
        <v>563</v>
      </c>
      <c t="n" r="B25" s="6">
        <v>41</v>
      </c>
    </row>
    <row spans="1:4" r="26">
      <c t="s" r="A26" s="4">
        <v>550</v>
      </c>
      <c t="n" r="B26" s="7">
        <v>7400000</v>
      </c>
    </row>
    <row spans="1:4" r="27">
      <c t="s" r="A27" s="4">
        <v>564</v>
      </c>
      <c t="n" r="B27" s="7">
        <v>3200000</v>
      </c>
    </row>
    <row spans="1:4" r="28">
      <c t="s" r="A28" s="4">
        <v>565</v>
      </c>
      <c t="n" r="B28" s="6">
        <v>16</v>
      </c>
    </row>
    <row spans="1:4" r="29">
      <c t="s" r="A29" s="4">
        <v>566</v>
      </c>
    </row>
    <row spans="1:4" r="30">
      <c t="s" r="A30" s="3">
        <v>442</v>
      </c>
    </row>
    <row spans="1:4" r="31">
      <c t="s" r="A31" s="4">
        <v>550</v>
      </c>
      <c t="n" r="B31" s="7">
        <v>1000000</v>
      </c>
    </row>
    <row spans="1:4" r="32">
      <c t="s" r="A32" s="4">
        <v>564</v>
      </c>
      <c t="n" r="B32" s="7">
        <v>48000</v>
      </c>
    </row>
    <row spans="1:4" r="33">
      <c t="s" r="A33" s="4">
        <v>565</v>
      </c>
      <c t="n" r="B33" s="6">
        <v>1</v>
      </c>
    </row>
    <row spans="1:4" r="34">
      <c t="s" r="A34" s="4">
        <v>567</v>
      </c>
    </row>
    <row spans="1:4" r="35">
      <c t="s" r="A35" s="3">
        <v>442</v>
      </c>
    </row>
    <row spans="1:4" r="36">
      <c t="s" r="A36" s="4">
        <v>550</v>
      </c>
      <c t="n" r="B36" s="7">
        <v>3100000</v>
      </c>
    </row>
    <row spans="1:4" r="37">
      <c t="s" r="A37" s="4">
        <v>564</v>
      </c>
      <c t="n" r="B37" s="7">
        <v>2000000</v>
      </c>
    </row>
    <row spans="1:4" r="38">
      <c t="s" r="A38" s="4">
        <v>565</v>
      </c>
      <c t="n" r="B38" s="6">
        <v>8</v>
      </c>
    </row>
    <row spans="1:4" r="39">
      <c t="s" r="A39" s="4">
        <v>568</v>
      </c>
    </row>
    <row spans="1:4" r="40">
      <c t="s" r="A40" s="3">
        <v>442</v>
      </c>
    </row>
    <row spans="1:4" r="41">
      <c t="s" r="A41" s="4">
        <v>550</v>
      </c>
      <c t="n" r="B41" s="7">
        <v>1700000</v>
      </c>
    </row>
    <row spans="1:4" r="42">
      <c t="s" r="A42" s="4">
        <v>564</v>
      </c>
      <c t="n" r="B42" s="7">
        <v>479000</v>
      </c>
    </row>
    <row spans="1:4" r="43">
      <c t="s" r="A43" s="4">
        <v>565</v>
      </c>
      <c t="n" r="B43" s="6">
        <v>3</v>
      </c>
    </row>
    <row spans="1:4" r="44">
      <c t="s" r="A44" s="4">
        <v>569</v>
      </c>
    </row>
    <row spans="1:4" r="45">
      <c t="s" r="A45" s="3">
        <v>442</v>
      </c>
    </row>
    <row spans="1:4" r="46">
      <c t="s" r="A46" s="4">
        <v>550</v>
      </c>
      <c t="n" r="B46" s="7">
        <v>540000</v>
      </c>
    </row>
    <row spans="1:4" r="47">
      <c t="s" r="A47" s="4">
        <v>564</v>
      </c>
      <c t="n" r="B47" s="7">
        <v>228000</v>
      </c>
    </row>
    <row spans="1:4" r="48">
      <c t="s" r="A48" s="4">
        <v>565</v>
      </c>
      <c t="n" r="B48" s="6">
        <v>2</v>
      </c>
    </row>
    <row spans="1:4" r="49">
      <c t="s" r="A49" s="4">
        <v>570</v>
      </c>
    </row>
    <row spans="1:4" r="50">
      <c t="s" r="A50" s="3">
        <v>442</v>
      </c>
    </row>
    <row spans="1:4" r="51">
      <c t="s" r="A51" s="4">
        <v>550</v>
      </c>
      <c t="n" r="B51" s="7">
        <v>1100000</v>
      </c>
    </row>
    <row spans="1:4" r="52">
      <c t="s" r="A52" s="4">
        <v>564</v>
      </c>
      <c t="n" r="B52" s="7">
        <v>456000</v>
      </c>
    </row>
    <row spans="1:4" r="53">
      <c t="s" r="A53" s="4">
        <v>565</v>
      </c>
      <c t="n" r="B53" s="6">
        <v>2</v>
      </c>
    </row>
    <row spans="1:4" r="54">
      <c t="s" r="A54" s="4">
        <v>571</v>
      </c>
    </row>
    <row spans="1:4" r="55">
      <c t="s" r="A55" s="3">
        <v>442</v>
      </c>
    </row>
    <row spans="1:4" r="56">
      <c t="s" r="A56" s="4">
        <v>572</v>
      </c>
      <c t="n" r="B56" s="7">
        <v>843000</v>
      </c>
    </row>
    <row spans="1:4" r="57">
      <c t="s" r="A57" s="4">
        <v>573</v>
      </c>
    </row>
    <row spans="1:4" r="58">
      <c t="s" r="A58" s="3">
        <v>442</v>
      </c>
    </row>
    <row spans="1:4" r="59">
      <c t="s" r="A59" s="4">
        <v>572</v>
      </c>
      <c t="n" r="B59" s="7">
        <v>11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4</v>
      </c>
      <c t="s" r="B1" s="2">
        <v>2</v>
      </c>
      <c t="s" r="C1" s="2">
        <v>32</v>
      </c>
    </row>
    <row spans="1:3" r="2">
      <c t="s" r="A2" s="3">
        <v>442</v>
      </c>
    </row>
    <row spans="1:3" r="3">
      <c t="s" r="A3" s="4">
        <v>575</v>
      </c>
      <c t="n" r="B3" s="7">
        <v>42852</v>
      </c>
    </row>
    <row spans="1:3" r="4">
      <c t="s" r="A4" s="4">
        <v>576</v>
      </c>
      <c t="n" r="B4" s="6">
        <v>42841</v>
      </c>
    </row>
    <row spans="1:3" r="5">
      <c t="s" r="A5" s="4">
        <v>577</v>
      </c>
      <c t="n" r="B5" s="6">
        <v>24911</v>
      </c>
    </row>
    <row spans="1:3" r="6">
      <c t="s" r="A6" s="4">
        <v>578</v>
      </c>
      <c t="n" r="B6" s="6">
        <v>24983</v>
      </c>
    </row>
    <row spans="1:3" r="7">
      <c t="s" r="A7" s="4">
        <v>579</v>
      </c>
      <c t="n" r="B7" s="6">
        <v>9814</v>
      </c>
    </row>
    <row spans="1:3" r="8">
      <c t="s" r="A8" s="4">
        <v>580</v>
      </c>
      <c t="n" r="B8" s="6">
        <v>10271</v>
      </c>
    </row>
    <row spans="1:3" r="9">
      <c t="s" r="A9" s="4">
        <v>508</v>
      </c>
      <c t="n" r="B9" s="6">
        <v>77577</v>
      </c>
      <c t="n" r="C9" s="7">
        <v>123937</v>
      </c>
    </row>
    <row spans="1:3" r="10">
      <c t="s" r="A10" s="4">
        <v>581</v>
      </c>
      <c t="n" r="B10" s="6">
        <v>78095</v>
      </c>
      <c t="n" r="C10" s="6">
        <v>125051</v>
      </c>
    </row>
    <row spans="1:3" r="11">
      <c t="s" r="A11" s="4">
        <v>520</v>
      </c>
    </row>
    <row spans="1:3" r="12">
      <c t="s" r="A12" s="3">
        <v>442</v>
      </c>
    </row>
    <row spans="1:3" r="13">
      <c t="s" r="A13" s="4">
        <v>575</v>
      </c>
      <c t="n" r="B13" s="6">
        <v>15470</v>
      </c>
    </row>
    <row spans="1:3" r="14">
      <c t="s" r="A14" s="4">
        <v>576</v>
      </c>
      <c t="n" r="B14" s="6">
        <v>15500</v>
      </c>
    </row>
    <row spans="1:3" r="15">
      <c t="s" r="A15" s="4">
        <v>577</v>
      </c>
      <c t="n" r="B15" s="6">
        <v>13959</v>
      </c>
    </row>
    <row spans="1:3" r="16">
      <c t="s" r="A16" s="4">
        <v>578</v>
      </c>
      <c t="n" r="B16" s="6">
        <v>13999</v>
      </c>
    </row>
    <row spans="1:3" r="17">
      <c t="s" r="A17" s="4">
        <v>508</v>
      </c>
      <c t="n" r="B17" s="6">
        <v>29429</v>
      </c>
      <c t="n" r="C17" s="6">
        <v>48793</v>
      </c>
    </row>
    <row spans="1:3" r="18">
      <c t="s" r="A18" s="4">
        <v>581</v>
      </c>
      <c t="n" r="B18" s="6">
        <v>29499</v>
      </c>
      <c t="n" r="C18" s="6">
        <v>49455</v>
      </c>
    </row>
    <row spans="1:3" r="19">
      <c t="s" r="A19" s="4">
        <v>521</v>
      </c>
    </row>
    <row spans="1:3" r="20">
      <c t="s" r="A20" s="3">
        <v>442</v>
      </c>
    </row>
    <row spans="1:3" r="21">
      <c t="s" r="A21" s="4">
        <v>575</v>
      </c>
      <c t="n" r="B21" s="6">
        <v>2386</v>
      </c>
    </row>
    <row spans="1:3" r="22">
      <c t="s" r="A22" s="4">
        <v>576</v>
      </c>
      <c t="n" r="B22" s="6">
        <v>2407</v>
      </c>
    </row>
    <row spans="1:3" r="23">
      <c t="s" r="A23" s="4">
        <v>577</v>
      </c>
      <c t="n" r="B23" s="6">
        <v>1940</v>
      </c>
    </row>
    <row spans="1:3" r="24">
      <c t="s" r="A24" s="4">
        <v>578</v>
      </c>
      <c t="n" r="B24" s="6">
        <v>2008</v>
      </c>
    </row>
    <row spans="1:3" r="25">
      <c t="s" r="A25" s="4">
        <v>508</v>
      </c>
      <c t="n" r="B25" s="6">
        <v>4326</v>
      </c>
      <c t="n" r="C25" s="6">
        <v>5441</v>
      </c>
    </row>
    <row spans="1:3" r="26">
      <c t="s" r="A26" s="4">
        <v>581</v>
      </c>
      <c t="n" r="B26" s="6">
        <v>4415</v>
      </c>
      <c t="n" r="C26" s="6">
        <v>5623</v>
      </c>
    </row>
    <row spans="1:3" r="27">
      <c t="s" r="A27" s="4">
        <v>523</v>
      </c>
    </row>
    <row spans="1:3" r="28">
      <c t="s" r="A28" s="3">
        <v>442</v>
      </c>
    </row>
    <row spans="1:3" r="29">
      <c t="s" r="A29" s="4">
        <v>577</v>
      </c>
      <c t="n" r="B29" s="6">
        <v>9000</v>
      </c>
    </row>
    <row spans="1:3" r="30">
      <c t="s" r="A30" s="4">
        <v>578</v>
      </c>
      <c t="n" r="B30" s="6">
        <v>8964</v>
      </c>
    </row>
    <row spans="1:3" r="31">
      <c t="s" r="A31" s="4">
        <v>579</v>
      </c>
      <c t="n" r="B31" s="6">
        <v>2000</v>
      </c>
    </row>
    <row spans="1:3" r="32">
      <c t="s" r="A32" s="4">
        <v>580</v>
      </c>
      <c t="n" r="B32" s="6">
        <v>1998</v>
      </c>
    </row>
    <row spans="1:3" r="33">
      <c t="s" r="A33" s="4">
        <v>508</v>
      </c>
      <c t="n" r="B33" s="6">
        <v>11000</v>
      </c>
      <c t="n" r="C33" s="6">
        <v>34548</v>
      </c>
    </row>
    <row spans="1:3" r="34">
      <c t="s" r="A34" s="4">
        <v>581</v>
      </c>
      <c t="n" r="B34" s="6">
        <v>10962</v>
      </c>
      <c t="n" r="C34" s="6">
        <v>34200</v>
      </c>
    </row>
    <row spans="1:3" r="35">
      <c t="s" r="A35" s="4">
        <v>524</v>
      </c>
    </row>
    <row spans="1:3" r="36">
      <c t="s" r="A36" s="3">
        <v>442</v>
      </c>
    </row>
    <row spans="1:3" r="37">
      <c t="s" r="A37" s="4">
        <v>577</v>
      </c>
      <c t="n" r="B37" s="6">
        <v>12</v>
      </c>
    </row>
    <row spans="1:3" r="38">
      <c t="s" r="A38" s="4">
        <v>578</v>
      </c>
      <c t="n" r="B38" s="6">
        <v>12</v>
      </c>
    </row>
    <row spans="1:3" r="39">
      <c t="s" r="A39" s="4">
        <v>579</v>
      </c>
      <c t="n" r="B39" s="6">
        <v>6936</v>
      </c>
    </row>
    <row spans="1:3" r="40">
      <c t="s" r="A40" s="4">
        <v>580</v>
      </c>
      <c t="n" r="B40" s="6">
        <v>7369</v>
      </c>
    </row>
    <row spans="1:3" r="41">
      <c t="s" r="A41" s="4">
        <v>508</v>
      </c>
      <c t="n" r="B41" s="6">
        <v>6948</v>
      </c>
      <c t="n" r="C41" s="6">
        <v>8754</v>
      </c>
    </row>
    <row spans="1:3" r="42">
      <c t="s" r="A42" s="4">
        <v>581</v>
      </c>
      <c t="n" r="B42" s="6">
        <v>7381</v>
      </c>
      <c t="n" r="C42" s="6">
        <v>9340</v>
      </c>
    </row>
    <row spans="1:3" r="43">
      <c t="s" r="A43" s="4">
        <v>525</v>
      </c>
    </row>
    <row spans="1:3" r="44">
      <c t="s" r="A44" s="3">
        <v>442</v>
      </c>
    </row>
    <row spans="1:3" r="45">
      <c t="s" r="A45" s="4">
        <v>579</v>
      </c>
      <c t="n" r="B45" s="6">
        <v>878</v>
      </c>
    </row>
    <row spans="1:3" r="46">
      <c t="s" r="A46" s="4">
        <v>580</v>
      </c>
      <c t="n" r="B46" s="6">
        <v>904</v>
      </c>
    </row>
    <row spans="1:3" r="47">
      <c t="s" r="A47" s="4">
        <v>508</v>
      </c>
      <c t="n" r="B47" s="6">
        <v>878</v>
      </c>
      <c t="n" r="C47" s="6">
        <v>1410</v>
      </c>
    </row>
    <row spans="1:3" r="48">
      <c t="s" r="A48" s="4">
        <v>581</v>
      </c>
      <c t="n" r="B48" s="6">
        <v>904</v>
      </c>
      <c t="n" r="C48" s="6">
        <v>1496</v>
      </c>
    </row>
    <row spans="1:3" r="49">
      <c t="s" r="A49" s="4">
        <v>526</v>
      </c>
    </row>
    <row spans="1:3" r="50">
      <c t="s" r="A50" s="3">
        <v>442</v>
      </c>
    </row>
    <row spans="1:3" r="51">
      <c t="s" r="A51" s="4">
        <v>575</v>
      </c>
      <c t="n" r="B51" s="6">
        <v>24996</v>
      </c>
    </row>
    <row spans="1:3" r="52">
      <c t="s" r="A52" s="4">
        <v>576</v>
      </c>
      <c t="n" r="B52" s="6">
        <v>24934</v>
      </c>
    </row>
    <row spans="1:3" r="53">
      <c t="s" r="A53" s="4">
        <v>508</v>
      </c>
      <c t="n" r="B53" s="6">
        <v>24996</v>
      </c>
      <c t="n" r="C53" s="6">
        <v>24991</v>
      </c>
    </row>
    <row spans="1:3" r="54">
      <c t="s" r="A54" s="4">
        <v>581</v>
      </c>
      <c t="n" r="B54" s="6">
        <v>24934</v>
      </c>
      <c t="n" r="C54" s="6">
        <v>24937</v>
      </c>
    </row>
    <row spans="1:3" r="55">
      <c t="s" r="A55" s="4">
        <v>527</v>
      </c>
    </row>
    <row spans="1:3" r="56">
      <c t="s" r="A56" s="3">
        <v>442</v>
      </c>
    </row>
    <row spans="1:3" r="57">
      <c t="s" r="A57" s="4">
        <v>575</v>
      </c>
      <c t="n" r="B57" s="6">
        <v>13471</v>
      </c>
    </row>
    <row spans="1:3" r="58">
      <c t="s" r="A58" s="4">
        <v>576</v>
      </c>
      <c t="n" r="B58" s="6">
        <v>13494</v>
      </c>
    </row>
    <row spans="1:3" r="59">
      <c t="s" r="A59" s="4">
        <v>577</v>
      </c>
      <c t="n" r="B59" s="6">
        <v>12959</v>
      </c>
    </row>
    <row spans="1:3" r="60">
      <c t="s" r="A60" s="4">
        <v>578</v>
      </c>
      <c t="n" r="B60" s="6">
        <v>12995</v>
      </c>
    </row>
    <row spans="1:3" r="61">
      <c t="s" r="A61" s="4">
        <v>508</v>
      </c>
      <c t="n" r="B61" s="6">
        <v>26430</v>
      </c>
      <c t="n" r="C61" s="6">
        <v>37852</v>
      </c>
    </row>
    <row spans="1:3" r="62">
      <c t="s" r="A62" s="4">
        <v>581</v>
      </c>
      <c t="n" r="B62" s="6">
        <v>26489</v>
      </c>
      <c t="n" r="C62" s="6">
        <v>38347</v>
      </c>
    </row>
    <row spans="1:3" r="63">
      <c t="s" r="A63" s="4">
        <v>529</v>
      </c>
    </row>
    <row spans="1:3" r="64">
      <c t="s" r="A64" s="3">
        <v>442</v>
      </c>
    </row>
    <row spans="1:3" r="65">
      <c t="s" r="A65" s="4">
        <v>575</v>
      </c>
      <c t="n" r="B65" s="6">
        <v>1999</v>
      </c>
    </row>
    <row spans="1:3" r="66">
      <c t="s" r="A66" s="4">
        <v>576</v>
      </c>
      <c t="n" r="B66" s="6">
        <v>2006</v>
      </c>
    </row>
    <row spans="1:3" r="67">
      <c t="s" r="A67" s="4">
        <v>577</v>
      </c>
      <c t="n" r="B67" s="6">
        <v>1000</v>
      </c>
    </row>
    <row spans="1:3" r="68">
      <c t="s" r="A68" s="4">
        <v>578</v>
      </c>
      <c t="n" r="B68" s="6">
        <v>1004</v>
      </c>
    </row>
    <row spans="1:3" r="69">
      <c t="s" r="A69" s="4">
        <v>508</v>
      </c>
      <c t="n" r="B69" s="6">
        <v>2999</v>
      </c>
      <c t="n" r="C69" s="6">
        <v>5935</v>
      </c>
    </row>
    <row spans="1:3" r="70">
      <c t="s" r="A70" s="4">
        <v>581</v>
      </c>
      <c t="n" r="B70" s="7">
        <v>3010</v>
      </c>
      <c t="n" r="C70" s="7">
        <v>60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2</v>
      </c>
    </row>
    <row spans="1:3" r="2">
      <c t="s" r="A2" s="3">
        <v>442</v>
      </c>
    </row>
    <row spans="1:3" r="3">
      <c t="s" r="A3" s="4">
        <v>583</v>
      </c>
      <c t="n" r="B3" s="7">
        <v>4453</v>
      </c>
      <c t="n" r="C3" s="7">
        <v>2514</v>
      </c>
    </row>
    <row spans="1:3" r="4">
      <c t="s" r="A4" s="4">
        <v>584</v>
      </c>
      <c t="n" r="B4" s="6">
        <v>54468</v>
      </c>
      <c t="n" r="C4" s="6">
        <v>47267</v>
      </c>
    </row>
    <row spans="1:3" r="5">
      <c t="s" r="A5" s="4">
        <v>585</v>
      </c>
      <c t="n" r="B5" s="6">
        <v>3272</v>
      </c>
      <c t="n" r="C5" s="6">
        <v>415</v>
      </c>
    </row>
    <row spans="1:3" r="6">
      <c t="s" r="A6" s="4">
        <v>586</v>
      </c>
      <c t="n" r="B6" s="6">
        <v>16103</v>
      </c>
      <c t="n" r="C6" s="6">
        <v>27138</v>
      </c>
    </row>
    <row spans="1:3" r="7">
      <c t="s" r="A7" s="4">
        <v>555</v>
      </c>
    </row>
    <row spans="1:3" r="8">
      <c t="s" r="A8" s="3">
        <v>442</v>
      </c>
    </row>
    <row spans="1:3" r="9">
      <c t="s" r="A9" s="4">
        <v>583</v>
      </c>
      <c t="n" r="B9" s="6">
        <v>86</v>
      </c>
      <c t="n" r="C9" s="6">
        <v>72</v>
      </c>
    </row>
    <row spans="1:3" r="10">
      <c t="s" r="A10" s="4">
        <v>584</v>
      </c>
      <c t="n" r="B10" s="6">
        <v>33918</v>
      </c>
      <c t="n" r="C10" s="6">
        <v>31647</v>
      </c>
    </row>
    <row spans="1:3" r="11">
      <c t="s" r="A11" s="4">
        <v>585</v>
      </c>
      <c t="n" r="B11" s="6">
        <v>61</v>
      </c>
      <c t="n" r="C11" s="6">
        <v>380</v>
      </c>
    </row>
    <row spans="1:3" r="12">
      <c t="s" r="A12" s="4">
        <v>586</v>
      </c>
      <c t="n" r="B12" s="6">
        <v>8657</v>
      </c>
      <c t="n" r="C12" s="6">
        <v>26120</v>
      </c>
    </row>
    <row spans="1:3" r="13">
      <c t="s" r="A13" s="4">
        <v>587</v>
      </c>
    </row>
    <row spans="1:3" r="14">
      <c t="s" r="A14" s="3">
        <v>442</v>
      </c>
    </row>
    <row spans="1:3" r="15">
      <c t="s" r="A15" s="4">
        <v>583</v>
      </c>
      <c t="n" r="B15" s="6">
        <v>14</v>
      </c>
      <c t="n" r="C15" s="6">
        <v>10</v>
      </c>
    </row>
    <row spans="1:3" r="16">
      <c t="s" r="A16" s="4">
        <v>584</v>
      </c>
      <c t="n" r="B16" s="6">
        <v>3986</v>
      </c>
      <c t="n" r="C16" s="6">
        <v>4491</v>
      </c>
    </row>
    <row spans="1:3" r="17">
      <c t="s" r="A17" s="4">
        <v>585</v>
      </c>
      <c t="n" r="B17" s="6">
        <v>26</v>
      </c>
      <c t="n" r="C17" s="6">
        <v>347</v>
      </c>
    </row>
    <row spans="1:3" r="18">
      <c t="s" r="A18" s="4">
        <v>586</v>
      </c>
      <c t="n" r="B18" s="6">
        <v>4974</v>
      </c>
      <c t="n" r="C18" s="6">
        <v>24653</v>
      </c>
    </row>
    <row spans="1:3" r="19">
      <c t="s" r="A19" s="4">
        <v>588</v>
      </c>
    </row>
    <row spans="1:3" r="20">
      <c t="s" r="A20" s="3">
        <v>442</v>
      </c>
    </row>
    <row spans="1:3" r="21">
      <c t="s" r="A21" s="4">
        <v>583</v>
      </c>
      <c t="n" r="C21" s="6">
        <v>3</v>
      </c>
    </row>
    <row spans="1:3" r="22">
      <c t="s" r="A22" s="4">
        <v>584</v>
      </c>
      <c t="n" r="C22" s="6">
        <v>225</v>
      </c>
    </row>
    <row spans="1:3" r="23">
      <c t="s" r="A23" s="4">
        <v>585</v>
      </c>
      <c t="n" r="B23" s="6">
        <v>3</v>
      </c>
    </row>
    <row spans="1:3" r="24">
      <c t="s" r="A24" s="4">
        <v>586</v>
      </c>
      <c t="n" r="B24" s="6">
        <v>215</v>
      </c>
    </row>
    <row spans="1:3" r="25">
      <c t="s" r="A25" s="4">
        <v>589</v>
      </c>
    </row>
    <row spans="1:3" r="26">
      <c t="s" r="A26" s="3">
        <v>442</v>
      </c>
    </row>
    <row spans="1:3" r="27">
      <c t="s" r="A27" s="4">
        <v>583</v>
      </c>
      <c t="n" r="B27" s="6">
        <v>62</v>
      </c>
      <c t="n" r="C27" s="6">
        <v>54</v>
      </c>
    </row>
    <row spans="1:3" r="28">
      <c t="s" r="A28" s="4">
        <v>584</v>
      </c>
      <c t="n" r="B28" s="6">
        <v>24934</v>
      </c>
      <c t="n" r="C28" s="6">
        <v>24937</v>
      </c>
    </row>
    <row spans="1:3" r="29">
      <c t="s" r="A29" s="4">
        <v>590</v>
      </c>
    </row>
    <row spans="1:3" r="30">
      <c t="s" r="A30" s="3">
        <v>442</v>
      </c>
    </row>
    <row spans="1:3" r="31">
      <c t="s" r="A31" s="4">
        <v>583</v>
      </c>
      <c t="n" r="B31" s="6">
        <v>4367</v>
      </c>
      <c t="n" r="C31" s="6">
        <v>2442</v>
      </c>
    </row>
    <row spans="1:3" r="32">
      <c t="s" r="A32" s="4">
        <v>584</v>
      </c>
      <c t="n" r="B32" s="6">
        <v>20550</v>
      </c>
      <c t="n" r="C32" s="6">
        <v>15620</v>
      </c>
    </row>
    <row spans="1:3" r="33">
      <c t="s" r="A33" s="4">
        <v>585</v>
      </c>
      <c t="n" r="B33" s="6">
        <v>3211</v>
      </c>
      <c t="n" r="C33" s="6">
        <v>35</v>
      </c>
    </row>
    <row spans="1:3" r="34">
      <c t="s" r="A34" s="4">
        <v>586</v>
      </c>
      <c t="n" r="B34" s="6">
        <v>7446</v>
      </c>
      <c t="n" r="C34" s="6">
        <v>1018</v>
      </c>
    </row>
    <row spans="1:3" r="35">
      <c t="s" r="A35" s="4">
        <v>591</v>
      </c>
    </row>
    <row spans="1:3" r="36">
      <c t="s" r="A36" s="3">
        <v>442</v>
      </c>
    </row>
    <row spans="1:3" r="37">
      <c t="s" r="A37" s="4">
        <v>583</v>
      </c>
      <c t="n" r="B37" s="6">
        <v>4367</v>
      </c>
      <c t="n" r="C37" s="6">
        <v>2442</v>
      </c>
    </row>
    <row spans="1:3" r="38">
      <c t="s" r="A38" s="4">
        <v>584</v>
      </c>
      <c t="n" r="B38" s="6">
        <v>20550</v>
      </c>
      <c t="n" r="C38" s="6">
        <v>15620</v>
      </c>
    </row>
    <row spans="1:3" r="39">
      <c t="s" r="A39" s="4">
        <v>585</v>
      </c>
      <c t="n" r="B39" s="6">
        <v>3163</v>
      </c>
    </row>
    <row spans="1:3" r="40">
      <c t="s" r="A40" s="4">
        <v>586</v>
      </c>
      <c t="n" r="B40" s="6">
        <v>6426</v>
      </c>
    </row>
    <row spans="1:3" r="41">
      <c t="s" r="A41" s="4">
        <v>592</v>
      </c>
    </row>
    <row spans="1:3" r="42">
      <c t="s" r="A42" s="3">
        <v>442</v>
      </c>
    </row>
    <row spans="1:3" r="43">
      <c t="s" r="A43" s="4">
        <v>585</v>
      </c>
      <c t="n" r="B43" s="6">
        <v>48</v>
      </c>
      <c t="n" r="C43" s="6">
        <v>35</v>
      </c>
    </row>
    <row spans="1:3" r="44">
      <c t="s" r="A44" s="4">
        <v>586</v>
      </c>
      <c t="n" r="B44" s="6">
        <v>1020</v>
      </c>
      <c t="n" r="C44" s="6">
        <v>1018</v>
      </c>
    </row>
    <row spans="1:3" r="45">
      <c t="s" r="A45" s="4">
        <v>593</v>
      </c>
    </row>
    <row spans="1:3" r="46">
      <c t="s" r="A46" s="3">
        <v>442</v>
      </c>
    </row>
    <row spans="1:3" r="47">
      <c t="s" r="A47" s="4">
        <v>583</v>
      </c>
      <c t="n" r="B47" s="6">
        <v>10</v>
      </c>
      <c t="n" r="C47" s="6">
        <v>5</v>
      </c>
    </row>
    <row spans="1:3" r="48">
      <c t="s" r="A48" s="4">
        <v>584</v>
      </c>
      <c t="n" r="B48" s="6">
        <v>4998</v>
      </c>
      <c t="n" r="C48" s="6">
        <v>1994</v>
      </c>
    </row>
    <row spans="1:3" r="49">
      <c t="s" r="A49" s="4">
        <v>585</v>
      </c>
      <c t="n" r="B49" s="6">
        <v>32</v>
      </c>
      <c t="n" r="C49" s="6">
        <v>33</v>
      </c>
    </row>
    <row spans="1:3" r="50">
      <c t="s" r="A50" s="4">
        <v>586</v>
      </c>
      <c t="n" r="B50" s="6">
        <v>3468</v>
      </c>
      <c t="n" r="C50" s="6">
        <v>1467</v>
      </c>
    </row>
    <row spans="1:3" r="51">
      <c t="s" r="A51" s="4">
        <v>594</v>
      </c>
    </row>
    <row spans="1:3" r="52">
      <c t="s" r="A52" s="3">
        <v>442</v>
      </c>
    </row>
    <row spans="1:3" r="53">
      <c t="s" r="A53" s="4">
        <v>583</v>
      </c>
      <c t="n" r="B53" s="6">
        <v>421</v>
      </c>
      <c t="n" r="C53" s="6">
        <v>51</v>
      </c>
    </row>
    <row spans="1:3" r="54">
      <c t="s" r="A54" s="4">
        <v>584</v>
      </c>
      <c t="n" r="B54" s="6">
        <v>4019</v>
      </c>
      <c t="n" r="C54" s="6">
        <v>1855</v>
      </c>
    </row>
    <row spans="1:3" r="55">
      <c t="s" r="A55" s="4">
        <v>585</v>
      </c>
      <c t="n" r="B55" s="6">
        <v>228</v>
      </c>
    </row>
    <row spans="1:3" r="56">
      <c t="s" r="A56" s="4">
        <v>586</v>
      </c>
      <c t="n" r="B56" s="6">
        <v>540</v>
      </c>
    </row>
    <row spans="1:3" r="57">
      <c t="s" r="A57" s="4">
        <v>595</v>
      </c>
    </row>
    <row spans="1:3" r="58">
      <c t="s" r="A58" s="3">
        <v>442</v>
      </c>
    </row>
    <row spans="1:3" r="59">
      <c t="s" r="A59" s="4">
        <v>583</v>
      </c>
      <c t="n" r="B59" s="6">
        <v>2043</v>
      </c>
      <c t="n" r="C59" s="6">
        <v>1635</v>
      </c>
    </row>
    <row spans="1:3" r="60">
      <c t="s" r="A60" s="4">
        <v>584</v>
      </c>
      <c t="n" r="B60" s="6">
        <v>4478</v>
      </c>
      <c t="n" r="C60" s="6">
        <v>7314</v>
      </c>
    </row>
    <row spans="1:3" r="61">
      <c t="s" r="A61" s="4">
        <v>585</v>
      </c>
      <c t="n" r="B61" s="6">
        <v>2000</v>
      </c>
    </row>
    <row spans="1:3" r="62">
      <c t="s" r="A62" s="4">
        <v>586</v>
      </c>
      <c t="n" r="B62" s="6">
        <v>3138</v>
      </c>
    </row>
    <row spans="1:3" r="63">
      <c t="s" r="A63" s="4">
        <v>596</v>
      </c>
    </row>
    <row spans="1:3" r="64">
      <c t="s" r="A64" s="3">
        <v>442</v>
      </c>
    </row>
    <row spans="1:3" r="65">
      <c t="s" r="A65" s="4">
        <v>583</v>
      </c>
      <c t="n" r="B65" s="6">
        <v>1099</v>
      </c>
      <c t="n" r="C65" s="6">
        <v>549</v>
      </c>
    </row>
    <row spans="1:3" r="66">
      <c t="s" r="A66" s="4">
        <v>584</v>
      </c>
      <c t="n" r="B66" s="6">
        <v>7521</v>
      </c>
      <c t="n" r="C66" s="6">
        <v>3864</v>
      </c>
    </row>
    <row spans="1:3" r="67">
      <c t="s" r="A67" s="4">
        <v>585</v>
      </c>
      <c t="n" r="B67" s="6">
        <v>479</v>
      </c>
    </row>
    <row spans="1:3" r="68">
      <c t="s" r="A68" s="4">
        <v>586</v>
      </c>
      <c t="n" r="B68" s="6">
        <v>1657</v>
      </c>
    </row>
    <row spans="1:3" r="69">
      <c t="s" r="A69" s="4">
        <v>597</v>
      </c>
    </row>
    <row spans="1:3" r="70">
      <c t="s" r="A70" s="3">
        <v>442</v>
      </c>
    </row>
    <row spans="1:3" r="71">
      <c t="s" r="A71" s="4">
        <v>583</v>
      </c>
      <c t="n" r="B71" s="6">
        <v>117</v>
      </c>
    </row>
    <row spans="1:3" r="72">
      <c t="s" r="A72" s="4">
        <v>584</v>
      </c>
      <c t="n" r="B72" s="6">
        <v>1202</v>
      </c>
    </row>
    <row spans="1:3" r="73">
      <c t="s" r="A73" s="4">
        <v>598</v>
      </c>
    </row>
    <row spans="1:3" r="74">
      <c t="s" r="A74" s="3">
        <v>442</v>
      </c>
    </row>
    <row spans="1:3" r="75">
      <c t="s" r="A75" s="4">
        <v>583</v>
      </c>
      <c t="n" r="B75" s="6">
        <v>573</v>
      </c>
      <c t="n" r="C75" s="6">
        <v>23</v>
      </c>
    </row>
    <row spans="1:3" r="76">
      <c t="s" r="A76" s="4">
        <v>584</v>
      </c>
      <c t="n" r="B76" s="6">
        <v>2647</v>
      </c>
      <c t="n" r="C76" s="6">
        <v>732</v>
      </c>
    </row>
    <row spans="1:3" r="77">
      <c t="s" r="A77" s="4">
        <v>599</v>
      </c>
    </row>
    <row spans="1:3" r="78">
      <c t="s" r="A78" s="3">
        <v>442</v>
      </c>
    </row>
    <row spans="1:3" r="79">
      <c t="s" r="A79" s="4">
        <v>583</v>
      </c>
      <c t="n" r="B79" s="6">
        <v>103</v>
      </c>
      <c t="n" r="C79" s="6">
        <v>184</v>
      </c>
    </row>
    <row spans="1:3" r="80">
      <c t="s" r="A80" s="4">
        <v>584</v>
      </c>
      <c t="n" r="B80" s="6">
        <v>675</v>
      </c>
      <c t="n" r="C80" s="7">
        <v>1855</v>
      </c>
    </row>
    <row spans="1:3" r="81">
      <c t="s" r="A81" s="4">
        <v>585</v>
      </c>
      <c t="n" r="B81" s="6">
        <v>456</v>
      </c>
    </row>
    <row spans="1:3" r="82">
      <c t="s" r="A82" s="4">
        <v>586</v>
      </c>
      <c t="n" r="B82" s="6">
        <v>1091</v>
      </c>
    </row>
    <row spans="1:3" r="83">
      <c t="s" r="A83" s="4">
        <v>600</v>
      </c>
    </row>
    <row spans="1:3" r="84">
      <c t="s" r="A84" s="3">
        <v>442</v>
      </c>
    </row>
    <row spans="1:3" r="85">
      <c t="s" r="A85" s="4">
        <v>583</v>
      </c>
      <c t="n" r="B85" s="6">
        <v>11</v>
      </c>
    </row>
    <row spans="1:3" r="86">
      <c t="s" r="A86" s="4">
        <v>584</v>
      </c>
      <c t="n" r="B86" s="7">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1</v>
      </c>
      <c t="s" r="B1" s="2">
        <v>2</v>
      </c>
      <c t="s" r="C1" s="2">
        <v>32</v>
      </c>
      <c t="s" r="D1" s="2">
        <v>79</v>
      </c>
      <c t="s" r="E1" s="2">
        <v>602</v>
      </c>
    </row>
    <row spans="1:5" r="2">
      <c t="s" r="A2" s="3">
        <v>603</v>
      </c>
    </row>
    <row spans="1:5" r="3">
      <c t="s" r="A3" s="4">
        <v>604</v>
      </c>
      <c t="n" r="B3" s="7">
        <v>3082425</v>
      </c>
      <c t="n" r="C3" s="7">
        <v>2679711</v>
      </c>
    </row>
    <row spans="1:5" r="4">
      <c t="s" r="A4" s="4">
        <v>605</v>
      </c>
      <c t="n" r="B4" s="6">
        <v>-33405</v>
      </c>
      <c t="n" r="C4" s="6">
        <v>-28469</v>
      </c>
      <c t="n" r="D4" s="7">
        <v>-25335</v>
      </c>
      <c t="n" r="E4" s="7">
        <v>-20504</v>
      </c>
    </row>
    <row spans="1:5" r="5">
      <c t="s" r="A5" s="4">
        <v>606</v>
      </c>
      <c t="n" r="B5" s="6">
        <v>-3778</v>
      </c>
      <c t="n" r="C5" s="6">
        <v>-2335</v>
      </c>
    </row>
    <row spans="1:5" r="6">
      <c t="s" r="A6" s="4">
        <v>41</v>
      </c>
      <c t="n" r="B6" s="6">
        <v>3045242</v>
      </c>
      <c t="n" r="C6" s="6">
        <v>2648907</v>
      </c>
    </row>
    <row spans="1:5" r="7">
      <c t="s" r="A7" s="4">
        <v>607</v>
      </c>
    </row>
    <row spans="1:5" r="8">
      <c t="s" r="A8" s="3">
        <v>603</v>
      </c>
    </row>
    <row spans="1:5" r="9">
      <c t="s" r="A9" s="4">
        <v>604</v>
      </c>
      <c t="n" r="B9" s="6">
        <v>400051</v>
      </c>
      <c t="n" r="C9" s="6">
        <v>330813</v>
      </c>
    </row>
    <row spans="1:5" r="10">
      <c t="s" r="A10" s="4">
        <v>605</v>
      </c>
      <c t="n" r="B10" s="6">
        <v>-5620</v>
      </c>
      <c t="n" r="C10" s="6">
        <v>-4633</v>
      </c>
      <c t="n" r="D10" s="6">
        <v>-3433</v>
      </c>
      <c t="n" r="E10" s="6">
        <v>-2174</v>
      </c>
    </row>
    <row spans="1:5" r="11">
      <c t="s" r="A11" s="4">
        <v>608</v>
      </c>
    </row>
    <row spans="1:5" r="12">
      <c t="s" r="A12" s="3">
        <v>603</v>
      </c>
    </row>
    <row spans="1:5" r="13">
      <c t="s" r="A13" s="4">
        <v>604</v>
      </c>
      <c t="n" r="B13" s="6">
        <v>421531</v>
      </c>
      <c t="n" r="C13" s="6">
        <v>265980</v>
      </c>
    </row>
    <row spans="1:5" r="14">
      <c t="s" r="A14" s="4">
        <v>605</v>
      </c>
      <c t="n" r="B14" s="6">
        <v>-8313</v>
      </c>
      <c t="n" r="C14" s="6">
        <v>-5155</v>
      </c>
      <c t="n" r="D14" s="6">
        <v>-4374</v>
      </c>
      <c t="n" r="E14" s="6">
        <v>-3656</v>
      </c>
    </row>
    <row spans="1:5" r="15">
      <c t="s" r="A15" s="4">
        <v>609</v>
      </c>
    </row>
    <row spans="1:5" r="16">
      <c t="s" r="A16" s="3">
        <v>603</v>
      </c>
    </row>
    <row spans="1:5" r="17">
      <c t="s" r="A17" s="4">
        <v>604</v>
      </c>
      <c t="n" r="B17" s="6">
        <v>2672346</v>
      </c>
      <c t="n" r="C17" s="6">
        <v>2340126</v>
      </c>
    </row>
    <row spans="1:5" r="18">
      <c t="s" r="A18" s="4">
        <v>610</v>
      </c>
    </row>
    <row spans="1:5" r="19">
      <c t="s" r="A19" s="3">
        <v>603</v>
      </c>
    </row>
    <row spans="1:5" r="20">
      <c t="s" r="A20" s="4">
        <v>604</v>
      </c>
      <c t="n" r="B20" s="6">
        <v>417388</v>
      </c>
      <c t="n" r="C20" s="6">
        <v>409675</v>
      </c>
    </row>
    <row spans="1:5" r="21">
      <c t="s" r="A21" s="4">
        <v>605</v>
      </c>
      <c t="n" r="B21" s="6">
        <v>-3385</v>
      </c>
      <c t="n" r="C21" s="6">
        <v>-3635</v>
      </c>
      <c t="n" r="D21" s="6">
        <v>-2419</v>
      </c>
      <c t="n" r="E21" s="6">
        <v>-1431</v>
      </c>
    </row>
    <row spans="1:5" r="22">
      <c t="s" r="A22" s="4">
        <v>611</v>
      </c>
    </row>
    <row spans="1:5" r="23">
      <c t="s" r="A23" s="3">
        <v>603</v>
      </c>
    </row>
    <row spans="1:5" r="24">
      <c t="s" r="A24" s="4">
        <v>604</v>
      </c>
      <c t="n" r="B24" s="6">
        <v>458423</v>
      </c>
      <c t="n" r="C24" s="6">
        <v>468560</v>
      </c>
    </row>
    <row spans="1:5" r="25">
      <c t="s" r="A25" s="4">
        <v>605</v>
      </c>
      <c t="n" r="B25" s="6">
        <v>-1354</v>
      </c>
      <c t="n" r="C25" s="6">
        <v>-1849</v>
      </c>
      <c t="n" r="D25" s="6">
        <v>-1991</v>
      </c>
      <c t="n" r="E25" s="6">
        <v>-2507</v>
      </c>
    </row>
    <row spans="1:5" r="26">
      <c t="s" r="A26" s="4">
        <v>612</v>
      </c>
    </row>
    <row spans="1:5" r="27">
      <c t="s" r="A27" s="3">
        <v>603</v>
      </c>
    </row>
    <row spans="1:5" r="28">
      <c t="s" r="A28" s="4">
        <v>604</v>
      </c>
      <c t="n" r="B28" s="6">
        <v>46660</v>
      </c>
      <c t="n" r="C28" s="6">
        <v>50091</v>
      </c>
    </row>
    <row spans="1:5" r="29">
      <c t="s" r="A29" s="4">
        <v>605</v>
      </c>
      <c t="n" r="B29" s="6">
        <v>-144</v>
      </c>
      <c t="n" r="C29" s="6">
        <v>-100</v>
      </c>
      <c t="n" r="D29" s="6">
        <v>-155</v>
      </c>
      <c t="n" r="E29" s="6">
        <v>-226</v>
      </c>
    </row>
    <row spans="1:5" r="30">
      <c t="s" r="A30" s="4">
        <v>613</v>
      </c>
    </row>
    <row spans="1:5" r="31">
      <c t="s" r="A31" s="3">
        <v>603</v>
      </c>
    </row>
    <row spans="1:5" r="32">
      <c t="s" r="A32" s="4">
        <v>604</v>
      </c>
      <c t="n" r="B32" s="6">
        <v>1328344</v>
      </c>
      <c t="n" r="C32" s="6">
        <v>1145820</v>
      </c>
    </row>
    <row spans="1:5" r="33">
      <c t="s" r="A33" s="4">
        <v>605</v>
      </c>
      <c t="n" r="B33" s="6">
        <v>-14497</v>
      </c>
      <c t="n" r="C33" s="6">
        <v>-13000</v>
      </c>
      <c t="n" r="D33" s="6">
        <v>-12831</v>
      </c>
      <c t="n" r="E33" s="6">
        <v>-10405</v>
      </c>
    </row>
    <row spans="1:5" r="34">
      <c t="s" r="A34" s="4">
        <v>614</v>
      </c>
    </row>
    <row spans="1:5" r="35">
      <c t="s" r="A35" s="3">
        <v>603</v>
      </c>
    </row>
    <row spans="1:5" r="36">
      <c t="s" r="A36" s="4">
        <v>604</v>
      </c>
      <c t="n" r="B36" s="6">
        <v>10028</v>
      </c>
      <c t="n" r="C36" s="6">
        <v>8772</v>
      </c>
    </row>
    <row spans="1:5" r="37">
      <c t="s" r="A37" s="4">
        <v>605</v>
      </c>
      <c t="n" r="B37" s="7">
        <v>-92</v>
      </c>
      <c t="n" r="C37" s="7">
        <v>-97</v>
      </c>
      <c t="n" r="D37" s="7">
        <v>-132</v>
      </c>
      <c t="n" r="E37" s="7">
        <v>-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122</v>
      </c>
      <c t="s" r="C1" s="2">
        <v>1</v>
      </c>
    </row>
    <row spans="1:5" r="2">
      <c t="s" r="C2" s="2">
        <v>2</v>
      </c>
      <c t="s" r="D2" s="2">
        <v>32</v>
      </c>
      <c t="s" r="E2" s="2">
        <v>79</v>
      </c>
    </row>
    <row spans="1:5" r="3">
      <c t="s" r="A3" s="4">
        <v>117</v>
      </c>
      <c t="n" r="C3" s="7">
        <v>24607</v>
      </c>
      <c t="n" r="D3" s="7">
        <v>22327</v>
      </c>
      <c t="n" r="E3" s="7">
        <v>15429</v>
      </c>
    </row>
    <row spans="1:5" r="4">
      <c t="s" r="A4" s="3">
        <v>123</v>
      </c>
    </row>
    <row spans="1:5" r="5">
      <c t="s" r="A5" s="4">
        <v>124</v>
      </c>
      <c t="n" r="C5" s="6">
        <v>-5982</v>
      </c>
      <c t="n" r="D5" s="6">
        <v>4449</v>
      </c>
      <c t="n" r="E5" s="6">
        <v>7989</v>
      </c>
    </row>
    <row spans="1:5" r="6">
      <c t="s" r="A6" s="4">
        <v>125</v>
      </c>
      <c t="s" r="B6" s="4">
        <v>126</v>
      </c>
      <c t="n" r="C6" s="6">
        <v>-2432</v>
      </c>
      <c t="n" r="D6" s="6">
        <v>-6258</v>
      </c>
      <c t="n" r="E6" s="6">
        <v>-9636</v>
      </c>
    </row>
    <row spans="1:5" r="7">
      <c t="s" r="A7" s="4">
        <v>127</v>
      </c>
      <c t="n" r="C7" s="6">
        <v>-8414</v>
      </c>
      <c t="n" r="D7" s="6">
        <v>-1809</v>
      </c>
      <c t="n" r="E7" s="6">
        <v>-1647</v>
      </c>
    </row>
    <row spans="1:5" r="8">
      <c t="s" r="A8" s="4">
        <v>128</v>
      </c>
      <c t="n" r="C8" s="6">
        <v>3327</v>
      </c>
      <c t="n" r="D8" s="6">
        <v>780</v>
      </c>
      <c t="n" r="E8" s="6">
        <v>646</v>
      </c>
    </row>
    <row spans="1:5" r="9">
      <c t="s" r="A9" s="4">
        <v>129</v>
      </c>
      <c t="n" r="C9" s="6">
        <v>-5087</v>
      </c>
      <c t="n" r="D9" s="6">
        <v>-1029</v>
      </c>
      <c t="n" r="E9" s="6">
        <v>-1001</v>
      </c>
    </row>
    <row spans="1:5" r="10">
      <c t="s" r="A10" s="3">
        <v>130</v>
      </c>
    </row>
    <row spans="1:5" r="11">
      <c t="s" r="A11" s="4">
        <v>127</v>
      </c>
      <c t="n" r="C11" s="6">
        <v>-8414</v>
      </c>
      <c t="n" r="D11" s="6">
        <v>-1809</v>
      </c>
      <c t="n" r="E11" s="6">
        <v>-1647</v>
      </c>
    </row>
    <row spans="1:5" r="12">
      <c t="s" r="A12" s="4">
        <v>128</v>
      </c>
      <c t="n" r="C12" s="6">
        <v>3327</v>
      </c>
      <c t="n" r="D12" s="6">
        <v>780</v>
      </c>
      <c t="n" r="E12" s="6">
        <v>646</v>
      </c>
    </row>
    <row spans="1:5" r="13">
      <c t="s" r="A13" s="4">
        <v>129</v>
      </c>
      <c t="n" r="C13" s="6">
        <v>-5087</v>
      </c>
      <c t="n" r="D13" s="6">
        <v>-1029</v>
      </c>
      <c t="n" r="E13" s="6">
        <v>-1001</v>
      </c>
    </row>
    <row spans="1:5" r="14">
      <c t="s" r="A14" s="4">
        <v>131</v>
      </c>
      <c t="n" r="C14" s="6">
        <v>-4990</v>
      </c>
      <c t="n" r="D14" s="6">
        <v>-1206</v>
      </c>
      <c t="n" r="E14" s="6">
        <v>-811</v>
      </c>
    </row>
    <row spans="1:5" r="15">
      <c t="s" r="A15" s="4">
        <v>132</v>
      </c>
      <c t="n" r="C15" s="6">
        <v>19617</v>
      </c>
      <c t="n" r="D15" s="6">
        <v>21121</v>
      </c>
      <c t="n" r="E15" s="6">
        <v>14618</v>
      </c>
    </row>
    <row spans="1:5" r="16">
      <c t="s" r="A16" s="4">
        <v>133</v>
      </c>
    </row>
    <row spans="1:5" r="17">
      <c t="s" r="A17" s="3">
        <v>123</v>
      </c>
    </row>
    <row spans="1:5" r="18">
      <c t="s" r="A18" s="4">
        <v>127</v>
      </c>
      <c t="n" r="C18" s="6">
        <v>141</v>
      </c>
      <c t="n" r="D18" s="6">
        <v>-191</v>
      </c>
      <c t="n" r="E18" s="6">
        <v>226</v>
      </c>
    </row>
    <row spans="1:5" r="19">
      <c t="s" r="A19" s="4">
        <v>128</v>
      </c>
      <c t="n" r="C19" s="6">
        <v>-49</v>
      </c>
      <c t="n" r="D19" s="6">
        <v>67</v>
      </c>
      <c t="n" r="E19" s="6">
        <v>-79</v>
      </c>
    </row>
    <row spans="1:5" r="20">
      <c t="s" r="A20" s="4">
        <v>129</v>
      </c>
      <c t="n" r="C20" s="6">
        <v>92</v>
      </c>
      <c t="n" r="D20" s="6">
        <v>-124</v>
      </c>
      <c t="n" r="E20" s="6">
        <v>147</v>
      </c>
    </row>
    <row spans="1:5" r="21">
      <c t="s" r="A21" s="3">
        <v>130</v>
      </c>
    </row>
    <row spans="1:5" r="22">
      <c t="s" r="A22" s="4">
        <v>134</v>
      </c>
      <c t="s" r="B22" s="4">
        <v>135</v>
      </c>
      <c t="n" r="C22" s="6">
        <v>28</v>
      </c>
      <c t="n" r="D22" s="6">
        <v>28</v>
      </c>
      <c t="n" r="E22" s="6">
        <v>28</v>
      </c>
    </row>
    <row spans="1:5" r="23">
      <c t="s" r="A23" s="4">
        <v>136</v>
      </c>
      <c t="s" r="B23" s="4">
        <v>135</v>
      </c>
      <c t="n" r="C23" s="6">
        <v>97</v>
      </c>
      <c t="n" r="E23" s="6">
        <v>61</v>
      </c>
    </row>
    <row spans="1:5" r="24">
      <c t="s" r="A24" s="4">
        <v>137</v>
      </c>
      <c t="n" r="C24" s="6">
        <v>16</v>
      </c>
      <c t="n" r="D24" s="6">
        <v>-219</v>
      </c>
      <c t="n" r="E24" s="6">
        <v>137</v>
      </c>
    </row>
    <row spans="1:5" r="25">
      <c t="s" r="A25" s="4">
        <v>127</v>
      </c>
      <c t="n" r="C25" s="6">
        <v>141</v>
      </c>
      <c t="n" r="D25" s="6">
        <v>-191</v>
      </c>
      <c t="n" r="E25" s="6">
        <v>226</v>
      </c>
    </row>
    <row spans="1:5" r="26">
      <c t="s" r="A26" s="4">
        <v>128</v>
      </c>
      <c t="n" r="C26" s="6">
        <v>-49</v>
      </c>
      <c t="n" r="D26" s="6">
        <v>67</v>
      </c>
      <c t="n" r="E26" s="6">
        <v>-79</v>
      </c>
    </row>
    <row spans="1:5" r="27">
      <c t="s" r="A27" s="4">
        <v>129</v>
      </c>
      <c t="n" r="C27" s="6">
        <v>92</v>
      </c>
      <c t="n" r="D27" s="6">
        <v>-124</v>
      </c>
      <c t="n" r="E27" s="6">
        <v>147</v>
      </c>
    </row>
    <row spans="1:5" r="28">
      <c t="s" r="A28" s="4">
        <v>132</v>
      </c>
      <c t="n" r="C28" s="6">
        <v>-216</v>
      </c>
      <c t="n" r="D28" s="6">
        <v>-357</v>
      </c>
    </row>
    <row spans="1:5" r="29">
      <c t="s" r="A29" s="4">
        <v>138</v>
      </c>
    </row>
    <row spans="1:5" r="30">
      <c t="s" r="A30" s="3">
        <v>123</v>
      </c>
    </row>
    <row spans="1:5" r="31">
      <c t="s" r="A31" s="4">
        <v>127</v>
      </c>
      <c t="n" r="C31" s="6">
        <v>8</v>
      </c>
      <c t="n" r="D31" s="6">
        <v>-82</v>
      </c>
      <c t="n" r="E31" s="6">
        <v>66</v>
      </c>
    </row>
    <row spans="1:5" r="32">
      <c t="s" r="A32" s="4">
        <v>129</v>
      </c>
      <c t="n" r="C32" s="6">
        <v>5</v>
      </c>
      <c t="n" r="D32" s="6">
        <v>-53</v>
      </c>
      <c t="n" r="E32" s="6">
        <v>43</v>
      </c>
    </row>
    <row spans="1:5" r="33">
      <c t="s" r="A33" s="3">
        <v>130</v>
      </c>
    </row>
    <row spans="1:5" r="34">
      <c t="s" r="A34" s="4">
        <v>134</v>
      </c>
      <c t="s" r="B34" s="4">
        <v>139</v>
      </c>
      <c t="n" r="C34" s="6">
        <v>17</v>
      </c>
      <c t="n" r="D34" s="6">
        <v>17</v>
      </c>
      <c t="n" r="E34" s="6">
        <v>17</v>
      </c>
    </row>
    <row spans="1:5" r="35">
      <c t="s" r="A35" s="4">
        <v>136</v>
      </c>
      <c t="s" r="B35" s="4">
        <v>139</v>
      </c>
      <c t="n" r="C35" s="6">
        <v>8</v>
      </c>
      <c t="n" r="D35" s="6">
        <v>3</v>
      </c>
      <c t="n" r="E35" s="6">
        <v>5</v>
      </c>
    </row>
    <row spans="1:5" r="36">
      <c t="s" r="A36" s="4">
        <v>137</v>
      </c>
      <c t="n" r="C36" s="6">
        <v>-17</v>
      </c>
      <c t="n" r="D36" s="6">
        <v>-102</v>
      </c>
      <c t="n" r="E36" s="6">
        <v>44</v>
      </c>
    </row>
    <row spans="1:5" r="37">
      <c t="s" r="A37" s="4">
        <v>127</v>
      </c>
      <c t="n" r="C37" s="6">
        <v>8</v>
      </c>
      <c t="n" r="D37" s="6">
        <v>-82</v>
      </c>
      <c t="n" r="E37" s="6">
        <v>66</v>
      </c>
    </row>
    <row spans="1:5" r="38">
      <c t="s" r="A38" s="4">
        <v>128</v>
      </c>
      <c t="n" r="C38" s="6">
        <v>-3</v>
      </c>
      <c t="n" r="D38" s="6">
        <v>29</v>
      </c>
      <c t="n" r="E38" s="6">
        <v>-23</v>
      </c>
    </row>
    <row spans="1:5" r="39">
      <c t="s" r="A39" s="4">
        <v>129</v>
      </c>
      <c t="n" r="C39" s="6">
        <v>5</v>
      </c>
      <c t="n" r="D39" s="6">
        <v>-53</v>
      </c>
      <c t="n" r="E39" s="7">
        <v>43</v>
      </c>
    </row>
    <row spans="1:5" r="40">
      <c t="s" r="A40" s="4">
        <v>132</v>
      </c>
      <c t="n" r="C40" s="7">
        <v>-435</v>
      </c>
      <c t="n" r="D40" s="7">
        <v>-443</v>
      </c>
    </row>
    <row spans="1:5" r="41">
      <c t="n" r="A41"/>
    </row>
    <row spans="1:5" r="42">
      <c t="s" r="A42" s="4">
        <v>126</v>
      </c>
      <c t="s" r="B42" s="4">
        <v>140</v>
      </c>
    </row>
    <row spans="1:5" r="43">
      <c t="s" r="A43" s="4">
        <v>135</v>
      </c>
      <c t="s" r="B43" s="4">
        <v>141</v>
      </c>
    </row>
    <row spans="1:5" r="44">
      <c t="s" r="A44" s="4">
        <v>139</v>
      </c>
      <c t="s" r="B44" s="4">
        <v>142</v>
      </c>
    </row>
  </sheetData>
  <mergeCells count="6">
    <mergeCell ref="A1:B2"/>
    <mergeCell ref="C1:E1"/>
    <mergeCell ref="A41:D41"/>
    <mergeCell ref="B42:D42"/>
    <mergeCell ref="B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r="A1" s="1">
        <v>615</v>
      </c>
      <c t="s" r="B1" s="2">
        <v>1</v>
      </c>
    </row>
    <row spans="1:4" r="2">
      <c t="s" r="B2" s="2">
        <v>616</v>
      </c>
      <c t="s" r="C2" s="2">
        <v>617</v>
      </c>
      <c t="s" r="D2" s="2">
        <v>618</v>
      </c>
    </row>
    <row spans="1:4" r="3">
      <c t="s" r="A3" s="3">
        <v>619</v>
      </c>
    </row>
    <row spans="1:4" r="4">
      <c t="s" r="A4" s="4">
        <v>620</v>
      </c>
      <c t="n" r="B4" s="7">
        <v>137700000</v>
      </c>
      <c t="n" r="C4" s="7">
        <v>88100000</v>
      </c>
    </row>
    <row spans="1:4" r="5">
      <c t="s" r="A5" s="4">
        <v>621</v>
      </c>
      <c t="n" r="D5" s="7">
        <v>345300000</v>
      </c>
    </row>
    <row spans="1:4" r="6">
      <c t="s" r="A6" s="4">
        <v>622</v>
      </c>
      <c t="n" r="D6" s="6">
        <v>27700000</v>
      </c>
    </row>
    <row spans="1:4" r="7">
      <c t="s" r="A7" s="4">
        <v>623</v>
      </c>
      <c t="n" r="B7" s="7">
        <v>1370000</v>
      </c>
      <c t="n" r="C7" s="7">
        <v>1787000</v>
      </c>
      <c t="n" r="D7" s="7">
        <v>7600000</v>
      </c>
    </row>
    <row spans="1:4" r="8">
      <c t="s" r="A8" s="4">
        <v>624</v>
      </c>
      <c t="n" r="B8" s="6">
        <v>0</v>
      </c>
      <c t="n" r="C8" s="6">
        <v>0</v>
      </c>
    </row>
    <row spans="1:4" r="9">
      <c t="s" r="A9" s="4">
        <v>625</v>
      </c>
      <c t="n" r="B9" s="7">
        <v>100000</v>
      </c>
    </row>
    <row spans="1:4" r="10">
      <c t="s" r="A10" s="4">
        <v>626</v>
      </c>
      <c t="s" r="B10" s="4">
        <v>627</v>
      </c>
    </row>
    <row spans="1:4" r="11">
      <c t="s" r="A11" s="4">
        <v>628</v>
      </c>
      <c t="s" r="B11" s="4">
        <v>627</v>
      </c>
    </row>
    <row spans="1:4" r="12">
      <c t="s" r="A12" s="4">
        <v>629</v>
      </c>
      <c t="n" r="B12" s="7">
        <v>68000</v>
      </c>
      <c t="n" r="C12" s="7">
        <v>15000</v>
      </c>
    </row>
    <row spans="1:4" r="13">
      <c t="s" r="A13" s="4">
        <v>630</v>
      </c>
      <c t="n" r="B13" s="6">
        <v>0</v>
      </c>
      <c t="n" r="C13" s="7">
        <v>0</v>
      </c>
    </row>
    <row spans="1:4" r="14">
      <c t="s" r="A14" s="4">
        <v>613</v>
      </c>
    </row>
    <row spans="1:4" r="15">
      <c t="s" r="A15" s="3">
        <v>619</v>
      </c>
    </row>
    <row spans="1:4" r="16">
      <c t="s" r="A16" s="4">
        <v>631</v>
      </c>
      <c t="n" r="B16" s="6">
        <v>157500000</v>
      </c>
    </row>
    <row spans="1:4" r="17">
      <c t="s" r="A17" s="4">
        <v>632</v>
      </c>
    </row>
    <row spans="1:4" r="18">
      <c t="s" r="A18" s="3">
        <v>619</v>
      </c>
    </row>
    <row spans="1:4" r="19">
      <c t="s" r="A19" s="4">
        <v>631</v>
      </c>
      <c t="n" r="B19" s="7">
        <v>59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3</v>
      </c>
      <c t="s" r="B1" s="2">
        <v>2</v>
      </c>
      <c t="s" r="C1" s="2">
        <v>32</v>
      </c>
      <c t="s" r="D1" s="2">
        <v>634</v>
      </c>
    </row>
    <row spans="1:4" r="2">
      <c t="s" r="A2" s="3">
        <v>603</v>
      </c>
    </row>
    <row spans="1:4" r="3">
      <c t="s" r="A3" s="4">
        <v>635</v>
      </c>
      <c t="n" r="B3" s="7">
        <v>-1370</v>
      </c>
      <c t="n" r="C3" s="7">
        <v>-1787</v>
      </c>
      <c t="n" r="D3" s="7">
        <v>-7600</v>
      </c>
    </row>
    <row spans="1:4" r="4">
      <c t="s" r="A4" s="4">
        <v>636</v>
      </c>
      <c t="n" r="B4" s="6">
        <v>4940</v>
      </c>
      <c t="n" r="C4" s="6">
        <v>5566</v>
      </c>
    </row>
    <row spans="1:4" r="5">
      <c t="s" r="A5" s="4">
        <v>637</v>
      </c>
    </row>
    <row spans="1:4" r="6">
      <c t="s" r="A6" s="3">
        <v>603</v>
      </c>
    </row>
    <row spans="1:4" r="7">
      <c t="s" r="A7" s="4">
        <v>638</v>
      </c>
      <c t="n" r="B7" s="6">
        <v>6310</v>
      </c>
      <c t="n" r="C7" s="6">
        <v>7353</v>
      </c>
    </row>
    <row spans="1:4" r="8">
      <c t="s" r="A8" s="4">
        <v>611</v>
      </c>
    </row>
    <row spans="1:4" r="9">
      <c t="s" r="A9" s="3">
        <v>603</v>
      </c>
    </row>
    <row spans="1:4" r="10">
      <c t="s" r="A10" s="4">
        <v>638</v>
      </c>
      <c t="n" r="B10" s="6">
        <v>5014</v>
      </c>
      <c t="n" r="C10" s="6">
        <v>5776</v>
      </c>
    </row>
    <row spans="1:4" r="11">
      <c t="s" r="A11" s="4">
        <v>612</v>
      </c>
    </row>
    <row spans="1:4" r="12">
      <c t="s" r="A12" s="3">
        <v>603</v>
      </c>
    </row>
    <row spans="1:4" r="13">
      <c t="s" r="A13" s="4">
        <v>638</v>
      </c>
      <c t="n" r="B13" s="6">
        <v>344</v>
      </c>
      <c t="n" r="C13" s="6">
        <v>505</v>
      </c>
    </row>
    <row spans="1:4" r="14">
      <c t="s" r="A14" s="4">
        <v>610</v>
      </c>
    </row>
    <row spans="1:4" r="15">
      <c t="s" r="A15" s="3">
        <v>603</v>
      </c>
    </row>
    <row spans="1:4" r="16">
      <c t="s" r="A16" s="4">
        <v>638</v>
      </c>
      <c t="n" r="B16" s="6">
        <v>592</v>
      </c>
      <c t="n" r="C16" s="6">
        <v>625</v>
      </c>
    </row>
    <row spans="1:4" r="17">
      <c t="s" r="A17" s="4">
        <v>613</v>
      </c>
    </row>
    <row spans="1:4" r="18">
      <c t="s" r="A18" s="3">
        <v>603</v>
      </c>
    </row>
    <row spans="1:4" r="19">
      <c t="s" r="A19" s="4">
        <v>638</v>
      </c>
      <c t="n" r="B19" s="7">
        <v>360</v>
      </c>
      <c t="n" r="C19" s="7">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9</v>
      </c>
      <c t="s" r="B1" s="2">
        <v>1</v>
      </c>
    </row>
    <row spans="1:4" r="2">
      <c t="s" r="B2" s="2">
        <v>2</v>
      </c>
      <c t="s" r="C2" s="2">
        <v>32</v>
      </c>
      <c t="s" r="D2" s="2">
        <v>79</v>
      </c>
    </row>
    <row spans="1:4" r="3">
      <c t="s" r="A3" s="3">
        <v>640</v>
      </c>
    </row>
    <row spans="1:4" r="4">
      <c t="s" r="A4" s="4">
        <v>641</v>
      </c>
      <c t="n" r="B4" s="7">
        <v>919</v>
      </c>
      <c t="n" r="C4" s="7">
        <v>1181</v>
      </c>
      <c t="n" r="D4" s="7">
        <v>1047</v>
      </c>
    </row>
    <row spans="1:4" r="5">
      <c t="s" r="A5" s="4">
        <v>642</v>
      </c>
      <c t="n" r="D5" s="6">
        <v>332</v>
      </c>
    </row>
    <row spans="1:4" r="6">
      <c t="s" r="A6" s="4">
        <v>643</v>
      </c>
      <c t="n" r="B6" s="6">
        <v>-49</v>
      </c>
      <c t="n" r="C6" s="6">
        <v>-237</v>
      </c>
      <c t="n" r="D6" s="6">
        <v>-37</v>
      </c>
    </row>
    <row spans="1:4" r="7">
      <c t="s" r="A7" s="4">
        <v>644</v>
      </c>
      <c t="n" r="B7" s="6">
        <v>-83</v>
      </c>
      <c t="n" r="C7" s="6">
        <v>-25</v>
      </c>
      <c t="n" r="D7" s="6">
        <v>-161</v>
      </c>
    </row>
    <row spans="1:4" r="8">
      <c t="s" r="A8" s="4">
        <v>645</v>
      </c>
      <c t="n" r="B8" s="7">
        <v>787</v>
      </c>
      <c t="n" r="C8" s="7">
        <v>919</v>
      </c>
      <c t="n" r="D8" s="7">
        <v>11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646</v>
      </c>
      <c t="s" r="B1" s="2">
        <v>492</v>
      </c>
      <c t="s" r="C1" s="2">
        <v>1</v>
      </c>
    </row>
    <row spans="1:7" r="2">
      <c t="s" r="B2" s="2">
        <v>4</v>
      </c>
      <c t="s" r="C2" s="2">
        <v>2</v>
      </c>
      <c t="s" r="D2" s="2">
        <v>32</v>
      </c>
      <c t="s" r="E2" s="2">
        <v>79</v>
      </c>
      <c t="s" r="F2" s="2">
        <v>2</v>
      </c>
      <c t="s" r="G2" s="2">
        <v>32</v>
      </c>
    </row>
    <row spans="1:7" r="3">
      <c t="s" r="A3" s="3">
        <v>603</v>
      </c>
    </row>
    <row spans="1:7" r="4">
      <c t="s" r="A4" s="4">
        <v>641</v>
      </c>
      <c t="n" r="C4" s="7">
        <v>28469</v>
      </c>
      <c t="n" r="D4" s="7">
        <v>25335</v>
      </c>
      <c t="n" r="E4" s="7">
        <v>20504</v>
      </c>
    </row>
    <row spans="1:7" r="5">
      <c t="s" r="A5" s="4">
        <v>647</v>
      </c>
      <c t="n" r="F5" s="7">
        <v>274</v>
      </c>
      <c t="n" r="G5" s="7">
        <v>290</v>
      </c>
    </row>
    <row spans="1:7" r="6">
      <c t="s" r="A6" s="4">
        <v>648</v>
      </c>
      <c t="n" r="C6" s="6">
        <v>6667</v>
      </c>
      <c t="n" r="D6" s="6">
        <v>3313</v>
      </c>
      <c t="n" r="E6" s="6">
        <v>6470</v>
      </c>
    </row>
    <row spans="1:7" r="7">
      <c t="s" r="A7" s="4">
        <v>649</v>
      </c>
      <c t="n" r="F7" s="6">
        <v>33131</v>
      </c>
      <c t="n" r="G7" s="6">
        <v>28179</v>
      </c>
    </row>
    <row spans="1:7" r="8">
      <c t="s" r="A8" s="4">
        <v>650</v>
      </c>
      <c t="n" r="C8" s="6">
        <v>-2854</v>
      </c>
      <c t="n" r="D8" s="6">
        <v>-505</v>
      </c>
      <c t="n" r="E8" s="6">
        <v>-2560</v>
      </c>
    </row>
    <row spans="1:7" r="9">
      <c t="s" r="A9" s="4">
        <v>651</v>
      </c>
      <c t="n" r="C9" s="6">
        <v>28469</v>
      </c>
      <c t="n" r="D9" s="6">
        <v>25335</v>
      </c>
      <c t="n" r="E9" s="6">
        <v>20504</v>
      </c>
      <c t="n" r="F9" s="6">
        <v>33405</v>
      </c>
      <c t="n" r="G9" s="6">
        <v>28469</v>
      </c>
    </row>
    <row spans="1:7" r="10">
      <c t="s" r="A10" s="4">
        <v>652</v>
      </c>
      <c t="n" r="C10" s="6">
        <v>1123</v>
      </c>
      <c t="n" r="D10" s="6">
        <v>326</v>
      </c>
      <c t="n" r="E10" s="6">
        <v>921</v>
      </c>
    </row>
    <row spans="1:7" r="11">
      <c t="s" r="A11" s="4">
        <v>645</v>
      </c>
      <c t="n" r="C11" s="6">
        <v>33405</v>
      </c>
      <c t="n" r="D11" s="6">
        <v>28469</v>
      </c>
      <c t="n" r="E11" s="6">
        <v>25335</v>
      </c>
    </row>
    <row spans="1:7" r="12">
      <c t="s" r="A12" s="4">
        <v>653</v>
      </c>
      <c t="n" r="F12" s="6">
        <v>23477</v>
      </c>
      <c t="n" r="G12" s="6">
        <v>32078</v>
      </c>
    </row>
    <row spans="1:7" r="13">
      <c t="s" r="A13" s="4">
        <v>654</v>
      </c>
      <c t="n" r="F13" s="6">
        <v>3058948</v>
      </c>
      <c t="n" r="G13" s="6">
        <v>2647633</v>
      </c>
    </row>
    <row spans="1:7" r="14">
      <c t="s" r="A14" s="4">
        <v>655</v>
      </c>
      <c t="n" r="F14" s="6">
        <v>3082425</v>
      </c>
      <c t="n" r="G14" s="6">
        <v>2679711</v>
      </c>
    </row>
    <row spans="1:7" r="15">
      <c t="s" r="A15" s="4">
        <v>607</v>
      </c>
    </row>
    <row spans="1:7" r="16">
      <c t="s" r="A16" s="3">
        <v>603</v>
      </c>
    </row>
    <row spans="1:7" r="17">
      <c t="s" r="A17" s="4">
        <v>641</v>
      </c>
      <c t="n" r="C17" s="6">
        <v>4633</v>
      </c>
      <c t="n" r="D17" s="6">
        <v>3433</v>
      </c>
      <c t="n" r="E17" s="6">
        <v>2174</v>
      </c>
    </row>
    <row spans="1:7" r="18">
      <c t="s" r="A18" s="4">
        <v>647</v>
      </c>
      <c t="n" r="F18" s="6">
        <v>44</v>
      </c>
      <c t="n" r="G18" s="6">
        <v>14</v>
      </c>
    </row>
    <row spans="1:7" r="19">
      <c t="s" r="A19" s="4">
        <v>648</v>
      </c>
      <c t="n" r="C19" s="6">
        <v>1022</v>
      </c>
      <c t="n" r="D19" s="6">
        <v>1264</v>
      </c>
      <c t="n" r="E19" s="6">
        <v>1523</v>
      </c>
    </row>
    <row spans="1:7" r="20">
      <c t="s" r="A20" s="4">
        <v>649</v>
      </c>
      <c t="n" r="F20" s="6">
        <v>5576</v>
      </c>
      <c t="n" r="G20" s="6">
        <v>4619</v>
      </c>
    </row>
    <row spans="1:7" r="21">
      <c t="s" r="A21" s="4">
        <v>650</v>
      </c>
      <c t="n" r="C21" s="6">
        <v>-36</v>
      </c>
      <c t="n" r="D21" s="6">
        <v>-72</v>
      </c>
      <c t="n" r="E21" s="6">
        <v>-288</v>
      </c>
    </row>
    <row spans="1:7" r="22">
      <c t="s" r="A22" s="4">
        <v>651</v>
      </c>
      <c t="n" r="C22" s="6">
        <v>4633</v>
      </c>
      <c t="n" r="D22" s="6">
        <v>3433</v>
      </c>
      <c t="n" r="E22" s="6">
        <v>2174</v>
      </c>
      <c t="n" r="F22" s="6">
        <v>5620</v>
      </c>
      <c t="n" r="G22" s="6">
        <v>4633</v>
      </c>
    </row>
    <row spans="1:7" r="23">
      <c t="s" r="A23" s="4">
        <v>652</v>
      </c>
      <c t="n" r="C23" s="6">
        <v>1</v>
      </c>
      <c t="n" r="D23" s="6">
        <v>8</v>
      </c>
      <c t="n" r="E23" s="6">
        <v>24</v>
      </c>
    </row>
    <row spans="1:7" r="24">
      <c t="s" r="A24" s="4">
        <v>645</v>
      </c>
      <c t="n" r="C24" s="6">
        <v>5620</v>
      </c>
      <c t="n" r="D24" s="6">
        <v>4633</v>
      </c>
      <c t="n" r="E24" s="6">
        <v>3433</v>
      </c>
    </row>
    <row spans="1:7" r="25">
      <c t="s" r="A25" s="4">
        <v>653</v>
      </c>
      <c t="n" r="F25" s="6">
        <v>805</v>
      </c>
      <c t="n" r="G25" s="6">
        <v>984</v>
      </c>
    </row>
    <row spans="1:7" r="26">
      <c t="s" r="A26" s="4">
        <v>654</v>
      </c>
      <c t="n" r="F26" s="6">
        <v>399246</v>
      </c>
      <c t="n" r="G26" s="6">
        <v>329829</v>
      </c>
    </row>
    <row spans="1:7" r="27">
      <c t="s" r="A27" s="4">
        <v>655</v>
      </c>
      <c t="n" r="F27" s="6">
        <v>400051</v>
      </c>
      <c t="n" r="G27" s="6">
        <v>330813</v>
      </c>
    </row>
    <row spans="1:7" r="28">
      <c t="s" r="A28" s="4">
        <v>632</v>
      </c>
    </row>
    <row spans="1:7" r="29">
      <c t="s" r="A29" s="3">
        <v>603</v>
      </c>
    </row>
    <row spans="1:7" r="30">
      <c t="s" r="A30" s="4">
        <v>647</v>
      </c>
      <c t="n" r="F30" s="6">
        <v>143</v>
      </c>
      <c t="n" r="G30" s="6">
        <v>168</v>
      </c>
    </row>
    <row spans="1:7" r="31">
      <c t="s" r="A31" s="4">
        <v>656</v>
      </c>
    </row>
    <row spans="1:7" r="32">
      <c t="s" r="A32" s="3">
        <v>603</v>
      </c>
    </row>
    <row spans="1:7" r="33">
      <c t="s" r="A33" s="4">
        <v>647</v>
      </c>
      <c t="n" r="F33" s="6">
        <v>3</v>
      </c>
      <c t="n" r="G33" s="6">
        <v>76</v>
      </c>
    </row>
    <row spans="1:7" r="34">
      <c t="s" r="A34" s="4">
        <v>608</v>
      </c>
    </row>
    <row spans="1:7" r="35">
      <c t="s" r="A35" s="3">
        <v>603</v>
      </c>
    </row>
    <row spans="1:7" r="36">
      <c t="s" r="A36" s="4">
        <v>641</v>
      </c>
      <c t="n" r="C36" s="6">
        <v>5155</v>
      </c>
      <c t="n" r="D36" s="6">
        <v>4374</v>
      </c>
      <c t="n" r="E36" s="6">
        <v>3656</v>
      </c>
    </row>
    <row spans="1:7" r="37">
      <c t="s" r="A37" s="4">
        <v>647</v>
      </c>
      <c t="n" r="G37" s="6">
        <v>32</v>
      </c>
    </row>
    <row spans="1:7" r="38">
      <c t="s" r="A38" s="4">
        <v>648</v>
      </c>
      <c t="n" r="C38" s="6">
        <v>4564</v>
      </c>
      <c t="n" r="D38" s="6">
        <v>715</v>
      </c>
      <c t="n" r="E38" s="6">
        <v>1525</v>
      </c>
    </row>
    <row spans="1:7" r="39">
      <c t="s" r="A39" s="4">
        <v>649</v>
      </c>
      <c t="n" r="F39" s="6">
        <v>8313</v>
      </c>
      <c t="n" r="G39" s="6">
        <v>5123</v>
      </c>
    </row>
    <row spans="1:7" r="40">
      <c t="s" r="A40" s="4">
        <v>650</v>
      </c>
      <c t="n" r="B40" s="7">
        <v>-2300</v>
      </c>
      <c t="n" r="C40" s="6">
        <v>-2287</v>
      </c>
      <c t="n" r="D40" s="6">
        <v>-71</v>
      </c>
      <c t="n" r="E40" s="6">
        <v>-1362</v>
      </c>
    </row>
    <row spans="1:7" r="41">
      <c t="s" r="A41" s="4">
        <v>651</v>
      </c>
      <c t="n" r="C41" s="6">
        <v>5155</v>
      </c>
      <c t="n" r="D41" s="6">
        <v>4374</v>
      </c>
      <c t="n" r="E41" s="6">
        <v>3656</v>
      </c>
      <c t="n" r="F41" s="6">
        <v>8313</v>
      </c>
      <c t="n" r="G41" s="6">
        <v>5155</v>
      </c>
    </row>
    <row spans="1:7" r="42">
      <c t="s" r="A42" s="4">
        <v>652</v>
      </c>
      <c t="n" r="C42" s="6">
        <v>881</v>
      </c>
      <c t="n" r="D42" s="6">
        <v>137</v>
      </c>
      <c t="n" r="E42" s="6">
        <v>555</v>
      </c>
    </row>
    <row spans="1:7" r="43">
      <c t="s" r="A43" s="4">
        <v>645</v>
      </c>
      <c t="n" r="C43" s="6">
        <v>8313</v>
      </c>
      <c t="n" r="D43" s="6">
        <v>5155</v>
      </c>
      <c t="n" r="E43" s="6">
        <v>4374</v>
      </c>
    </row>
    <row spans="1:7" r="44">
      <c t="s" r="A44" s="4">
        <v>653</v>
      </c>
      <c t="n" r="F44" s="6">
        <v>16026</v>
      </c>
      <c t="n" r="G44" s="6">
        <v>9818</v>
      </c>
    </row>
    <row spans="1:7" r="45">
      <c t="s" r="A45" s="4">
        <v>654</v>
      </c>
      <c t="n" r="F45" s="6">
        <v>405505</v>
      </c>
      <c t="n" r="G45" s="6">
        <v>256162</v>
      </c>
    </row>
    <row spans="1:7" r="46">
      <c t="s" r="A46" s="4">
        <v>655</v>
      </c>
      <c t="n" r="F46" s="6">
        <v>421531</v>
      </c>
      <c t="n" r="G46" s="6">
        <v>265980</v>
      </c>
    </row>
    <row spans="1:7" r="47">
      <c t="s" r="A47" s="4">
        <v>610</v>
      </c>
    </row>
    <row spans="1:7" r="48">
      <c t="s" r="A48" s="3">
        <v>603</v>
      </c>
    </row>
    <row spans="1:7" r="49">
      <c t="s" r="A49" s="4">
        <v>641</v>
      </c>
      <c t="n" r="C49" s="6">
        <v>3635</v>
      </c>
      <c t="n" r="D49" s="6">
        <v>2419</v>
      </c>
      <c t="n" r="E49" s="6">
        <v>1431</v>
      </c>
    </row>
    <row spans="1:7" r="50">
      <c t="s" r="A50" s="4">
        <v>647</v>
      </c>
      <c t="n" r="F50" s="6">
        <v>143</v>
      </c>
      <c t="n" r="G50" s="6">
        <v>168</v>
      </c>
    </row>
    <row spans="1:7" r="51">
      <c t="s" r="A51" s="4">
        <v>648</v>
      </c>
      <c t="n" r="C51" s="6">
        <v>-250</v>
      </c>
      <c t="n" r="D51" s="6">
        <v>1216</v>
      </c>
      <c t="n" r="E51" s="6">
        <v>1084</v>
      </c>
    </row>
    <row spans="1:7" r="52">
      <c t="s" r="A52" s="4">
        <v>649</v>
      </c>
      <c t="n" r="F52" s="6">
        <v>3242</v>
      </c>
      <c t="n" r="G52" s="6">
        <v>3467</v>
      </c>
    </row>
    <row spans="1:7" r="53">
      <c t="s" r="A53" s="4">
        <v>650</v>
      </c>
      <c t="n" r="E53" s="6">
        <v>-96</v>
      </c>
    </row>
    <row spans="1:7" r="54">
      <c t="s" r="A54" s="4">
        <v>651</v>
      </c>
      <c t="n" r="C54" s="6">
        <v>3635</v>
      </c>
      <c t="n" r="D54" s="6">
        <v>2419</v>
      </c>
      <c t="n" r="E54" s="6">
        <v>1431</v>
      </c>
      <c t="n" r="F54" s="6">
        <v>3385</v>
      </c>
      <c t="n" r="G54" s="6">
        <v>3635</v>
      </c>
    </row>
    <row spans="1:7" r="55">
      <c t="s" r="A55" s="4">
        <v>645</v>
      </c>
      <c t="n" r="C55" s="6">
        <v>3385</v>
      </c>
      <c t="n" r="D55" s="6">
        <v>3635</v>
      </c>
      <c t="n" r="E55" s="6">
        <v>2419</v>
      </c>
    </row>
    <row spans="1:7" r="56">
      <c t="s" r="A56" s="4">
        <v>653</v>
      </c>
      <c t="n" r="F56" s="6">
        <v>1401</v>
      </c>
      <c t="n" r="G56" s="6">
        <v>1443</v>
      </c>
    </row>
    <row spans="1:7" r="57">
      <c t="s" r="A57" s="4">
        <v>654</v>
      </c>
      <c t="n" r="F57" s="6">
        <v>415987</v>
      </c>
      <c t="n" r="G57" s="6">
        <v>408232</v>
      </c>
    </row>
    <row spans="1:7" r="58">
      <c t="s" r="A58" s="4">
        <v>655</v>
      </c>
      <c t="n" r="F58" s="6">
        <v>417388</v>
      </c>
      <c t="n" r="G58" s="6">
        <v>409675</v>
      </c>
    </row>
    <row spans="1:7" r="59">
      <c t="s" r="A59" s="4">
        <v>611</v>
      </c>
    </row>
    <row spans="1:7" r="60">
      <c t="s" r="A60" s="3">
        <v>603</v>
      </c>
    </row>
    <row spans="1:7" r="61">
      <c t="s" r="A61" s="4">
        <v>641</v>
      </c>
      <c t="n" r="C61" s="6">
        <v>1849</v>
      </c>
      <c t="n" r="D61" s="6">
        <v>1991</v>
      </c>
      <c t="n" r="E61" s="6">
        <v>2507</v>
      </c>
    </row>
    <row spans="1:7" r="62">
      <c t="s" r="A62" s="4">
        <v>647</v>
      </c>
      <c t="n" r="F62" s="6">
        <v>3</v>
      </c>
      <c t="n" r="G62" s="6">
        <v>76</v>
      </c>
    </row>
    <row spans="1:7" r="63">
      <c t="s" r="A63" s="4">
        <v>648</v>
      </c>
      <c t="n" r="C63" s="6">
        <v>-446</v>
      </c>
      <c t="n" r="D63" s="6">
        <v>-155</v>
      </c>
      <c t="n" r="E63" s="6">
        <v>-217</v>
      </c>
    </row>
    <row spans="1:7" r="64">
      <c t="s" r="A64" s="4">
        <v>649</v>
      </c>
      <c t="n" r="F64" s="6">
        <v>1351</v>
      </c>
      <c t="n" r="G64" s="6">
        <v>1773</v>
      </c>
    </row>
    <row spans="1:7" r="65">
      <c t="s" r="A65" s="4">
        <v>650</v>
      </c>
      <c t="n" r="C65" s="6">
        <v>-165</v>
      </c>
      <c t="n" r="D65" s="6">
        <v>-54</v>
      </c>
      <c t="n" r="E65" s="6">
        <v>-531</v>
      </c>
    </row>
    <row spans="1:7" r="66">
      <c t="s" r="A66" s="4">
        <v>651</v>
      </c>
      <c t="n" r="C66" s="6">
        <v>1849</v>
      </c>
      <c t="n" r="D66" s="6">
        <v>1991</v>
      </c>
      <c t="n" r="E66" s="6">
        <v>2507</v>
      </c>
      <c t="n" r="F66" s="6">
        <v>1354</v>
      </c>
      <c t="n" r="G66" s="6">
        <v>1849</v>
      </c>
    </row>
    <row spans="1:7" r="67">
      <c t="s" r="A67" s="4">
        <v>652</v>
      </c>
      <c t="n" r="C67" s="6">
        <v>116</v>
      </c>
      <c t="n" r="D67" s="6">
        <v>67</v>
      </c>
      <c t="n" r="E67" s="6">
        <v>232</v>
      </c>
    </row>
    <row spans="1:7" r="68">
      <c t="s" r="A68" s="4">
        <v>645</v>
      </c>
      <c t="n" r="C68" s="6">
        <v>1354</v>
      </c>
      <c t="n" r="D68" s="6">
        <v>1849</v>
      </c>
      <c t="n" r="E68" s="6">
        <v>1991</v>
      </c>
    </row>
    <row spans="1:7" r="69">
      <c t="s" r="A69" s="4">
        <v>653</v>
      </c>
      <c t="n" r="F69" s="6">
        <v>1582</v>
      </c>
      <c t="n" r="G69" s="6">
        <v>4415</v>
      </c>
    </row>
    <row spans="1:7" r="70">
      <c t="s" r="A70" s="4">
        <v>654</v>
      </c>
      <c t="n" r="F70" s="6">
        <v>456841</v>
      </c>
      <c t="n" r="G70" s="6">
        <v>464145</v>
      </c>
    </row>
    <row spans="1:7" r="71">
      <c t="s" r="A71" s="4">
        <v>655</v>
      </c>
      <c t="n" r="F71" s="6">
        <v>458423</v>
      </c>
      <c t="n" r="G71" s="6">
        <v>468560</v>
      </c>
    </row>
    <row spans="1:7" r="72">
      <c t="s" r="A72" s="4">
        <v>612</v>
      </c>
    </row>
    <row spans="1:7" r="73">
      <c t="s" r="A73" s="3">
        <v>603</v>
      </c>
    </row>
    <row spans="1:7" r="74">
      <c t="s" r="A74" s="4">
        <v>641</v>
      </c>
      <c t="n" r="C74" s="6">
        <v>100</v>
      </c>
      <c t="n" r="D74" s="6">
        <v>155</v>
      </c>
      <c t="n" r="E74" s="6">
        <v>226</v>
      </c>
    </row>
    <row spans="1:7" r="75">
      <c t="s" r="A75" s="4">
        <v>648</v>
      </c>
      <c t="n" r="C75" s="6">
        <v>104</v>
      </c>
      <c t="n" r="D75" s="6">
        <v>-50</v>
      </c>
      <c t="n" r="E75" s="6">
        <v>-71</v>
      </c>
    </row>
    <row spans="1:7" r="76">
      <c t="s" r="A76" s="4">
        <v>649</v>
      </c>
      <c t="n" r="F76" s="6">
        <v>144</v>
      </c>
      <c t="n" r="G76" s="6">
        <v>100</v>
      </c>
    </row>
    <row spans="1:7" r="77">
      <c t="s" r="A77" s="4">
        <v>650</v>
      </c>
      <c t="n" r="C77" s="6">
        <v>-60</v>
      </c>
      <c t="n" r="D77" s="6">
        <v>-5</v>
      </c>
    </row>
    <row spans="1:7" r="78">
      <c t="s" r="A78" s="4">
        <v>651</v>
      </c>
      <c t="n" r="C78" s="6">
        <v>100</v>
      </c>
      <c t="n" r="D78" s="6">
        <v>155</v>
      </c>
      <c t="n" r="E78" s="6">
        <v>226</v>
      </c>
      <c t="n" r="F78" s="6">
        <v>144</v>
      </c>
      <c t="n" r="G78" s="6">
        <v>100</v>
      </c>
    </row>
    <row spans="1:7" r="79">
      <c t="s" r="A79" s="4">
        <v>645</v>
      </c>
      <c t="n" r="C79" s="6">
        <v>144</v>
      </c>
      <c t="n" r="D79" s="6">
        <v>100</v>
      </c>
      <c t="n" r="E79" s="6">
        <v>155</v>
      </c>
    </row>
    <row spans="1:7" r="80">
      <c t="s" r="A80" s="4">
        <v>653</v>
      </c>
      <c t="n" r="G80" s="6">
        <v>20</v>
      </c>
    </row>
    <row spans="1:7" r="81">
      <c t="s" r="A81" s="4">
        <v>654</v>
      </c>
      <c t="n" r="F81" s="6">
        <v>46660</v>
      </c>
      <c t="n" r="G81" s="6">
        <v>50071</v>
      </c>
    </row>
    <row spans="1:7" r="82">
      <c t="s" r="A82" s="4">
        <v>655</v>
      </c>
      <c t="n" r="F82" s="6">
        <v>46660</v>
      </c>
      <c t="n" r="G82" s="6">
        <v>50091</v>
      </c>
    </row>
    <row spans="1:7" r="83">
      <c t="s" r="A83" s="4">
        <v>613</v>
      </c>
    </row>
    <row spans="1:7" r="84">
      <c t="s" r="A84" s="3">
        <v>603</v>
      </c>
    </row>
    <row spans="1:7" r="85">
      <c t="s" r="A85" s="4">
        <v>641</v>
      </c>
      <c t="n" r="C85" s="6">
        <v>13000</v>
      </c>
      <c t="n" r="D85" s="6">
        <v>12831</v>
      </c>
      <c t="n" r="E85" s="6">
        <v>10405</v>
      </c>
    </row>
    <row spans="1:7" r="86">
      <c t="s" r="A86" s="4">
        <v>647</v>
      </c>
      <c t="n" r="F86" s="6">
        <v>84</v>
      </c>
    </row>
    <row spans="1:7" r="87">
      <c t="s" r="A87" s="4">
        <v>648</v>
      </c>
      <c t="n" r="C87" s="6">
        <v>1479</v>
      </c>
      <c t="n" r="D87" s="6">
        <v>255</v>
      </c>
      <c t="n" r="E87" s="6">
        <v>2426</v>
      </c>
    </row>
    <row spans="1:7" r="88">
      <c t="s" r="A88" s="4">
        <v>649</v>
      </c>
      <c t="n" r="F88" s="6">
        <v>14413</v>
      </c>
      <c t="n" r="G88" s="6">
        <v>13000</v>
      </c>
    </row>
    <row spans="1:7" r="89">
      <c t="s" r="A89" s="4">
        <v>650</v>
      </c>
      <c t="n" r="D89" s="6">
        <v>-116</v>
      </c>
    </row>
    <row spans="1:7" r="90">
      <c t="s" r="A90" s="4">
        <v>651</v>
      </c>
      <c t="n" r="C90" s="6">
        <v>13000</v>
      </c>
      <c t="n" r="D90" s="6">
        <v>12831</v>
      </c>
      <c t="n" r="E90" s="6">
        <v>10405</v>
      </c>
      <c t="n" r="F90" s="6">
        <v>14497</v>
      </c>
      <c t="n" r="G90" s="6">
        <v>13000</v>
      </c>
    </row>
    <row spans="1:7" r="91">
      <c t="s" r="A91" s="4">
        <v>652</v>
      </c>
      <c t="n" r="C91" s="6">
        <v>18</v>
      </c>
      <c t="n" r="D91" s="6">
        <v>30</v>
      </c>
    </row>
    <row spans="1:7" r="92">
      <c t="s" r="A92" s="4">
        <v>645</v>
      </c>
      <c t="n" r="C92" s="6">
        <v>14497</v>
      </c>
      <c t="n" r="D92" s="6">
        <v>13000</v>
      </c>
      <c t="n" r="E92" s="6">
        <v>12831</v>
      </c>
    </row>
    <row spans="1:7" r="93">
      <c t="s" r="A93" s="4">
        <v>653</v>
      </c>
      <c t="n" r="F93" s="6">
        <v>3663</v>
      </c>
      <c t="n" r="G93" s="6">
        <v>15398</v>
      </c>
    </row>
    <row spans="1:7" r="94">
      <c t="s" r="A94" s="4">
        <v>654</v>
      </c>
      <c t="n" r="F94" s="6">
        <v>1324681</v>
      </c>
      <c t="n" r="G94" s="6">
        <v>1130422</v>
      </c>
    </row>
    <row spans="1:7" r="95">
      <c t="s" r="A95" s="4">
        <v>655</v>
      </c>
      <c t="n" r="F95" s="6">
        <v>1328344</v>
      </c>
      <c t="n" r="G95" s="6">
        <v>1145820</v>
      </c>
    </row>
    <row spans="1:7" r="96">
      <c t="s" r="A96" s="4">
        <v>614</v>
      </c>
    </row>
    <row spans="1:7" r="97">
      <c t="s" r="A97" s="3">
        <v>603</v>
      </c>
    </row>
    <row spans="1:7" r="98">
      <c t="s" r="A98" s="4">
        <v>641</v>
      </c>
      <c t="n" r="C98" s="6">
        <v>97</v>
      </c>
      <c t="n" r="D98" s="6">
        <v>132</v>
      </c>
      <c t="n" r="E98" s="6">
        <v>105</v>
      </c>
    </row>
    <row spans="1:7" r="99">
      <c t="s" r="A99" s="4">
        <v>648</v>
      </c>
      <c t="n" r="C99" s="6">
        <v>194</v>
      </c>
      <c t="n" r="D99" s="6">
        <v>68</v>
      </c>
      <c t="n" r="E99" s="6">
        <v>200</v>
      </c>
    </row>
    <row spans="1:7" r="100">
      <c t="s" r="A100" s="4">
        <v>649</v>
      </c>
      <c t="n" r="F100" s="6">
        <v>92</v>
      </c>
      <c t="n" r="G100" s="6">
        <v>97</v>
      </c>
    </row>
    <row spans="1:7" r="101">
      <c t="s" r="A101" s="4">
        <v>650</v>
      </c>
      <c t="n" r="C101" s="6">
        <v>-306</v>
      </c>
      <c t="n" r="D101" s="6">
        <v>-187</v>
      </c>
      <c t="n" r="E101" s="6">
        <v>-283</v>
      </c>
    </row>
    <row spans="1:7" r="102">
      <c t="s" r="A102" s="4">
        <v>651</v>
      </c>
      <c t="n" r="C102" s="6">
        <v>97</v>
      </c>
      <c t="n" r="D102" s="6">
        <v>132</v>
      </c>
      <c t="n" r="E102" s="6">
        <v>105</v>
      </c>
      <c t="n" r="F102" s="6">
        <v>92</v>
      </c>
      <c t="n" r="G102" s="6">
        <v>97</v>
      </c>
    </row>
    <row spans="1:7" r="103">
      <c t="s" r="A103" s="4">
        <v>652</v>
      </c>
      <c t="n" r="C103" s="6">
        <v>107</v>
      </c>
      <c t="n" r="D103" s="6">
        <v>84</v>
      </c>
      <c t="n" r="E103" s="6">
        <v>110</v>
      </c>
    </row>
    <row spans="1:7" r="104">
      <c t="s" r="A104" s="4">
        <v>645</v>
      </c>
      <c t="n" r="C104" s="7">
        <v>92</v>
      </c>
      <c t="n" r="D104" s="7">
        <v>97</v>
      </c>
      <c t="n" r="E104" s="7">
        <v>132</v>
      </c>
    </row>
    <row spans="1:7" r="105">
      <c t="s" r="A105" s="4">
        <v>654</v>
      </c>
      <c t="n" r="F105" s="6">
        <v>10028</v>
      </c>
      <c t="n" r="G105" s="6">
        <v>8772</v>
      </c>
    </row>
    <row spans="1:7" r="106">
      <c t="s" r="A106" s="4">
        <v>655</v>
      </c>
      <c t="n" r="F106" s="7">
        <v>10028</v>
      </c>
      <c t="n" r="G106" s="6">
        <v>8772</v>
      </c>
    </row>
    <row spans="1:7" r="107">
      <c t="s" r="A107" s="4">
        <v>657</v>
      </c>
    </row>
    <row spans="1:7" r="108">
      <c t="s" r="A108" s="3">
        <v>603</v>
      </c>
    </row>
    <row spans="1:7" r="109">
      <c t="s" r="A109" s="4">
        <v>658</v>
      </c>
      <c t="n" r="G109" s="6">
        <v>41</v>
      </c>
    </row>
    <row spans="1:7" r="110">
      <c t="s" r="A110" s="4">
        <v>659</v>
      </c>
    </row>
    <row spans="1:7" r="111">
      <c t="s" r="A111" s="3">
        <v>603</v>
      </c>
    </row>
    <row spans="1:7" r="112">
      <c t="s" r="A112" s="4">
        <v>658</v>
      </c>
      <c t="n" r="G112" s="7">
        <v>4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32</v>
      </c>
    </row>
    <row spans="1:3" r="2">
      <c t="s" r="A2" s="3">
        <v>603</v>
      </c>
    </row>
    <row spans="1:3" r="3">
      <c t="s" r="A3" s="4">
        <v>661</v>
      </c>
      <c t="n" r="B3" s="7">
        <v>27600</v>
      </c>
      <c t="n" r="C3" s="7">
        <v>24551</v>
      </c>
    </row>
    <row spans="1:3" r="4">
      <c t="s" r="A4" s="4">
        <v>662</v>
      </c>
      <c t="n" r="B4" s="6">
        <v>31344</v>
      </c>
      <c t="n" r="C4" s="6">
        <v>31509</v>
      </c>
    </row>
    <row spans="1:3" r="5">
      <c t="s" r="A5" s="4">
        <v>607</v>
      </c>
    </row>
    <row spans="1:3" r="6">
      <c t="s" r="A6" s="3">
        <v>603</v>
      </c>
    </row>
    <row spans="1:3" r="7">
      <c t="s" r="A7" s="4">
        <v>661</v>
      </c>
      <c t="n" r="B7" s="6">
        <v>805</v>
      </c>
      <c t="n" r="C7" s="6">
        <v>937</v>
      </c>
    </row>
    <row spans="1:3" r="8">
      <c t="s" r="A8" s="4">
        <v>662</v>
      </c>
      <c t="n" r="B8" s="6">
        <v>805</v>
      </c>
      <c t="n" r="C8" s="6">
        <v>855</v>
      </c>
    </row>
    <row spans="1:3" r="9">
      <c t="s" r="A9" s="4">
        <v>637</v>
      </c>
    </row>
    <row spans="1:3" r="10">
      <c t="s" r="A10" s="3">
        <v>603</v>
      </c>
    </row>
    <row spans="1:3" r="11">
      <c t="s" r="A11" s="4">
        <v>661</v>
      </c>
      <c t="n" r="B11" s="6">
        <v>25898</v>
      </c>
      <c t="n" r="C11" s="6">
        <v>22566</v>
      </c>
    </row>
    <row spans="1:3" r="12">
      <c t="s" r="A12" s="4">
        <v>662</v>
      </c>
      <c t="n" r="B12" s="6">
        <v>30539</v>
      </c>
      <c t="n" r="C12" s="6">
        <v>30654</v>
      </c>
    </row>
    <row spans="1:3" r="13">
      <c t="s" r="A13" s="4">
        <v>656</v>
      </c>
    </row>
    <row spans="1:3" r="14">
      <c t="s" r="A14" s="3">
        <v>603</v>
      </c>
    </row>
    <row spans="1:3" r="15">
      <c t="s" r="A15" s="4">
        <v>661</v>
      </c>
      <c t="n" r="B15" s="6">
        <v>5161</v>
      </c>
      <c t="n" r="C15" s="6">
        <v>8571</v>
      </c>
    </row>
    <row spans="1:3" r="16">
      <c t="s" r="A16" s="4">
        <v>662</v>
      </c>
      <c t="n" r="B16" s="6">
        <v>9264</v>
      </c>
      <c t="n" r="C16" s="6">
        <v>14649</v>
      </c>
    </row>
    <row spans="1:3" r="17">
      <c t="s" r="A17" s="4">
        <v>663</v>
      </c>
    </row>
    <row spans="1:3" r="18">
      <c t="s" r="A18" s="3">
        <v>603</v>
      </c>
    </row>
    <row spans="1:3" r="19">
      <c t="s" r="A19" s="4">
        <v>661</v>
      </c>
      <c t="n" r="B19" s="6">
        <v>1753</v>
      </c>
      <c t="n" r="C19" s="6">
        <v>1868</v>
      </c>
    </row>
    <row spans="1:3" r="20">
      <c t="s" r="A20" s="4">
        <v>662</v>
      </c>
      <c t="n" r="B20" s="6">
        <v>1763</v>
      </c>
      <c t="n" r="C20" s="6">
        <v>2277</v>
      </c>
    </row>
    <row spans="1:3" r="21">
      <c t="s" r="A21" s="4">
        <v>613</v>
      </c>
    </row>
    <row spans="1:3" r="22">
      <c t="s" r="A22" s="3">
        <v>603</v>
      </c>
    </row>
    <row spans="1:3" r="23">
      <c t="s" r="A23" s="4">
        <v>661</v>
      </c>
      <c t="n" r="B23" s="6">
        <v>3135</v>
      </c>
      <c t="n" r="C23" s="6">
        <v>4777</v>
      </c>
    </row>
    <row spans="1:3" r="24">
      <c t="s" r="A24" s="4">
        <v>662</v>
      </c>
      <c t="n" r="B24" s="6">
        <v>3663</v>
      </c>
      <c t="n" r="C24" s="6">
        <v>5311</v>
      </c>
    </row>
    <row spans="1:3" r="25">
      <c t="s" r="A25" s="4">
        <v>608</v>
      </c>
    </row>
    <row spans="1:3" r="26">
      <c t="s" r="A26" s="3">
        <v>603</v>
      </c>
    </row>
    <row spans="1:3" r="27">
      <c t="s" r="A27" s="4">
        <v>661</v>
      </c>
      <c t="n" r="B27" s="6">
        <v>15849</v>
      </c>
      <c t="n" r="C27" s="6">
        <v>7350</v>
      </c>
    </row>
    <row spans="1:3" r="28">
      <c t="s" r="A28" s="4">
        <v>662</v>
      </c>
      <c t="n" r="B28" s="6">
        <v>15849</v>
      </c>
      <c t="n" r="C28" s="6">
        <v>8417</v>
      </c>
    </row>
    <row spans="1:3" r="29">
      <c t="s" r="A29" s="4">
        <v>664</v>
      </c>
    </row>
    <row spans="1:3" r="30">
      <c t="s" r="A30" s="3">
        <v>603</v>
      </c>
    </row>
    <row spans="1:3" r="31">
      <c t="s" r="A31" s="4">
        <v>661</v>
      </c>
      <c t="n" r="B31" s="6">
        <v>897</v>
      </c>
      <c t="n" r="C31" s="6">
        <v>1048</v>
      </c>
    </row>
    <row spans="1:3" r="32">
      <c t="s" r="A32" s="4">
        <v>665</v>
      </c>
    </row>
    <row spans="1:3" r="33">
      <c t="s" r="A33" s="3">
        <v>603</v>
      </c>
    </row>
    <row spans="1:3" r="34">
      <c t="s" r="A34" s="4">
        <v>661</v>
      </c>
      <c t="n" r="B34" s="6">
        <v>3324</v>
      </c>
      <c t="n" r="C34" s="6">
        <v>5952</v>
      </c>
    </row>
    <row spans="1:3" r="35">
      <c t="s" r="A35" s="4">
        <v>666</v>
      </c>
    </row>
    <row spans="1:3" r="36">
      <c t="s" r="A36" s="3">
        <v>603</v>
      </c>
    </row>
    <row spans="1:3" r="37">
      <c t="s" r="A37" s="4">
        <v>661</v>
      </c>
      <c t="n" r="C37" s="6">
        <v>5</v>
      </c>
    </row>
    <row spans="1:3" r="38">
      <c t="s" r="A38" s="4">
        <v>667</v>
      </c>
    </row>
    <row spans="1:3" r="39">
      <c t="s" r="A39" s="3">
        <v>603</v>
      </c>
    </row>
    <row spans="1:3" r="40">
      <c t="s" r="A40" s="4">
        <v>661</v>
      </c>
      <c t="n" r="B40" s="6">
        <v>2744</v>
      </c>
      <c t="n" r="C40" s="6">
        <v>5426</v>
      </c>
    </row>
    <row spans="1:3" r="41">
      <c t="s" r="A41" s="4">
        <v>668</v>
      </c>
    </row>
    <row spans="1:3" r="42">
      <c t="s" r="A42" s="3">
        <v>603</v>
      </c>
    </row>
    <row spans="1:3" r="43">
      <c t="s" r="A43" s="4">
        <v>661</v>
      </c>
      <c t="n" r="B43" s="6">
        <v>1674</v>
      </c>
      <c t="n" r="C43" s="6">
        <v>4386</v>
      </c>
    </row>
    <row spans="1:3" r="44">
      <c t="s" r="A44" s="4">
        <v>669</v>
      </c>
    </row>
    <row spans="1:3" r="45">
      <c t="s" r="A45" s="3">
        <v>603</v>
      </c>
    </row>
    <row spans="1:3" r="46">
      <c t="s" r="A46" s="4">
        <v>661</v>
      </c>
      <c t="n" r="B46" s="6">
        <v>587</v>
      </c>
      <c t="n" r="C46" s="6">
        <v>1040</v>
      </c>
    </row>
    <row spans="1:3" r="47">
      <c t="s" r="A47" s="4">
        <v>670</v>
      </c>
    </row>
    <row spans="1:3" r="48">
      <c t="s" r="A48" s="3">
        <v>603</v>
      </c>
    </row>
    <row spans="1:3" r="49">
      <c t="s" r="A49" s="4">
        <v>661</v>
      </c>
      <c t="n" r="B49" s="6">
        <v>483</v>
      </c>
    </row>
    <row spans="1:3" r="50">
      <c t="s" r="A50" s="4">
        <v>671</v>
      </c>
    </row>
    <row spans="1:3" r="51">
      <c t="s" r="A51" s="3">
        <v>603</v>
      </c>
    </row>
    <row spans="1:3" r="52">
      <c t="s" r="A52" s="4">
        <v>661</v>
      </c>
      <c t="n" r="B52" s="6">
        <v>580</v>
      </c>
      <c t="n" r="C52" s="6">
        <v>521</v>
      </c>
    </row>
    <row spans="1:3" r="53">
      <c t="s" r="A53" s="4">
        <v>672</v>
      </c>
    </row>
    <row spans="1:3" r="54">
      <c t="s" r="A54" s="3">
        <v>603</v>
      </c>
    </row>
    <row spans="1:3" r="55">
      <c t="s" r="A55" s="4">
        <v>661</v>
      </c>
      <c t="n" r="B55" s="6">
        <v>538</v>
      </c>
      <c t="n" r="C55" s="6">
        <v>3569</v>
      </c>
    </row>
    <row spans="1:3" r="56">
      <c t="s" r="A56" s="4">
        <v>673</v>
      </c>
    </row>
    <row spans="1:3" r="57">
      <c t="s" r="A57" s="3">
        <v>603</v>
      </c>
    </row>
    <row spans="1:3" r="58">
      <c t="s" r="A58" s="4">
        <v>661</v>
      </c>
      <c t="n" r="C58" s="6">
        <v>99</v>
      </c>
    </row>
    <row spans="1:3" r="59">
      <c t="s" r="A59" s="4">
        <v>674</v>
      </c>
    </row>
    <row spans="1:3" r="60">
      <c t="s" r="A60" s="3">
        <v>603</v>
      </c>
    </row>
    <row spans="1:3" r="61">
      <c t="s" r="A61" s="4">
        <v>661</v>
      </c>
      <c t="n" r="B61" s="6">
        <v>221</v>
      </c>
      <c t="n" r="C61" s="6">
        <v>2943</v>
      </c>
    </row>
    <row spans="1:3" r="62">
      <c t="s" r="A62" s="4">
        <v>675</v>
      </c>
    </row>
    <row spans="1:3" r="63">
      <c t="s" r="A63" s="3">
        <v>603</v>
      </c>
    </row>
    <row spans="1:3" r="64">
      <c t="s" r="A64" s="4">
        <v>661</v>
      </c>
      <c t="n" r="B64" s="6">
        <v>221</v>
      </c>
      <c t="n" r="C64" s="6">
        <v>1129</v>
      </c>
    </row>
    <row spans="1:3" r="65">
      <c t="s" r="A65" s="4">
        <v>676</v>
      </c>
    </row>
    <row spans="1:3" r="66">
      <c t="s" r="A66" s="3">
        <v>603</v>
      </c>
    </row>
    <row spans="1:3" r="67">
      <c t="s" r="A67" s="4">
        <v>661</v>
      </c>
      <c t="n" r="C67" s="6">
        <v>75</v>
      </c>
    </row>
    <row spans="1:3" r="68">
      <c t="s" r="A68" s="4">
        <v>677</v>
      </c>
    </row>
    <row spans="1:3" r="69">
      <c t="s" r="A69" s="3">
        <v>603</v>
      </c>
    </row>
    <row spans="1:3" r="70">
      <c t="s" r="A70" s="4">
        <v>661</v>
      </c>
      <c t="n" r="C70" s="6">
        <v>1739</v>
      </c>
    </row>
    <row spans="1:3" r="71">
      <c t="s" r="A71" s="4">
        <v>678</v>
      </c>
    </row>
    <row spans="1:3" r="72">
      <c t="s" r="A72" s="3">
        <v>603</v>
      </c>
    </row>
    <row spans="1:3" r="73">
      <c t="s" r="A73" s="4">
        <v>661</v>
      </c>
      <c t="n" r="B73" s="6">
        <v>317</v>
      </c>
      <c t="n" r="C73" s="6">
        <v>527</v>
      </c>
    </row>
    <row spans="1:3" r="74">
      <c t="s" r="A74" s="4">
        <v>679</v>
      </c>
    </row>
    <row spans="1:3" r="75">
      <c t="s" r="A75" s="3">
        <v>603</v>
      </c>
    </row>
    <row spans="1:3" r="76">
      <c t="s" r="A76" s="4">
        <v>661</v>
      </c>
      <c t="n" r="B76" s="6">
        <v>23738</v>
      </c>
      <c t="n" r="C76" s="6">
        <v>15030</v>
      </c>
    </row>
    <row spans="1:3" r="77">
      <c t="s" r="A77" s="4">
        <v>680</v>
      </c>
    </row>
    <row spans="1:3" r="78">
      <c t="s" r="A78" s="3">
        <v>603</v>
      </c>
    </row>
    <row spans="1:3" r="79">
      <c t="s" r="A79" s="4">
        <v>661</v>
      </c>
      <c t="n" r="B79" s="6">
        <v>805</v>
      </c>
      <c t="n" r="C79" s="6">
        <v>833</v>
      </c>
    </row>
    <row spans="1:3" r="80">
      <c t="s" r="A80" s="4">
        <v>681</v>
      </c>
    </row>
    <row spans="1:3" r="81">
      <c t="s" r="A81" s="3">
        <v>603</v>
      </c>
    </row>
    <row spans="1:3" r="82">
      <c t="s" r="A82" s="4">
        <v>661</v>
      </c>
      <c t="n" r="B82" s="6">
        <v>22933</v>
      </c>
      <c t="n" r="C82" s="6">
        <v>14197</v>
      </c>
    </row>
    <row spans="1:3" r="83">
      <c t="s" r="A83" s="4">
        <v>682</v>
      </c>
    </row>
    <row spans="1:3" r="84">
      <c t="s" r="A84" s="3">
        <v>603</v>
      </c>
    </row>
    <row spans="1:3" r="85">
      <c t="s" r="A85" s="4">
        <v>661</v>
      </c>
      <c t="n" r="B85" s="6">
        <v>3266</v>
      </c>
      <c t="n" r="C85" s="6">
        <v>3056</v>
      </c>
    </row>
    <row spans="1:3" r="86">
      <c t="s" r="A86" s="4">
        <v>683</v>
      </c>
    </row>
    <row spans="1:3" r="87">
      <c t="s" r="A87" s="3">
        <v>603</v>
      </c>
    </row>
    <row spans="1:3" r="88">
      <c t="s" r="A88" s="4">
        <v>661</v>
      </c>
      <c t="n" r="B88" s="6">
        <v>1166</v>
      </c>
      <c t="n" r="C88" s="6">
        <v>753</v>
      </c>
    </row>
    <row spans="1:3" r="89">
      <c t="s" r="A89" s="4">
        <v>684</v>
      </c>
    </row>
    <row spans="1:3" r="90">
      <c t="s" r="A90" s="3">
        <v>603</v>
      </c>
    </row>
    <row spans="1:3" r="91">
      <c t="s" r="A91" s="4">
        <v>661</v>
      </c>
      <c t="n" r="B91" s="6">
        <v>2652</v>
      </c>
      <c t="n" r="C91" s="6">
        <v>3038</v>
      </c>
    </row>
    <row spans="1:3" r="92">
      <c t="s" r="A92" s="4">
        <v>685</v>
      </c>
    </row>
    <row spans="1:3" r="93">
      <c t="s" r="A93" s="3">
        <v>603</v>
      </c>
    </row>
    <row spans="1:3" r="94">
      <c t="s" r="A94" s="4">
        <v>661</v>
      </c>
      <c t="n" r="B94" s="7">
        <v>15849</v>
      </c>
      <c t="n" r="C94" s="7">
        <v>73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86</v>
      </c>
      <c t="s" r="B1" s="2">
        <v>1</v>
      </c>
    </row>
    <row spans="1:4" r="2">
      <c t="s" r="B2" s="2">
        <v>2</v>
      </c>
      <c t="s" r="C2" s="2">
        <v>32</v>
      </c>
      <c t="s" r="D2" s="2">
        <v>79</v>
      </c>
    </row>
    <row spans="1:4" r="3">
      <c t="s" r="A3" s="3">
        <v>687</v>
      </c>
    </row>
    <row spans="1:4" r="4">
      <c t="s" r="A4" s="4">
        <v>688</v>
      </c>
      <c t="n" r="B4" s="7">
        <v>23477</v>
      </c>
      <c t="n" r="C4" s="7">
        <v>32078</v>
      </c>
    </row>
    <row spans="1:4" r="5">
      <c t="s" r="A5" s="4">
        <v>689</v>
      </c>
      <c t="n" r="B5" s="6">
        <v>20845</v>
      </c>
      <c t="n" r="C5" s="6">
        <v>28770</v>
      </c>
    </row>
    <row spans="1:4" r="6">
      <c t="s" r="A6" s="4">
        <v>690</v>
      </c>
      <c t="n" r="B6" s="6">
        <v>27246</v>
      </c>
      <c t="n" r="C6" s="6">
        <v>33977</v>
      </c>
    </row>
    <row spans="1:4" r="7">
      <c t="s" r="A7" s="4">
        <v>691</v>
      </c>
      <c t="n" r="B7" s="6">
        <v>24603</v>
      </c>
      <c t="n" r="C7" s="6">
        <v>30669</v>
      </c>
    </row>
    <row spans="1:4" r="8">
      <c t="s" r="A8" s="4">
        <v>692</v>
      </c>
      <c t="n" r="B8" s="6">
        <v>2632</v>
      </c>
      <c t="n" r="C8" s="6">
        <v>3308</v>
      </c>
    </row>
    <row spans="1:4" r="9">
      <c t="s" r="A9" s="4">
        <v>693</v>
      </c>
      <c t="n" r="B9" s="6">
        <v>2643</v>
      </c>
      <c t="n" r="C9" s="6">
        <v>3308</v>
      </c>
    </row>
    <row spans="1:4" r="10">
      <c t="s" r="A10" s="4">
        <v>694</v>
      </c>
      <c t="n" r="B10" s="6">
        <v>274</v>
      </c>
      <c t="n" r="C10" s="6">
        <v>290</v>
      </c>
    </row>
    <row spans="1:4" r="11">
      <c t="s" r="A11" s="4">
        <v>695</v>
      </c>
      <c t="n" r="B11" s="6">
        <v>28674</v>
      </c>
      <c t="n" r="C11" s="6">
        <v>30323</v>
      </c>
      <c t="n" r="D11" s="7">
        <v>40763</v>
      </c>
    </row>
    <row spans="1:4" r="12">
      <c t="s" r="A12" s="4">
        <v>696</v>
      </c>
      <c t="n" r="B12" s="6">
        <v>779</v>
      </c>
      <c t="n" r="C12" s="6">
        <v>1337</v>
      </c>
      <c t="n" r="D12" s="6">
        <v>2312</v>
      </c>
    </row>
    <row spans="1:4" r="13">
      <c t="s" r="A13" s="4">
        <v>697</v>
      </c>
      <c t="n" r="B13" s="6">
        <v>453</v>
      </c>
      <c t="n" r="C13" s="6">
        <v>640</v>
      </c>
      <c t="n" r="D13" s="6">
        <v>1190</v>
      </c>
    </row>
    <row spans="1:4" r="14">
      <c t="s" r="A14" s="4">
        <v>632</v>
      </c>
    </row>
    <row spans="1:4" r="15">
      <c t="s" r="A15" s="3">
        <v>687</v>
      </c>
    </row>
    <row spans="1:4" r="16">
      <c t="s" r="A16" s="4">
        <v>689</v>
      </c>
      <c t="n" r="B16" s="6">
        <v>88</v>
      </c>
      <c t="n" r="C16" s="6">
        <v>102</v>
      </c>
    </row>
    <row spans="1:4" r="17">
      <c t="s" r="A17" s="4">
        <v>691</v>
      </c>
      <c t="n" r="B17" s="6">
        <v>88</v>
      </c>
      <c t="n" r="C17" s="6">
        <v>102</v>
      </c>
    </row>
    <row spans="1:4" r="18">
      <c t="s" r="A18" s="4">
        <v>692</v>
      </c>
      <c t="n" r="B18" s="6">
        <v>1313</v>
      </c>
      <c t="n" r="C18" s="6">
        <v>1341</v>
      </c>
    </row>
    <row spans="1:4" r="19">
      <c t="s" r="A19" s="4">
        <v>693</v>
      </c>
      <c t="n" r="B19" s="6">
        <v>1313</v>
      </c>
      <c t="n" r="C19" s="6">
        <v>1341</v>
      </c>
    </row>
    <row spans="1:4" r="20">
      <c t="s" r="A20" s="4">
        <v>694</v>
      </c>
      <c t="n" r="B20" s="6">
        <v>143</v>
      </c>
      <c t="n" r="C20" s="6">
        <v>168</v>
      </c>
    </row>
    <row spans="1:4" r="21">
      <c t="s" r="A21" s="4">
        <v>695</v>
      </c>
      <c t="n" r="B21" s="6">
        <v>1421</v>
      </c>
      <c t="n" r="C21" s="6">
        <v>3395</v>
      </c>
      <c t="n" r="D21" s="6">
        <v>5694</v>
      </c>
    </row>
    <row spans="1:4" r="22">
      <c t="s" r="A22" s="4">
        <v>696</v>
      </c>
      <c t="n" r="B22" s="6">
        <v>55</v>
      </c>
      <c t="n" r="C22" s="6">
        <v>297</v>
      </c>
      <c t="n" r="D22" s="6">
        <v>300</v>
      </c>
    </row>
    <row spans="1:4" r="23">
      <c t="s" r="A23" s="4">
        <v>697</v>
      </c>
      <c t="n" r="D23" s="6">
        <v>292</v>
      </c>
    </row>
    <row spans="1:4" r="24">
      <c t="s" r="A24" s="4">
        <v>656</v>
      </c>
    </row>
    <row spans="1:4" r="25">
      <c t="s" r="A25" s="3">
        <v>687</v>
      </c>
    </row>
    <row spans="1:4" r="26">
      <c t="s" r="A26" s="4">
        <v>689</v>
      </c>
      <c t="n" r="B26" s="6">
        <v>1318</v>
      </c>
      <c t="n" r="C26" s="6">
        <v>2986</v>
      </c>
    </row>
    <row spans="1:4" r="27">
      <c t="s" r="A27" s="4">
        <v>691</v>
      </c>
      <c t="n" r="B27" s="6">
        <v>1813</v>
      </c>
      <c t="n" r="C27" s="6">
        <v>3515</v>
      </c>
    </row>
    <row spans="1:4" r="28">
      <c t="s" r="A28" s="4">
        <v>692</v>
      </c>
      <c t="n" r="B28" s="6">
        <v>264</v>
      </c>
      <c t="n" r="C28" s="6">
        <v>1429</v>
      </c>
    </row>
    <row spans="1:4" r="29">
      <c t="s" r="A29" s="4">
        <v>693</v>
      </c>
      <c t="n" r="B29" s="6">
        <v>264</v>
      </c>
      <c t="n" r="C29" s="6">
        <v>1429</v>
      </c>
    </row>
    <row spans="1:4" r="30">
      <c t="s" r="A30" s="4">
        <v>694</v>
      </c>
      <c t="n" r="B30" s="6">
        <v>3</v>
      </c>
      <c t="n" r="C30" s="6">
        <v>76</v>
      </c>
    </row>
    <row spans="1:4" r="31">
      <c t="s" r="A31" s="4">
        <v>695</v>
      </c>
      <c t="n" r="B31" s="6">
        <v>2625</v>
      </c>
      <c t="n" r="C31" s="6">
        <v>4246</v>
      </c>
      <c t="n" r="D31" s="6">
        <v>4627</v>
      </c>
    </row>
    <row spans="1:4" r="32">
      <c t="s" r="A32" s="4">
        <v>696</v>
      </c>
      <c t="n" r="B32" s="6">
        <v>120</v>
      </c>
      <c t="n" r="C32" s="6">
        <v>243</v>
      </c>
      <c t="n" r="D32" s="6">
        <v>219</v>
      </c>
    </row>
    <row spans="1:4" r="33">
      <c t="s" r="A33" s="4">
        <v>697</v>
      </c>
      <c t="n" r="B33" s="6">
        <v>72</v>
      </c>
      <c t="n" r="C33" s="6">
        <v>103</v>
      </c>
      <c t="n" r="D33" s="6">
        <v>192</v>
      </c>
    </row>
    <row spans="1:4" r="34">
      <c t="s" r="A34" s="4">
        <v>608</v>
      </c>
    </row>
    <row spans="1:4" r="35">
      <c t="s" r="A35" s="3">
        <v>687</v>
      </c>
    </row>
    <row spans="1:4" r="36">
      <c t="s" r="A36" s="4">
        <v>688</v>
      </c>
      <c t="n" r="B36" s="6">
        <v>16026</v>
      </c>
      <c t="n" r="C36" s="6">
        <v>9818</v>
      </c>
    </row>
    <row spans="1:4" r="37">
      <c t="s" r="A37" s="4">
        <v>689</v>
      </c>
      <c t="n" r="B37" s="6">
        <v>16026</v>
      </c>
      <c t="n" r="C37" s="6">
        <v>9328</v>
      </c>
    </row>
    <row spans="1:4" r="38">
      <c t="s" r="A38" s="4">
        <v>691</v>
      </c>
      <c t="n" r="B38" s="6">
        <v>18660</v>
      </c>
      <c t="n" r="C38" s="6">
        <v>10007</v>
      </c>
    </row>
    <row spans="1:4" r="39">
      <c t="s" r="A39" s="4">
        <v>692</v>
      </c>
      <c t="n" r="C39" s="6">
        <v>490</v>
      </c>
    </row>
    <row spans="1:4" r="40">
      <c t="s" r="A40" s="4">
        <v>693</v>
      </c>
      <c t="n" r="C40" s="6">
        <v>490</v>
      </c>
    </row>
    <row spans="1:4" r="41">
      <c t="s" r="A41" s="4">
        <v>694</v>
      </c>
      <c t="n" r="C41" s="6">
        <v>32</v>
      </c>
    </row>
    <row spans="1:4" r="42">
      <c t="s" r="A42" s="4">
        <v>695</v>
      </c>
      <c t="n" r="B42" s="6">
        <v>16273</v>
      </c>
      <c t="n" r="C42" s="6">
        <v>11060</v>
      </c>
      <c t="n" r="D42" s="6">
        <v>16452</v>
      </c>
    </row>
    <row spans="1:4" r="43">
      <c t="s" r="A43" s="4">
        <v>696</v>
      </c>
      <c t="n" r="B43" s="6">
        <v>315</v>
      </c>
      <c t="n" r="C43" s="6">
        <v>314</v>
      </c>
      <c t="n" r="D43" s="6">
        <v>1076</v>
      </c>
    </row>
    <row spans="1:4" r="44">
      <c t="s" r="A44" s="4">
        <v>697</v>
      </c>
      <c t="n" r="B44" s="6">
        <v>295</v>
      </c>
      <c t="n" r="C44" s="6">
        <v>247</v>
      </c>
      <c t="n" r="D44" s="6">
        <v>359</v>
      </c>
    </row>
    <row spans="1:4" r="45">
      <c t="s" r="A45" s="4">
        <v>663</v>
      </c>
    </row>
    <row spans="1:4" r="46">
      <c t="s" r="A46" s="3">
        <v>687</v>
      </c>
    </row>
    <row spans="1:4" r="47">
      <c t="s" r="A47" s="4">
        <v>689</v>
      </c>
      <c t="n" r="C47" s="6">
        <v>20</v>
      </c>
    </row>
    <row spans="1:4" r="48">
      <c t="s" r="A48" s="4">
        <v>691</v>
      </c>
      <c t="n" r="C48" s="6">
        <v>20</v>
      </c>
    </row>
    <row spans="1:4" r="49">
      <c t="s" r="A49" s="4">
        <v>695</v>
      </c>
      <c t="n" r="C49" s="6">
        <v>20</v>
      </c>
      <c t="n" r="D49" s="6">
        <v>22</v>
      </c>
    </row>
    <row spans="1:4" r="50">
      <c t="s" r="A50" s="4">
        <v>696</v>
      </c>
      <c t="n" r="C50" s="6">
        <v>1</v>
      </c>
      <c t="n" r="D50" s="6">
        <v>1</v>
      </c>
    </row>
    <row spans="1:4" r="51">
      <c t="s" r="A51" s="4">
        <v>697</v>
      </c>
      <c t="n" r="D51" s="6">
        <v>1</v>
      </c>
    </row>
    <row spans="1:4" r="52">
      <c t="s" r="A52" s="4">
        <v>613</v>
      </c>
    </row>
    <row spans="1:4" r="53">
      <c t="s" r="A53" s="3">
        <v>687</v>
      </c>
    </row>
    <row spans="1:4" r="54">
      <c t="s" r="A54" s="4">
        <v>688</v>
      </c>
      <c t="n" r="B54" s="6">
        <v>3663</v>
      </c>
      <c t="n" r="C54" s="6">
        <v>15398</v>
      </c>
    </row>
    <row spans="1:4" r="55">
      <c t="s" r="A55" s="4">
        <v>689</v>
      </c>
      <c t="n" r="B55" s="6">
        <v>2652</v>
      </c>
      <c t="n" r="C55" s="6">
        <v>15398</v>
      </c>
    </row>
    <row spans="1:4" r="56">
      <c t="s" r="A56" s="4">
        <v>691</v>
      </c>
      <c t="n" r="B56" s="6">
        <v>2947</v>
      </c>
      <c t="n" r="C56" s="6">
        <v>15705</v>
      </c>
    </row>
    <row spans="1:4" r="57">
      <c t="s" r="A57" s="4">
        <v>692</v>
      </c>
      <c t="n" r="B57" s="6">
        <v>1011</v>
      </c>
    </row>
    <row spans="1:4" r="58">
      <c t="s" r="A58" s="4">
        <v>693</v>
      </c>
      <c t="n" r="B58" s="6">
        <v>1022</v>
      </c>
    </row>
    <row spans="1:4" r="59">
      <c t="s" r="A59" s="4">
        <v>694</v>
      </c>
      <c t="n" r="B59" s="6">
        <v>84</v>
      </c>
    </row>
    <row spans="1:4" r="60">
      <c t="s" r="A60" s="4">
        <v>695</v>
      </c>
      <c t="n" r="B60" s="6">
        <v>7425</v>
      </c>
      <c t="n" r="C60" s="6">
        <v>10463</v>
      </c>
      <c t="n" r="D60" s="6">
        <v>13010</v>
      </c>
    </row>
    <row spans="1:4" r="61">
      <c t="s" r="A61" s="4">
        <v>696</v>
      </c>
      <c t="n" r="B61" s="6">
        <v>284</v>
      </c>
      <c t="n" r="C61" s="6">
        <v>456</v>
      </c>
      <c t="n" r="D61" s="6">
        <v>654</v>
      </c>
    </row>
    <row spans="1:4" r="62">
      <c t="s" r="A62" s="4">
        <v>697</v>
      </c>
      <c t="n" r="B62" s="6">
        <v>81</v>
      </c>
      <c t="n" r="C62" s="6">
        <v>273</v>
      </c>
      <c t="n" r="D62" s="6">
        <v>314</v>
      </c>
    </row>
    <row spans="1:4" r="63">
      <c t="s" r="A63" s="4">
        <v>607</v>
      </c>
    </row>
    <row spans="1:4" r="64">
      <c t="s" r="A64" s="3">
        <v>687</v>
      </c>
    </row>
    <row spans="1:4" r="65">
      <c t="s" r="A65" s="4">
        <v>688</v>
      </c>
      <c t="n" r="B65" s="6">
        <v>805</v>
      </c>
      <c t="n" r="C65" s="6">
        <v>984</v>
      </c>
    </row>
    <row spans="1:4" r="66">
      <c t="s" r="A66" s="4">
        <v>689</v>
      </c>
      <c t="n" r="B66" s="6">
        <v>761</v>
      </c>
      <c t="n" r="C66" s="6">
        <v>936</v>
      </c>
    </row>
    <row spans="1:4" r="67">
      <c t="s" r="A67" s="4">
        <v>691</v>
      </c>
      <c t="n" r="B67" s="6">
        <v>1095</v>
      </c>
      <c t="n" r="C67" s="6">
        <v>1320</v>
      </c>
    </row>
    <row spans="1:4" r="68">
      <c t="s" r="A68" s="4">
        <v>692</v>
      </c>
      <c t="n" r="B68" s="6">
        <v>44</v>
      </c>
      <c t="n" r="C68" s="6">
        <v>48</v>
      </c>
    </row>
    <row spans="1:4" r="69">
      <c t="s" r="A69" s="4">
        <v>693</v>
      </c>
      <c t="n" r="B69" s="6">
        <v>44</v>
      </c>
      <c t="n" r="C69" s="6">
        <v>48</v>
      </c>
    </row>
    <row spans="1:4" r="70">
      <c t="s" r="A70" s="4">
        <v>694</v>
      </c>
      <c t="n" r="B70" s="6">
        <v>44</v>
      </c>
      <c t="n" r="C70" s="6">
        <v>14</v>
      </c>
    </row>
    <row spans="1:4" r="71">
      <c t="s" r="A71" s="4">
        <v>695</v>
      </c>
      <c t="n" r="B71" s="6">
        <v>930</v>
      </c>
      <c t="n" r="C71" s="6">
        <v>1139</v>
      </c>
      <c t="n" r="D71" s="6">
        <v>958</v>
      </c>
    </row>
    <row spans="1:4" r="72">
      <c t="s" r="A72" s="4">
        <v>696</v>
      </c>
      <c t="n" r="B72" s="6">
        <v>5</v>
      </c>
      <c t="n" r="C72" s="6">
        <v>26</v>
      </c>
      <c t="n" r="D72" s="6">
        <v>62</v>
      </c>
    </row>
    <row spans="1:4" r="73">
      <c t="s" r="A73" s="4">
        <v>697</v>
      </c>
      <c t="n" r="B73" s="7">
        <v>5</v>
      </c>
      <c t="n" r="C73" s="7">
        <v>17</v>
      </c>
      <c t="n" r="D73" s="7">
        <v>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32</v>
      </c>
    </row>
    <row spans="1:3" r="2">
      <c t="s" r="A2" s="3">
        <v>699</v>
      </c>
    </row>
    <row spans="1:3" r="3">
      <c t="s" r="A3" s="4">
        <v>700</v>
      </c>
      <c t="n" r="B3" s="7">
        <v>14216</v>
      </c>
      <c t="n" r="C3" s="7">
        <v>14480</v>
      </c>
    </row>
    <row spans="1:3" r="4">
      <c t="s" r="A4" s="4">
        <v>701</v>
      </c>
      <c t="n" r="B4" s="6">
        <v>3111</v>
      </c>
      <c t="n" r="C4" s="6">
        <v>8434</v>
      </c>
    </row>
    <row spans="1:3" r="5">
      <c t="s" r="A5" s="4">
        <v>702</v>
      </c>
      <c t="n" r="B5" s="6">
        <v>17327</v>
      </c>
      <c t="n" r="C5" s="6">
        <v>22914</v>
      </c>
    </row>
    <row spans="1:3" r="6">
      <c t="s" r="A6" s="4">
        <v>632</v>
      </c>
    </row>
    <row spans="1:3" r="7">
      <c t="s" r="A7" s="3">
        <v>699</v>
      </c>
    </row>
    <row spans="1:3" r="8">
      <c t="s" r="A8" s="4">
        <v>700</v>
      </c>
      <c t="n" r="B8" s="6">
        <v>1402</v>
      </c>
      <c t="n" r="C8" s="6">
        <v>1443</v>
      </c>
    </row>
    <row spans="1:3" r="9">
      <c t="s" r="A9" s="4">
        <v>656</v>
      </c>
    </row>
    <row spans="1:3" r="10">
      <c t="s" r="A10" s="3">
        <v>699</v>
      </c>
    </row>
    <row spans="1:3" r="11">
      <c t="s" r="A11" s="4">
        <v>700</v>
      </c>
      <c t="n" r="B11" s="6">
        <v>2621</v>
      </c>
      <c t="n" r="C11" s="6">
        <v>2946</v>
      </c>
    </row>
    <row spans="1:3" r="12">
      <c t="s" r="A12" s="4">
        <v>701</v>
      </c>
      <c t="n" r="B12" s="6">
        <v>1261</v>
      </c>
      <c t="n" r="C12" s="6">
        <v>1469</v>
      </c>
    </row>
    <row spans="1:3" r="13">
      <c t="s" r="A13" s="4">
        <v>663</v>
      </c>
    </row>
    <row spans="1:3" r="14">
      <c t="s" r="A14" s="3">
        <v>699</v>
      </c>
    </row>
    <row spans="1:3" r="15">
      <c t="s" r="A15" s="4">
        <v>700</v>
      </c>
      <c t="n" r="B15" s="6">
        <v>18</v>
      </c>
      <c t="n" r="C15" s="6">
        <v>20</v>
      </c>
    </row>
    <row spans="1:3" r="16">
      <c t="s" r="A16" s="4">
        <v>613</v>
      </c>
    </row>
    <row spans="1:3" r="17">
      <c t="s" r="A17" s="3">
        <v>699</v>
      </c>
    </row>
    <row spans="1:3" r="18">
      <c t="s" r="A18" s="4">
        <v>700</v>
      </c>
      <c t="n" r="B18" s="6">
        <v>9968</v>
      </c>
      <c t="n" r="C18" s="6">
        <v>9950</v>
      </c>
    </row>
    <row spans="1:3" r="19">
      <c t="s" r="A19" s="4">
        <v>701</v>
      </c>
      <c t="n" r="B19" s="6">
        <v>528</v>
      </c>
      <c t="n" r="C19" s="6">
        <v>283</v>
      </c>
    </row>
    <row spans="1:3" r="20">
      <c t="s" r="A20" s="4">
        <v>608</v>
      </c>
    </row>
    <row spans="1:3" r="21">
      <c t="s" r="A21" s="3">
        <v>699</v>
      </c>
    </row>
    <row spans="1:3" r="22">
      <c t="s" r="A22" s="4">
        <v>700</v>
      </c>
      <c t="n" r="B22" s="6">
        <v>174</v>
      </c>
      <c t="n" r="C22" s="6">
        <v>121</v>
      </c>
    </row>
    <row spans="1:3" r="23">
      <c t="s" r="A23" s="4">
        <v>701</v>
      </c>
      <c t="n" r="B23" s="6">
        <v>1136</v>
      </c>
      <c t="n" r="C23" s="6">
        <v>6496</v>
      </c>
    </row>
    <row spans="1:3" r="24">
      <c t="s" r="A24" s="4">
        <v>607</v>
      </c>
    </row>
    <row spans="1:3" r="25">
      <c t="s" r="A25" s="3">
        <v>699</v>
      </c>
    </row>
    <row spans="1:3" r="26">
      <c t="s" r="A26" s="4">
        <v>700</v>
      </c>
      <c t="n" r="B26" s="6">
        <v>33</v>
      </c>
    </row>
    <row spans="1:3" r="27">
      <c t="s" r="A27" s="4">
        <v>701</v>
      </c>
      <c t="n" r="B27" s="7">
        <v>186</v>
      </c>
      <c t="n" r="C27" s="7">
        <v>1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26"/>
    <col customWidth="1" max="3" min="3" width="26"/>
    <col customWidth="1" max="4" min="4" width="26"/>
  </cols>
  <sheetData>
    <row spans="1:4" r="1">
      <c t="s" r="A1" s="1">
        <v>703</v>
      </c>
      <c t="s" r="B1" s="2">
        <v>1</v>
      </c>
    </row>
    <row spans="1:4" r="2">
      <c t="s" r="B2" s="2">
        <v>704</v>
      </c>
      <c t="s" r="C2" s="2">
        <v>705</v>
      </c>
      <c t="s" r="D2" s="2">
        <v>706</v>
      </c>
    </row>
    <row spans="1:4" r="3">
      <c t="s" r="A3" s="3">
        <v>603</v>
      </c>
    </row>
    <row spans="1:4" r="4">
      <c t="s" r="A4" s="4">
        <v>707</v>
      </c>
      <c t="n" r="B4" s="6">
        <v>2</v>
      </c>
      <c t="n" r="C4" s="6">
        <v>9</v>
      </c>
      <c t="n" r="D4" s="6">
        <v>5</v>
      </c>
    </row>
    <row spans="1:4" r="5">
      <c t="s" r="A5" s="4">
        <v>708</v>
      </c>
      <c t="n" r="B5" s="7">
        <v>617</v>
      </c>
      <c t="n" r="C5" s="7">
        <v>11748</v>
      </c>
      <c t="n" r="D5" s="7">
        <v>3544</v>
      </c>
    </row>
    <row spans="1:4" r="6">
      <c t="s" r="A6" s="4">
        <v>709</v>
      </c>
      <c t="n" r="B6" s="7">
        <v>617</v>
      </c>
      <c t="n" r="C6" s="7">
        <v>11748</v>
      </c>
      <c t="n" r="D6" s="7">
        <v>3544</v>
      </c>
    </row>
    <row spans="1:4" r="7">
      <c t="s" r="A7" s="4">
        <v>710</v>
      </c>
    </row>
    <row spans="1:4" r="8">
      <c t="s" r="A8" s="3">
        <v>603</v>
      </c>
    </row>
    <row spans="1:4" r="9">
      <c t="s" r="A9" s="4">
        <v>707</v>
      </c>
      <c t="n" r="B9" s="6">
        <v>1</v>
      </c>
      <c t="n" r="C9" s="6">
        <v>3</v>
      </c>
      <c t="n" r="D9" s="6">
        <v>1</v>
      </c>
    </row>
    <row spans="1:4" r="10">
      <c t="s" r="A10" s="4">
        <v>708</v>
      </c>
      <c t="n" r="B10" s="7">
        <v>450</v>
      </c>
      <c t="n" r="C10" s="7">
        <v>10323</v>
      </c>
      <c t="n" r="D10" s="7">
        <v>207</v>
      </c>
    </row>
    <row spans="1:4" r="11">
      <c t="s" r="A11" s="4">
        <v>709</v>
      </c>
      <c t="n" r="B11" s="7">
        <v>450</v>
      </c>
      <c t="n" r="C11" s="7">
        <v>10323</v>
      </c>
      <c t="n" r="D11" s="7">
        <v>207</v>
      </c>
    </row>
    <row spans="1:4" r="12">
      <c t="s" r="A12" s="4">
        <v>656</v>
      </c>
    </row>
    <row spans="1:4" r="13">
      <c t="s" r="A13" s="3">
        <v>603</v>
      </c>
    </row>
    <row spans="1:4" r="14">
      <c t="s" r="A14" s="4">
        <v>707</v>
      </c>
      <c t="n" r="B14" s="6">
        <v>1</v>
      </c>
      <c t="n" r="C14" s="6">
        <v>3</v>
      </c>
      <c t="n" r="D14" s="6">
        <v>2</v>
      </c>
    </row>
    <row spans="1:4" r="15">
      <c t="s" r="A15" s="4">
        <v>708</v>
      </c>
      <c t="n" r="B15" s="7">
        <v>167</v>
      </c>
      <c t="n" r="C15" s="7">
        <v>714</v>
      </c>
      <c t="n" r="D15" s="7">
        <v>391</v>
      </c>
    </row>
    <row spans="1:4" r="16">
      <c t="s" r="A16" s="4">
        <v>709</v>
      </c>
      <c t="n" r="B16" s="7">
        <v>167</v>
      </c>
      <c t="n" r="C16" s="7">
        <v>714</v>
      </c>
      <c t="n" r="D16" s="7">
        <v>391</v>
      </c>
    </row>
    <row spans="1:4" r="17">
      <c t="s" r="A17" s="4">
        <v>608</v>
      </c>
    </row>
    <row spans="1:4" r="18">
      <c t="s" r="A18" s="3">
        <v>603</v>
      </c>
    </row>
    <row spans="1:4" r="19">
      <c t="s" r="A19" s="4">
        <v>707</v>
      </c>
      <c t="n" r="C19" s="6">
        <v>1</v>
      </c>
      <c t="n" r="D19" s="6">
        <v>2</v>
      </c>
    </row>
    <row spans="1:4" r="20">
      <c t="s" r="A20" s="4">
        <v>708</v>
      </c>
      <c t="n" r="C20" s="7">
        <v>568</v>
      </c>
      <c t="n" r="D20" s="7">
        <v>2946</v>
      </c>
    </row>
    <row spans="1:4" r="21">
      <c t="s" r="A21" s="4">
        <v>709</v>
      </c>
      <c t="n" r="C21" s="7">
        <v>568</v>
      </c>
      <c t="n" r="D21" s="7">
        <v>2946</v>
      </c>
    </row>
    <row spans="1:4" r="22">
      <c t="s" r="A22" s="4">
        <v>607</v>
      </c>
    </row>
    <row spans="1:4" r="23">
      <c t="s" r="A23" s="3">
        <v>603</v>
      </c>
    </row>
    <row spans="1:4" r="24">
      <c t="s" r="A24" s="4">
        <v>707</v>
      </c>
      <c t="n" r="C24" s="6">
        <v>2</v>
      </c>
    </row>
    <row spans="1:4" r="25">
      <c t="s" r="A25" s="4">
        <v>708</v>
      </c>
      <c t="n" r="C25" s="7">
        <v>143</v>
      </c>
    </row>
    <row spans="1:4" r="26">
      <c t="s" r="A26" s="4">
        <v>709</v>
      </c>
      <c t="n" r="C26" s="7">
        <v>1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711</v>
      </c>
      <c t="s" r="B1" s="2">
        <v>1</v>
      </c>
    </row>
    <row spans="1:4" r="2">
      <c t="s" r="B2" s="2">
        <v>2</v>
      </c>
      <c t="s" r="C2" s="2">
        <v>32</v>
      </c>
      <c t="s" r="D2" s="2">
        <v>79</v>
      </c>
    </row>
    <row spans="1:4" r="3">
      <c t="s" r="A3" s="3">
        <v>237</v>
      </c>
    </row>
    <row spans="1:4" r="4">
      <c t="s" r="A4" s="4">
        <v>712</v>
      </c>
      <c t="n" r="C4" s="7">
        <v>714</v>
      </c>
      <c t="n" r="D4" s="7">
        <v>391</v>
      </c>
    </row>
    <row spans="1:4" r="5">
      <c t="s" r="A5" s="4">
        <v>713</v>
      </c>
      <c t="n" r="B5" s="7">
        <v>167</v>
      </c>
      <c t="n" r="C5" s="6">
        <v>10419</v>
      </c>
      <c t="n" r="D5" s="6">
        <v>2946</v>
      </c>
    </row>
    <row spans="1:4" r="6">
      <c t="s" r="A6" s="4">
        <v>714</v>
      </c>
      <c t="n" r="B6" s="6">
        <v>450</v>
      </c>
      <c t="n" r="C6" s="6">
        <v>615</v>
      </c>
      <c t="n" r="D6" s="6">
        <v>207</v>
      </c>
    </row>
    <row spans="1:4" r="7">
      <c t="s" r="A7" s="4">
        <v>147</v>
      </c>
      <c t="n" r="B7" s="7">
        <v>617</v>
      </c>
      <c t="n" r="C7" s="7">
        <v>11748</v>
      </c>
      <c t="n" r="D7" s="7">
        <v>35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5</v>
      </c>
      <c t="s" r="B1" s="2">
        <v>2</v>
      </c>
      <c t="s" r="C1" s="2">
        <v>32</v>
      </c>
    </row>
    <row spans="1:3" r="2">
      <c t="s" r="A2" s="4">
        <v>632</v>
      </c>
    </row>
    <row spans="1:3" r="3">
      <c t="s" r="A3" s="3">
        <v>716</v>
      </c>
    </row>
    <row spans="1:3" r="4">
      <c t="s" r="A4" s="4">
        <v>717</v>
      </c>
      <c t="n" r="B4" s="7">
        <v>417388</v>
      </c>
      <c t="n" r="C4" s="7">
        <v>409675</v>
      </c>
    </row>
    <row spans="1:3" r="5">
      <c t="s" r="A5" s="4">
        <v>613</v>
      </c>
    </row>
    <row spans="1:3" r="6">
      <c t="s" r="A6" s="3">
        <v>716</v>
      </c>
    </row>
    <row spans="1:3" r="7">
      <c t="s" r="A7" s="4">
        <v>717</v>
      </c>
      <c t="n" r="B7" s="6">
        <v>1328344</v>
      </c>
      <c t="n" r="C7" s="6">
        <v>1145820</v>
      </c>
    </row>
    <row spans="1:3" r="8">
      <c t="s" r="A8" s="4">
        <v>608</v>
      </c>
    </row>
    <row spans="1:3" r="9">
      <c t="s" r="A9" s="3">
        <v>716</v>
      </c>
    </row>
    <row spans="1:3" r="10">
      <c t="s" r="A10" s="4">
        <v>717</v>
      </c>
      <c t="n" r="B10" s="6">
        <v>421531</v>
      </c>
      <c t="n" r="C10" s="6">
        <v>265980</v>
      </c>
    </row>
    <row spans="1:3" r="11">
      <c t="s" r="A11" s="4">
        <v>718</v>
      </c>
    </row>
    <row spans="1:3" r="12">
      <c t="s" r="A12" s="3">
        <v>716</v>
      </c>
    </row>
    <row spans="1:3" r="13">
      <c t="s" r="A13" s="4">
        <v>717</v>
      </c>
      <c t="n" r="B13" s="6">
        <v>408121</v>
      </c>
      <c t="n" r="C13" s="6">
        <v>399113</v>
      </c>
    </row>
    <row spans="1:3" r="14">
      <c t="s" r="A14" s="4">
        <v>719</v>
      </c>
    </row>
    <row spans="1:3" r="15">
      <c t="s" r="A15" s="3">
        <v>716</v>
      </c>
    </row>
    <row spans="1:3" r="16">
      <c t="s" r="A16" s="4">
        <v>717</v>
      </c>
      <c t="n" r="B16" s="6">
        <v>1320748</v>
      </c>
      <c t="n" r="C16" s="6">
        <v>1135540</v>
      </c>
    </row>
    <row spans="1:3" r="17">
      <c t="s" r="A17" s="4">
        <v>720</v>
      </c>
    </row>
    <row spans="1:3" r="18">
      <c t="s" r="A18" s="3">
        <v>716</v>
      </c>
    </row>
    <row spans="1:3" r="19">
      <c t="s" r="A19" s="4">
        <v>717</v>
      </c>
      <c t="n" r="B19" s="6">
        <v>403411</v>
      </c>
      <c t="n" r="C19" s="6">
        <v>238505</v>
      </c>
    </row>
    <row spans="1:3" r="20">
      <c t="s" r="A20" s="4">
        <v>721</v>
      </c>
    </row>
    <row spans="1:3" r="21">
      <c t="s" r="A21" s="3">
        <v>716</v>
      </c>
    </row>
    <row spans="1:3" r="22">
      <c t="s" r="A22" s="4">
        <v>717</v>
      </c>
      <c t="n" r="B22" s="6">
        <v>887</v>
      </c>
      <c t="n" r="C22" s="6">
        <v>1960</v>
      </c>
    </row>
    <row spans="1:3" r="23">
      <c t="s" r="A23" s="4">
        <v>722</v>
      </c>
    </row>
    <row spans="1:3" r="24">
      <c t="s" r="A24" s="3">
        <v>716</v>
      </c>
    </row>
    <row spans="1:3" r="25">
      <c t="s" r="A25" s="4">
        <v>717</v>
      </c>
      <c t="n" r="B25" s="6">
        <v>3655</v>
      </c>
      <c t="n" r="C25" s="6">
        <v>4832</v>
      </c>
    </row>
    <row spans="1:3" r="26">
      <c t="s" r="A26" s="4">
        <v>723</v>
      </c>
    </row>
    <row spans="1:3" r="27">
      <c t="s" r="A27" s="3">
        <v>716</v>
      </c>
    </row>
    <row spans="1:3" r="28">
      <c t="s" r="A28" s="4">
        <v>717</v>
      </c>
      <c t="n" r="B28" s="6">
        <v>8380</v>
      </c>
      <c t="n" r="C28" s="6">
        <v>8602</v>
      </c>
    </row>
    <row spans="1:3" r="29">
      <c t="s" r="A29" s="4">
        <v>724</v>
      </c>
    </row>
    <row spans="1:3" r="30">
      <c t="s" r="A30" s="3">
        <v>716</v>
      </c>
    </row>
    <row spans="1:3" r="31">
      <c t="s" r="A31" s="4">
        <v>717</v>
      </c>
      <c t="n" r="B31" s="6">
        <v>3941</v>
      </c>
      <c t="n" r="C31" s="6">
        <v>5448</v>
      </c>
    </row>
    <row spans="1:3" r="32">
      <c t="s" r="A32" s="4">
        <v>725</v>
      </c>
    </row>
    <row spans="1:3" r="33">
      <c t="s" r="A33" s="3">
        <v>716</v>
      </c>
    </row>
    <row spans="1:3" r="34">
      <c t="s" r="A34" s="4">
        <v>717</v>
      </c>
      <c t="n" r="B34" s="6">
        <v>18120</v>
      </c>
      <c t="n" r="C34" s="6">
        <v>27475</v>
      </c>
    </row>
    <row spans="1:3" r="35">
      <c t="s" r="A35" s="4">
        <v>607</v>
      </c>
    </row>
    <row spans="1:3" r="36">
      <c t="s" r="A36" s="3">
        <v>716</v>
      </c>
    </row>
    <row spans="1:3" r="37">
      <c t="s" r="A37" s="4">
        <v>717</v>
      </c>
      <c t="n" r="B37" s="6">
        <v>400051</v>
      </c>
      <c t="n" r="C37" s="6">
        <v>330813</v>
      </c>
    </row>
    <row spans="1:3" r="38">
      <c t="s" r="A38" s="4">
        <v>726</v>
      </c>
    </row>
    <row spans="1:3" r="39">
      <c t="s" r="A39" s="3">
        <v>716</v>
      </c>
    </row>
    <row spans="1:3" r="40">
      <c t="s" r="A40" s="4">
        <v>717</v>
      </c>
      <c t="n" r="B40" s="6">
        <v>375013</v>
      </c>
      <c t="n" r="C40" s="6">
        <v>322013</v>
      </c>
    </row>
    <row spans="1:3" r="41">
      <c t="s" r="A41" s="4">
        <v>727</v>
      </c>
    </row>
    <row spans="1:3" r="42">
      <c t="s" r="A42" s="3">
        <v>716</v>
      </c>
    </row>
    <row spans="1:3" r="43">
      <c t="s" r="A43" s="4">
        <v>717</v>
      </c>
      <c t="n" r="B43" s="6">
        <v>24199</v>
      </c>
      <c t="n" r="C43" s="6">
        <v>7816</v>
      </c>
    </row>
    <row spans="1:3" r="44">
      <c t="s" r="A44" s="4">
        <v>728</v>
      </c>
    </row>
    <row spans="1:3" r="45">
      <c t="s" r="A45" s="3">
        <v>716</v>
      </c>
    </row>
    <row spans="1:3" r="46">
      <c t="s" r="A46" s="4">
        <v>717</v>
      </c>
      <c t="n" r="B46" s="7">
        <v>839</v>
      </c>
      <c t="n" r="C46" s="7">
        <v>9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2</v>
      </c>
      <c t="s" r="D2" s="2">
        <v>79</v>
      </c>
    </row>
    <row spans="1:4" r="3">
      <c t="s" r="A3" s="4">
        <v>144</v>
      </c>
      <c t="n" r="B3" s="7">
        <v>962000</v>
      </c>
      <c t="n" r="C3" s="7">
        <v>2700000</v>
      </c>
      <c t="n" r="D3" s="7">
        <v>3800000</v>
      </c>
    </row>
    <row spans="1:4" r="4">
      <c t="s" r="A4" s="4">
        <v>133</v>
      </c>
    </row>
    <row spans="1:4" r="5">
      <c t="s" r="A5" s="4">
        <v>145</v>
      </c>
      <c t="n" r="B5" s="6">
        <v>-43000</v>
      </c>
      <c t="n" r="C5" s="6">
        <v>-10000</v>
      </c>
      <c t="n" r="D5" s="6">
        <v>-31000</v>
      </c>
    </row>
    <row spans="1:4" r="6">
      <c t="s" r="A6" s="4">
        <v>138</v>
      </c>
    </row>
    <row spans="1:4" r="7">
      <c t="s" r="A7" s="4">
        <v>145</v>
      </c>
      <c t="n" r="B7" s="7">
        <v>-9000</v>
      </c>
      <c t="n" r="C7" s="7">
        <v>-7000</v>
      </c>
      <c t="n" r="D7" s="7">
        <v>-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729</v>
      </c>
      <c t="s" r="B1" s="2">
        <v>2</v>
      </c>
      <c t="s" r="C1" s="2">
        <v>32</v>
      </c>
      <c t="s" r="D1" s="2">
        <v>79</v>
      </c>
    </row>
    <row spans="1:4" r="2">
      <c t="s" r="A2" s="3">
        <v>730</v>
      </c>
    </row>
    <row spans="1:4" r="3">
      <c t="s" r="A3" s="4">
        <v>731</v>
      </c>
      <c t="n" r="B3" s="10">
        <v>129.8</v>
      </c>
      <c t="n" r="C3" s="10">
        <v>150.5</v>
      </c>
      <c t="n" r="D3" s="10">
        <v>163.4</v>
      </c>
    </row>
    <row spans="1:4" r="4">
      <c t="s" r="A4" s="4">
        <v>732</v>
      </c>
      <c t="n" r="B4" s="6">
        <v>56</v>
      </c>
      <c t="n" r="C4" s="11">
        <v>65.59999999999999</v>
      </c>
      <c t="n" r="D4" s="11">
        <v>71.2</v>
      </c>
    </row>
    <row spans="1:4" r="5">
      <c t="s" r="A5" s="4">
        <v>733</v>
      </c>
      <c t="n" r="B5" s="7">
        <v>3</v>
      </c>
      <c t="n" r="C5" s="10">
        <v>3.2</v>
      </c>
      <c t="n" r="D5" s="10">
        <v>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32</v>
      </c>
      <c t="s" r="D2" s="2">
        <v>79</v>
      </c>
    </row>
    <row spans="1:4" r="3">
      <c t="s" r="A3" s="3">
        <v>735</v>
      </c>
    </row>
    <row spans="1:4" r="4">
      <c t="s" r="A4" s="4">
        <v>736</v>
      </c>
      <c t="n" r="B4" s="7">
        <v>1002</v>
      </c>
      <c t="n" r="C4" s="7">
        <v>875</v>
      </c>
      <c t="n" r="D4" s="7">
        <v>515</v>
      </c>
    </row>
    <row spans="1:4" r="5">
      <c t="s" r="A5" s="4">
        <v>737</v>
      </c>
      <c t="n" r="B5" s="6">
        <v>92</v>
      </c>
      <c t="n" r="C5" s="6">
        <v>303</v>
      </c>
      <c t="n" r="D5" s="6">
        <v>413</v>
      </c>
    </row>
    <row spans="1:4" r="6">
      <c t="s" r="A6" s="4">
        <v>650</v>
      </c>
      <c t="n" r="B6" s="7">
        <v>-1094</v>
      </c>
      <c t="n" r="C6" s="6">
        <v>-176</v>
      </c>
      <c t="n" r="D6" s="6">
        <v>-53</v>
      </c>
    </row>
    <row spans="1:4" r="7">
      <c t="s" r="A7" s="4">
        <v>738</v>
      </c>
      <c t="n" r="C7" s="7">
        <v>1002</v>
      </c>
      <c t="n" r="D7" s="7">
        <v>8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2</v>
      </c>
      <c t="s" r="D2" s="2">
        <v>79</v>
      </c>
    </row>
    <row spans="1:4" r="3">
      <c t="s" r="A3" s="3">
        <v>740</v>
      </c>
    </row>
    <row spans="1:4" r="4">
      <c t="s" r="A4" s="4">
        <v>741</v>
      </c>
      <c t="n" r="B4" s="7">
        <v>122</v>
      </c>
      <c t="n" r="D4" s="7">
        <v>-68</v>
      </c>
    </row>
    <row spans="1:4" r="5">
      <c t="s" r="A5" s="4">
        <v>737</v>
      </c>
      <c t="n" r="B5" s="6">
        <v>92</v>
      </c>
      <c t="n" r="C5" s="7">
        <v>303</v>
      </c>
      <c t="n" r="D5" s="6">
        <v>413</v>
      </c>
    </row>
    <row spans="1:4" r="6">
      <c t="s" r="A6" s="4">
        <v>742</v>
      </c>
      <c t="n" r="B6" s="6">
        <v>20</v>
      </c>
      <c t="n" r="C6" s="6">
        <v>135</v>
      </c>
      <c t="n" r="D6" s="6">
        <v>134</v>
      </c>
    </row>
    <row spans="1:4" r="7">
      <c t="s" r="A7" s="4">
        <v>743</v>
      </c>
      <c t="n" r="B7" s="7">
        <v>234</v>
      </c>
      <c t="n" r="C7" s="7">
        <v>438</v>
      </c>
      <c t="n" r="D7" s="7">
        <v>4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744</v>
      </c>
      <c t="s" r="B1" s="2">
        <v>1</v>
      </c>
    </row>
    <row spans="1:2" r="2">
      <c t="s" r="B2" s="2">
        <v>745</v>
      </c>
    </row>
    <row spans="1:2" r="3">
      <c t="s" r="A3" s="3">
        <v>740</v>
      </c>
    </row>
    <row spans="1:2" r="4">
      <c t="s" r="A4" s="4">
        <v>746</v>
      </c>
      <c t="n" r="B4" s="10">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7</v>
      </c>
      <c t="s" r="B1" s="2">
        <v>1</v>
      </c>
    </row>
    <row spans="1:3" r="2">
      <c t="s" r="B2" s="2">
        <v>2</v>
      </c>
      <c t="s" r="C2" s="2">
        <v>32</v>
      </c>
    </row>
    <row spans="1:3" r="3">
      <c t="s" r="A3" s="3">
        <v>748</v>
      </c>
    </row>
    <row spans="1:3" r="4">
      <c t="s" r="A4" s="4">
        <v>749</v>
      </c>
      <c t="n" r="B4" s="7">
        <v>67992</v>
      </c>
      <c t="n" r="C4" s="7">
        <v>63815</v>
      </c>
    </row>
    <row spans="1:3" r="5">
      <c t="s" r="A5" s="4">
        <v>750</v>
      </c>
      <c t="n" r="B5" s="6">
        <v>-27744</v>
      </c>
      <c t="n" r="C5" s="6">
        <v>-25303</v>
      </c>
    </row>
    <row spans="1:3" r="6">
      <c t="s" r="A6" s="4">
        <v>44</v>
      </c>
      <c t="n" r="B6" s="6">
        <v>40248</v>
      </c>
      <c t="n" r="C6" s="6">
        <v>38512</v>
      </c>
    </row>
    <row spans="1:3" r="7">
      <c t="s" r="A7" s="4">
        <v>751</v>
      </c>
    </row>
    <row spans="1:3" r="8">
      <c t="s" r="A8" s="3">
        <v>748</v>
      </c>
    </row>
    <row spans="1:3" r="9">
      <c t="s" r="A9" s="4">
        <v>749</v>
      </c>
      <c t="n" r="B9" s="6">
        <v>8243</v>
      </c>
      <c t="n" r="C9" s="6">
        <v>8243</v>
      </c>
    </row>
    <row spans="1:3" r="10">
      <c t="s" r="A10" s="4">
        <v>752</v>
      </c>
    </row>
    <row spans="1:3" r="11">
      <c t="s" r="A11" s="3">
        <v>748</v>
      </c>
    </row>
    <row spans="1:3" r="12">
      <c t="s" r="A12" s="4">
        <v>749</v>
      </c>
      <c t="n" r="B12" s="7">
        <v>34113</v>
      </c>
      <c t="n" r="C12" s="6">
        <v>33883</v>
      </c>
    </row>
    <row spans="1:3" r="13">
      <c t="s" r="A13" s="4">
        <v>753</v>
      </c>
      <c t="s" r="B13" s="4">
        <v>754</v>
      </c>
    </row>
    <row spans="1:3" r="14">
      <c t="s" r="A14" s="4">
        <v>755</v>
      </c>
    </row>
    <row spans="1:3" r="15">
      <c t="s" r="A15" s="3">
        <v>748</v>
      </c>
    </row>
    <row spans="1:3" r="16">
      <c t="s" r="A16" s="4">
        <v>749</v>
      </c>
      <c t="n" r="B16" s="7">
        <v>6680</v>
      </c>
      <c t="n" r="C16" s="6">
        <v>4771</v>
      </c>
    </row>
    <row spans="1:3" r="17">
      <c t="s" r="A17" s="4">
        <v>756</v>
      </c>
    </row>
    <row spans="1:3" r="18">
      <c t="s" r="A18" s="3">
        <v>748</v>
      </c>
    </row>
    <row spans="1:3" r="19">
      <c t="s" r="A19" s="4">
        <v>753</v>
      </c>
      <c t="s" r="B19" s="4">
        <v>757</v>
      </c>
    </row>
    <row spans="1:3" r="20">
      <c t="s" r="A20" s="4">
        <v>758</v>
      </c>
    </row>
    <row spans="1:3" r="21">
      <c t="s" r="A21" s="3">
        <v>748</v>
      </c>
    </row>
    <row spans="1:3" r="22">
      <c t="s" r="A22" s="4">
        <v>753</v>
      </c>
      <c t="s" r="B22" s="4">
        <v>759</v>
      </c>
    </row>
    <row spans="1:3" r="23">
      <c t="s" r="A23" s="4">
        <v>760</v>
      </c>
    </row>
    <row spans="1:3" r="24">
      <c t="s" r="A24" s="3">
        <v>748</v>
      </c>
    </row>
    <row spans="1:3" r="25">
      <c t="s" r="A25" s="4">
        <v>749</v>
      </c>
      <c t="n" r="B25" s="7">
        <v>18956</v>
      </c>
      <c t="n" r="C25" s="7">
        <v>16918</v>
      </c>
    </row>
    <row spans="1:3" r="26">
      <c t="s" r="A26" s="4">
        <v>761</v>
      </c>
    </row>
    <row spans="1:3" r="27">
      <c t="s" r="A27" s="3">
        <v>748</v>
      </c>
    </row>
    <row spans="1:3" r="28">
      <c t="s" r="A28" s="4">
        <v>753</v>
      </c>
      <c t="s" r="B28" s="4">
        <v>762</v>
      </c>
    </row>
    <row spans="1:3" r="29">
      <c t="s" r="A29" s="4">
        <v>763</v>
      </c>
    </row>
    <row spans="1:3" r="30">
      <c t="s" r="A30" s="3">
        <v>748</v>
      </c>
    </row>
    <row spans="1:3" r="31">
      <c t="s" r="A31" s="4">
        <v>753</v>
      </c>
      <c t="s" r="B31" s="4">
        <v>7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5</v>
      </c>
      <c t="s" r="B1" s="2">
        <v>1</v>
      </c>
    </row>
    <row spans="1:4" r="2">
      <c t="s" r="B2" s="2">
        <v>2</v>
      </c>
      <c t="s" r="C2" s="2">
        <v>32</v>
      </c>
      <c t="s" r="D2" s="2">
        <v>79</v>
      </c>
    </row>
    <row spans="1:4" r="3">
      <c t="s" r="A3" s="3">
        <v>766</v>
      </c>
    </row>
    <row spans="1:4" r="4">
      <c t="s" r="A4" s="4">
        <v>191</v>
      </c>
      <c t="n" r="B4" s="7">
        <v>2524</v>
      </c>
      <c t="n" r="C4" s="7">
        <v>2385</v>
      </c>
      <c t="n" r="D4" s="7">
        <v>2291</v>
      </c>
    </row>
    <row spans="1:4" r="5">
      <c t="s" r="A5" s="4">
        <v>767</v>
      </c>
      <c t="n" r="B5" s="7">
        <v>1500</v>
      </c>
      <c t="n" r="C5" s="7">
        <v>1400</v>
      </c>
      <c t="n" r="D5" s="7">
        <v>1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768</v>
      </c>
      <c t="s" r="B1" s="2">
        <v>745</v>
      </c>
    </row>
    <row spans="1:2" r="2">
      <c t="s" r="A2" s="3">
        <v>766</v>
      </c>
    </row>
    <row spans="1:2" r="3">
      <c t="n" r="A3" s="6">
        <v>2016</v>
      </c>
      <c t="n" r="B3" s="7">
        <v>1525</v>
      </c>
    </row>
    <row spans="1:2" r="4">
      <c t="n" r="A4" s="6">
        <v>2017</v>
      </c>
      <c t="n" r="B4" s="6">
        <v>1382</v>
      </c>
    </row>
    <row spans="1:2" r="5">
      <c t="n" r="A5" s="6">
        <v>2018</v>
      </c>
      <c t="n" r="B5" s="6">
        <v>1305</v>
      </c>
    </row>
    <row spans="1:2" r="6">
      <c t="n" r="A6" s="6">
        <v>2019</v>
      </c>
      <c t="n" r="B6" s="6">
        <v>1049</v>
      </c>
    </row>
    <row spans="1:2" r="7">
      <c t="n" r="A7" s="6">
        <v>2020</v>
      </c>
      <c t="n" r="B7" s="6">
        <v>969</v>
      </c>
    </row>
    <row spans="1:2" r="8">
      <c t="s" r="A8" s="4">
        <v>769</v>
      </c>
      <c t="n" r="B8" s="6">
        <v>6214</v>
      </c>
    </row>
    <row spans="1:2" r="9">
      <c t="s" r="A9" s="4">
        <v>770</v>
      </c>
      <c t="n" r="B9" s="7">
        <v>124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1</v>
      </c>
      <c t="s" r="B1" s="2">
        <v>2</v>
      </c>
      <c t="s" r="C1" s="2">
        <v>32</v>
      </c>
    </row>
    <row spans="1:3" r="2">
      <c t="s" r="A2" s="3">
        <v>248</v>
      </c>
    </row>
    <row spans="1:3" r="3">
      <c t="s" r="A3" s="4">
        <v>772</v>
      </c>
      <c t="n" r="B3" s="7">
        <v>370546</v>
      </c>
      <c t="n" r="C3" s="7">
        <v>285990</v>
      </c>
    </row>
    <row spans="1:3" r="4">
      <c t="s" r="A4" s="4">
        <v>773</v>
      </c>
      <c t="n" r="B4" s="6">
        <v>334753</v>
      </c>
      <c t="n" r="C4" s="6">
        <v>294840</v>
      </c>
    </row>
    <row spans="1:3" r="5">
      <c t="s" r="A5" s="4">
        <v>774</v>
      </c>
      <c t="n" r="B5" s="6">
        <v>860957</v>
      </c>
      <c t="n" r="C5" s="6">
        <v>942542</v>
      </c>
    </row>
    <row spans="1:3" r="6">
      <c t="s" r="A6" s="4">
        <v>775</v>
      </c>
      <c t="n" r="B6" s="6">
        <v>288180</v>
      </c>
      <c t="n" r="C6" s="6">
        <v>272611</v>
      </c>
    </row>
    <row spans="1:3" r="7">
      <c t="s" r="A7" s="4">
        <v>776</v>
      </c>
      <c t="n" r="B7" s="6">
        <v>1854436</v>
      </c>
      <c t="n" r="C7" s="6">
        <v>1795983</v>
      </c>
    </row>
    <row spans="1:3" r="8">
      <c t="s" r="A8" s="4">
        <v>777</v>
      </c>
      <c t="n" r="B8" s="6">
        <v>651028</v>
      </c>
      <c t="n" r="C8" s="6">
        <v>501755</v>
      </c>
    </row>
    <row spans="1:3" r="9">
      <c t="s" r="A9" s="4">
        <v>778</v>
      </c>
      <c t="n" r="B9" s="6">
        <v>237554</v>
      </c>
      <c t="n" r="C9" s="6">
        <v>206197</v>
      </c>
    </row>
    <row spans="1:3" r="10">
      <c t="s" r="A10" s="4">
        <v>779</v>
      </c>
      <c t="n" r="B10" s="6">
        <v>888582</v>
      </c>
      <c t="n" r="C10" s="6">
        <v>707952</v>
      </c>
    </row>
    <row spans="1:3" r="11">
      <c t="s" r="A11" s="4">
        <v>53</v>
      </c>
      <c t="n" r="B11" s="7">
        <v>2743018</v>
      </c>
      <c t="n" r="C11" s="7">
        <v>25039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0</v>
      </c>
      <c t="s" r="B1" s="2">
        <v>2</v>
      </c>
      <c t="s" r="C1" s="2">
        <v>32</v>
      </c>
    </row>
    <row spans="1:3" r="2">
      <c t="s" r="A2" s="3">
        <v>248</v>
      </c>
    </row>
    <row spans="1:3" r="3">
      <c t="s" r="A3" s="4">
        <v>781</v>
      </c>
      <c t="n" r="B3" s="7">
        <v>504756</v>
      </c>
      <c t="n" r="C3" s="7">
        <v>493676</v>
      </c>
    </row>
    <row spans="1:3" r="4">
      <c t="s" r="A4" s="4">
        <v>782</v>
      </c>
      <c t="n" r="B4" s="6">
        <v>201929</v>
      </c>
      <c t="n" r="C4" s="6">
        <v>131099</v>
      </c>
    </row>
    <row spans="1:3" r="5">
      <c t="s" r="A5" s="4">
        <v>783</v>
      </c>
      <c t="n" r="B5" s="6">
        <v>74304</v>
      </c>
      <c t="n" r="C5" s="6">
        <v>42237</v>
      </c>
    </row>
    <row spans="1:3" r="6">
      <c t="s" r="A6" s="4">
        <v>784</v>
      </c>
      <c t="n" r="B6" s="6">
        <v>79017</v>
      </c>
      <c t="n" r="C6" s="6">
        <v>18202</v>
      </c>
    </row>
    <row spans="1:3" r="7">
      <c t="s" r="A7" s="4">
        <v>785</v>
      </c>
      <c t="n" r="B7" s="6">
        <v>25225</v>
      </c>
      <c t="n" r="C7" s="6">
        <v>19539</v>
      </c>
    </row>
    <row spans="1:3" r="8">
      <c t="s" r="A8" s="4">
        <v>786</v>
      </c>
      <c t="n" r="B8" s="6">
        <v>3351</v>
      </c>
      <c t="n" r="C8" s="6">
        <v>3199</v>
      </c>
    </row>
    <row spans="1:3" r="9">
      <c t="s" r="A9" s="4">
        <v>779</v>
      </c>
      <c t="n" r="B9" s="7">
        <v>888582</v>
      </c>
      <c t="n" r="C9" s="7">
        <v>707952</v>
      </c>
    </row>
    <row spans="1:3" r="10">
      <c t="s" r="A10" s="4">
        <v>787</v>
      </c>
      <c t="s" r="B10" s="4">
        <v>788</v>
      </c>
      <c t="s" r="C10" s="4">
        <v>789</v>
      </c>
    </row>
    <row spans="1:3" r="11">
      <c t="s" r="A11" s="4">
        <v>790</v>
      </c>
      <c t="s" r="B11" s="4">
        <v>791</v>
      </c>
      <c t="s" r="C11" s="4">
        <v>792</v>
      </c>
    </row>
    <row spans="1:3" r="12">
      <c t="s" r="A12" s="4">
        <v>793</v>
      </c>
      <c t="s" r="B12" s="4">
        <v>791</v>
      </c>
      <c t="s" r="C12" s="4">
        <v>794</v>
      </c>
    </row>
    <row spans="1:3" r="13">
      <c t="s" r="A13" s="4">
        <v>795</v>
      </c>
      <c t="s" r="B13" s="4">
        <v>796</v>
      </c>
      <c t="s" r="C13" s="4">
        <v>797</v>
      </c>
    </row>
    <row spans="1:3" r="14">
      <c t="s" r="A14" s="4">
        <v>798</v>
      </c>
      <c t="s" r="B14" s="4">
        <v>799</v>
      </c>
      <c t="s" r="C14" s="4">
        <v>800</v>
      </c>
    </row>
    <row spans="1:3" r="15">
      <c t="s" r="A15" s="4">
        <v>801</v>
      </c>
      <c t="s" r="B15" s="4">
        <v>802</v>
      </c>
      <c t="s" r="C15" s="4">
        <v>802</v>
      </c>
    </row>
    <row spans="1:3" r="16">
      <c t="s" r="A16" s="4">
        <v>803</v>
      </c>
      <c t="s" r="B16" s="4">
        <v>804</v>
      </c>
      <c t="s" r="C16" s="4">
        <v>8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06</v>
      </c>
      <c t="s" r="B1" s="2">
        <v>2</v>
      </c>
      <c t="s" r="C1" s="2">
        <v>32</v>
      </c>
    </row>
    <row spans="1:3" r="2">
      <c t="s" r="A2" s="3">
        <v>248</v>
      </c>
    </row>
    <row spans="1:3" r="3">
      <c t="s" r="A3" s="4">
        <v>807</v>
      </c>
      <c t="n" r="B3" s="7">
        <v>130800000</v>
      </c>
      <c t="n" r="C3" s="7">
        <v>0</v>
      </c>
    </row>
    <row spans="1:3" r="4">
      <c t="s" r="A4" s="4">
        <v>808</v>
      </c>
      <c t="s" r="B4" s="4">
        <v>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8"/>
    <col customWidth="1" max="8" min="8" width="24"/>
  </cols>
  <sheetData>
    <row spans="1:8" r="1">
      <c t="s" r="A1" s="1">
        <v>146</v>
      </c>
      <c t="s" r="B1" s="2">
        <v>147</v>
      </c>
      <c t="s" r="C1" s="2">
        <v>148</v>
      </c>
      <c t="s" r="D1" s="2">
        <v>149</v>
      </c>
      <c t="s" r="E1" s="2">
        <v>150</v>
      </c>
      <c t="s" r="F1" s="2">
        <v>151</v>
      </c>
      <c t="s" r="G1" s="2">
        <v>152</v>
      </c>
      <c t="s" r="H1" s="2">
        <v>153</v>
      </c>
    </row>
    <row spans="1:8" r="2">
      <c t="s" r="A2" s="4">
        <v>154</v>
      </c>
      <c t="n" r="B2" s="7">
        <v>233943</v>
      </c>
      <c t="n" r="D2" s="7">
        <v>96610</v>
      </c>
      <c t="n" r="E2" s="7">
        <v>146959</v>
      </c>
      <c t="n" r="F2" s="7">
        <v>4915</v>
      </c>
      <c t="n" r="G2" s="7">
        <v>-6210</v>
      </c>
      <c t="n" r="H2" s="7">
        <v>-8331</v>
      </c>
    </row>
    <row spans="1:8" r="3">
      <c t="s" r="A3" s="4">
        <v>155</v>
      </c>
      <c t="n" r="C3" s="6">
        <v>54488922</v>
      </c>
    </row>
    <row spans="1:8" r="4">
      <c t="s" r="A4" s="4">
        <v>132</v>
      </c>
      <c t="n" r="B4" s="6">
        <v>14618</v>
      </c>
      <c t="n" r="E4" s="6">
        <v>15429</v>
      </c>
      <c t="n" r="F4" s="6">
        <v>-811</v>
      </c>
    </row>
    <row spans="1:8" r="5">
      <c t="s" r="A5" s="4">
        <v>156</v>
      </c>
      <c t="n" r="B5" s="6">
        <v>-1698</v>
      </c>
      <c t="n" r="H5" s="6">
        <v>-1698</v>
      </c>
    </row>
    <row spans="1:8" r="6">
      <c t="s" r="A6" s="4">
        <v>157</v>
      </c>
      <c t="n" r="C6" s="6">
        <v>-223015</v>
      </c>
    </row>
    <row spans="1:8" r="7">
      <c t="s" r="A7" s="4">
        <v>158</v>
      </c>
      <c t="n" r="B7" s="6">
        <v>814</v>
      </c>
      <c t="n" r="D7" s="6">
        <v>400</v>
      </c>
      <c t="n" r="G7" s="6">
        <v>414</v>
      </c>
    </row>
    <row spans="1:8" r="8">
      <c t="s" r="A8" s="4">
        <v>159</v>
      </c>
      <c t="n" r="B8" s="6">
        <v>461</v>
      </c>
      <c t="n" r="D8" s="6">
        <v>461</v>
      </c>
    </row>
    <row spans="1:8" r="9">
      <c t="s" r="A9" s="4">
        <v>160</v>
      </c>
      <c t="n" r="B9" s="6">
        <v>709</v>
      </c>
      <c t="n" r="D9" s="6">
        <v>709</v>
      </c>
    </row>
    <row spans="1:8" r="10">
      <c t="s" r="A10" s="4">
        <v>161</v>
      </c>
      <c t="n" r="C10" s="6">
        <v>119408</v>
      </c>
    </row>
    <row spans="1:8" r="11">
      <c t="s" r="A11" s="4">
        <v>162</v>
      </c>
      <c t="n" r="B11" s="6">
        <v>323</v>
      </c>
      <c t="n" r="D11" s="6">
        <v>323</v>
      </c>
    </row>
    <row spans="1:8" r="12">
      <c t="s" r="A12" s="4">
        <v>163</v>
      </c>
      <c t="n" r="B12" s="6">
        <v>35</v>
      </c>
      <c t="n" r="D12" s="6">
        <v>-75</v>
      </c>
      <c t="n" r="H12" s="6">
        <v>110</v>
      </c>
    </row>
    <row spans="1:8" r="13">
      <c t="s" r="A13" s="4">
        <v>164</v>
      </c>
      <c t="n" r="C13" s="6">
        <v>21020</v>
      </c>
    </row>
    <row spans="1:8" r="14">
      <c t="s" r="A14" s="4">
        <v>165</v>
      </c>
      <c t="n" r="B14" s="6">
        <v>249205</v>
      </c>
      <c t="n" r="D14" s="6">
        <v>98428</v>
      </c>
      <c t="n" r="E14" s="6">
        <v>162388</v>
      </c>
      <c t="n" r="F14" s="6">
        <v>4104</v>
      </c>
      <c t="n" r="G14" s="6">
        <v>-5796</v>
      </c>
      <c t="n" r="H14" s="6">
        <v>-9919</v>
      </c>
    </row>
    <row spans="1:8" r="15">
      <c t="s" r="A15" s="4">
        <v>166</v>
      </c>
      <c t="n" r="C15" s="6">
        <v>54406335</v>
      </c>
    </row>
    <row spans="1:8" r="16">
      <c t="s" r="A16" s="4">
        <v>167</v>
      </c>
      <c t="n" r="B16" s="6">
        <v>302281</v>
      </c>
      <c t="n" r="C16" s="7">
        <v>531</v>
      </c>
      <c t="n" r="D16" s="6">
        <v>301750</v>
      </c>
    </row>
    <row spans="1:8" r="17">
      <c t="s" r="A17" s="4">
        <v>168</v>
      </c>
      <c t="n" r="C17" s="6">
        <v>-1356629</v>
      </c>
    </row>
    <row spans="1:8" r="18">
      <c t="s" r="A18" s="4">
        <v>169</v>
      </c>
      <c t="n" r="C18" s="7">
        <v>16</v>
      </c>
      <c t="n" r="D18" s="6">
        <v>16234</v>
      </c>
      <c t="n" r="G18" s="6">
        <v>-16250</v>
      </c>
    </row>
    <row spans="1:8" r="19">
      <c t="s" r="A19" s="4">
        <v>170</v>
      </c>
      <c t="n" r="C19" s="6">
        <v>1625000</v>
      </c>
    </row>
    <row spans="1:8" r="20">
      <c t="s" r="A20" s="4">
        <v>171</v>
      </c>
      <c t="n" r="D20" s="6">
        <v>-9769</v>
      </c>
      <c t="n" r="H20" s="6">
        <v>9769</v>
      </c>
    </row>
    <row spans="1:8" r="21">
      <c t="s" r="A21" s="4">
        <v>172</v>
      </c>
      <c t="n" r="B21" s="6">
        <v>2640</v>
      </c>
      <c t="n" r="D21" s="6">
        <v>2640</v>
      </c>
    </row>
    <row spans="1:8" r="22">
      <c t="s" r="A22" s="4">
        <v>132</v>
      </c>
      <c t="n" r="B22" s="6">
        <v>21121</v>
      </c>
      <c t="n" r="E22" s="6">
        <v>22327</v>
      </c>
      <c t="n" r="F22" s="6">
        <v>-1206</v>
      </c>
    </row>
    <row spans="1:8" r="23">
      <c t="s" r="A23" s="4">
        <v>158</v>
      </c>
      <c t="n" r="B23" s="6">
        <v>1335</v>
      </c>
      <c t="n" r="D23" s="6">
        <v>453</v>
      </c>
      <c t="n" r="G23" s="6">
        <v>882</v>
      </c>
    </row>
    <row spans="1:8" r="24">
      <c t="s" r="A24" s="4">
        <v>159</v>
      </c>
      <c t="n" r="B24" s="6">
        <v>300</v>
      </c>
      <c t="n" r="D24" s="6">
        <v>300</v>
      </c>
    </row>
    <row spans="1:8" r="25">
      <c t="s" r="A25" s="4">
        <v>160</v>
      </c>
      <c t="n" r="B25" s="6">
        <v>492</v>
      </c>
      <c t="n" r="D25" s="6">
        <v>492</v>
      </c>
    </row>
    <row spans="1:8" r="26">
      <c t="s" r="A26" s="4">
        <v>161</v>
      </c>
      <c t="n" r="C26" s="6">
        <v>1861</v>
      </c>
    </row>
    <row spans="1:8" r="27">
      <c t="s" r="A27" s="4">
        <v>162</v>
      </c>
      <c t="n" r="B27" s="6">
        <v>267</v>
      </c>
      <c t="n" r="D27" s="6">
        <v>267</v>
      </c>
    </row>
    <row spans="1:8" r="28">
      <c t="s" r="A28" s="4">
        <v>163</v>
      </c>
      <c t="n" r="B28" s="6">
        <v>69</v>
      </c>
      <c t="n" r="D28" s="6">
        <v>-81</v>
      </c>
      <c t="n" r="H28" s="7">
        <v>150</v>
      </c>
    </row>
    <row spans="1:8" r="29">
      <c t="s" r="A29" s="4">
        <v>164</v>
      </c>
      <c t="n" r="C29" s="6">
        <v>35221</v>
      </c>
    </row>
    <row spans="1:8" r="30">
      <c t="s" r="A30" s="4">
        <v>173</v>
      </c>
      <c t="n" r="B30" s="6">
        <v>577710</v>
      </c>
      <c t="n" r="C30" s="7">
        <v>547</v>
      </c>
      <c t="n" r="D30" s="6">
        <v>410714</v>
      </c>
      <c t="n" r="E30" s="6">
        <v>184715</v>
      </c>
      <c t="n" r="F30" s="6">
        <v>2898</v>
      </c>
      <c t="n" r="G30" s="6">
        <v>-21164</v>
      </c>
    </row>
    <row spans="1:8" r="31">
      <c t="s" r="A31" s="4">
        <v>174</v>
      </c>
      <c t="n" r="C31" s="6">
        <v>54708066</v>
      </c>
    </row>
    <row spans="1:8" r="32">
      <c t="s" r="A32" s="4">
        <v>132</v>
      </c>
      <c t="n" r="B32" s="6">
        <v>19617</v>
      </c>
      <c t="n" r="E32" s="6">
        <v>24607</v>
      </c>
      <c t="n" r="F32" s="6">
        <v>-4990</v>
      </c>
    </row>
    <row spans="1:8" r="33">
      <c t="s" r="A33" s="4">
        <v>175</v>
      </c>
      <c t="n" r="B33" s="6">
        <v>-3108</v>
      </c>
      <c t="n" r="E33" s="6">
        <v>-3108</v>
      </c>
    </row>
    <row spans="1:8" r="34">
      <c t="s" r="A34" s="4">
        <v>176</v>
      </c>
      <c t="n" r="B34" s="7">
        <v>-9428</v>
      </c>
      <c t="n" r="C34" s="7">
        <v>-7</v>
      </c>
      <c t="n" r="D34" s="6">
        <v>-9421</v>
      </c>
    </row>
    <row spans="1:8" r="35">
      <c t="s" r="A35" s="4">
        <v>177</v>
      </c>
      <c t="n" r="B35" s="6">
        <v>-722104</v>
      </c>
      <c t="n" r="C35" s="6">
        <v>-722104</v>
      </c>
    </row>
    <row spans="1:8" r="36">
      <c t="s" r="A36" s="4">
        <v>158</v>
      </c>
      <c t="n" r="B36" s="7">
        <v>1595</v>
      </c>
      <c t="n" r="D36" s="6">
        <v>713</v>
      </c>
      <c t="n" r="G36" s="6">
        <v>882</v>
      </c>
    </row>
    <row spans="1:8" r="37">
      <c t="s" r="A37" s="4">
        <v>159</v>
      </c>
      <c t="n" r="B37" s="6">
        <v>357</v>
      </c>
      <c t="n" r="D37" s="6">
        <v>357</v>
      </c>
    </row>
    <row spans="1:8" r="38">
      <c t="s" r="A38" s="4">
        <v>160</v>
      </c>
      <c t="n" r="B38" s="6">
        <v>731</v>
      </c>
      <c t="n" r="C38" s="7">
        <v>7</v>
      </c>
      <c t="n" r="D38" s="6">
        <v>724</v>
      </c>
    </row>
    <row spans="1:8" r="39">
      <c t="s" r="A39" s="4">
        <v>161</v>
      </c>
      <c t="n" r="C39" s="6">
        <v>685480</v>
      </c>
    </row>
    <row spans="1:8" r="40">
      <c t="s" r="A40" s="4">
        <v>162</v>
      </c>
      <c t="n" r="B40" s="6">
        <v>420</v>
      </c>
      <c t="n" r="D40" s="6">
        <v>420</v>
      </c>
    </row>
    <row spans="1:8" r="41">
      <c t="s" r="A41" s="4">
        <v>163</v>
      </c>
      <c t="n" r="B41" s="7">
        <v>232</v>
      </c>
      <c t="n" r="C41" s="7">
        <v>2</v>
      </c>
      <c t="n" r="D41" s="6">
        <v>230</v>
      </c>
    </row>
    <row spans="1:8" r="42">
      <c t="s" r="A42" s="4">
        <v>164</v>
      </c>
      <c t="n" r="B42" s="6">
        <v>59622</v>
      </c>
      <c t="n" r="C42" s="6">
        <v>203795</v>
      </c>
    </row>
    <row spans="1:8" r="43">
      <c t="s" r="A43" s="4">
        <v>178</v>
      </c>
      <c t="n" r="B43" s="7">
        <v>588126</v>
      </c>
      <c t="n" r="C43" s="7">
        <v>549</v>
      </c>
      <c t="n" r="D43" s="7">
        <v>403737</v>
      </c>
      <c t="n" r="E43" s="7">
        <v>206214</v>
      </c>
      <c t="n" r="F43" s="7">
        <v>-2092</v>
      </c>
      <c t="n" r="G43" s="7">
        <v>-20282</v>
      </c>
    </row>
    <row spans="1:8" r="44">
      <c t="s" r="A44" s="4">
        <v>179</v>
      </c>
      <c t="n" r="C44" s="6">
        <v>548752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810</v>
      </c>
      <c t="s" r="B1" s="2">
        <v>2</v>
      </c>
      <c t="s" r="C1" s="2">
        <v>32</v>
      </c>
    </row>
    <row spans="1:3" r="2">
      <c t="s" r="A2" s="3">
        <v>811</v>
      </c>
    </row>
    <row spans="1:3" r="3">
      <c t="s" r="A3" s="4">
        <v>812</v>
      </c>
      <c t="n" r="B3" s="7">
        <v>20000000</v>
      </c>
    </row>
    <row spans="1:3" r="4">
      <c t="s" r="A4" s="4">
        <v>813</v>
      </c>
      <c t="s" r="B4" s="4">
        <v>814</v>
      </c>
    </row>
    <row spans="1:3" r="5">
      <c t="s" r="A5" s="4">
        <v>815</v>
      </c>
      <c t="n" r="B5" s="7">
        <v>9400000</v>
      </c>
    </row>
    <row spans="1:3" r="6">
      <c t="s" r="A6" s="4">
        <v>54</v>
      </c>
      <c t="n" r="B6" s="6">
        <v>20000000</v>
      </c>
      <c t="n" r="C6" s="7">
        <v>0</v>
      </c>
    </row>
    <row spans="1:3" r="7">
      <c t="s" r="A7" s="4">
        <v>816</v>
      </c>
      <c t="n" r="B7" s="6">
        <v>0</v>
      </c>
      <c t="n" r="C7" s="6">
        <v>0</v>
      </c>
    </row>
    <row spans="1:3" r="8">
      <c t="s" r="A8" s="4">
        <v>817</v>
      </c>
      <c t="n" r="B8" s="6">
        <v>841000000</v>
      </c>
    </row>
    <row spans="1:3" r="9">
      <c t="s" r="A9" s="4">
        <v>818</v>
      </c>
      <c t="n" r="B9" s="6">
        <v>0</v>
      </c>
      <c t="n" r="C9" s="7">
        <v>0</v>
      </c>
    </row>
    <row spans="1:3" r="10">
      <c t="s" r="A10" s="4">
        <v>819</v>
      </c>
      <c t="n" r="B10" s="6">
        <v>6500000</v>
      </c>
    </row>
    <row spans="1:3" r="11">
      <c t="s" r="A11" s="4">
        <v>632</v>
      </c>
    </row>
    <row spans="1:3" r="12">
      <c t="s" r="A12" s="3">
        <v>811</v>
      </c>
    </row>
    <row spans="1:3" r="13">
      <c t="s" r="A13" s="4">
        <v>820</v>
      </c>
      <c t="n" r="B13" s="6">
        <v>59700000</v>
      </c>
    </row>
    <row spans="1:3" r="14">
      <c t="s" r="A14" s="4">
        <v>613</v>
      </c>
    </row>
    <row spans="1:3" r="15">
      <c t="s" r="A15" s="3">
        <v>811</v>
      </c>
    </row>
    <row spans="1:3" r="16">
      <c t="s" r="A16" s="4">
        <v>820</v>
      </c>
      <c t="n" r="B16" s="7">
        <v>157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821</v>
      </c>
      <c t="s" r="B1" s="2">
        <v>2</v>
      </c>
      <c t="s" r="C1" s="2">
        <v>32</v>
      </c>
    </row>
    <row spans="1:3" r="2">
      <c t="s" r="A2" s="3">
        <v>251</v>
      </c>
    </row>
    <row spans="1:3" r="3">
      <c t="n" r="A3" s="6">
        <v>2015</v>
      </c>
      <c t="n" r="C3" s="7">
        <v>39500</v>
      </c>
    </row>
    <row spans="1:3" r="4">
      <c t="n" r="A4" s="6">
        <v>2016</v>
      </c>
      <c t="n" r="B4" s="7">
        <v>41500</v>
      </c>
      <c t="n" r="C4" s="6">
        <v>41500</v>
      </c>
    </row>
    <row spans="1:3" r="5">
      <c t="n" r="A5" s="6">
        <v>2017</v>
      </c>
      <c t="n" r="B5" s="6">
        <v>89632</v>
      </c>
      <c t="n" r="C5" s="6">
        <v>74632</v>
      </c>
    </row>
    <row spans="1:3" r="6">
      <c t="n" r="A6" s="6">
        <v>2018</v>
      </c>
      <c t="n" r="B6" s="6">
        <v>3000</v>
      </c>
    </row>
    <row spans="1:3" r="7">
      <c t="n" r="A7" s="6">
        <v>2019</v>
      </c>
      <c t="n" r="B7" s="6">
        <v>6684</v>
      </c>
      <c t="n" r="C7" s="6">
        <v>8454</v>
      </c>
    </row>
    <row spans="1:3" r="8">
      <c t="n" r="A8" s="6">
        <v>2020</v>
      </c>
      <c t="n" r="B8" s="6">
        <v>6410</v>
      </c>
      <c t="n" r="C8" s="6">
        <v>7813</v>
      </c>
    </row>
    <row spans="1:3" r="9">
      <c t="s" r="A9" s="4">
        <v>822</v>
      </c>
      <c t="n" r="B9" s="7">
        <v>147226</v>
      </c>
      <c t="n" r="C9" s="7">
        <v>171899</v>
      </c>
    </row>
    <row spans="1:3" r="10">
      <c t="s" r="A10" s="4">
        <v>823</v>
      </c>
      <c t="s" r="B10" s="4">
        <v>824</v>
      </c>
      <c t="s" r="C10" s="4">
        <v>825</v>
      </c>
    </row>
    <row spans="1:3" r="11">
      <c t="s" r="A11" s="4">
        <v>826</v>
      </c>
      <c t="s" r="B11" s="4">
        <v>825</v>
      </c>
      <c t="s" r="C11" s="4">
        <v>825</v>
      </c>
    </row>
    <row spans="1:3" r="12">
      <c t="s" r="A12" s="4">
        <v>827</v>
      </c>
      <c t="s" r="B12" s="4">
        <v>828</v>
      </c>
      <c t="s" r="C12" s="4">
        <v>829</v>
      </c>
    </row>
    <row spans="1:3" r="13">
      <c t="s" r="A13" s="4">
        <v>830</v>
      </c>
      <c t="s" r="B13" s="4">
        <v>831</v>
      </c>
    </row>
    <row spans="1:3" r="14">
      <c t="s" r="A14" s="4">
        <v>832</v>
      </c>
      <c t="s" r="B14" s="4">
        <v>833</v>
      </c>
      <c t="s" r="C14" s="4">
        <v>833</v>
      </c>
    </row>
    <row spans="1:3" r="15">
      <c t="s" r="A15" s="4">
        <v>834</v>
      </c>
      <c t="s" r="B15" s="4">
        <v>809</v>
      </c>
      <c t="s" r="C15" s="4">
        <v>809</v>
      </c>
    </row>
    <row spans="1:3" r="16">
      <c t="s" r="A16" s="4">
        <v>835</v>
      </c>
      <c t="s" r="B16" s="4">
        <v>836</v>
      </c>
      <c t="s" r="C16" s="4">
        <v>8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7</v>
      </c>
      <c t="s" r="B1" s="2">
        <v>492</v>
      </c>
      <c t="s" r="J1" s="2">
        <v>1</v>
      </c>
    </row>
    <row spans="1:12" r="2">
      <c t="s" r="B2" s="2">
        <v>2</v>
      </c>
      <c t="s" r="C2" s="2">
        <v>493</v>
      </c>
      <c t="s" r="D2" s="2">
        <v>4</v>
      </c>
      <c t="s" r="E2" s="2">
        <v>494</v>
      </c>
      <c t="s" r="F2" s="2">
        <v>32</v>
      </c>
      <c t="s" r="G2" s="2">
        <v>495</v>
      </c>
      <c t="s" r="H2" s="2">
        <v>496</v>
      </c>
      <c t="s" r="I2" s="2">
        <v>497</v>
      </c>
      <c t="s" r="J2" s="2">
        <v>2</v>
      </c>
      <c t="s" r="K2" s="2">
        <v>32</v>
      </c>
      <c t="s" r="L2" s="2">
        <v>79</v>
      </c>
    </row>
    <row spans="1:12" r="3">
      <c t="s" r="A3" s="3">
        <v>838</v>
      </c>
    </row>
    <row spans="1:12" r="4">
      <c t="s" r="A4" s="4">
        <v>839</v>
      </c>
      <c t="n" r="J4" s="7">
        <v>11109</v>
      </c>
      <c t="n" r="K4" s="7">
        <v>9684</v>
      </c>
      <c t="n" r="L4" s="7">
        <v>8875</v>
      </c>
    </row>
    <row spans="1:12" r="5">
      <c t="s" r="A5" s="4">
        <v>840</v>
      </c>
      <c t="n" r="J5" s="6">
        <v>3218</v>
      </c>
      <c t="n" r="K5" s="6">
        <v>2720</v>
      </c>
      <c t="n" r="L5" s="6">
        <v>2420</v>
      </c>
    </row>
    <row spans="1:12" r="6">
      <c t="s" r="A6" s="4">
        <v>841</v>
      </c>
      <c t="n" r="J6" s="6">
        <v>14327</v>
      </c>
      <c t="n" r="K6" s="6">
        <v>12404</v>
      </c>
      <c t="n" r="L6" s="6">
        <v>11295</v>
      </c>
    </row>
    <row spans="1:12" r="7">
      <c t="s" r="A7" s="3">
        <v>842</v>
      </c>
    </row>
    <row spans="1:12" r="8">
      <c t="s" r="A8" s="4">
        <v>839</v>
      </c>
      <c t="n" r="J8" s="6">
        <v>-1841</v>
      </c>
      <c t="n" r="K8" s="6">
        <v>-980</v>
      </c>
      <c t="n" r="L8" s="6">
        <v>-2514</v>
      </c>
    </row>
    <row spans="1:12" r="9">
      <c t="s" r="A9" s="4">
        <v>840</v>
      </c>
      <c t="n" r="J9" s="6">
        <v>-520</v>
      </c>
      <c t="n" r="K9" s="6">
        <v>-276</v>
      </c>
      <c t="n" r="L9" s="6">
        <v>-710</v>
      </c>
    </row>
    <row spans="1:12" r="10">
      <c t="s" r="A10" s="4">
        <v>843</v>
      </c>
      <c t="n" r="J10" s="6">
        <v>-2361</v>
      </c>
      <c t="n" r="K10" s="6">
        <v>-1256</v>
      </c>
      <c t="n" r="L10" s="6">
        <v>-3224</v>
      </c>
    </row>
    <row spans="1:12" r="11">
      <c t="s" r="A11" s="4">
        <v>844</v>
      </c>
      <c t="n" r="B11" s="7">
        <v>3407</v>
      </c>
      <c t="n" r="C11" s="7">
        <v>2767</v>
      </c>
      <c t="n" r="D11" s="7">
        <v>2582</v>
      </c>
      <c t="n" r="E11" s="7">
        <v>3210</v>
      </c>
      <c t="n" r="F11" s="7">
        <v>3062</v>
      </c>
      <c t="n" r="G11" s="7">
        <v>3030</v>
      </c>
      <c t="n" r="H11" s="7">
        <v>2795</v>
      </c>
      <c t="n" r="I11" s="7">
        <v>2261</v>
      </c>
      <c t="n" r="J11" s="7">
        <v>11966</v>
      </c>
      <c t="n" r="K11" s="7">
        <v>11148</v>
      </c>
      <c t="n" r="L11" s="7">
        <v>80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5</v>
      </c>
      <c t="s" r="B1" s="2">
        <v>1</v>
      </c>
    </row>
    <row spans="1:4" r="2">
      <c t="s" r="B2" s="2">
        <v>2</v>
      </c>
      <c t="s" r="C2" s="2">
        <v>32</v>
      </c>
      <c t="s" r="D2" s="2">
        <v>79</v>
      </c>
    </row>
    <row spans="1:4" r="3">
      <c t="s" r="A3" s="3">
        <v>254</v>
      </c>
    </row>
    <row spans="1:4" r="4">
      <c t="s" r="A4" s="4">
        <v>846</v>
      </c>
      <c t="s" r="B4" s="4">
        <v>847</v>
      </c>
      <c t="s" r="C4" s="4">
        <v>847</v>
      </c>
      <c t="s" r="D4" s="4">
        <v>847</v>
      </c>
    </row>
    <row spans="1:4" r="5">
      <c t="s" r="A5" s="3">
        <v>848</v>
      </c>
    </row>
    <row spans="1:4" r="6">
      <c t="s" r="A6" s="4">
        <v>849</v>
      </c>
      <c t="s" r="B6" s="4">
        <v>850</v>
      </c>
      <c t="s" r="C6" s="4">
        <v>851</v>
      </c>
      <c t="s" r="D6" s="4">
        <v>851</v>
      </c>
    </row>
    <row spans="1:4" r="7">
      <c t="s" r="A7" s="4">
        <v>852</v>
      </c>
      <c t="s" r="B7" s="4">
        <v>853</v>
      </c>
      <c t="s" r="C7" s="4">
        <v>854</v>
      </c>
      <c t="s" r="D7" s="4">
        <v>855</v>
      </c>
    </row>
    <row spans="1:4" r="8">
      <c t="s" r="A8" s="4">
        <v>42</v>
      </c>
      <c t="s" r="B8" s="4">
        <v>856</v>
      </c>
      <c t="s" r="C8" s="4">
        <v>856</v>
      </c>
      <c t="s" r="D8" s="4">
        <v>857</v>
      </c>
    </row>
    <row spans="1:4" r="9">
      <c t="s" r="A9" s="4">
        <v>858</v>
      </c>
      <c t="s" r="B9" s="4">
        <v>859</v>
      </c>
      <c t="s" r="C9" s="4">
        <v>860</v>
      </c>
      <c t="s" r="D9" s="4">
        <v>861</v>
      </c>
    </row>
    <row spans="1:4" r="10">
      <c t="s" r="A10" s="4">
        <v>862</v>
      </c>
      <c t="s" r="B10" s="4">
        <v>825</v>
      </c>
      <c t="s" r="C10" s="4">
        <v>825</v>
      </c>
      <c t="s" r="D10" s="4">
        <v>863</v>
      </c>
    </row>
    <row spans="1:4" r="11">
      <c t="s" r="A11" s="4">
        <v>864</v>
      </c>
      <c t="s" r="B11" s="4">
        <v>865</v>
      </c>
      <c t="s" r="C11" s="4">
        <v>866</v>
      </c>
      <c t="s" r="D11" s="4">
        <v>8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8</v>
      </c>
      <c t="s" r="B1" s="2">
        <v>2</v>
      </c>
      <c t="s" r="C1" s="2">
        <v>32</v>
      </c>
    </row>
    <row spans="1:3" r="2">
      <c t="s" r="A2" s="3">
        <v>869</v>
      </c>
    </row>
    <row spans="1:3" r="3">
      <c t="s" r="A3" s="4">
        <v>870</v>
      </c>
      <c t="n" r="B3" s="7">
        <v>23128</v>
      </c>
      <c t="n" r="C3" s="7">
        <v>19543</v>
      </c>
    </row>
    <row spans="1:3" r="4">
      <c t="s" r="A4" s="3">
        <v>871</v>
      </c>
    </row>
    <row spans="1:3" r="5">
      <c t="s" r="A5" s="4">
        <v>872</v>
      </c>
      <c t="n" r="B5" s="6">
        <v>-1882</v>
      </c>
      <c t="n" r="C5" s="6">
        <v>-3933</v>
      </c>
    </row>
    <row spans="1:3" r="6">
      <c t="s" r="A6" s="4">
        <v>873</v>
      </c>
      <c t="n" r="B6" s="6">
        <v>21246</v>
      </c>
      <c t="n" r="C6" s="6">
        <v>15610</v>
      </c>
    </row>
    <row spans="1:3" r="7">
      <c t="s" r="A7" s="4">
        <v>874</v>
      </c>
    </row>
    <row spans="1:3" r="8">
      <c t="s" r="A8" s="3">
        <v>869</v>
      </c>
    </row>
    <row spans="1:3" r="9">
      <c t="s" r="A9" s="4">
        <v>870</v>
      </c>
      <c t="n" r="B9" s="6">
        <v>18034</v>
      </c>
      <c t="n" r="C9" s="6">
        <v>15227</v>
      </c>
    </row>
    <row spans="1:3" r="10">
      <c t="s" r="A10" s="3">
        <v>871</v>
      </c>
    </row>
    <row spans="1:3" r="11">
      <c t="s" r="A11" s="4">
        <v>872</v>
      </c>
      <c t="n" r="B11" s="6">
        <v>-1467</v>
      </c>
      <c t="n" r="C11" s="6">
        <v>-3201</v>
      </c>
    </row>
    <row spans="1:3" r="12">
      <c t="s" r="A12" s="4">
        <v>875</v>
      </c>
    </row>
    <row spans="1:3" r="13">
      <c t="s" r="A13" s="3">
        <v>869</v>
      </c>
    </row>
    <row spans="1:3" r="14">
      <c t="s" r="A14" s="4">
        <v>870</v>
      </c>
      <c t="n" r="B14" s="6">
        <v>5094</v>
      </c>
      <c t="n" r="C14" s="6">
        <v>4316</v>
      </c>
    </row>
    <row spans="1:3" r="15">
      <c t="s" r="A15" s="3">
        <v>871</v>
      </c>
    </row>
    <row spans="1:3" r="16">
      <c t="s" r="A16" s="4">
        <v>872</v>
      </c>
      <c t="n" r="B16" s="7">
        <v>-415</v>
      </c>
      <c t="n" r="C16" s="7">
        <v>-7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6</v>
      </c>
      <c t="s" r="B1" s="2">
        <v>2</v>
      </c>
      <c t="s" r="C1" s="2">
        <v>32</v>
      </c>
    </row>
    <row spans="1:3" r="2">
      <c t="s" r="A2" s="3">
        <v>869</v>
      </c>
    </row>
    <row spans="1:3" r="3">
      <c t="s" r="A3" s="4">
        <v>605</v>
      </c>
      <c t="n" r="B3" s="7">
        <v>13646</v>
      </c>
      <c t="n" r="C3" s="7">
        <v>11629</v>
      </c>
    </row>
    <row spans="1:3" r="4">
      <c t="s" r="A4" s="4">
        <v>877</v>
      </c>
      <c t="n" r="B4" s="6">
        <v>4880</v>
      </c>
      <c t="n" r="C4" s="6">
        <v>4002</v>
      </c>
    </row>
    <row spans="1:3" r="5">
      <c t="s" r="A5" s="4">
        <v>878</v>
      </c>
      <c t="n" r="B5" s="6">
        <v>2163</v>
      </c>
      <c t="n" r="C5" s="6">
        <v>2241</v>
      </c>
    </row>
    <row spans="1:3" r="6">
      <c t="s" r="A6" s="4">
        <v>879</v>
      </c>
      <c t="n" r="B6" s="6">
        <v>1138</v>
      </c>
    </row>
    <row spans="1:3" r="7">
      <c t="s" r="A7" s="4">
        <v>880</v>
      </c>
      <c t="n" r="B7" s="6">
        <v>1091</v>
      </c>
      <c t="n" r="C7" s="6">
        <v>949</v>
      </c>
    </row>
    <row spans="1:3" r="8">
      <c t="s" r="A8" s="4">
        <v>111</v>
      </c>
      <c t="n" r="C8" s="6">
        <v>409</v>
      </c>
    </row>
    <row spans="1:3" r="9">
      <c t="s" r="A9" s="4">
        <v>881</v>
      </c>
      <c t="n" r="C9" s="6">
        <v>97</v>
      </c>
    </row>
    <row spans="1:3" r="10">
      <c t="s" r="A10" s="4">
        <v>882</v>
      </c>
      <c t="n" r="B10" s="6">
        <v>210</v>
      </c>
      <c t="n" r="C10" s="6">
        <v>216</v>
      </c>
    </row>
    <row spans="1:3" r="11">
      <c t="s" r="A11" s="4">
        <v>883</v>
      </c>
      <c t="n" r="B11" s="6">
        <v>23128</v>
      </c>
      <c t="n" r="C11" s="6">
        <v>19543</v>
      </c>
    </row>
    <row spans="1:3" r="12">
      <c t="s" r="A12" s="3">
        <v>871</v>
      </c>
    </row>
    <row spans="1:3" r="13">
      <c t="s" r="A13" s="4">
        <v>884</v>
      </c>
      <c t="n" r="C13" s="6">
        <v>-2189</v>
      </c>
    </row>
    <row spans="1:3" r="14">
      <c t="s" r="A14" s="4">
        <v>885</v>
      </c>
      <c t="n" r="B14" s="6">
        <v>-1232</v>
      </c>
      <c t="n" r="C14" s="6">
        <v>-1224</v>
      </c>
    </row>
    <row spans="1:3" r="15">
      <c t="s" r="A15" s="4">
        <v>886</v>
      </c>
      <c t="n" r="B15" s="6">
        <v>-138</v>
      </c>
      <c t="n" r="C15" s="6">
        <v>-215</v>
      </c>
    </row>
    <row spans="1:3" r="16">
      <c t="s" r="A16" s="4">
        <v>882</v>
      </c>
      <c t="n" r="B16" s="6">
        <v>-512</v>
      </c>
      <c t="n" r="C16" s="6">
        <v>-305</v>
      </c>
    </row>
    <row spans="1:3" r="17">
      <c t="s" r="A17" s="4">
        <v>887</v>
      </c>
      <c t="n" r="B17" s="6">
        <v>-1882</v>
      </c>
      <c t="n" r="C17" s="6">
        <v>-3933</v>
      </c>
    </row>
    <row spans="1:3" r="18">
      <c t="s" r="A18" s="4">
        <v>873</v>
      </c>
      <c t="n" r="B18" s="7">
        <v>21246</v>
      </c>
      <c t="n" r="C18" s="7">
        <v>156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r="A1" s="1">
        <v>888</v>
      </c>
      <c t="s" r="B1" s="2">
        <v>1</v>
      </c>
    </row>
    <row spans="1:2" r="2">
      <c t="s" r="B2" s="2">
        <v>745</v>
      </c>
    </row>
    <row spans="1:2" r="3">
      <c t="s" r="A3" s="3">
        <v>254</v>
      </c>
    </row>
    <row spans="1:2" r="4">
      <c t="s" r="A4" s="4">
        <v>889</v>
      </c>
      <c t="n" r="B4" s="10">
        <v>9.800000000000001</v>
      </c>
    </row>
    <row spans="1:2" r="5">
      <c t="s" r="A5" s="4">
        <v>890</v>
      </c>
      <c t="s" r="B5" s="4">
        <v>891</v>
      </c>
    </row>
    <row spans="1:2" r="6">
      <c t="s" r="A6" s="4">
        <v>892</v>
      </c>
      <c t="n" r="B6" s="7">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3</v>
      </c>
      <c t="s" r="B1" s="2">
        <v>2</v>
      </c>
      <c t="s" r="C1" s="2">
        <v>32</v>
      </c>
    </row>
    <row spans="1:3" r="2">
      <c t="s" r="A2" s="3">
        <v>894</v>
      </c>
    </row>
    <row spans="1:3" r="3">
      <c t="s" r="A3" s="4">
        <v>895</v>
      </c>
      <c t="n" r="B3" s="7">
        <v>997312</v>
      </c>
      <c t="n" r="C3" s="7">
        <v>670333</v>
      </c>
    </row>
    <row spans="1:3" r="4">
      <c t="s" r="A4" s="4">
        <v>896</v>
      </c>
    </row>
    <row spans="1:3" r="5">
      <c t="s" r="A5" s="3">
        <v>894</v>
      </c>
    </row>
    <row spans="1:3" r="6">
      <c t="s" r="A6" s="4">
        <v>895</v>
      </c>
      <c t="n" r="B6" s="6">
        <v>567177</v>
      </c>
      <c t="n" r="C6" s="6">
        <v>315206</v>
      </c>
    </row>
    <row spans="1:3" r="7">
      <c t="s" r="A7" s="4">
        <v>897</v>
      </c>
    </row>
    <row spans="1:3" r="8">
      <c t="s" r="A8" s="3">
        <v>894</v>
      </c>
    </row>
    <row spans="1:3" r="9">
      <c t="s" r="A9" s="4">
        <v>895</v>
      </c>
      <c t="n" r="B9" s="6">
        <v>125367</v>
      </c>
      <c t="n" r="C9" s="6">
        <v>116215</v>
      </c>
    </row>
    <row spans="1:3" r="10">
      <c t="s" r="A10" s="4">
        <v>898</v>
      </c>
    </row>
    <row spans="1:3" r="11">
      <c t="s" r="A11" s="3">
        <v>894</v>
      </c>
    </row>
    <row spans="1:3" r="12">
      <c t="s" r="A12" s="4">
        <v>895</v>
      </c>
      <c t="n" r="B12" s="6">
        <v>34965</v>
      </c>
      <c t="n" r="C12" s="6">
        <v>32861</v>
      </c>
    </row>
    <row spans="1:3" r="13">
      <c t="s" r="A13" s="4">
        <v>899</v>
      </c>
    </row>
    <row spans="1:3" r="14">
      <c t="s" r="A14" s="3">
        <v>894</v>
      </c>
    </row>
    <row spans="1:3" r="15">
      <c t="s" r="A15" s="4">
        <v>895</v>
      </c>
      <c t="n" r="B15" s="6">
        <v>15122</v>
      </c>
      <c t="n" r="C15" s="6">
        <v>20641</v>
      </c>
    </row>
    <row spans="1:3" r="16">
      <c t="s" r="A16" s="4">
        <v>900</v>
      </c>
    </row>
    <row spans="1:3" r="17">
      <c t="s" r="A17" s="3">
        <v>894</v>
      </c>
    </row>
    <row spans="1:3" r="18">
      <c t="s" r="A18" s="4">
        <v>895</v>
      </c>
      <c t="n" r="B18" s="6">
        <v>57589</v>
      </c>
      <c t="n" r="C18" s="6">
        <v>46260</v>
      </c>
    </row>
    <row spans="1:3" r="19">
      <c t="s" r="A19" s="4">
        <v>901</v>
      </c>
    </row>
    <row spans="1:3" r="20">
      <c t="s" r="A20" s="3">
        <v>894</v>
      </c>
    </row>
    <row spans="1:3" r="21">
      <c t="s" r="A21" s="4">
        <v>895</v>
      </c>
      <c t="n" r="B21" s="6">
        <v>1159</v>
      </c>
      <c t="n" r="C21" s="6">
        <v>785</v>
      </c>
    </row>
    <row spans="1:3" r="22">
      <c t="s" r="A22" s="4">
        <v>902</v>
      </c>
    </row>
    <row spans="1:3" r="23">
      <c t="s" r="A23" s="3">
        <v>894</v>
      </c>
    </row>
    <row spans="1:3" r="24">
      <c t="s" r="A24" s="4">
        <v>895</v>
      </c>
      <c t="n" r="B24" s="6">
        <v>149973</v>
      </c>
      <c t="n" r="C24" s="6">
        <v>119352</v>
      </c>
    </row>
    <row spans="1:3" r="25">
      <c t="s" r="A25" s="4">
        <v>903</v>
      </c>
    </row>
    <row spans="1:3" r="26">
      <c t="s" r="A26" s="3">
        <v>894</v>
      </c>
    </row>
    <row spans="1:3" r="27">
      <c t="s" r="A27" s="4">
        <v>895</v>
      </c>
      <c t="n" r="B27" s="7">
        <v>45960</v>
      </c>
      <c t="n" r="C27" s="7">
        <v>190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4</v>
      </c>
      <c t="s" r="B1" s="2">
        <v>1</v>
      </c>
    </row>
    <row spans="1:4" r="2">
      <c t="s" r="B2" s="2">
        <v>2</v>
      </c>
      <c t="s" r="C2" s="2">
        <v>32</v>
      </c>
      <c t="s" r="D2" s="2">
        <v>79</v>
      </c>
    </row>
    <row spans="1:4" r="3">
      <c t="s" r="A3" s="3">
        <v>905</v>
      </c>
    </row>
    <row spans="1:4" r="4">
      <c t="s" r="A4" s="4">
        <v>906</v>
      </c>
      <c t="n" r="B4" s="7">
        <v>1400000</v>
      </c>
      <c t="n" r="C4" s="7">
        <v>950000</v>
      </c>
    </row>
    <row spans="1:4" r="5">
      <c t="s" r="A5" s="4">
        <v>907</v>
      </c>
      <c t="n" r="B5" s="6">
        <v>6600000</v>
      </c>
      <c t="n" r="C5" s="6">
        <v>12200000</v>
      </c>
    </row>
    <row spans="1:4" r="6">
      <c t="s" r="A6" s="4">
        <v>908</v>
      </c>
      <c t="n" r="B6" s="6">
        <v>1094000</v>
      </c>
      <c t="n" r="C6" s="6">
        <v>1102000</v>
      </c>
    </row>
    <row spans="1:4" r="7">
      <c t="s" r="A7" s="4">
        <v>909</v>
      </c>
      <c t="n" r="B7" s="6">
        <v>1014000</v>
      </c>
      <c t="n" r="C7" s="6">
        <v>1001000</v>
      </c>
    </row>
    <row spans="1:4" r="8">
      <c t="s" r="A8" s="4">
        <v>100</v>
      </c>
      <c t="n" r="B8" s="6">
        <v>535000</v>
      </c>
      <c t="n" r="C8" s="6">
        <v>532000</v>
      </c>
      <c t="n" r="D8" s="7">
        <v>583000</v>
      </c>
    </row>
    <row spans="1:4" r="9">
      <c t="s" r="A9" s="4">
        <v>910</v>
      </c>
      <c t="n" r="B9" s="6">
        <v>556000</v>
      </c>
      <c t="n" r="C9" s="6">
        <v>519000</v>
      </c>
      <c t="n" r="D9" s="6">
        <v>771000</v>
      </c>
    </row>
    <row spans="1:4" r="10">
      <c t="s" r="A10" s="4">
        <v>911</v>
      </c>
      <c t="n" r="B10" s="6">
        <v>-21000</v>
      </c>
      <c t="n" r="C10" s="6">
        <v>13000</v>
      </c>
      <c t="n" r="D10" s="7">
        <v>-188000</v>
      </c>
    </row>
    <row spans="1:4" r="11">
      <c t="s" r="A11" s="4">
        <v>912</v>
      </c>
      <c t="n" r="B11" s="6">
        <v>26000000</v>
      </c>
    </row>
    <row spans="1:4" r="12">
      <c t="s" r="A12" s="4">
        <v>913</v>
      </c>
      <c t="n" r="B12" s="6">
        <v>4300000</v>
      </c>
    </row>
    <row spans="1:4" r="13">
      <c t="s" r="A13" s="4">
        <v>914</v>
      </c>
    </row>
    <row spans="1:4" r="14">
      <c t="s" r="A14" s="3">
        <v>905</v>
      </c>
    </row>
    <row spans="1:4" r="15">
      <c t="s" r="A15" s="4">
        <v>912</v>
      </c>
      <c t="n" r="B15" s="6">
        <v>839000</v>
      </c>
    </row>
    <row spans="1:4" r="16">
      <c t="s" r="A16" s="4">
        <v>915</v>
      </c>
    </row>
    <row spans="1:4" r="17">
      <c t="s" r="A17" s="3">
        <v>905</v>
      </c>
    </row>
    <row spans="1:4" r="18">
      <c t="s" r="A18" s="4">
        <v>908</v>
      </c>
      <c t="n" r="B18" s="6">
        <v>15000</v>
      </c>
      <c t="n" r="C18" s="6">
        <v>123000</v>
      </c>
    </row>
    <row spans="1:4" r="19">
      <c t="s" r="A19" s="4">
        <v>916</v>
      </c>
    </row>
    <row spans="1:4" r="20">
      <c t="s" r="A20" s="3">
        <v>905</v>
      </c>
    </row>
    <row spans="1:4" r="21">
      <c t="s" r="A21" s="4">
        <v>907</v>
      </c>
      <c t="n" r="B21" s="6">
        <v>11100000</v>
      </c>
      <c t="n" r="C21" s="6">
        <v>12200000</v>
      </c>
    </row>
    <row spans="1:4" r="22">
      <c t="s" r="A22" s="4">
        <v>908</v>
      </c>
      <c t="n" r="B22" s="7">
        <v>65000</v>
      </c>
    </row>
    <row spans="1:4" r="23">
      <c t="s" r="A23" s="4">
        <v>909</v>
      </c>
      <c t="n" r="C23" s="7">
        <v>2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t="s" r="A1" s="1">
        <v>917</v>
      </c>
      <c t="s" r="B1" s="2">
        <v>1</v>
      </c>
    </row>
    <row spans="1:3" r="2">
      <c t="s" r="B2" s="2">
        <v>2</v>
      </c>
      <c t="s" r="C2" s="2">
        <v>32</v>
      </c>
    </row>
    <row spans="1:3" r="3">
      <c t="s" r="A3" s="3">
        <v>894</v>
      </c>
    </row>
    <row spans="1:3" r="4">
      <c t="s" r="A4" s="4">
        <v>918</v>
      </c>
      <c t="n" r="B4" s="7">
        <v>6600000</v>
      </c>
      <c t="n" r="C4" s="7">
        <v>12200000</v>
      </c>
    </row>
    <row spans="1:3" r="5">
      <c t="s" r="A5" s="4">
        <v>919</v>
      </c>
    </row>
    <row spans="1:3" r="6">
      <c t="s" r="A6" s="3">
        <v>894</v>
      </c>
    </row>
    <row spans="1:3" r="7">
      <c t="s" r="A7" s="4">
        <v>918</v>
      </c>
      <c t="n" r="B7" s="6">
        <v>11100000</v>
      </c>
      <c t="n" r="C7" s="6">
        <v>11245000</v>
      </c>
    </row>
    <row spans="1:3" r="8">
      <c t="s" r="A8" s="4">
        <v>920</v>
      </c>
      <c t="n" r="B8" s="7">
        <v>1008000</v>
      </c>
      <c t="n" r="C8" s="6">
        <v>932000</v>
      </c>
    </row>
    <row spans="1:3" r="9">
      <c t="s" r="A9" s="4">
        <v>921</v>
      </c>
      <c t="s" r="B9" s="4">
        <v>922</v>
      </c>
    </row>
    <row spans="1:3" r="10">
      <c t="s" r="A10" s="4">
        <v>923</v>
      </c>
      <c t="s" r="B10" s="4">
        <v>924</v>
      </c>
    </row>
    <row spans="1:3" r="11">
      <c t="s" r="A11" s="4">
        <v>925</v>
      </c>
      <c t="s" r="B11" s="4">
        <v>926</v>
      </c>
    </row>
    <row spans="1:3" r="12">
      <c t="s" r="A12" s="4">
        <v>927</v>
      </c>
    </row>
    <row spans="1:3" r="13">
      <c t="s" r="A13" s="3">
        <v>894</v>
      </c>
    </row>
    <row spans="1:3" r="14">
      <c t="s" r="A14" s="4">
        <v>918</v>
      </c>
      <c t="n" r="B14" s="7">
        <v>11100000</v>
      </c>
      <c t="n" r="C14" s="6">
        <v>11245000</v>
      </c>
    </row>
    <row spans="1:3" r="15">
      <c t="s" r="A15" s="4">
        <v>920</v>
      </c>
      <c t="n" r="B15" s="7">
        <v>-1008000</v>
      </c>
      <c t="n" r="C15" s="7">
        <v>-932000</v>
      </c>
    </row>
    <row spans="1:3" r="16">
      <c t="s" r="A16" s="4">
        <v>921</v>
      </c>
      <c t="s" r="B16" s="4">
        <v>922</v>
      </c>
    </row>
    <row spans="1:3" r="17">
      <c t="s" r="A17" s="4">
        <v>923</v>
      </c>
      <c t="s" r="B17" s="4">
        <v>926</v>
      </c>
    </row>
    <row spans="1:3" r="18">
      <c t="s" r="A18" s="4">
        <v>925</v>
      </c>
      <c t="s" r="B18" s="4">
        <v>9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0</v>
      </c>
      <c t="s" r="B1" s="2">
        <v>1</v>
      </c>
    </row>
    <row spans="1:4" r="2">
      <c t="s" r="B2" s="2">
        <v>2</v>
      </c>
      <c t="s" r="C2" s="2">
        <v>32</v>
      </c>
      <c t="s" r="D2" s="2">
        <v>79</v>
      </c>
    </row>
    <row spans="1:4" r="3">
      <c t="s" r="A3" s="4">
        <v>181</v>
      </c>
      <c t="n" r="B3" s="8">
        <v>0.06</v>
      </c>
    </row>
    <row spans="1:4" r="4">
      <c t="s" r="A4" s="4">
        <v>158</v>
      </c>
      <c t="n" r="B4" s="6">
        <v>121764</v>
      </c>
      <c t="n" r="C4" s="6">
        <v>121765</v>
      </c>
      <c t="n" r="D4" s="6">
        <v>101364</v>
      </c>
    </row>
    <row spans="1:4" r="5">
      <c t="s" r="A5" s="4">
        <v>149</v>
      </c>
    </row>
    <row spans="1:4" r="6">
      <c t="s" r="A6" s="4">
        <v>158</v>
      </c>
      <c t="n" r="B6" s="6">
        <v>121764</v>
      </c>
      <c t="n" r="C6" s="6">
        <v>121765</v>
      </c>
      <c t="n" r="D6" s="6">
        <v>101364</v>
      </c>
    </row>
    <row spans="1:4" r="7">
      <c t="s" r="A7" s="4">
        <v>152</v>
      </c>
    </row>
    <row spans="1:4" r="8">
      <c t="s" r="A8" s="4">
        <v>158</v>
      </c>
      <c t="n" r="B8" s="6">
        <v>121764</v>
      </c>
      <c t="n" r="C8" s="6">
        <v>121765</v>
      </c>
      <c t="n" r="D8" s="6">
        <v>1013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8</v>
      </c>
      <c t="s" r="B1" s="2">
        <v>2</v>
      </c>
      <c t="s" r="C1" s="2">
        <v>32</v>
      </c>
    </row>
    <row spans="1:3" r="2">
      <c t="s" r="A2" s="3">
        <v>929</v>
      </c>
    </row>
    <row spans="1:3" r="3">
      <c t="s" r="A3" s="4">
        <v>930</v>
      </c>
      <c t="n" r="B3" s="7">
        <v>1094000</v>
      </c>
      <c t="n" r="C3" s="7">
        <v>1102000</v>
      </c>
    </row>
    <row spans="1:3" r="4">
      <c t="s" r="A4" s="4">
        <v>931</v>
      </c>
      <c t="n" r="B4" s="6">
        <v>1014000</v>
      </c>
      <c t="n" r="C4" s="6">
        <v>1001000</v>
      </c>
    </row>
    <row spans="1:3" r="5">
      <c t="s" r="A5" s="4">
        <v>915</v>
      </c>
    </row>
    <row spans="1:3" r="6">
      <c t="s" r="A6" s="3">
        <v>929</v>
      </c>
    </row>
    <row spans="1:3" r="7">
      <c t="s" r="A7" s="4">
        <v>930</v>
      </c>
      <c t="n" r="B7" s="6">
        <v>15000</v>
      </c>
      <c t="n" r="C7" s="6">
        <v>123000</v>
      </c>
    </row>
    <row spans="1:3" r="8">
      <c t="s" r="A8" s="4">
        <v>932</v>
      </c>
    </row>
    <row spans="1:3" r="9">
      <c t="s" r="A9" s="3">
        <v>929</v>
      </c>
    </row>
    <row spans="1:3" r="10">
      <c t="s" r="A10" s="4">
        <v>931</v>
      </c>
      <c t="n" r="B10" s="6">
        <v>4000</v>
      </c>
      <c t="n" r="C10" s="6">
        <v>36000</v>
      </c>
    </row>
    <row spans="1:3" r="11">
      <c t="s" r="A11" s="4">
        <v>933</v>
      </c>
    </row>
    <row spans="1:3" r="12">
      <c t="s" r="A12" s="3">
        <v>929</v>
      </c>
    </row>
    <row spans="1:3" r="13">
      <c t="s" r="A13" s="4">
        <v>930</v>
      </c>
      <c t="n" r="B13" s="6">
        <v>19000</v>
      </c>
      <c t="n" r="C13" s="6">
        <v>159000</v>
      </c>
    </row>
    <row spans="1:3" r="14">
      <c t="s" r="A14" s="4">
        <v>916</v>
      </c>
    </row>
    <row spans="1:3" r="15">
      <c t="s" r="A15" s="3">
        <v>929</v>
      </c>
    </row>
    <row spans="1:3" r="16">
      <c t="s" r="A16" s="4">
        <v>930</v>
      </c>
      <c t="n" r="B16" s="6">
        <v>65000</v>
      </c>
    </row>
    <row spans="1:3" r="17">
      <c t="s" r="A17" s="4">
        <v>931</v>
      </c>
      <c t="n" r="C17" s="6">
        <v>22000</v>
      </c>
    </row>
    <row spans="1:3" r="18">
      <c t="s" r="A18" s="4">
        <v>934</v>
      </c>
    </row>
    <row spans="1:3" r="19">
      <c t="s" r="A19" s="3">
        <v>929</v>
      </c>
    </row>
    <row spans="1:3" r="20">
      <c t="s" r="A20" s="4">
        <v>931</v>
      </c>
      <c t="n" r="B20" s="6">
        <v>2000</v>
      </c>
      <c t="n" r="C20" s="6">
        <v>33000</v>
      </c>
    </row>
    <row spans="1:3" r="21">
      <c t="s" r="A21" s="4">
        <v>935</v>
      </c>
    </row>
    <row spans="1:3" r="22">
      <c t="s" r="A22" s="3">
        <v>929</v>
      </c>
    </row>
    <row spans="1:3" r="23">
      <c t="s" r="A23" s="4">
        <v>930</v>
      </c>
      <c t="n" r="B23" s="6">
        <v>67000</v>
      </c>
      <c t="n" r="C23" s="6">
        <v>11000</v>
      </c>
    </row>
    <row spans="1:3" r="24">
      <c t="s" r="A24" s="4">
        <v>936</v>
      </c>
    </row>
    <row spans="1:3" r="25">
      <c t="s" r="A25" s="3">
        <v>929</v>
      </c>
    </row>
    <row spans="1:3" r="26">
      <c t="s" r="A26" s="4">
        <v>931</v>
      </c>
      <c t="n" r="B26" s="6">
        <v>1008000</v>
      </c>
      <c t="n" r="C26" s="6">
        <v>932000</v>
      </c>
    </row>
    <row spans="1:3" r="27">
      <c t="s" r="A27" s="4">
        <v>937</v>
      </c>
    </row>
    <row spans="1:3" r="28">
      <c t="s" r="A28" s="3">
        <v>929</v>
      </c>
    </row>
    <row spans="1:3" r="29">
      <c t="s" r="A29" s="4">
        <v>930</v>
      </c>
      <c t="n" r="B29" s="7">
        <v>1008000</v>
      </c>
      <c t="n" r="C29" s="7">
        <v>93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8</v>
      </c>
      <c t="s" r="B1" s="2">
        <v>1</v>
      </c>
    </row>
    <row spans="1:4" r="2">
      <c t="s" r="B2" s="2">
        <v>2</v>
      </c>
      <c t="s" r="C2" s="2">
        <v>32</v>
      </c>
      <c t="s" r="D2" s="2">
        <v>79</v>
      </c>
    </row>
    <row spans="1:4" r="3">
      <c t="s" r="A3" s="3">
        <v>905</v>
      </c>
    </row>
    <row spans="1:4" r="4">
      <c t="s" r="A4" s="4">
        <v>939</v>
      </c>
      <c t="n" r="B4" s="7">
        <v>-21</v>
      </c>
      <c t="n" r="C4" s="7">
        <v>13</v>
      </c>
      <c t="n" r="D4" s="7">
        <v>-188</v>
      </c>
    </row>
    <row spans="1:4" r="5">
      <c t="s" r="A5" s="4">
        <v>940</v>
      </c>
    </row>
    <row spans="1:4" r="6">
      <c t="s" r="A6" s="3">
        <v>905</v>
      </c>
    </row>
    <row spans="1:4" r="7">
      <c t="s" r="A7" s="4">
        <v>939</v>
      </c>
      <c t="n" r="B7" s="6">
        <v>-108</v>
      </c>
      <c t="n" r="C7" s="6">
        <v>110</v>
      </c>
      <c t="n" r="D7" s="6">
        <v>-275</v>
      </c>
    </row>
    <row spans="1:4" r="8">
      <c t="s" r="A8" s="4">
        <v>941</v>
      </c>
    </row>
    <row spans="1:4" r="9">
      <c t="s" r="A9" s="3">
        <v>905</v>
      </c>
    </row>
    <row spans="1:4" r="10">
      <c t="s" r="A10" s="4">
        <v>939</v>
      </c>
      <c t="n" r="B10" s="7">
        <v>87</v>
      </c>
      <c t="n" r="C10" s="7">
        <v>-97</v>
      </c>
      <c t="n" r="D10" s="7">
        <v>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t="s" r="A1" s="1">
        <v>942</v>
      </c>
      <c t="s" r="B1" s="2">
        <v>943</v>
      </c>
      <c t="s" r="C1" s="2">
        <v>944</v>
      </c>
      <c t="s" r="D1" s="2">
        <v>2</v>
      </c>
      <c t="s" r="E1" s="2">
        <v>32</v>
      </c>
      <c t="s" r="F1" s="2">
        <v>79</v>
      </c>
    </row>
    <row spans="1:6" r="2">
      <c t="s" r="A2" s="3">
        <v>945</v>
      </c>
    </row>
    <row spans="1:6" r="3">
      <c t="s" r="A3" s="4">
        <v>946</v>
      </c>
      <c t="s" r="D3" s="4">
        <v>947</v>
      </c>
    </row>
    <row spans="1:6" r="4">
      <c t="s" r="A4" s="4">
        <v>948</v>
      </c>
      <c t="s" r="D4" s="4">
        <v>762</v>
      </c>
    </row>
    <row spans="1:6" r="5">
      <c t="s" r="A5" s="4">
        <v>949</v>
      </c>
      <c t="s" r="D5" s="4">
        <v>950</v>
      </c>
    </row>
    <row spans="1:6" r="6">
      <c t="s" r="A6" s="4">
        <v>951</v>
      </c>
      <c t="s" r="D6" s="4">
        <v>952</v>
      </c>
    </row>
    <row spans="1:6" r="7">
      <c t="s" r="A7" s="4">
        <v>953</v>
      </c>
      <c t="s" r="D7" s="4">
        <v>954</v>
      </c>
    </row>
    <row spans="1:6" r="8">
      <c t="s" r="A8" s="4">
        <v>955</v>
      </c>
      <c t="n" r="D8" s="7">
        <v>1600000</v>
      </c>
      <c t="n" r="E8" s="7">
        <v>1400000</v>
      </c>
      <c t="n" r="F8" s="7">
        <v>1300000</v>
      </c>
    </row>
    <row spans="1:6" r="9">
      <c t="s" r="A9" s="4">
        <v>956</v>
      </c>
      <c t="n" r="D9" s="7">
        <v>6200000</v>
      </c>
      <c t="n" r="E9" s="7">
        <v>4900000</v>
      </c>
    </row>
    <row spans="1:6" r="10">
      <c t="s" r="A10" s="4">
        <v>957</v>
      </c>
      <c t="n" r="C10" s="6">
        <v>1013638</v>
      </c>
    </row>
    <row spans="1:6" r="11">
      <c t="s" r="A11" s="4">
        <v>958</v>
      </c>
      <c t="n" r="C11" s="6">
        <v>2534094</v>
      </c>
    </row>
    <row spans="1:6" r="12">
      <c t="s" r="A12" s="4">
        <v>959</v>
      </c>
      <c t="s" r="D12" s="4">
        <v>757</v>
      </c>
    </row>
    <row spans="1:6" r="13">
      <c t="s" r="A13" s="4">
        <v>960</v>
      </c>
      <c t="n" r="C13" s="6">
        <v>1013638</v>
      </c>
    </row>
    <row spans="1:6" r="14">
      <c t="s" r="A14" s="4">
        <v>961</v>
      </c>
      <c t="n" r="D14" s="7">
        <v>5900000</v>
      </c>
      <c t="n" r="F14" s="6">
        <v>289000</v>
      </c>
    </row>
    <row spans="1:6" r="15">
      <c t="s" r="A15" s="4">
        <v>962</v>
      </c>
      <c t="n" r="D15" s="6">
        <v>1558514</v>
      </c>
      <c t="n" r="E15" s="6">
        <v>0</v>
      </c>
    </row>
    <row spans="1:6" r="16">
      <c t="s" r="A16" s="4">
        <v>963</v>
      </c>
      <c t="n" r="D16" s="7">
        <v>19500000</v>
      </c>
    </row>
    <row spans="1:6" r="17">
      <c t="s" r="A17" s="4">
        <v>964</v>
      </c>
      <c t="n" r="D17" s="7">
        <v>18700000</v>
      </c>
    </row>
    <row spans="1:6" r="18">
      <c t="s" r="A18" s="4">
        <v>965</v>
      </c>
      <c t="n" r="D18" s="8">
        <v>14.1</v>
      </c>
    </row>
    <row spans="1:6" r="19">
      <c t="s" r="A19" s="4">
        <v>966</v>
      </c>
      <c t="n" r="D19" s="7">
        <v>2300000</v>
      </c>
      <c t="n" r="E19" s="7">
        <v>287000000</v>
      </c>
      <c t="n" r="F19" s="6">
        <v>114000000</v>
      </c>
    </row>
    <row spans="1:6" r="20">
      <c t="s" r="A20" s="4">
        <v>967</v>
      </c>
      <c t="n" r="D20" s="6">
        <v>1100000</v>
      </c>
      <c t="n" r="E20" s="6">
        <v>289000</v>
      </c>
      <c t="n" r="F20" s="6">
        <v>792000</v>
      </c>
    </row>
    <row spans="1:6" r="21">
      <c t="s" r="A21" s="4">
        <v>968</v>
      </c>
      <c t="n" r="D21" s="6">
        <v>218000</v>
      </c>
      <c t="n" r="E21" s="7">
        <v>1200000</v>
      </c>
      <c t="n" r="F21" s="6">
        <v>325000</v>
      </c>
    </row>
    <row spans="1:6" r="22">
      <c t="s" r="A22" s="4">
        <v>969</v>
      </c>
      <c t="n" r="D22" s="7">
        <v>8300000</v>
      </c>
    </row>
    <row spans="1:6" r="23">
      <c t="s" r="A23" s="4">
        <v>970</v>
      </c>
      <c t="s" r="D23" s="4">
        <v>759</v>
      </c>
    </row>
    <row spans="1:6" r="24">
      <c t="s" r="A24" s="4">
        <v>971</v>
      </c>
      <c t="s" r="D24" s="4">
        <v>972</v>
      </c>
    </row>
    <row spans="1:6" r="25">
      <c t="s" r="A25" s="4">
        <v>446</v>
      </c>
      <c t="n" r="D25" s="7">
        <v>16300000</v>
      </c>
    </row>
    <row spans="1:6" r="26">
      <c t="s" r="A26" s="4">
        <v>973</v>
      </c>
      <c t="n" r="D26" s="6">
        <v>3652000</v>
      </c>
      <c t="n" r="E26" s="6">
        <v>3652000</v>
      </c>
    </row>
    <row spans="1:6" r="27">
      <c t="s" r="A27" s="4">
        <v>974</v>
      </c>
      <c t="n" r="D27" s="7">
        <v>10</v>
      </c>
    </row>
    <row spans="1:6" r="28">
      <c t="s" r="A28" s="4">
        <v>449</v>
      </c>
      <c t="s" r="D28" s="4">
        <v>450</v>
      </c>
    </row>
    <row spans="1:6" r="29">
      <c t="s" r="A29" s="4">
        <v>975</v>
      </c>
      <c t="n" r="D29" s="6">
        <v>3652275</v>
      </c>
    </row>
    <row spans="1:6" r="30">
      <c t="s" r="A30" s="4">
        <v>976</v>
      </c>
      <c t="n" r="D30" s="8">
        <v>7.22</v>
      </c>
    </row>
    <row spans="1:6" r="31">
      <c t="s" r="A31" s="4">
        <v>977</v>
      </c>
      <c t="n" r="D31" s="7">
        <v>39500000</v>
      </c>
      <c t="n" r="E31" s="7">
        <v>32800000</v>
      </c>
    </row>
    <row spans="1:6" r="32">
      <c t="s" r="A32" s="4">
        <v>978</v>
      </c>
      <c t="n" r="D32" s="6">
        <v>1595000</v>
      </c>
      <c t="n" r="E32" s="6">
        <v>1335000</v>
      </c>
      <c t="n" r="F32" s="6">
        <v>814000</v>
      </c>
    </row>
    <row spans="1:6" r="33">
      <c t="s" r="A33" s="4">
        <v>979</v>
      </c>
      <c t="n" r="D33" s="6">
        <v>410000</v>
      </c>
      <c t="n" r="E33" s="6">
        <v>490000</v>
      </c>
      <c t="n" r="F33" s="6">
        <v>567000</v>
      </c>
    </row>
    <row spans="1:6" r="34">
      <c t="s" r="A34" s="4">
        <v>980</v>
      </c>
      <c t="n" r="D34" s="7">
        <v>4200000</v>
      </c>
      <c t="n" r="E34" s="6">
        <v>3500000</v>
      </c>
      <c t="n" r="F34" s="6">
        <v>3300000</v>
      </c>
    </row>
    <row spans="1:6" r="35">
      <c t="s" r="A35" s="4">
        <v>981</v>
      </c>
    </row>
    <row spans="1:6" r="36">
      <c t="s" r="A36" s="3">
        <v>945</v>
      </c>
    </row>
    <row spans="1:6" r="37">
      <c t="s" r="A37" s="4">
        <v>982</v>
      </c>
      <c t="n" r="B37" s="6">
        <v>4550000</v>
      </c>
    </row>
    <row spans="1:6" r="38">
      <c t="s" r="A38" s="4">
        <v>957</v>
      </c>
      <c t="n" r="B38" s="6">
        <v>1300000</v>
      </c>
    </row>
    <row spans="1:6" r="39">
      <c t="s" r="A39" s="4">
        <v>958</v>
      </c>
      <c t="n" r="B39" s="6">
        <v>3250000</v>
      </c>
    </row>
    <row spans="1:6" r="40">
      <c t="s" r="A40" s="4">
        <v>959</v>
      </c>
      <c t="s" r="B40" s="4">
        <v>757</v>
      </c>
    </row>
    <row spans="1:6" r="41">
      <c t="s" r="A41" s="4">
        <v>983</v>
      </c>
    </row>
    <row spans="1:6" r="42">
      <c t="s" r="A42" s="3">
        <v>945</v>
      </c>
    </row>
    <row spans="1:6" r="43">
      <c t="s" r="A43" s="4">
        <v>982</v>
      </c>
      <c t="n" r="C43" s="6">
        <v>3547732</v>
      </c>
    </row>
    <row spans="1:6" r="44">
      <c t="s" r="A44" s="4">
        <v>984</v>
      </c>
    </row>
    <row spans="1:6" r="45">
      <c t="s" r="A45" s="3">
        <v>945</v>
      </c>
    </row>
    <row spans="1:6" r="46">
      <c t="s" r="A46" s="4">
        <v>985</v>
      </c>
      <c t="n" r="D46" s="6">
        <v>2027275</v>
      </c>
    </row>
    <row spans="1:6" r="47">
      <c t="s" r="A47" s="4">
        <v>986</v>
      </c>
    </row>
    <row spans="1:6" r="48">
      <c t="s" r="A48" s="3">
        <v>945</v>
      </c>
    </row>
    <row spans="1:6" r="49">
      <c t="s" r="A49" s="4">
        <v>987</v>
      </c>
      <c t="n" r="D49" s="7">
        <v>1500000</v>
      </c>
      <c t="n" r="E49" s="6">
        <v>1400000</v>
      </c>
    </row>
    <row spans="1:6" r="50">
      <c t="s" r="A50" s="4">
        <v>988</v>
      </c>
      <c t="n" r="D50" s="6">
        <v>0</v>
      </c>
      <c t="n" r="E50" s="6">
        <v>0</v>
      </c>
      <c t="n" r="F50" s="6">
        <v>0</v>
      </c>
    </row>
    <row spans="1:6" r="51">
      <c t="s" r="A51" s="4">
        <v>989</v>
      </c>
      <c t="n" r="D51" s="7">
        <v>0</v>
      </c>
      <c t="n" r="E51" s="6">
        <v>0</v>
      </c>
      <c t="n" r="F51" s="6">
        <v>0</v>
      </c>
    </row>
    <row spans="1:6" r="52">
      <c t="s" r="A52" s="4">
        <v>990</v>
      </c>
    </row>
    <row spans="1:6" r="53">
      <c t="s" r="A53" s="3">
        <v>945</v>
      </c>
    </row>
    <row spans="1:6" r="54">
      <c t="s" r="A54" s="4">
        <v>991</v>
      </c>
      <c t="s" r="B54" s="4">
        <v>992</v>
      </c>
    </row>
    <row spans="1:6" r="55">
      <c t="s" r="A55" s="4">
        <v>993</v>
      </c>
    </row>
    <row spans="1:6" r="56">
      <c t="s" r="A56" s="3">
        <v>945</v>
      </c>
    </row>
    <row spans="1:6" r="57">
      <c t="s" r="A57" s="4">
        <v>991</v>
      </c>
      <c t="s" r="D57" s="4">
        <v>992</v>
      </c>
    </row>
    <row spans="1:6" r="58">
      <c t="s" r="A58" s="4">
        <v>486</v>
      </c>
    </row>
    <row spans="1:6" r="59">
      <c t="s" r="A59" s="3">
        <v>945</v>
      </c>
    </row>
    <row spans="1:6" r="60">
      <c t="s" r="A60" s="4">
        <v>970</v>
      </c>
      <c t="s" r="D60" s="4">
        <v>994</v>
      </c>
    </row>
    <row spans="1:6" r="61">
      <c t="s" r="A61" s="4">
        <v>971</v>
      </c>
      <c t="s" r="D61" s="4">
        <v>995</v>
      </c>
    </row>
    <row spans="1:6" r="62">
      <c t="s" r="A62" s="4">
        <v>973</v>
      </c>
      <c t="n" r="D62" s="6">
        <v>1625000</v>
      </c>
    </row>
    <row spans="1:6" r="63">
      <c t="s" r="A63" s="4">
        <v>974</v>
      </c>
      <c t="n" r="D63" s="7">
        <v>10</v>
      </c>
    </row>
    <row spans="1:6" r="64">
      <c t="s" r="A64" s="4">
        <v>996</v>
      </c>
    </row>
    <row spans="1:6" r="65">
      <c t="s" r="A65" s="3">
        <v>945</v>
      </c>
    </row>
    <row spans="1:6" r="66">
      <c t="s" r="A66" s="4">
        <v>997</v>
      </c>
      <c t="n" r="D66" s="6">
        <v>3097</v>
      </c>
    </row>
    <row spans="1:6" r="67">
      <c t="s" r="A67" s="4">
        <v>998</v>
      </c>
      <c t="n" r="D67" s="7">
        <v>662000</v>
      </c>
    </row>
    <row spans="1:6" r="68">
      <c t="s" r="A68" s="4">
        <v>999</v>
      </c>
      <c t="n" r="D68" s="7">
        <v>15100000</v>
      </c>
    </row>
    <row spans="1:6" r="69">
      <c t="s" r="A69" s="4">
        <v>1000</v>
      </c>
      <c t="s" r="D69" s="4">
        <v>1001</v>
      </c>
    </row>
    <row spans="1:6" r="70">
      <c t="s" r="A70" s="4">
        <v>1002</v>
      </c>
    </row>
    <row spans="1:6" r="71">
      <c t="s" r="A71" s="3">
        <v>945</v>
      </c>
    </row>
    <row spans="1:6" r="72">
      <c t="s" r="A72" s="4">
        <v>997</v>
      </c>
      <c t="n" r="D72" s="6">
        <v>700250</v>
      </c>
    </row>
    <row spans="1:6" r="73">
      <c t="s" r="A73" s="4">
        <v>489</v>
      </c>
    </row>
    <row spans="1:6" r="74">
      <c t="s" r="A74" s="3">
        <v>945</v>
      </c>
    </row>
    <row spans="1:6" r="75">
      <c t="s" r="A75" s="4">
        <v>997</v>
      </c>
      <c t="n" r="D75" s="6">
        <v>6909</v>
      </c>
    </row>
    <row spans="1:6" r="76">
      <c t="s" r="A76" s="4">
        <v>1003</v>
      </c>
    </row>
    <row spans="1:6" r="77">
      <c t="s" r="A77" s="3">
        <v>945</v>
      </c>
    </row>
    <row spans="1:6" r="78">
      <c t="s" r="A78" s="4">
        <v>997</v>
      </c>
      <c t="n" r="D78" s="6">
        <v>1854686</v>
      </c>
    </row>
    <row spans="1:6" r="79">
      <c t="s" r="A79" s="4">
        <v>1004</v>
      </c>
    </row>
    <row spans="1:6" r="80">
      <c t="s" r="A80" s="3">
        <v>945</v>
      </c>
    </row>
    <row spans="1:6" r="81">
      <c t="s" r="A81" s="4">
        <v>1005</v>
      </c>
      <c t="n" r="D81" s="7">
        <v>1500000</v>
      </c>
      <c t="n" r="E81" s="7">
        <v>1100000</v>
      </c>
      <c t="n" r="F81" s="7">
        <v>12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006</v>
      </c>
      <c t="s" r="B1" s="2">
        <v>1</v>
      </c>
    </row>
    <row spans="1:3" r="2">
      <c t="s" r="B2" s="2">
        <v>2</v>
      </c>
      <c t="s" r="C2" s="2">
        <v>79</v>
      </c>
    </row>
    <row spans="1:3" r="3">
      <c t="s" r="A3" s="3">
        <v>1007</v>
      </c>
    </row>
    <row spans="1:3" r="4">
      <c t="s" r="A4" s="4">
        <v>1008</v>
      </c>
      <c t="s" r="B4" s="4">
        <v>1009</v>
      </c>
      <c t="s" r="C4" s="4">
        <v>1009</v>
      </c>
    </row>
    <row spans="1:3" r="5">
      <c t="s" r="A5" s="4">
        <v>1010</v>
      </c>
      <c t="s" r="B5" s="4">
        <v>1011</v>
      </c>
      <c t="s" r="C5" s="4">
        <v>1012</v>
      </c>
    </row>
    <row spans="1:3" r="6">
      <c t="s" r="A6" s="4">
        <v>1013</v>
      </c>
      <c t="s" r="B6" s="4">
        <v>1014</v>
      </c>
      <c t="s" r="C6" s="4">
        <v>1015</v>
      </c>
    </row>
    <row spans="1:3" r="7">
      <c t="s" r="A7" s="4">
        <v>1016</v>
      </c>
      <c t="s" r="B7" s="4">
        <v>1017</v>
      </c>
    </row>
    <row spans="1:3" r="8">
      <c t="s" r="A8" s="4">
        <v>1018</v>
      </c>
      <c t="s" r="B8" s="4">
        <v>1019</v>
      </c>
      <c t="s" r="C8" s="4">
        <v>1020</v>
      </c>
    </row>
    <row spans="1:3" r="9">
      <c t="s" r="A9" s="4">
        <v>1021</v>
      </c>
      <c t="n" r="B9" s="8">
        <v>3.78</v>
      </c>
      <c t="n" r="C9" s="8">
        <v>2.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1022</v>
      </c>
      <c t="s" r="B1" s="2">
        <v>1</v>
      </c>
    </row>
    <row spans="1:3" r="2">
      <c t="s" r="B2" s="2">
        <v>2</v>
      </c>
      <c t="s" r="C2" s="2">
        <v>32</v>
      </c>
    </row>
    <row spans="1:3" r="3">
      <c t="s" r="A3" s="3">
        <v>1023</v>
      </c>
    </row>
    <row spans="1:3" r="4">
      <c t="s" r="A4" s="4">
        <v>1024</v>
      </c>
      <c t="n" r="B4" s="6">
        <v>2233308</v>
      </c>
    </row>
    <row spans="1:3" r="5">
      <c t="s" r="A5" s="4">
        <v>962</v>
      </c>
      <c t="n" r="B5" s="6">
        <v>1558514</v>
      </c>
      <c t="n" r="C5" s="6">
        <v>0</v>
      </c>
    </row>
    <row spans="1:3" r="6">
      <c t="s" r="A6" s="4">
        <v>1025</v>
      </c>
      <c t="n" r="B6" s="6">
        <v>-59622</v>
      </c>
    </row>
    <row spans="1:3" r="7">
      <c t="s" r="A7" s="4">
        <v>1026</v>
      </c>
      <c t="n" r="B7" s="6">
        <v>-14358</v>
      </c>
    </row>
    <row spans="1:3" r="8">
      <c t="s" r="A8" s="4">
        <v>1027</v>
      </c>
      <c t="n" r="B8" s="6">
        <v>3513467</v>
      </c>
      <c t="n" r="C8" s="6">
        <v>2233308</v>
      </c>
    </row>
    <row spans="1:3" r="9">
      <c t="s" r="A9" s="4">
        <v>1028</v>
      </c>
      <c t="n" r="B9" s="6">
        <v>1853570</v>
      </c>
    </row>
    <row spans="1:3" r="10">
      <c t="s" r="A10" s="4">
        <v>1029</v>
      </c>
      <c t="n" r="B10" s="8">
        <v>4.11</v>
      </c>
    </row>
    <row spans="1:3" r="11">
      <c t="s" r="A11" s="4">
        <v>1030</v>
      </c>
      <c t="n" r="B11" s="12">
        <v>14.05</v>
      </c>
    </row>
    <row spans="1:3" r="12">
      <c t="s" r="A12" s="4">
        <v>1031</v>
      </c>
      <c t="n" r="B12" s="12">
        <v>3.9</v>
      </c>
    </row>
    <row spans="1:3" r="13">
      <c t="s" r="A13" s="4">
        <v>1032</v>
      </c>
      <c t="n" r="B13" s="12">
        <v>9.74</v>
      </c>
    </row>
    <row spans="1:3" r="14">
      <c t="s" r="A14" s="4">
        <v>1033</v>
      </c>
      <c t="n" r="B14" s="12">
        <v>8.529999999999999</v>
      </c>
      <c t="n" r="C14" s="8">
        <v>4.11</v>
      </c>
    </row>
    <row spans="1:3" r="15">
      <c t="s" r="A15" s="4">
        <v>1034</v>
      </c>
      <c t="n" r="B15" s="7">
        <v>4</v>
      </c>
    </row>
    <row spans="1:3" r="16">
      <c t="s" r="A16" s="4">
        <v>1035</v>
      </c>
      <c t="s" r="B16" s="4">
        <v>1036</v>
      </c>
      <c t="s" r="C16" s="4">
        <v>1037</v>
      </c>
    </row>
    <row spans="1:3" r="17">
      <c t="s" r="A17" s="4">
        <v>1038</v>
      </c>
      <c t="s" r="B17" s="4">
        <v>1036</v>
      </c>
      <c t="s" r="C17" s="4">
        <v>1037</v>
      </c>
    </row>
    <row spans="1:3" r="18">
      <c t="s" r="A18" s="4">
        <v>1039</v>
      </c>
      <c t="s" r="B18" s="4">
        <v>1040</v>
      </c>
    </row>
    <row spans="1:3" r="19">
      <c t="s" r="A19" s="4">
        <v>1041</v>
      </c>
    </row>
    <row spans="1:3" r="20">
      <c t="s" r="A20" s="3">
        <v>1023</v>
      </c>
    </row>
    <row spans="1:3" r="21">
      <c t="s" r="A21" s="4">
        <v>1025</v>
      </c>
      <c t="n" r="B21" s="6">
        <v>-204375</v>
      </c>
    </row>
    <row spans="1:3" r="22">
      <c t="s" r="A22" s="4">
        <v>1031</v>
      </c>
      <c t="n" r="B22" s="8">
        <v>3.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1042</v>
      </c>
      <c t="s" r="B1" s="2">
        <v>1</v>
      </c>
    </row>
    <row spans="1:2" r="2">
      <c t="s" r="B2" s="2">
        <v>1043</v>
      </c>
    </row>
    <row spans="1:2" r="3">
      <c t="s" r="A3" s="3">
        <v>1044</v>
      </c>
    </row>
    <row spans="1:2" r="4">
      <c t="s" r="A4" s="4">
        <v>1045</v>
      </c>
      <c t="n" r="B4" s="6">
        <v>138847</v>
      </c>
    </row>
    <row spans="1:2" r="5">
      <c t="s" r="A5" s="4">
        <v>1046</v>
      </c>
      <c t="n" r="B5" s="6">
        <v>692400</v>
      </c>
    </row>
    <row spans="1:2" r="6">
      <c t="s" r="A6" s="4">
        <v>1047</v>
      </c>
      <c t="n" r="B6" s="6">
        <v>-46986</v>
      </c>
    </row>
    <row spans="1:2" r="7">
      <c t="s" r="A7" s="4">
        <v>1048</v>
      </c>
      <c t="n" r="B7" s="6">
        <v>-6920</v>
      </c>
    </row>
    <row spans="1:2" r="8">
      <c t="s" r="A8" s="4">
        <v>1049</v>
      </c>
      <c t="n" r="B8" s="6">
        <v>777341</v>
      </c>
    </row>
    <row spans="1:2" r="9">
      <c t="s" r="A9" s="4">
        <v>1050</v>
      </c>
      <c t="n" r="B9" s="8">
        <v>6.93</v>
      </c>
    </row>
    <row spans="1:2" r="10">
      <c t="s" r="A10" s="4">
        <v>1051</v>
      </c>
      <c t="n" r="B10" s="12">
        <v>14.05</v>
      </c>
    </row>
    <row spans="1:2" r="11">
      <c t="s" r="A11" s="4">
        <v>1052</v>
      </c>
      <c t="n" r="B11" s="12">
        <v>6.36</v>
      </c>
    </row>
    <row spans="1:2" r="12">
      <c t="s" r="A12" s="4">
        <v>1053</v>
      </c>
      <c t="n" r="B12" s="12">
        <v>11.51</v>
      </c>
    </row>
    <row spans="1:2" r="13">
      <c t="s" r="A13" s="4">
        <v>1054</v>
      </c>
      <c t="n" r="B13" s="8">
        <v>13.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55</v>
      </c>
      <c t="s" r="B1" s="2">
        <v>745</v>
      </c>
    </row>
    <row spans="1:2" r="2">
      <c t="s" r="A2" s="3">
        <v>1044</v>
      </c>
    </row>
    <row spans="1:2" r="3">
      <c t="n" r="A3" s="6">
        <v>2016</v>
      </c>
      <c t="n" r="B3" s="7">
        <v>646</v>
      </c>
    </row>
    <row spans="1:2" r="4">
      <c t="n" r="A4" s="6">
        <v>2017</v>
      </c>
      <c t="n" r="B4" s="6">
        <v>667</v>
      </c>
    </row>
    <row spans="1:2" r="5">
      <c t="n" r="A5" s="6">
        <v>2018</v>
      </c>
      <c t="n" r="B5" s="6">
        <v>689</v>
      </c>
    </row>
    <row spans="1:2" r="6">
      <c t="n" r="A6" s="6">
        <v>2019</v>
      </c>
      <c t="n" r="B6" s="6">
        <v>711</v>
      </c>
    </row>
    <row spans="1:2" r="7">
      <c t="n" r="A7" s="6">
        <v>2020</v>
      </c>
      <c t="n" r="B7" s="6">
        <v>734</v>
      </c>
    </row>
    <row spans="1:2" r="8">
      <c t="s" r="A8" s="4">
        <v>769</v>
      </c>
      <c t="n" r="B8" s="6">
        <v>18153</v>
      </c>
    </row>
    <row spans="1:2" r="9">
      <c t="s" r="A9" s="4">
        <v>147</v>
      </c>
      <c t="n" r="B9" s="7">
        <v>216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056</v>
      </c>
      <c t="s" r="B1" s="2">
        <v>2</v>
      </c>
      <c t="s" r="C1" s="2">
        <v>32</v>
      </c>
    </row>
    <row spans="1:3" r="2">
      <c t="s" r="A2" s="3">
        <v>260</v>
      </c>
    </row>
    <row spans="1:3" r="3">
      <c t="s" r="A3" s="4">
        <v>1057</v>
      </c>
      <c t="n" r="B3" s="6">
        <v>729000</v>
      </c>
      <c t="n" r="C3" s="6">
        <v>608000</v>
      </c>
    </row>
    <row spans="1:3" r="4">
      <c t="s" r="A4" s="4">
        <v>1058</v>
      </c>
      <c t="n" r="B4" s="6">
        <v>122000</v>
      </c>
      <c t="n" r="C4" s="6">
        <v>122000</v>
      </c>
    </row>
    <row spans="1:3" r="5">
      <c t="s" r="A5" s="4">
        <v>1059</v>
      </c>
      <c t="n" r="B5" s="6">
        <v>2800564</v>
      </c>
      <c t="n" r="C5" s="6">
        <v>2922328</v>
      </c>
    </row>
    <row spans="1:3" r="6">
      <c t="s" r="A6" s="4">
        <v>147</v>
      </c>
      <c t="n" r="B6" s="6">
        <v>3652000</v>
      </c>
      <c t="n" r="C6" s="6">
        <v>3652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0</v>
      </c>
      <c t="s" r="B1" s="2">
        <v>1</v>
      </c>
    </row>
    <row spans="1:3" r="2">
      <c t="s" r="B2" s="2">
        <v>2</v>
      </c>
      <c t="s" r="C2" s="2">
        <v>32</v>
      </c>
    </row>
    <row spans="1:3" r="3">
      <c t="s" r="A3" s="3">
        <v>1061</v>
      </c>
    </row>
    <row spans="1:3" r="4">
      <c t="s" r="A4" s="4">
        <v>736</v>
      </c>
      <c t="n" r="B4" s="7">
        <v>1811</v>
      </c>
      <c t="n" r="C4" s="7">
        <v>1042</v>
      </c>
    </row>
    <row spans="1:3" r="5">
      <c t="s" r="A5" s="4">
        <v>1062</v>
      </c>
      <c t="n" r="B5" s="6">
        <v>94</v>
      </c>
      <c t="n" r="C5" s="6">
        <v>1155</v>
      </c>
    </row>
    <row spans="1:3" r="6">
      <c t="s" r="A6" s="4">
        <v>1063</v>
      </c>
      <c t="n" r="B6" s="6">
        <v>-594</v>
      </c>
      <c t="n" r="C6" s="6">
        <v>-386</v>
      </c>
    </row>
    <row spans="1:3" r="7">
      <c t="s" r="A7" s="4">
        <v>738</v>
      </c>
      <c t="n" r="B7" s="7">
        <v>1311</v>
      </c>
      <c t="n" r="C7" s="7">
        <v>18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4</v>
      </c>
      <c t="s" r="B1" s="2">
        <v>2</v>
      </c>
      <c t="s" r="C1" s="2">
        <v>32</v>
      </c>
    </row>
    <row spans="1:3" r="2">
      <c t="s" r="A2" s="3">
        <v>263</v>
      </c>
    </row>
    <row spans="1:3" r="3">
      <c t="s" r="A3" s="4">
        <v>1065</v>
      </c>
      <c t="n" r="B3" s="7">
        <v>22</v>
      </c>
      <c t="n" r="C3" s="10">
        <v>2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2</v>
      </c>
      <c t="s" r="B1" s="2">
        <v>1</v>
      </c>
    </row>
    <row spans="1:4" r="2">
      <c t="s" r="B2" s="2">
        <v>2</v>
      </c>
      <c t="s" r="C2" s="2">
        <v>32</v>
      </c>
      <c t="s" r="D2" s="2">
        <v>79</v>
      </c>
    </row>
    <row spans="1:4" r="3">
      <c t="s" r="A3" s="3">
        <v>183</v>
      </c>
    </row>
    <row spans="1:4" r="4">
      <c t="s" r="A4" s="4">
        <v>117</v>
      </c>
      <c t="n" r="B4" s="7">
        <v>24607</v>
      </c>
      <c t="n" r="C4" s="7">
        <v>22327</v>
      </c>
      <c t="n" r="D4" s="7">
        <v>15429</v>
      </c>
    </row>
    <row spans="1:4" r="5">
      <c t="s" r="A5" s="3">
        <v>184</v>
      </c>
    </row>
    <row spans="1:4" r="6">
      <c t="s" r="A6" s="4">
        <v>185</v>
      </c>
      <c t="n" r="B6" s="6">
        <v>-133</v>
      </c>
      <c t="n" r="C6" s="6">
        <v>-53</v>
      </c>
      <c t="n" r="D6" s="6">
        <v>-260</v>
      </c>
    </row>
    <row spans="1:4" r="7">
      <c t="s" r="A7" s="4">
        <v>158</v>
      </c>
      <c t="n" r="B7" s="6">
        <v>1595</v>
      </c>
      <c t="n" r="C7" s="6">
        <v>1335</v>
      </c>
      <c t="n" r="D7" s="6">
        <v>814</v>
      </c>
    </row>
    <row spans="1:4" r="8">
      <c t="s" r="A8" s="4">
        <v>95</v>
      </c>
      <c t="n" r="B8" s="6">
        <v>6667</v>
      </c>
      <c t="n" r="C8" s="6">
        <v>3313</v>
      </c>
      <c t="n" r="D8" s="6">
        <v>6470</v>
      </c>
    </row>
    <row spans="1:4" r="9">
      <c t="s" r="A9" s="4">
        <v>186</v>
      </c>
      <c t="n" r="B9" s="6">
        <v>-1011</v>
      </c>
      <c t="n" r="C9" s="6">
        <v>-608</v>
      </c>
      <c t="n" r="D9" s="6">
        <v>-172</v>
      </c>
    </row>
    <row spans="1:4" r="10">
      <c t="s" r="A10" s="4">
        <v>187</v>
      </c>
      <c t="n" r="B10" s="6">
        <v>-64</v>
      </c>
      <c t="n" r="C10" s="6">
        <v>-34</v>
      </c>
      <c t="n" r="D10" s="6">
        <v>-15</v>
      </c>
    </row>
    <row spans="1:4" r="11">
      <c t="s" r="A11" s="4">
        <v>188</v>
      </c>
      <c t="n" r="B11" s="6">
        <v>-15</v>
      </c>
      <c t="n" r="C11" s="6">
        <v>-29</v>
      </c>
      <c t="n" r="D11" s="6">
        <v>-99</v>
      </c>
    </row>
    <row spans="1:4" r="12">
      <c t="s" r="A12" s="4">
        <v>189</v>
      </c>
      <c t="n" r="B12" s="6">
        <v>202</v>
      </c>
      <c t="n" r="C12" s="6">
        <v>220</v>
      </c>
      <c t="n" r="D12" s="6">
        <v>303</v>
      </c>
    </row>
    <row spans="1:4" r="13">
      <c t="s" r="A13" s="4">
        <v>190</v>
      </c>
      <c t="n" r="B13" s="6">
        <v>1</v>
      </c>
      <c t="n" r="C13" s="6">
        <v>-2</v>
      </c>
      <c t="n" r="D13" s="6">
        <v>-62</v>
      </c>
    </row>
    <row spans="1:4" r="14">
      <c t="s" r="A14" s="4">
        <v>191</v>
      </c>
      <c t="n" r="B14" s="6">
        <v>2524</v>
      </c>
      <c t="n" r="C14" s="6">
        <v>2385</v>
      </c>
      <c t="n" r="D14" s="6">
        <v>2291</v>
      </c>
    </row>
    <row spans="1:4" r="15">
      <c t="s" r="A15" s="4">
        <v>101</v>
      </c>
      <c t="n" r="B15" s="6">
        <v>-2432</v>
      </c>
      <c t="n" r="C15" s="6">
        <v>-6258</v>
      </c>
      <c t="n" r="D15" s="6">
        <v>-9636</v>
      </c>
    </row>
    <row spans="1:4" r="16">
      <c t="s" r="A16" s="4">
        <v>192</v>
      </c>
      <c t="n" r="B16" s="6">
        <v>214</v>
      </c>
      <c t="n" r="C16" s="6">
        <v>303</v>
      </c>
      <c t="n" r="D16" s="6">
        <v>345</v>
      </c>
    </row>
    <row spans="1:4" r="17">
      <c t="s" r="A17" s="4">
        <v>193</v>
      </c>
      <c t="n" r="B17" s="6">
        <v>-2361</v>
      </c>
      <c t="n" r="C17" s="6">
        <v>-1256</v>
      </c>
      <c t="n" r="D17" s="6">
        <v>-3224</v>
      </c>
    </row>
    <row spans="1:4" r="18">
      <c t="s" r="A18" s="4">
        <v>102</v>
      </c>
      <c t="n" r="B18" s="6">
        <v>-1225</v>
      </c>
      <c t="n" r="C18" s="6">
        <v>-1165</v>
      </c>
      <c t="n" r="D18" s="6">
        <v>-1195</v>
      </c>
    </row>
    <row spans="1:4" r="19">
      <c t="s" r="A19" s="4">
        <v>194</v>
      </c>
      <c t="n" r="B19" s="6">
        <v>1088</v>
      </c>
      <c t="n" r="C19" s="6">
        <v>792</v>
      </c>
      <c t="n" r="D19" s="6">
        <v>1170</v>
      </c>
    </row>
    <row spans="1:4" r="20">
      <c t="s" r="A20" s="4">
        <v>162</v>
      </c>
      <c t="n" r="B20" s="6">
        <v>-420</v>
      </c>
      <c t="n" r="C20" s="6">
        <v>-267</v>
      </c>
      <c t="n" r="D20" s="6">
        <v>-323</v>
      </c>
    </row>
    <row spans="1:4" r="21">
      <c t="s" r="A21" s="3">
        <v>195</v>
      </c>
    </row>
    <row spans="1:4" r="22">
      <c t="s" r="A22" s="4">
        <v>38</v>
      </c>
      <c t="n" r="B22" s="6">
        <v>-3698</v>
      </c>
      <c t="n" r="C22" s="6">
        <v>1392</v>
      </c>
      <c t="n" r="D22" s="6">
        <v>12139</v>
      </c>
    </row>
    <row spans="1:4" r="23">
      <c t="s" r="A23" s="4">
        <v>45</v>
      </c>
      <c t="n" r="B23" s="6">
        <v>-826</v>
      </c>
      <c t="n" r="C23" s="6">
        <v>-621</v>
      </c>
      <c t="n" r="D23" s="6">
        <v>-382</v>
      </c>
    </row>
    <row spans="1:4" r="24">
      <c t="s" r="A24" s="4">
        <v>48</v>
      </c>
      <c t="n" r="B24" s="6">
        <v>2984</v>
      </c>
      <c t="n" r="C24" s="6">
        <v>-635</v>
      </c>
      <c t="n" r="D24" s="6">
        <v>15</v>
      </c>
    </row>
    <row spans="1:4" r="25">
      <c t="s" r="A25" s="4">
        <v>56</v>
      </c>
      <c t="n" r="B25" s="6">
        <v>80</v>
      </c>
      <c t="n" r="C25" s="6">
        <v>1162</v>
      </c>
      <c t="n" r="D25" s="6">
        <v>4310</v>
      </c>
    </row>
    <row spans="1:4" r="26">
      <c t="s" r="A26" s="4">
        <v>196</v>
      </c>
      <c t="n" r="B26" s="6">
        <v>27777</v>
      </c>
      <c t="n" r="C26" s="6">
        <v>22301</v>
      </c>
      <c t="n" r="D26" s="6">
        <v>27918</v>
      </c>
    </row>
    <row spans="1:4" r="27">
      <c t="s" r="A27" s="3">
        <v>197</v>
      </c>
    </row>
    <row spans="1:4" r="28">
      <c t="s" r="A28" s="4">
        <v>198</v>
      </c>
      <c t="n" r="B28" s="6">
        <v>12500</v>
      </c>
    </row>
    <row spans="1:4" r="29">
      <c t="s" r="A29" s="4">
        <v>199</v>
      </c>
      <c t="n" r="B29" s="6">
        <v>-26562</v>
      </c>
      <c t="n" r="C29" s="6">
        <v>-85000</v>
      </c>
    </row>
    <row spans="1:4" r="30">
      <c t="s" r="A30" s="4">
        <v>200</v>
      </c>
      <c t="n" r="B30" s="6">
        <v>44470</v>
      </c>
      <c t="n" r="C30" s="6">
        <v>45874</v>
      </c>
      <c t="n" r="D30" s="6">
        <v>36877</v>
      </c>
    </row>
    <row spans="1:4" r="31">
      <c t="s" r="A31" s="4">
        <v>201</v>
      </c>
      <c t="n" r="B31" s="6">
        <v>19867</v>
      </c>
      <c t="n" r="C31" s="6">
        <v>-18995</v>
      </c>
      <c t="n" r="D31" s="6">
        <v>11768</v>
      </c>
    </row>
    <row spans="1:4" r="32">
      <c t="s" r="A32" s="4">
        <v>202</v>
      </c>
      <c t="n" r="B32" s="6">
        <v>27120</v>
      </c>
      <c t="n" r="C32" s="6">
        <v>33335</v>
      </c>
      <c t="n" r="D32" s="6">
        <v>60780</v>
      </c>
    </row>
    <row spans="1:4" r="33">
      <c t="s" r="A33" s="4">
        <v>203</v>
      </c>
      <c t="n" r="B33" s="6">
        <v>-35507</v>
      </c>
      <c t="n" r="C33" s="6">
        <v>-60264</v>
      </c>
      <c t="n" r="D33" s="6">
        <v>-39714</v>
      </c>
    </row>
    <row spans="1:4" r="34">
      <c t="s" r="A34" s="4">
        <v>204</v>
      </c>
      <c t="n" r="B34" s="6">
        <v>-401953</v>
      </c>
      <c t="n" r="C34" s="6">
        <v>-387952</v>
      </c>
      <c t="n" r="D34" s="6">
        <v>-485842</v>
      </c>
    </row>
    <row spans="1:4" r="35">
      <c t="s" r="A35" s="4">
        <v>205</v>
      </c>
      <c t="n" r="B35" s="6">
        <v>279</v>
      </c>
    </row>
    <row spans="1:4" r="36">
      <c t="s" r="A36" s="4">
        <v>206</v>
      </c>
      <c t="n" r="B36" s="6">
        <v>-4177</v>
      </c>
      <c t="n" r="C36" s="6">
        <v>-1388</v>
      </c>
      <c t="n" r="D36" s="6">
        <v>-2915</v>
      </c>
    </row>
    <row spans="1:4" r="37">
      <c t="s" r="A37" s="4">
        <v>207</v>
      </c>
      <c t="n" r="B37" s="6">
        <v>1794</v>
      </c>
      <c t="n" r="C37" s="6">
        <v>-818</v>
      </c>
      <c t="n" r="D37" s="6">
        <v>157</v>
      </c>
    </row>
    <row spans="1:4" r="38">
      <c t="s" r="A38" s="4">
        <v>208</v>
      </c>
      <c t="n" r="C38" s="6">
        <v>2640</v>
      </c>
    </row>
    <row spans="1:4" r="39">
      <c t="s" r="A39" s="4">
        <v>209</v>
      </c>
      <c t="n" r="B39" s="6">
        <v>832</v>
      </c>
      <c t="n" r="C39" s="6">
        <v>1758</v>
      </c>
      <c t="n" r="D39" s="6">
        <v>1222</v>
      </c>
    </row>
    <row spans="1:4" r="40">
      <c t="s" r="A40" s="4">
        <v>210</v>
      </c>
      <c t="n" r="B40" s="6">
        <v>-361337</v>
      </c>
      <c t="n" r="C40" s="6">
        <v>-470810</v>
      </c>
      <c t="n" r="D40" s="6">
        <v>-417667</v>
      </c>
    </row>
    <row spans="1:4" r="41">
      <c t="s" r="A41" s="3">
        <v>211</v>
      </c>
    </row>
    <row spans="1:4" r="42">
      <c t="s" r="A42" s="4">
        <v>212</v>
      </c>
      <c t="n" r="B42" s="6">
        <v>239102</v>
      </c>
      <c t="n" r="C42" s="6">
        <v>255357</v>
      </c>
      <c t="n" r="D42" s="6">
        <v>383196</v>
      </c>
    </row>
    <row spans="1:4" r="43">
      <c t="s" r="A43" s="4">
        <v>213</v>
      </c>
      <c t="n" r="B43" s="6">
        <v>20000</v>
      </c>
    </row>
    <row spans="1:4" r="44">
      <c t="s" r="A44" s="4">
        <v>214</v>
      </c>
      <c t="n" r="B44" s="6">
        <v>18000</v>
      </c>
      <c t="n" r="C44" s="6">
        <v>57131</v>
      </c>
      <c t="n" r="D44" s="6">
        <v>47500</v>
      </c>
    </row>
    <row spans="1:4" r="45">
      <c t="s" r="A45" s="4">
        <v>215</v>
      </c>
      <c t="n" r="B45" s="6">
        <v>-42673</v>
      </c>
      <c t="n" r="C45" s="6">
        <v>-47135</v>
      </c>
      <c t="n" r="D45" s="6">
        <v>-46528</v>
      </c>
    </row>
    <row spans="1:4" r="46">
      <c t="s" r="A46" s="4">
        <v>216</v>
      </c>
      <c t="n" r="B46" s="6">
        <v>-1462</v>
      </c>
    </row>
    <row spans="1:4" r="47">
      <c t="s" r="A47" s="4">
        <v>217</v>
      </c>
      <c t="n" r="B47" s="6">
        <v>-9428</v>
      </c>
      <c t="n" r="D47" s="6">
        <v>-1698</v>
      </c>
    </row>
    <row spans="1:4" r="48">
      <c t="s" r="A48" s="4">
        <v>163</v>
      </c>
      <c t="n" r="B48" s="6">
        <v>232</v>
      </c>
      <c t="n" r="C48" s="6">
        <v>69</v>
      </c>
      <c t="n" r="D48" s="6">
        <v>35</v>
      </c>
    </row>
    <row spans="1:4" r="49">
      <c t="s" r="A49" s="4">
        <v>162</v>
      </c>
      <c t="n" r="B49" s="6">
        <v>420</v>
      </c>
      <c t="n" r="C49" s="6">
        <v>267</v>
      </c>
      <c t="n" r="D49" s="6">
        <v>323</v>
      </c>
    </row>
    <row spans="1:4" r="50">
      <c t="s" r="A50" s="4">
        <v>218</v>
      </c>
      <c t="n" r="C50" s="6">
        <v>302281</v>
      </c>
    </row>
    <row spans="1:4" r="51">
      <c t="s" r="A51" s="4">
        <v>219</v>
      </c>
      <c t="n" r="B51" s="6">
        <v>224191</v>
      </c>
      <c t="n" r="C51" s="6">
        <v>567970</v>
      </c>
      <c t="n" r="D51" s="6">
        <v>382828</v>
      </c>
    </row>
    <row spans="1:4" r="52">
      <c t="s" r="A52" s="4">
        <v>220</v>
      </c>
      <c t="n" r="B52" s="6">
        <v>-109369</v>
      </c>
      <c t="n" r="C52" s="6">
        <v>119461</v>
      </c>
      <c t="n" r="D52" s="6">
        <v>-6921</v>
      </c>
    </row>
    <row spans="1:4" r="53">
      <c t="s" r="A53" s="4">
        <v>221</v>
      </c>
      <c t="n" r="B53" s="6">
        <v>205732</v>
      </c>
      <c t="n" r="C53" s="6">
        <v>86271</v>
      </c>
      <c t="n" r="D53" s="6">
        <v>93192</v>
      </c>
    </row>
    <row spans="1:4" r="54">
      <c t="s" r="A54" s="4">
        <v>222</v>
      </c>
      <c t="n" r="B54" s="6">
        <v>96363</v>
      </c>
      <c t="n" r="C54" s="6">
        <v>205732</v>
      </c>
      <c t="n" r="D54" s="6">
        <v>86271</v>
      </c>
    </row>
    <row spans="1:4" r="55">
      <c t="s" r="A55" s="3">
        <v>223</v>
      </c>
    </row>
    <row spans="1:4" r="56">
      <c t="s" r="A56" s="4">
        <v>224</v>
      </c>
      <c t="n" r="B56" s="6">
        <v>18477</v>
      </c>
      <c t="n" r="C56" s="6">
        <v>17974</v>
      </c>
      <c t="n" r="D56" s="6">
        <v>17008</v>
      </c>
    </row>
    <row spans="1:4" r="57">
      <c t="s" r="A57" s="4">
        <v>225</v>
      </c>
      <c t="n" r="B57" s="6">
        <v>1994</v>
      </c>
      <c t="n" r="C57" s="6">
        <v>2489</v>
      </c>
      <c t="n" r="D57" s="6">
        <v>3510</v>
      </c>
    </row>
    <row spans="1:4" r="58">
      <c t="s" r="A58" s="4">
        <v>226</v>
      </c>
      <c t="n" r="B58" s="7">
        <v>13905</v>
      </c>
      <c t="n" r="C58" s="6">
        <v>12461</v>
      </c>
      <c t="n" r="D58" s="6">
        <v>9569</v>
      </c>
    </row>
    <row spans="1:4" r="59">
      <c t="s" r="A59" s="3">
        <v>227</v>
      </c>
    </row>
    <row spans="1:4" r="60">
      <c t="s" r="A60" s="4">
        <v>228</v>
      </c>
      <c t="n" r="C60" s="6">
        <v>1717</v>
      </c>
      <c t="n" r="D60" s="6">
        <v>353</v>
      </c>
    </row>
    <row spans="1:4" r="61">
      <c t="s" r="A61" s="4">
        <v>229</v>
      </c>
      <c t="n" r="C61" s="7">
        <v>2120</v>
      </c>
      <c t="n" r="D61" s="7">
        <v>-1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t="s" r="A1" s="1">
        <v>1066</v>
      </c>
      <c t="s" r="B1" s="2">
        <v>1067</v>
      </c>
      <c t="s" r="C1" s="2">
        <v>1068</v>
      </c>
      <c t="s" r="D1" s="2">
        <v>1069</v>
      </c>
      <c t="s" r="E1" s="2">
        <v>2</v>
      </c>
    </row>
    <row spans="1:5" r="2">
      <c t="s" r="A2" s="3">
        <v>1070</v>
      </c>
    </row>
    <row spans="1:5" r="3">
      <c t="s" r="A3" s="4">
        <v>1071</v>
      </c>
      <c t="s" r="E3" s="4">
        <v>1072</v>
      </c>
    </row>
    <row spans="1:5" r="4">
      <c t="s" r="A4" s="4">
        <v>1073</v>
      </c>
      <c t="n" r="E4" s="10">
        <v>114.2</v>
      </c>
    </row>
    <row spans="1:5" r="5">
      <c t="s" r="A5" s="4">
        <v>1074</v>
      </c>
      <c t="n" r="E5" s="10">
        <v>61.7</v>
      </c>
    </row>
    <row spans="1:5" r="6">
      <c t="s" r="A6" s="4">
        <v>1075</v>
      </c>
      <c t="s" r="E6" s="4">
        <v>455</v>
      </c>
    </row>
    <row spans="1:5" r="7">
      <c t="s" r="A7" s="4">
        <v>1076</v>
      </c>
      <c t="n" r="E7" s="10">
        <v>42.5</v>
      </c>
    </row>
    <row spans="1:5" r="8">
      <c t="s" r="A8" s="4">
        <v>1077</v>
      </c>
      <c t="n" r="E8" s="6">
        <v>722104</v>
      </c>
    </row>
    <row spans="1:5" r="9">
      <c t="s" r="A9" s="4">
        <v>1078</v>
      </c>
      <c t="n" r="E9" s="8">
        <v>13.06</v>
      </c>
    </row>
    <row spans="1:5" r="10">
      <c t="s" r="A10" s="4">
        <v>1079</v>
      </c>
      <c t="s" r="E10" s="4">
        <v>1080</v>
      </c>
    </row>
    <row spans="1:5" r="11">
      <c t="s" r="A11" s="4">
        <v>1081</v>
      </c>
      <c t="n" r="E11" s="6">
        <v>2737334</v>
      </c>
    </row>
    <row spans="1:5" r="12">
      <c t="s" r="A12" s="4">
        <v>1082</v>
      </c>
      <c t="s" r="E12" s="4">
        <v>450</v>
      </c>
    </row>
    <row spans="1:5" r="13">
      <c t="s" r="A13" s="4">
        <v>1083</v>
      </c>
      <c t="n" r="C13" s="8">
        <v>0.03</v>
      </c>
    </row>
    <row spans="1:5" r="14">
      <c t="s" r="A14" s="4">
        <v>1084</v>
      </c>
    </row>
    <row spans="1:5" r="15">
      <c t="s" r="A15" s="3">
        <v>1070</v>
      </c>
    </row>
    <row spans="1:5" r="16">
      <c t="s" r="A16" s="4">
        <v>1083</v>
      </c>
      <c t="n" r="B16" s="8">
        <v>0.03</v>
      </c>
    </row>
    <row spans="1:5" r="17">
      <c t="s" r="A17" s="4">
        <v>1085</v>
      </c>
    </row>
    <row spans="1:5" r="18">
      <c t="s" r="A18" s="3">
        <v>1070</v>
      </c>
    </row>
    <row spans="1:5" r="19">
      <c t="s" r="A19" s="4">
        <v>1073</v>
      </c>
      <c t="n" r="D19" s="10">
        <v>150.2</v>
      </c>
      <c t="n" r="E19" s="10">
        <v>83.09999999999999</v>
      </c>
    </row>
    <row spans="1:5" r="20">
      <c t="s" r="A20" s="4">
        <v>1086</v>
      </c>
    </row>
    <row spans="1:5" r="21">
      <c t="s" r="A21" s="3">
        <v>1070</v>
      </c>
    </row>
    <row spans="1:5" r="22">
      <c t="s" r="A22" s="4">
        <v>1073</v>
      </c>
      <c t="n" r="E22" s="10">
        <v>16.3</v>
      </c>
    </row>
    <row spans="1:5" r="23">
      <c t="s" r="A23" s="4">
        <v>475</v>
      </c>
    </row>
    <row spans="1:5" r="24">
      <c t="s" r="A24" s="3">
        <v>1070</v>
      </c>
    </row>
    <row spans="1:5" r="25">
      <c t="s" r="A25" s="4">
        <v>1087</v>
      </c>
      <c t="s" r="E25" s="4">
        <v>1088</v>
      </c>
    </row>
    <row spans="1:5" r="26">
      <c t="s" r="A26" s="4">
        <v>1089</v>
      </c>
      <c t="s" r="E26" s="4">
        <v>1090</v>
      </c>
    </row>
    <row spans="1:5" r="27">
      <c t="s" r="A27" s="4">
        <v>1091</v>
      </c>
      <c t="s" r="E27" s="4">
        <v>1090</v>
      </c>
    </row>
    <row spans="1:5" r="28">
      <c t="s" r="A28" s="4">
        <v>478</v>
      </c>
    </row>
    <row spans="1:5" r="29">
      <c t="s" r="A29" s="3">
        <v>1070</v>
      </c>
    </row>
    <row spans="1:5" r="30">
      <c t="s" r="A30" s="4">
        <v>1089</v>
      </c>
      <c t="s" r="E30" s="4">
        <v>9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2</v>
      </c>
      <c t="s" r="B1" s="2">
        <v>2</v>
      </c>
      <c t="s" r="C1" s="2">
        <v>32</v>
      </c>
    </row>
    <row spans="1:3" r="2">
      <c t="s" r="A2" s="3">
        <v>1093</v>
      </c>
    </row>
    <row spans="1:3" r="3">
      <c t="s" r="A3" s="4">
        <v>1094</v>
      </c>
      <c t="n" r="B3" s="7">
        <v>606611</v>
      </c>
      <c t="n" r="C3" s="7">
        <v>591563</v>
      </c>
    </row>
    <row spans="1:3" r="4">
      <c t="s" r="A4" s="4">
        <v>1095</v>
      </c>
      <c t="n" r="C4" s="6">
        <v>561072</v>
      </c>
    </row>
    <row spans="1:3" r="5">
      <c t="s" r="A5" s="4">
        <v>1096</v>
      </c>
    </row>
    <row spans="1:3" r="6">
      <c t="s" r="A6" s="3">
        <v>1093</v>
      </c>
    </row>
    <row spans="1:3" r="7">
      <c t="s" r="A7" s="4">
        <v>1094</v>
      </c>
      <c t="n" r="B7" s="7">
        <v>606611</v>
      </c>
      <c t="n" r="C7" s="7">
        <v>591563</v>
      </c>
    </row>
    <row spans="1:3" r="8">
      <c t="s" r="A8" s="4">
        <v>1097</v>
      </c>
      <c t="s" r="B8" s="4">
        <v>1098</v>
      </c>
      <c t="s" r="C8" s="4">
        <v>1099</v>
      </c>
    </row>
    <row spans="1:3" r="9">
      <c t="s" r="A9" s="4">
        <v>1100</v>
      </c>
      <c t="n" r="B9" s="7">
        <v>277591</v>
      </c>
      <c t="n" r="C9" s="7">
        <v>232621</v>
      </c>
    </row>
    <row spans="1:3" r="10">
      <c t="s" r="A10" s="4">
        <v>1101</v>
      </c>
      <c t="s" r="B10" s="4">
        <v>1102</v>
      </c>
      <c t="s" r="C10" s="4">
        <v>1102</v>
      </c>
    </row>
    <row spans="1:3" r="11">
      <c t="s" r="A11" s="4">
        <v>1103</v>
      </c>
      <c t="n" r="B11" s="7">
        <v>346989</v>
      </c>
    </row>
    <row spans="1:3" r="12">
      <c t="s" r="A12" s="4">
        <v>1104</v>
      </c>
      <c t="s" r="B12" s="4">
        <v>455</v>
      </c>
    </row>
    <row spans="1:3" r="13">
      <c t="s" r="A13" s="4">
        <v>1105</v>
      </c>
      <c t="n" r="B13" s="7">
        <v>573206</v>
      </c>
      <c t="n" r="C13" s="7">
        <v>561072</v>
      </c>
    </row>
    <row spans="1:3" r="14">
      <c t="s" r="A14" s="4">
        <v>1106</v>
      </c>
      <c t="s" r="B14" s="4">
        <v>1107</v>
      </c>
      <c t="s" r="C14" s="4">
        <v>1108</v>
      </c>
    </row>
    <row spans="1:3" r="15">
      <c t="s" r="A15" s="4">
        <v>1109</v>
      </c>
      <c t="n" r="B15" s="7">
        <v>208194</v>
      </c>
      <c t="n" r="C15" s="7">
        <v>116311</v>
      </c>
    </row>
    <row spans="1:3" r="16">
      <c t="s" r="A16" s="4">
        <v>1110</v>
      </c>
      <c t="s" r="B16" s="4">
        <v>954</v>
      </c>
      <c t="s" r="C16" s="4">
        <v>1090</v>
      </c>
    </row>
    <row spans="1:3" r="17">
      <c t="s" r="A17" s="4">
        <v>1111</v>
      </c>
      <c t="n" r="B17" s="7">
        <v>277591</v>
      </c>
    </row>
    <row spans="1:3" r="18">
      <c t="s" r="A18" s="4">
        <v>1112</v>
      </c>
      <c t="s" r="B18" s="4">
        <v>1102</v>
      </c>
    </row>
    <row spans="1:3" r="19">
      <c t="s" r="A19" s="4">
        <v>1113</v>
      </c>
      <c t="n" r="B19" s="7">
        <v>573206</v>
      </c>
    </row>
    <row spans="1:3" r="20">
      <c t="s" r="A20" s="4">
        <v>1114</v>
      </c>
      <c t="s" r="B20" s="4">
        <v>1107</v>
      </c>
    </row>
    <row spans="1:3" r="21">
      <c t="s" r="A21" s="4">
        <v>1115</v>
      </c>
      <c t="n" r="B21" s="7">
        <v>156145</v>
      </c>
    </row>
    <row spans="1:3" r="22">
      <c t="s" r="A22" s="4">
        <v>1116</v>
      </c>
      <c t="s" r="B22" s="4">
        <v>1088</v>
      </c>
    </row>
    <row spans="1:3" r="23">
      <c t="s" r="A23" s="4">
        <v>1117</v>
      </c>
      <c t="n" r="B23" s="7">
        <v>225543</v>
      </c>
    </row>
    <row spans="1:3" r="24">
      <c t="s" r="A24" s="4">
        <v>1118</v>
      </c>
      <c t="s" r="B24" s="4">
        <v>972</v>
      </c>
    </row>
    <row spans="1:3" r="25">
      <c t="s" r="A25" s="4">
        <v>1095</v>
      </c>
      <c t="n" r="B25" s="7">
        <v>573206</v>
      </c>
      <c t="n" r="C25" s="7">
        <v>561072</v>
      </c>
    </row>
    <row spans="1:3" r="26">
      <c t="s" r="A26" s="4">
        <v>1119</v>
      </c>
      <c t="s" r="B26" s="4">
        <v>1120</v>
      </c>
      <c t="s" r="C26" s="4">
        <v>1121</v>
      </c>
    </row>
    <row spans="1:3" r="27">
      <c t="s" r="A27" s="4">
        <v>1122</v>
      </c>
      <c t="n" r="B27" s="7">
        <v>137245</v>
      </c>
      <c t="n" r="C27" s="7">
        <v>128662</v>
      </c>
    </row>
    <row spans="1:3" r="28">
      <c t="s" r="A28" s="4">
        <v>1123</v>
      </c>
      <c t="s" r="B28" s="4">
        <v>1090</v>
      </c>
      <c t="s" r="C28" s="4">
        <v>1090</v>
      </c>
    </row>
    <row spans="1:3" r="29">
      <c t="s" r="A29" s="4">
        <v>1124</v>
      </c>
      <c t="n" r="B29" s="7">
        <v>171557</v>
      </c>
    </row>
    <row spans="1:3" r="30">
      <c t="s" r="A30" s="4">
        <v>1125</v>
      </c>
      <c t="s" r="B30" s="4">
        <v>450</v>
      </c>
    </row>
    <row spans="1:3" r="31">
      <c t="s" r="A31" s="4">
        <v>1126</v>
      </c>
    </row>
    <row spans="1:3" r="32">
      <c t="s" r="A32" s="3">
        <v>1093</v>
      </c>
    </row>
    <row spans="1:3" r="33">
      <c t="s" r="A33" s="4">
        <v>1094</v>
      </c>
      <c t="n" r="B33" s="7">
        <v>442978</v>
      </c>
      <c t="n" r="C33" s="7">
        <v>416069</v>
      </c>
    </row>
    <row spans="1:3" r="34">
      <c t="s" r="A34" s="4">
        <v>1097</v>
      </c>
      <c t="s" r="B34" s="4">
        <v>1127</v>
      </c>
      <c t="s" r="C34" s="4">
        <v>1128</v>
      </c>
    </row>
    <row spans="1:3" r="35">
      <c t="s" r="A35" s="4">
        <v>1100</v>
      </c>
      <c t="n" r="B35" s="7">
        <v>279604</v>
      </c>
      <c t="n" r="C35" s="7">
        <v>223348</v>
      </c>
    </row>
    <row spans="1:3" r="36">
      <c t="s" r="A36" s="4">
        <v>1101</v>
      </c>
      <c t="s" r="B36" s="4">
        <v>1102</v>
      </c>
      <c t="s" r="C36" s="4">
        <v>1102</v>
      </c>
    </row>
    <row spans="1:3" r="37">
      <c t="s" r="A37" s="4">
        <v>1103</v>
      </c>
      <c t="n" r="B37" s="7">
        <v>349505</v>
      </c>
      <c t="n" r="C37" s="7">
        <v>279185</v>
      </c>
    </row>
    <row spans="1:3" r="38">
      <c t="s" r="A38" s="4">
        <v>1104</v>
      </c>
      <c t="s" r="B38" s="4">
        <v>455</v>
      </c>
      <c t="s" r="C38" s="4">
        <v>455</v>
      </c>
    </row>
    <row spans="1:3" r="39">
      <c t="s" r="A39" s="4">
        <v>1105</v>
      </c>
      <c t="n" r="B39" s="7">
        <v>409573</v>
      </c>
      <c t="n" r="C39" s="7">
        <v>385578</v>
      </c>
    </row>
    <row spans="1:3" r="40">
      <c t="s" r="A40" s="4">
        <v>1106</v>
      </c>
      <c t="s" r="B40" s="4">
        <v>1129</v>
      </c>
      <c t="s" r="C40" s="4">
        <v>1130</v>
      </c>
    </row>
    <row spans="1:3" r="41">
      <c t="s" r="A41" s="4">
        <v>1109</v>
      </c>
      <c t="n" r="B41" s="7">
        <v>209703</v>
      </c>
      <c t="n" r="C41" s="7">
        <v>111674</v>
      </c>
    </row>
    <row spans="1:3" r="42">
      <c t="s" r="A42" s="4">
        <v>1110</v>
      </c>
      <c t="s" r="B42" s="4">
        <v>954</v>
      </c>
      <c t="s" r="C42" s="4">
        <v>1090</v>
      </c>
    </row>
    <row spans="1:3" r="43">
      <c t="s" r="A43" s="4">
        <v>1111</v>
      </c>
      <c t="n" r="B43" s="7">
        <v>279604</v>
      </c>
      <c t="n" r="C43" s="7">
        <v>167511</v>
      </c>
    </row>
    <row spans="1:3" r="44">
      <c t="s" r="A44" s="4">
        <v>1112</v>
      </c>
      <c t="s" r="B44" s="4">
        <v>1102</v>
      </c>
      <c t="s" r="C44" s="4">
        <v>954</v>
      </c>
    </row>
    <row spans="1:3" r="45">
      <c t="s" r="A45" s="4">
        <v>1113</v>
      </c>
      <c t="n" r="B45" s="7">
        <v>409573</v>
      </c>
    </row>
    <row spans="1:3" r="46">
      <c t="s" r="A46" s="4">
        <v>1114</v>
      </c>
      <c t="s" r="B46" s="4">
        <v>1129</v>
      </c>
    </row>
    <row spans="1:3" r="47">
      <c t="s" r="A47" s="4">
        <v>1115</v>
      </c>
      <c t="n" r="B47" s="7">
        <v>157277</v>
      </c>
    </row>
    <row spans="1:3" r="48">
      <c t="s" r="A48" s="4">
        <v>1116</v>
      </c>
      <c t="s" r="B48" s="4">
        <v>1088</v>
      </c>
    </row>
    <row spans="1:3" r="49">
      <c t="s" r="A49" s="4">
        <v>1117</v>
      </c>
      <c t="n" r="B49" s="7">
        <v>227179</v>
      </c>
    </row>
    <row spans="1:3" r="50">
      <c t="s" r="A50" s="4">
        <v>1118</v>
      </c>
      <c t="s" r="B50" s="4">
        <v>972</v>
      </c>
    </row>
    <row spans="1:3" r="51">
      <c t="s" r="A51" s="4">
        <v>1095</v>
      </c>
      <c t="n" r="B51" s="7">
        <v>409573</v>
      </c>
      <c t="n" r="C51" s="7">
        <v>385578</v>
      </c>
    </row>
    <row spans="1:3" r="52">
      <c t="s" r="A52" s="4">
        <v>1119</v>
      </c>
      <c t="s" r="B52" s="4">
        <v>1131</v>
      </c>
      <c t="s" r="C52" s="4">
        <v>1132</v>
      </c>
    </row>
    <row spans="1:3" r="53">
      <c t="s" r="A53" s="4">
        <v>1122</v>
      </c>
      <c t="n" r="B53" s="7">
        <v>130988</v>
      </c>
      <c t="n" r="C53" s="7">
        <v>125176</v>
      </c>
    </row>
    <row spans="1:3" r="54">
      <c t="s" r="A54" s="4">
        <v>1123</v>
      </c>
      <c t="s" r="B54" s="4">
        <v>1090</v>
      </c>
      <c t="s" r="C54" s="4">
        <v>1090</v>
      </c>
    </row>
    <row spans="1:3" r="55">
      <c t="s" r="A55" s="4">
        <v>1124</v>
      </c>
      <c t="n" r="B55" s="7">
        <v>163735</v>
      </c>
      <c t="n" r="C55" s="7">
        <v>156470</v>
      </c>
    </row>
    <row spans="1:3" r="56">
      <c t="s" r="A56" s="4">
        <v>1125</v>
      </c>
      <c t="s" r="B56" s="4">
        <v>450</v>
      </c>
      <c t="s" r="C56" s="4">
        <v>4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33</v>
      </c>
      <c t="s" r="B1" s="2">
        <v>1</v>
      </c>
    </row>
    <row spans="1:5" r="2">
      <c t="s" r="B2" s="2">
        <v>2</v>
      </c>
      <c t="s" r="C2" s="2">
        <v>32</v>
      </c>
      <c t="s" r="D2" s="2">
        <v>79</v>
      </c>
      <c t="s" r="E2" s="2">
        <v>602</v>
      </c>
    </row>
    <row spans="1:5" r="3">
      <c t="s" r="A3" s="3">
        <v>1093</v>
      </c>
    </row>
    <row spans="1:5" r="4">
      <c t="s" r="A4" s="4">
        <v>1134</v>
      </c>
      <c t="n" r="B4" s="7">
        <v>588126</v>
      </c>
      <c t="n" r="C4" s="7">
        <v>577710</v>
      </c>
      <c t="n" r="D4" s="7">
        <v>249205</v>
      </c>
      <c t="n" r="E4" s="7">
        <v>233943</v>
      </c>
    </row>
    <row spans="1:5" r="5">
      <c t="s" r="A5" s="3">
        <v>1135</v>
      </c>
    </row>
    <row spans="1:5" r="6">
      <c t="s" r="A6" s="4">
        <v>505</v>
      </c>
      <c t="n" r="B6" s="6">
        <v>2092</v>
      </c>
      <c t="n" r="C6" s="6">
        <v>-2898</v>
      </c>
    </row>
    <row spans="1:5" r="7">
      <c t="s" r="A7" s="4">
        <v>1136</v>
      </c>
      <c t="n" r="B7" s="6">
        <v>-13687</v>
      </c>
      <c t="n" r="C7" s="6">
        <v>-13687</v>
      </c>
    </row>
    <row spans="1:5" r="8">
      <c t="s" r="A8" s="4">
        <v>1137</v>
      </c>
      <c t="n" r="C8" s="6">
        <v>-53</v>
      </c>
    </row>
    <row spans="1:5" r="9">
      <c t="s" r="A9" s="4">
        <v>1138</v>
      </c>
      <c t="n" r="C9" s="6">
        <v>561072</v>
      </c>
    </row>
    <row spans="1:5" r="10">
      <c t="s" r="A10" s="3">
        <v>1139</v>
      </c>
    </row>
    <row spans="1:5" r="11">
      <c t="s" r="A11" s="4">
        <v>1140</v>
      </c>
      <c t="n" r="B11" s="6">
        <v>2092</v>
      </c>
      <c t="n" r="C11" s="6">
        <v>-2898</v>
      </c>
    </row>
    <row spans="1:5" r="12">
      <c t="s" r="A12" s="4">
        <v>1141</v>
      </c>
      <c t="n" r="B12" s="6">
        <v>-3325</v>
      </c>
      <c t="n" r="C12" s="6">
        <v>2022</v>
      </c>
    </row>
    <row spans="1:5" r="13">
      <c t="s" r="A13" s="4">
        <v>1136</v>
      </c>
      <c t="n" r="B13" s="6">
        <v>-13687</v>
      </c>
      <c t="n" r="C13" s="6">
        <v>-13687</v>
      </c>
    </row>
    <row spans="1:5" r="14">
      <c t="s" r="A14" s="4">
        <v>1142</v>
      </c>
      <c t="n" r="B14" s="6">
        <v>573206</v>
      </c>
    </row>
    <row spans="1:5" r="15">
      <c t="s" r="A15" s="3">
        <v>1143</v>
      </c>
    </row>
    <row spans="1:5" r="16">
      <c t="s" r="A16" s="4">
        <v>605</v>
      </c>
      <c t="n" r="B16" s="6">
        <v>33405</v>
      </c>
      <c t="n" r="C16" s="6">
        <v>28469</v>
      </c>
      <c t="n" r="D16" s="7">
        <v>25335</v>
      </c>
      <c t="n" r="E16" s="7">
        <v>20504</v>
      </c>
    </row>
    <row spans="1:5" r="17">
      <c t="s" r="A17" s="4">
        <v>1144</v>
      </c>
      <c t="n" r="B17" s="6">
        <v>-3325</v>
      </c>
      <c t="n" r="C17" s="6">
        <v>2022</v>
      </c>
    </row>
    <row spans="1:5" r="18">
      <c t="s" r="A18" s="4">
        <v>1145</v>
      </c>
      <c t="n" r="B18" s="6">
        <v>606611</v>
      </c>
      <c t="n" r="C18" s="6">
        <v>591563</v>
      </c>
    </row>
    <row spans="1:5" r="19">
      <c t="s" r="A19" s="4">
        <v>1126</v>
      </c>
    </row>
    <row spans="1:5" r="20">
      <c t="s" r="A20" s="3">
        <v>1093</v>
      </c>
    </row>
    <row spans="1:5" r="21">
      <c t="s" r="A21" s="4">
        <v>1134</v>
      </c>
      <c t="n" r="B21" s="6">
        <v>424535</v>
      </c>
      <c t="n" r="C21" s="6">
        <v>402247</v>
      </c>
    </row>
    <row spans="1:5" r="22">
      <c t="s" r="A22" s="3">
        <v>1135</v>
      </c>
    </row>
    <row spans="1:5" r="23">
      <c t="s" r="A23" s="4">
        <v>505</v>
      </c>
      <c t="n" r="B23" s="6">
        <v>2050</v>
      </c>
      <c t="n" r="C23" s="6">
        <v>-2929</v>
      </c>
    </row>
    <row spans="1:5" r="24">
      <c t="s" r="A24" s="4">
        <v>1136</v>
      </c>
      <c t="n" r="B24" s="6">
        <v>-13687</v>
      </c>
      <c t="n" r="C24" s="6">
        <v>-13687</v>
      </c>
    </row>
    <row spans="1:5" r="25">
      <c t="s" r="A25" s="4">
        <v>1137</v>
      </c>
      <c t="n" r="C25" s="6">
        <v>-53</v>
      </c>
    </row>
    <row spans="1:5" r="26">
      <c t="s" r="A26" s="4">
        <v>1138</v>
      </c>
      <c t="n" r="B26" s="6">
        <v>409573</v>
      </c>
      <c t="n" r="C26" s="6">
        <v>385578</v>
      </c>
    </row>
    <row spans="1:5" r="27">
      <c t="s" r="A27" s="3">
        <v>1139</v>
      </c>
    </row>
    <row spans="1:5" r="28">
      <c t="s" r="A28" s="4">
        <v>1140</v>
      </c>
      <c t="n" r="B28" s="6">
        <v>2050</v>
      </c>
      <c t="n" r="C28" s="6">
        <v>-2929</v>
      </c>
    </row>
    <row spans="1:5" r="29">
      <c t="s" r="A29" s="4">
        <v>1141</v>
      </c>
      <c t="n" r="B29" s="6">
        <v>-3325</v>
      </c>
      <c t="n" r="C29" s="6">
        <v>2022</v>
      </c>
    </row>
    <row spans="1:5" r="30">
      <c t="s" r="A30" s="4">
        <v>1136</v>
      </c>
      <c t="n" r="B30" s="6">
        <v>-13687</v>
      </c>
      <c t="n" r="C30" s="6">
        <v>-13687</v>
      </c>
    </row>
    <row spans="1:5" r="31">
      <c t="s" r="A31" s="4">
        <v>1142</v>
      </c>
      <c t="n" r="B31" s="6">
        <v>409573</v>
      </c>
    </row>
    <row spans="1:5" r="32">
      <c t="s" r="A32" s="3">
        <v>1143</v>
      </c>
    </row>
    <row spans="1:5" r="33">
      <c t="s" r="A33" s="4">
        <v>605</v>
      </c>
      <c t="n" r="B33" s="6">
        <v>33405</v>
      </c>
      <c t="n" r="C33" s="6">
        <v>28469</v>
      </c>
    </row>
    <row spans="1:5" r="34">
      <c t="s" r="A34" s="4">
        <v>1144</v>
      </c>
      <c t="n" r="B34" s="6">
        <v>-3325</v>
      </c>
      <c t="n" r="C34" s="6">
        <v>2022</v>
      </c>
    </row>
    <row spans="1:5" r="35">
      <c t="s" r="A35" s="4">
        <v>1145</v>
      </c>
      <c t="n" r="B35" s="7">
        <v>442978</v>
      </c>
      <c t="n" r="C35" s="7">
        <v>4160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6</v>
      </c>
      <c t="s" r="B1" s="2">
        <v>2</v>
      </c>
      <c t="s" r="C1" s="2">
        <v>32</v>
      </c>
    </row>
    <row spans="1:3" r="2">
      <c t="s" r="A2" s="3">
        <v>1147</v>
      </c>
    </row>
    <row spans="1:3" r="3">
      <c t="s" r="A3" s="4">
        <v>1148</v>
      </c>
      <c t="n" r="B3" s="7">
        <v>78095</v>
      </c>
      <c t="n" r="C3" s="7">
        <v>125051</v>
      </c>
    </row>
    <row spans="1:3" r="4">
      <c t="s" r="A4" s="4">
        <v>1149</v>
      </c>
      <c t="n" r="B4" s="6">
        <v>63551</v>
      </c>
      <c t="n" r="C4" s="6">
        <v>78470</v>
      </c>
    </row>
    <row spans="1:3" r="5">
      <c t="s" r="A5" s="4">
        <v>49</v>
      </c>
      <c t="n" r="B5" s="6">
        <v>142740</v>
      </c>
      <c t="n" r="C5" s="6">
        <v>204623</v>
      </c>
    </row>
    <row spans="1:3" r="6">
      <c t="s" r="A6" s="4">
        <v>57</v>
      </c>
      <c t="n" r="B6" s="6">
        <v>1014</v>
      </c>
      <c t="n" r="C6" s="6">
        <v>1001</v>
      </c>
    </row>
    <row spans="1:3" r="7">
      <c t="s" r="A7" s="4">
        <v>915</v>
      </c>
    </row>
    <row spans="1:3" r="8">
      <c t="s" r="A8" s="3">
        <v>1147</v>
      </c>
    </row>
    <row spans="1:3" r="9">
      <c t="s" r="A9" s="4">
        <v>1150</v>
      </c>
      <c t="n" r="B9" s="6">
        <v>19</v>
      </c>
      <c t="n" r="C9" s="6">
        <v>159</v>
      </c>
    </row>
    <row spans="1:3" r="10">
      <c t="s" r="A10" s="4">
        <v>1151</v>
      </c>
      <c t="n" r="B10" s="6">
        <v>4</v>
      </c>
      <c t="n" r="C10" s="6">
        <v>36</v>
      </c>
    </row>
    <row spans="1:3" r="11">
      <c t="s" r="A11" s="4">
        <v>916</v>
      </c>
    </row>
    <row spans="1:3" r="12">
      <c t="s" r="A12" s="3">
        <v>1147</v>
      </c>
    </row>
    <row spans="1:3" r="13">
      <c t="s" r="A13" s="4">
        <v>1150</v>
      </c>
      <c t="n" r="B13" s="6">
        <v>67</v>
      </c>
      <c t="n" r="C13" s="6">
        <v>11</v>
      </c>
    </row>
    <row spans="1:3" r="14">
      <c t="s" r="A14" s="4">
        <v>49</v>
      </c>
      <c t="n" r="B14" s="6">
        <v>67</v>
      </c>
      <c t="n" r="C14" s="6">
        <v>11</v>
      </c>
    </row>
    <row spans="1:3" r="15">
      <c t="s" r="A15" s="4">
        <v>1151</v>
      </c>
      <c t="n" r="B15" s="6">
        <v>2</v>
      </c>
      <c t="n" r="C15" s="6">
        <v>33</v>
      </c>
    </row>
    <row spans="1:3" r="16">
      <c t="s" r="A16" s="4">
        <v>57</v>
      </c>
      <c t="n" r="B16" s="6">
        <v>2</v>
      </c>
      <c t="n" r="C16" s="6">
        <v>33</v>
      </c>
    </row>
    <row spans="1:3" r="17">
      <c t="s" r="A17" s="4">
        <v>1152</v>
      </c>
    </row>
    <row spans="1:3" r="18">
      <c t="s" r="A18" s="3">
        <v>1147</v>
      </c>
    </row>
    <row spans="1:3" r="19">
      <c t="s" r="A19" s="4">
        <v>49</v>
      </c>
      <c t="n" r="B19" s="6">
        <v>1008</v>
      </c>
      <c t="n" r="C19" s="6">
        <v>932</v>
      </c>
    </row>
    <row spans="1:3" r="20">
      <c t="s" r="A20" s="4">
        <v>57</v>
      </c>
      <c t="n" r="B20" s="6">
        <v>1008</v>
      </c>
      <c t="n" r="C20" s="6">
        <v>932</v>
      </c>
    </row>
    <row spans="1:3" r="21">
      <c t="s" r="A21" s="4">
        <v>1153</v>
      </c>
    </row>
    <row spans="1:3" r="22">
      <c t="s" r="A22" s="3">
        <v>1147</v>
      </c>
    </row>
    <row spans="1:3" r="23">
      <c t="s" r="A23" s="4">
        <v>1149</v>
      </c>
      <c t="n" r="B23" s="6">
        <v>63551</v>
      </c>
      <c t="n" r="C23" s="6">
        <v>78470</v>
      </c>
    </row>
    <row spans="1:3" r="24">
      <c t="s" r="A24" s="4">
        <v>49</v>
      </c>
      <c t="n" r="B24" s="6">
        <v>63551</v>
      </c>
      <c t="n" r="C24" s="6">
        <v>78470</v>
      </c>
    </row>
    <row spans="1:3" r="25">
      <c t="s" r="A25" s="4">
        <v>1154</v>
      </c>
    </row>
    <row spans="1:3" r="26">
      <c t="s" r="A26" s="3">
        <v>1147</v>
      </c>
    </row>
    <row spans="1:3" r="27">
      <c t="s" r="A27" s="4">
        <v>1148</v>
      </c>
      <c t="n" r="B27" s="6">
        <v>78095</v>
      </c>
      <c t="n" r="C27" s="6">
        <v>125051</v>
      </c>
    </row>
    <row spans="1:3" r="28">
      <c t="s" r="A28" s="4">
        <v>49</v>
      </c>
      <c t="n" r="B28" s="6">
        <v>78095</v>
      </c>
      <c t="n" r="C28" s="6">
        <v>125051</v>
      </c>
    </row>
    <row spans="1:3" r="29">
      <c t="s" r="A29" s="4">
        <v>1155</v>
      </c>
    </row>
    <row spans="1:3" r="30">
      <c t="s" r="A30" s="3">
        <v>1147</v>
      </c>
    </row>
    <row spans="1:3" r="31">
      <c t="s" r="A31" s="4">
        <v>49</v>
      </c>
      <c t="n" r="B31" s="6">
        <v>1094</v>
      </c>
      <c t="n" r="C31" s="6">
        <v>1102</v>
      </c>
    </row>
    <row spans="1:3" r="32">
      <c t="s" r="A32" s="4">
        <v>57</v>
      </c>
      <c t="n" r="B32" s="6">
        <v>1014</v>
      </c>
      <c t="n" r="C32" s="6">
        <v>1001</v>
      </c>
    </row>
    <row spans="1:3" r="33">
      <c t="s" r="A33" s="4">
        <v>1156</v>
      </c>
    </row>
    <row spans="1:3" r="34">
      <c t="s" r="A34" s="3">
        <v>1147</v>
      </c>
    </row>
    <row spans="1:3" r="35">
      <c t="s" r="A35" s="4">
        <v>1150</v>
      </c>
      <c t="n" r="B35" s="6">
        <v>19</v>
      </c>
      <c t="n" r="C35" s="6">
        <v>159</v>
      </c>
    </row>
    <row spans="1:3" r="36">
      <c t="s" r="A36" s="4">
        <v>1151</v>
      </c>
      <c t="n" r="B36" s="6">
        <v>4</v>
      </c>
      <c t="n" r="C36" s="6">
        <v>36</v>
      </c>
    </row>
    <row spans="1:3" r="37">
      <c t="s" r="A37" s="4">
        <v>1157</v>
      </c>
    </row>
    <row spans="1:3" r="38">
      <c t="s" r="A38" s="3">
        <v>1147</v>
      </c>
    </row>
    <row spans="1:3" r="39">
      <c t="s" r="A39" s="4">
        <v>1150</v>
      </c>
      <c t="n" r="B39" s="6">
        <v>67</v>
      </c>
      <c t="n" r="C39" s="6">
        <v>11</v>
      </c>
    </row>
    <row spans="1:3" r="40">
      <c t="s" r="A40" s="4">
        <v>49</v>
      </c>
      <c t="n" r="B40" s="6">
        <v>67</v>
      </c>
      <c t="n" r="C40" s="6">
        <v>11</v>
      </c>
    </row>
    <row spans="1:3" r="41">
      <c t="s" r="A41" s="4">
        <v>1151</v>
      </c>
      <c t="n" r="B41" s="6">
        <v>2</v>
      </c>
      <c t="n" r="C41" s="6">
        <v>33</v>
      </c>
    </row>
    <row spans="1:3" r="42">
      <c t="s" r="A42" s="4">
        <v>57</v>
      </c>
      <c t="n" r="B42" s="6">
        <v>2</v>
      </c>
      <c t="n" r="C42" s="6">
        <v>33</v>
      </c>
    </row>
    <row spans="1:3" r="43">
      <c t="s" r="A43" s="4">
        <v>1158</v>
      </c>
    </row>
    <row spans="1:3" r="44">
      <c t="s" r="A44" s="3">
        <v>1147</v>
      </c>
    </row>
    <row spans="1:3" r="45">
      <c t="s" r="A45" s="4">
        <v>49</v>
      </c>
      <c t="n" r="B45" s="6">
        <v>1008</v>
      </c>
      <c t="n" r="C45" s="6">
        <v>932</v>
      </c>
    </row>
    <row spans="1:3" r="46">
      <c t="s" r="A46" s="4">
        <v>57</v>
      </c>
      <c t="n" r="B46" s="7">
        <v>1008</v>
      </c>
      <c t="n" r="C46" s="7">
        <v>9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59</v>
      </c>
      <c t="s" r="B1" s="2">
        <v>2</v>
      </c>
      <c t="s" r="C1" s="2">
        <v>32</v>
      </c>
      <c t="s" r="D1" s="2">
        <v>79</v>
      </c>
    </row>
    <row spans="1:4" r="2">
      <c t="s" r="A2" s="3">
        <v>1147</v>
      </c>
    </row>
    <row spans="1:4" r="3">
      <c t="s" r="A3" s="4">
        <v>1160</v>
      </c>
      <c t="n" r="B3" s="7">
        <v>0</v>
      </c>
      <c t="n" r="C3" s="7">
        <v>0</v>
      </c>
      <c t="n" r="D3" s="7">
        <v>0</v>
      </c>
    </row>
    <row spans="1:4" r="4">
      <c t="s" r="A4" s="4">
        <v>1161</v>
      </c>
      <c t="n" r="B4" s="6">
        <v>1014000</v>
      </c>
      <c t="n" r="C4" s="7">
        <v>1001000</v>
      </c>
    </row>
    <row spans="1:4" r="5">
      <c t="s" r="A5" s="4">
        <v>1162</v>
      </c>
    </row>
    <row spans="1:4" r="6">
      <c t="s" r="A6" s="3">
        <v>1147</v>
      </c>
    </row>
    <row spans="1:4" r="7">
      <c t="s" r="A7" s="4">
        <v>1161</v>
      </c>
      <c t="n" r="B7" s="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3</v>
      </c>
      <c t="s" r="B1" s="2">
        <v>1</v>
      </c>
    </row>
    <row spans="1:4" r="2">
      <c t="s" r="B2" s="2">
        <v>2</v>
      </c>
      <c t="s" r="C2" s="2">
        <v>32</v>
      </c>
      <c t="s" r="D2" s="2">
        <v>79</v>
      </c>
    </row>
    <row spans="1:4" r="3">
      <c t="s" r="A3" s="3">
        <v>1147</v>
      </c>
    </row>
    <row spans="1:4" r="4">
      <c t="s" r="A4" s="4">
        <v>1164</v>
      </c>
      <c t="n" r="B4" s="7">
        <v>-21</v>
      </c>
      <c t="n" r="C4" s="7">
        <v>13</v>
      </c>
      <c t="n" r="D4" s="7">
        <v>-188</v>
      </c>
    </row>
    <row spans="1:4" r="5">
      <c t="s" r="A5" s="4">
        <v>1165</v>
      </c>
    </row>
    <row spans="1:4" r="6">
      <c t="s" r="A6" s="3">
        <v>1147</v>
      </c>
    </row>
    <row spans="1:4" r="7">
      <c t="s" r="A7" s="4">
        <v>641</v>
      </c>
      <c t="n" r="B7" s="6">
        <v>101</v>
      </c>
      <c t="n" r="C7" s="6">
        <v>88</v>
      </c>
      <c t="n" r="D7" s="6">
        <v>276</v>
      </c>
    </row>
    <row spans="1:4" r="8">
      <c t="s" r="A8" s="4">
        <v>1164</v>
      </c>
      <c t="n" r="B8" s="6">
        <v>-21</v>
      </c>
      <c t="n" r="C8" s="6">
        <v>13</v>
      </c>
      <c t="n" r="D8" s="6">
        <v>-188</v>
      </c>
    </row>
    <row spans="1:4" r="9">
      <c t="s" r="A9" s="4">
        <v>645</v>
      </c>
      <c t="n" r="B9" s="6">
        <v>80</v>
      </c>
      <c t="n" r="C9" s="6">
        <v>101</v>
      </c>
      <c t="n" r="D9" s="6">
        <v>88</v>
      </c>
    </row>
    <row spans="1:4" r="10">
      <c t="s" r="A10" s="4">
        <v>1166</v>
      </c>
      <c t="n" r="B10" s="7">
        <v>80</v>
      </c>
      <c t="n" r="C10" s="7">
        <v>101</v>
      </c>
      <c t="n" r="D10" s="7">
        <v>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7</v>
      </c>
      <c t="s" r="B1" s="2">
        <v>1</v>
      </c>
    </row>
    <row spans="1:3" r="2">
      <c t="s" r="B2" s="2">
        <v>2</v>
      </c>
      <c t="s" r="C2" s="2">
        <v>32</v>
      </c>
    </row>
    <row spans="1:3" r="3">
      <c t="s" r="A3" s="4">
        <v>1155</v>
      </c>
    </row>
    <row spans="1:3" r="4">
      <c t="s" r="A4" s="3">
        <v>1147</v>
      </c>
    </row>
    <row spans="1:3" r="5">
      <c t="s" r="A5" s="4">
        <v>1168</v>
      </c>
      <c t="n" r="B5" s="7">
        <v>20452</v>
      </c>
      <c t="n" r="C5" s="7">
        <v>14710</v>
      </c>
    </row>
    <row spans="1:3" r="6">
      <c t="s" r="A6" s="4">
        <v>1169</v>
      </c>
    </row>
    <row spans="1:3" r="7">
      <c t="s" r="A7" s="3">
        <v>1147</v>
      </c>
    </row>
    <row spans="1:3" r="8">
      <c t="s" r="A8" s="4">
        <v>1168</v>
      </c>
      <c t="n" r="B8" s="6">
        <v>20452</v>
      </c>
      <c t="n" r="C8" s="6">
        <v>13664</v>
      </c>
    </row>
    <row spans="1:3" r="9">
      <c t="s" r="A9" s="4">
        <v>1170</v>
      </c>
    </row>
    <row spans="1:3" r="10">
      <c t="s" r="A10" s="3">
        <v>1147</v>
      </c>
    </row>
    <row spans="1:3" r="11">
      <c t="s" r="A11" s="4">
        <v>1168</v>
      </c>
      <c t="n" r="C11" s="6">
        <v>1046</v>
      </c>
    </row>
    <row spans="1:3" r="12">
      <c t="s" r="A12" s="4">
        <v>1162</v>
      </c>
    </row>
    <row spans="1:3" r="13">
      <c t="s" r="A13" s="3">
        <v>1147</v>
      </c>
    </row>
    <row spans="1:3" r="14">
      <c t="s" r="A14" s="4">
        <v>1171</v>
      </c>
      <c t="n" r="B14" s="6">
        <v>2399</v>
      </c>
      <c t="n" r="C14" s="6">
        <v>275</v>
      </c>
    </row>
    <row spans="1:3" r="15">
      <c t="s" r="A15" s="4">
        <v>1172</v>
      </c>
    </row>
    <row spans="1:3" r="16">
      <c t="s" r="A16" s="3">
        <v>1147</v>
      </c>
    </row>
    <row spans="1:3" r="17">
      <c t="s" r="A17" s="4">
        <v>1171</v>
      </c>
      <c t="n" r="B17" s="7">
        <v>2399</v>
      </c>
      <c t="n" r="C17" s="6">
        <v>25</v>
      </c>
    </row>
    <row spans="1:3" r="18">
      <c t="s" r="A18" s="4">
        <v>1173</v>
      </c>
    </row>
    <row spans="1:3" r="19">
      <c t="s" r="A19" s="3">
        <v>1147</v>
      </c>
    </row>
    <row spans="1:3" r="20">
      <c t="s" r="A20" s="4">
        <v>1171</v>
      </c>
      <c t="n" r="C20" s="7">
        <v>2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4</v>
      </c>
      <c t="s" r="B1" s="2">
        <v>2</v>
      </c>
      <c t="s" r="C1" s="2">
        <v>32</v>
      </c>
    </row>
    <row spans="1:3" r="2">
      <c t="s" r="A2" s="3">
        <v>1175</v>
      </c>
    </row>
    <row spans="1:3" r="3">
      <c t="s" r="A3" s="4">
        <v>1176</v>
      </c>
      <c t="n" r="B3" s="7">
        <v>96363</v>
      </c>
      <c t="n" r="C3" s="7">
        <v>205732</v>
      </c>
    </row>
    <row spans="1:3" r="4">
      <c t="s" r="A4" s="4">
        <v>1177</v>
      </c>
      <c t="n" r="B4" s="6">
        <v>96363</v>
      </c>
      <c t="n" r="C4" s="6">
        <v>205732</v>
      </c>
    </row>
    <row spans="1:3" r="5">
      <c t="s" r="A5" s="4">
        <v>1178</v>
      </c>
      <c t="n" r="B5" s="6">
        <v>99205</v>
      </c>
      <c t="n" r="C5" s="6">
        <v>85096</v>
      </c>
    </row>
    <row spans="1:3" r="6">
      <c t="s" r="A6" s="4">
        <v>1179</v>
      </c>
      <c t="n" r="B6" s="6">
        <v>99062</v>
      </c>
      <c t="n" r="C6" s="6">
        <v>85000</v>
      </c>
    </row>
    <row spans="1:3" r="7">
      <c t="s" r="A7" s="4">
        <v>1180</v>
      </c>
      <c t="n" r="B7" s="6">
        <v>141646</v>
      </c>
      <c t="n" r="C7" s="6">
        <v>203521</v>
      </c>
    </row>
    <row spans="1:3" r="8">
      <c t="s" r="A8" s="4">
        <v>1181</v>
      </c>
      <c t="n" r="B8" s="6">
        <v>10931</v>
      </c>
      <c t="n" r="C8" s="6">
        <v>12725</v>
      </c>
    </row>
    <row spans="1:3" r="9">
      <c t="s" r="A9" s="4">
        <v>1182</v>
      </c>
      <c t="n" r="B9" s="6">
        <v>10931</v>
      </c>
      <c t="n" r="C9" s="6">
        <v>12725</v>
      </c>
    </row>
    <row spans="1:3" r="10">
      <c t="s" r="A10" s="4">
        <v>1183</v>
      </c>
      <c t="n" r="B10" s="6">
        <v>3049911</v>
      </c>
      <c t="n" r="C10" s="6">
        <v>2649878</v>
      </c>
    </row>
    <row spans="1:3" r="11">
      <c t="s" r="A11" s="4">
        <v>1184</v>
      </c>
      <c t="n" r="B11" s="6">
        <v>3096160</v>
      </c>
      <c t="n" r="C11" s="6">
        <v>2666049</v>
      </c>
    </row>
    <row spans="1:3" r="12">
      <c t="s" r="A12" s="4">
        <v>1185</v>
      </c>
      <c t="n" r="B12" s="6">
        <v>8574</v>
      </c>
      <c t="n" r="C12" s="6">
        <v>7748</v>
      </c>
    </row>
    <row spans="1:3" r="13">
      <c t="s" r="A13" s="4">
        <v>1186</v>
      </c>
      <c t="n" r="B13" s="6">
        <v>8574</v>
      </c>
      <c t="n" r="C13" s="6">
        <v>7748</v>
      </c>
    </row>
    <row spans="1:3" r="14">
      <c t="s" r="A14" s="3">
        <v>1187</v>
      </c>
    </row>
    <row spans="1:3" r="15">
      <c t="s" r="A15" s="4">
        <v>1188</v>
      </c>
      <c t="n" r="B15" s="6">
        <v>2749601</v>
      </c>
      <c t="n" r="C15" s="6">
        <v>2507982</v>
      </c>
    </row>
    <row spans="1:3" r="16">
      <c t="s" r="A16" s="4">
        <v>1189</v>
      </c>
      <c t="n" r="B16" s="6">
        <v>2743018</v>
      </c>
      <c t="n" r="C16" s="6">
        <v>2503935</v>
      </c>
    </row>
    <row spans="1:3" r="17">
      <c t="s" r="A17" s="4">
        <v>1190</v>
      </c>
      <c t="n" r="B17" s="6">
        <v>167702</v>
      </c>
      <c t="n" r="C17" s="6">
        <v>172074</v>
      </c>
    </row>
    <row spans="1:3" r="18">
      <c t="s" r="A18" s="4">
        <v>1191</v>
      </c>
      <c t="n" r="B18" s="6">
        <v>167226</v>
      </c>
      <c t="n" r="C18" s="6">
        <v>171899</v>
      </c>
    </row>
    <row spans="1:3" r="19">
      <c t="s" r="A19" s="4">
        <v>1192</v>
      </c>
      <c t="n" r="B19" s="6">
        <v>890</v>
      </c>
      <c t="n" r="C19" s="6">
        <v>891</v>
      </c>
    </row>
    <row spans="1:3" r="20">
      <c t="s" r="A20" s="4">
        <v>1193</v>
      </c>
      <c t="n" r="B20" s="6">
        <v>890</v>
      </c>
      <c t="n" r="C20" s="6">
        <v>891</v>
      </c>
    </row>
    <row spans="1:3" r="21">
      <c t="s" r="A21" s="4">
        <v>1194</v>
      </c>
    </row>
    <row spans="1:3" r="22">
      <c t="s" r="A22" s="3">
        <v>1175</v>
      </c>
    </row>
    <row spans="1:3" r="23">
      <c t="s" r="A23" s="4">
        <v>1180</v>
      </c>
      <c t="n" r="B23" s="6">
        <v>141646</v>
      </c>
      <c t="n" r="C23" s="6">
        <v>203521</v>
      </c>
    </row>
    <row spans="1:3" r="24">
      <c t="s" r="A24" s="4">
        <v>915</v>
      </c>
    </row>
    <row spans="1:3" r="25">
      <c t="s" r="A25" s="3">
        <v>1187</v>
      </c>
    </row>
    <row spans="1:3" r="26">
      <c t="s" r="A26" s="4">
        <v>1195</v>
      </c>
      <c t="n" r="B26" s="6">
        <v>19</v>
      </c>
      <c t="n" r="C26" s="6">
        <v>159</v>
      </c>
    </row>
    <row spans="1:3" r="27">
      <c t="s" r="A27" s="4">
        <v>1196</v>
      </c>
      <c t="n" r="B27" s="6">
        <v>19</v>
      </c>
      <c t="n" r="C27" s="6">
        <v>159</v>
      </c>
    </row>
    <row spans="1:3" r="28">
      <c t="s" r="A28" s="4">
        <v>1197</v>
      </c>
      <c t="n" r="B28" s="6">
        <v>4</v>
      </c>
      <c t="n" r="C28" s="6">
        <v>36</v>
      </c>
    </row>
    <row spans="1:3" r="29">
      <c t="s" r="A29" s="4">
        <v>1198</v>
      </c>
      <c t="n" r="B29" s="6">
        <v>4</v>
      </c>
      <c t="n" r="C29" s="6">
        <v>36</v>
      </c>
    </row>
    <row spans="1:3" r="30">
      <c t="s" r="A30" s="4">
        <v>916</v>
      </c>
    </row>
    <row spans="1:3" r="31">
      <c t="s" r="A31" s="3">
        <v>1187</v>
      </c>
    </row>
    <row spans="1:3" r="32">
      <c t="s" r="A32" s="4">
        <v>1195</v>
      </c>
      <c t="n" r="B32" s="6">
        <v>67</v>
      </c>
      <c t="n" r="C32" s="6">
        <v>11</v>
      </c>
    </row>
    <row spans="1:3" r="33">
      <c t="s" r="A33" s="4">
        <v>1196</v>
      </c>
      <c t="n" r="B33" s="6">
        <v>67</v>
      </c>
      <c t="n" r="C33" s="6">
        <v>11</v>
      </c>
    </row>
    <row spans="1:3" r="34">
      <c t="s" r="A34" s="4">
        <v>1197</v>
      </c>
      <c t="n" r="B34" s="6">
        <v>2</v>
      </c>
      <c t="n" r="C34" s="6">
        <v>33</v>
      </c>
    </row>
    <row spans="1:3" r="35">
      <c t="s" r="A35" s="4">
        <v>1198</v>
      </c>
      <c t="n" r="B35" s="6">
        <v>2</v>
      </c>
      <c t="n" r="C35" s="6">
        <v>33</v>
      </c>
    </row>
    <row spans="1:3" r="36">
      <c t="s" r="A36" s="4">
        <v>1199</v>
      </c>
    </row>
    <row spans="1:3" r="37">
      <c t="s" r="A37" s="3">
        <v>1187</v>
      </c>
    </row>
    <row spans="1:3" r="38">
      <c t="s" r="A38" s="4">
        <v>1195</v>
      </c>
      <c t="n" r="B38" s="6">
        <v>1008</v>
      </c>
      <c t="n" r="C38" s="6">
        <v>932</v>
      </c>
    </row>
    <row spans="1:3" r="39">
      <c t="s" r="A39" s="4">
        <v>1196</v>
      </c>
      <c t="n" r="B39" s="6">
        <v>1008</v>
      </c>
      <c t="n" r="C39" s="6">
        <v>932</v>
      </c>
    </row>
    <row spans="1:3" r="40">
      <c t="s" r="A40" s="4">
        <v>1200</v>
      </c>
    </row>
    <row spans="1:3" r="41">
      <c t="s" r="A41" s="3">
        <v>1187</v>
      </c>
    </row>
    <row spans="1:3" r="42">
      <c t="s" r="A42" s="4">
        <v>1197</v>
      </c>
      <c t="n" r="B42" s="6">
        <v>1008</v>
      </c>
      <c t="n" r="C42" s="6">
        <v>932</v>
      </c>
    </row>
    <row spans="1:3" r="43">
      <c t="s" r="A43" s="4">
        <v>1198</v>
      </c>
      <c t="n" r="B43" s="6">
        <v>1008</v>
      </c>
      <c t="n" r="C43" s="6">
        <v>932</v>
      </c>
    </row>
    <row spans="1:3" r="44">
      <c t="s" r="A44" s="4">
        <v>1153</v>
      </c>
    </row>
    <row spans="1:3" r="45">
      <c t="s" r="A45" s="3">
        <v>1175</v>
      </c>
    </row>
    <row spans="1:3" r="46">
      <c t="s" r="A46" s="4">
        <v>1176</v>
      </c>
      <c t="n" r="B46" s="6">
        <v>96363</v>
      </c>
      <c t="n" r="C46" s="6">
        <v>205732</v>
      </c>
    </row>
    <row spans="1:3" r="47">
      <c t="s" r="A47" s="4">
        <v>1180</v>
      </c>
      <c t="n" r="B47" s="6">
        <v>63551</v>
      </c>
      <c t="n" r="C47" s="6">
        <v>78470</v>
      </c>
    </row>
    <row spans="1:3" r="48">
      <c t="s" r="A48" s="4">
        <v>1154</v>
      </c>
    </row>
    <row spans="1:3" r="49">
      <c t="s" r="A49" s="3">
        <v>1175</v>
      </c>
    </row>
    <row spans="1:3" r="50">
      <c t="s" r="A50" s="4">
        <v>1178</v>
      </c>
      <c t="n" r="B50" s="6">
        <v>99205</v>
      </c>
      <c t="n" r="C50" s="6">
        <v>85096</v>
      </c>
    </row>
    <row spans="1:3" r="51">
      <c t="s" r="A51" s="4">
        <v>1180</v>
      </c>
      <c t="n" r="B51" s="6">
        <v>78095</v>
      </c>
      <c t="n" r="C51" s="6">
        <v>125051</v>
      </c>
    </row>
    <row spans="1:3" r="52">
      <c t="s" r="A52" s="3">
        <v>1187</v>
      </c>
    </row>
    <row spans="1:3" r="53">
      <c t="s" r="A53" s="4">
        <v>1190</v>
      </c>
      <c t="n" r="B53" s="6">
        <v>167702</v>
      </c>
      <c t="n" r="C53" s="6">
        <v>172074</v>
      </c>
    </row>
    <row spans="1:3" r="54">
      <c t="s" r="A54" s="4">
        <v>1155</v>
      </c>
    </row>
    <row spans="1:3" r="55">
      <c t="s" r="A55" s="3">
        <v>1175</v>
      </c>
    </row>
    <row spans="1:3" r="56">
      <c t="s" r="A56" s="4">
        <v>1182</v>
      </c>
      <c t="n" r="B56" s="6">
        <v>10931</v>
      </c>
      <c t="n" r="C56" s="6">
        <v>12725</v>
      </c>
    </row>
    <row spans="1:3" r="57">
      <c t="s" r="A57" s="4">
        <v>1184</v>
      </c>
      <c t="n" r="B57" s="6">
        <v>3096160</v>
      </c>
      <c t="n" r="C57" s="6">
        <v>2666049</v>
      </c>
    </row>
    <row spans="1:3" r="58">
      <c t="s" r="A58" s="4">
        <v>1186</v>
      </c>
      <c t="n" r="B58" s="6">
        <v>8574</v>
      </c>
      <c t="n" r="C58" s="6">
        <v>7748</v>
      </c>
    </row>
    <row spans="1:3" r="59">
      <c t="s" r="A59" s="3">
        <v>1187</v>
      </c>
    </row>
    <row spans="1:3" r="60">
      <c t="s" r="A60" s="4">
        <v>1188</v>
      </c>
      <c t="n" r="B60" s="6">
        <v>2749601</v>
      </c>
      <c t="n" r="C60" s="6">
        <v>2507982</v>
      </c>
    </row>
    <row spans="1:3" r="61">
      <c t="s" r="A61" s="4">
        <v>1192</v>
      </c>
      <c t="n" r="B61" s="6">
        <v>890</v>
      </c>
      <c t="n" r="C61" s="6">
        <v>891</v>
      </c>
    </row>
    <row spans="1:3" r="62">
      <c t="s" r="A62" s="4">
        <v>1156</v>
      </c>
    </row>
    <row spans="1:3" r="63">
      <c t="s" r="A63" s="3">
        <v>1187</v>
      </c>
    </row>
    <row spans="1:3" r="64">
      <c t="s" r="A64" s="4">
        <v>1195</v>
      </c>
      <c t="n" r="B64" s="6">
        <v>19</v>
      </c>
      <c t="n" r="C64" s="6">
        <v>159</v>
      </c>
    </row>
    <row spans="1:3" r="65">
      <c t="s" r="A65" s="4">
        <v>1197</v>
      </c>
      <c t="n" r="B65" s="6">
        <v>4</v>
      </c>
      <c t="n" r="C65" s="6">
        <v>36</v>
      </c>
    </row>
    <row spans="1:3" r="66">
      <c t="s" r="A66" s="4">
        <v>1157</v>
      </c>
    </row>
    <row spans="1:3" r="67">
      <c t="s" r="A67" s="3">
        <v>1187</v>
      </c>
    </row>
    <row spans="1:3" r="68">
      <c t="s" r="A68" s="4">
        <v>1195</v>
      </c>
      <c t="n" r="B68" s="6">
        <v>67</v>
      </c>
      <c t="n" r="C68" s="6">
        <v>11</v>
      </c>
    </row>
    <row spans="1:3" r="69">
      <c t="s" r="A69" s="4">
        <v>1197</v>
      </c>
      <c t="n" r="B69" s="6">
        <v>2</v>
      </c>
      <c t="n" r="C69" s="6">
        <v>33</v>
      </c>
    </row>
    <row spans="1:3" r="70">
      <c t="s" r="A70" s="4">
        <v>1201</v>
      </c>
    </row>
    <row spans="1:3" r="71">
      <c t="s" r="A71" s="3">
        <v>1187</v>
      </c>
    </row>
    <row spans="1:3" r="72">
      <c t="s" r="A72" s="4">
        <v>1195</v>
      </c>
      <c t="n" r="B72" s="6">
        <v>1008</v>
      </c>
      <c t="n" r="C72" s="6">
        <v>932</v>
      </c>
    </row>
    <row spans="1:3" r="73">
      <c t="s" r="A73" s="4">
        <v>1202</v>
      </c>
    </row>
    <row spans="1:3" r="74">
      <c t="s" r="A74" s="3">
        <v>1187</v>
      </c>
    </row>
    <row spans="1:3" r="75">
      <c t="s" r="A75" s="4">
        <v>1197</v>
      </c>
      <c t="n" r="B75" s="7">
        <v>1008</v>
      </c>
      <c t="n" r="C75" s="7">
        <v>93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03</v>
      </c>
      <c t="s" r="B1" s="2">
        <v>2</v>
      </c>
      <c t="s" r="C1" s="2">
        <v>32</v>
      </c>
      <c t="s" r="D1" s="2">
        <v>79</v>
      </c>
      <c t="s" r="E1" s="2">
        <v>602</v>
      </c>
    </row>
    <row spans="1:5" r="2">
      <c t="s" r="A2" s="3">
        <v>33</v>
      </c>
    </row>
    <row spans="1:5" r="3">
      <c t="s" r="A3" s="4">
        <v>1204</v>
      </c>
      <c t="n" r="B3" s="7">
        <v>96363</v>
      </c>
      <c t="n" r="C3" s="7">
        <v>205732</v>
      </c>
    </row>
    <row spans="1:5" r="4">
      <c t="s" r="A4" s="4">
        <v>1205</v>
      </c>
      <c t="n" r="B4" s="6">
        <v>96363</v>
      </c>
      <c t="n" r="C4" s="6">
        <v>205732</v>
      </c>
      <c t="n" r="D4" s="7">
        <v>86271</v>
      </c>
      <c t="n" r="E4" s="7">
        <v>93192</v>
      </c>
    </row>
    <row spans="1:5" r="5">
      <c t="s" r="A5" s="4">
        <v>35</v>
      </c>
      <c t="n" r="B5" s="6">
        <v>99062</v>
      </c>
      <c t="n" r="C5" s="6">
        <v>85000</v>
      </c>
    </row>
    <row spans="1:5" r="6">
      <c t="s" r="A6" s="4">
        <v>36</v>
      </c>
      <c t="n" r="B6" s="6">
        <v>141646</v>
      </c>
      <c t="n" r="C6" s="6">
        <v>203521</v>
      </c>
    </row>
    <row spans="1:5" r="7">
      <c t="s" r="A7" s="4">
        <v>48</v>
      </c>
      <c t="n" r="B7" s="6">
        <v>3284</v>
      </c>
      <c t="n" r="C7" s="6">
        <v>6456</v>
      </c>
    </row>
    <row spans="1:5" r="8">
      <c t="s" r="A8" s="4">
        <v>49</v>
      </c>
      <c t="n" r="B8" s="6">
        <v>3524509</v>
      </c>
      <c t="n" r="C8" s="6">
        <v>3278526</v>
      </c>
    </row>
    <row spans="1:5" r="9">
      <c t="s" r="A9" s="3">
        <v>1206</v>
      </c>
    </row>
    <row spans="1:5" r="10">
      <c t="s" r="A10" s="4">
        <v>56</v>
      </c>
      <c t="n" r="B10" s="6">
        <v>26139</v>
      </c>
      <c t="n" r="C10" s="6">
        <v>24982</v>
      </c>
    </row>
    <row spans="1:5" r="11">
      <c t="s" r="A11" s="4">
        <v>1207</v>
      </c>
      <c t="n" r="B11" s="6">
        <v>588126</v>
      </c>
      <c t="n" r="C11" s="6">
        <v>577710</v>
      </c>
      <c t="n" r="D11" s="6">
        <v>249205</v>
      </c>
      <c t="n" r="E11" s="6">
        <v>233943</v>
      </c>
    </row>
    <row spans="1:5" r="12">
      <c t="s" r="A12" s="4">
        <v>68</v>
      </c>
      <c t="n" r="B12" s="6">
        <v>3524509</v>
      </c>
      <c t="n" r="C12" s="6">
        <v>3278526</v>
      </c>
    </row>
    <row spans="1:5" r="13">
      <c t="s" r="A13" s="4">
        <v>1096</v>
      </c>
    </row>
    <row spans="1:5" r="14">
      <c t="s" r="A14" s="3">
        <v>33</v>
      </c>
    </row>
    <row spans="1:5" r="15">
      <c t="s" r="A15" s="4">
        <v>1204</v>
      </c>
      <c t="n" r="B15" s="6">
        <v>10065</v>
      </c>
      <c t="n" r="C15" s="6">
        <v>9006</v>
      </c>
    </row>
    <row spans="1:5" r="16">
      <c t="s" r="A16" s="4">
        <v>1205</v>
      </c>
      <c t="n" r="B16" s="6">
        <v>13513</v>
      </c>
      <c t="n" r="C16" s="6">
        <v>21255</v>
      </c>
      <c t="n" r="D16" s="7">
        <v>183</v>
      </c>
      <c t="n" r="E16" s="7">
        <v>781</v>
      </c>
    </row>
    <row spans="1:5" r="17">
      <c t="s" r="A17" s="4">
        <v>35</v>
      </c>
      <c t="n" r="B17" s="6">
        <v>99062</v>
      </c>
      <c t="n" r="C17" s="6">
        <v>85000</v>
      </c>
    </row>
    <row spans="1:5" r="18">
      <c t="s" r="A18" s="4">
        <v>36</v>
      </c>
      <c t="n" r="B18" s="6">
        <v>30057</v>
      </c>
      <c t="n" r="C18" s="6">
        <v>44945</v>
      </c>
    </row>
    <row spans="1:5" r="19">
      <c t="s" r="A19" s="4">
        <v>1208</v>
      </c>
      <c t="n" r="B19" s="6">
        <v>21600</v>
      </c>
      <c t="n" r="C19" s="6">
        <v>22226</v>
      </c>
    </row>
    <row spans="1:5" r="20">
      <c t="s" r="A20" s="4">
        <v>48</v>
      </c>
      <c t="n" r="B20" s="6">
        <v>2995</v>
      </c>
      <c t="n" r="C20" s="6">
        <v>3816</v>
      </c>
    </row>
    <row spans="1:5" r="21">
      <c t="s" r="A21" s="4">
        <v>49</v>
      </c>
      <c t="n" r="B21" s="6">
        <v>591762</v>
      </c>
      <c t="n" r="C21" s="6">
        <v>579489</v>
      </c>
    </row>
    <row spans="1:5" r="22">
      <c t="s" r="A22" s="3">
        <v>1206</v>
      </c>
    </row>
    <row spans="1:5" r="23">
      <c t="s" r="A23" s="4">
        <v>56</v>
      </c>
      <c t="n" r="B23" s="6">
        <v>3636</v>
      </c>
      <c t="n" r="C23" s="6">
        <v>1779</v>
      </c>
    </row>
    <row spans="1:5" r="24">
      <c t="s" r="A24" s="4">
        <v>1207</v>
      </c>
      <c t="n" r="B24" s="6">
        <v>588126</v>
      </c>
      <c t="n" r="C24" s="6">
        <v>577710</v>
      </c>
    </row>
    <row spans="1:5" r="25">
      <c t="s" r="A25" s="4">
        <v>68</v>
      </c>
      <c t="n" r="B25" s="6">
        <v>591762</v>
      </c>
      <c t="n" r="C25" s="6">
        <v>579489</v>
      </c>
    </row>
    <row spans="1:5" r="26">
      <c t="s" r="A26" s="4">
        <v>1209</v>
      </c>
    </row>
    <row spans="1:5" r="27">
      <c t="s" r="A27" s="3">
        <v>33</v>
      </c>
    </row>
    <row spans="1:5" r="28">
      <c t="s" r="A28" s="4">
        <v>1210</v>
      </c>
      <c t="n" r="B28" s="6">
        <v>3448</v>
      </c>
      <c t="n" r="C28" s="6">
        <v>12249</v>
      </c>
    </row>
    <row spans="1:5" r="29">
      <c t="s" r="A29" s="4">
        <v>1211</v>
      </c>
      <c t="n" r="B29" s="7">
        <v>424535</v>
      </c>
      <c t="n" r="C29" s="7">
        <v>4022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12</v>
      </c>
      <c t="s" r="B1" s="2">
        <v>492</v>
      </c>
      <c t="s" r="J1" s="2">
        <v>1</v>
      </c>
    </row>
    <row spans="1:12" r="2">
      <c t="s" r="B2" s="2">
        <v>2</v>
      </c>
      <c t="s" r="C2" s="2">
        <v>493</v>
      </c>
      <c t="s" r="D2" s="2">
        <v>4</v>
      </c>
      <c t="s" r="E2" s="2">
        <v>494</v>
      </c>
      <c t="s" r="F2" s="2">
        <v>32</v>
      </c>
      <c t="s" r="G2" s="2">
        <v>495</v>
      </c>
      <c t="s" r="H2" s="2">
        <v>496</v>
      </c>
      <c t="s" r="I2" s="2">
        <v>497</v>
      </c>
      <c t="s" r="J2" s="2">
        <v>2</v>
      </c>
      <c t="s" r="K2" s="2">
        <v>32</v>
      </c>
      <c t="s" r="L2" s="2">
        <v>79</v>
      </c>
    </row>
    <row spans="1:12" r="3">
      <c t="s" r="A3" s="3">
        <v>1213</v>
      </c>
    </row>
    <row spans="1:12" r="4">
      <c t="s" r="A4" s="4">
        <v>1214</v>
      </c>
      <c t="n" r="J4" s="7">
        <v>118586</v>
      </c>
      <c t="n" r="K4" s="7">
        <v>103814</v>
      </c>
      <c t="n" r="L4" s="7">
        <v>89349</v>
      </c>
    </row>
    <row spans="1:12" r="5">
      <c t="s" r="A5" s="4">
        <v>86</v>
      </c>
      <c t="n" r="J5" s="6">
        <v>624</v>
      </c>
      <c t="n" r="K5" s="6">
        <v>47</v>
      </c>
    </row>
    <row spans="1:12" r="6">
      <c t="s" r="A6" s="4">
        <v>87</v>
      </c>
      <c t="n" r="J6" s="6">
        <v>724</v>
      </c>
      <c t="n" r="K6" s="6">
        <v>747</v>
      </c>
      <c t="n" r="L6" s="6">
        <v>344</v>
      </c>
    </row>
    <row spans="1:12" r="7">
      <c t="s" r="A7" s="4">
        <v>1215</v>
      </c>
      <c t="n" r="J7" s="6">
        <v>2432</v>
      </c>
      <c t="n" r="K7" s="6">
        <v>6258</v>
      </c>
      <c t="n" r="L7" s="6">
        <v>9636</v>
      </c>
    </row>
    <row spans="1:12" r="8">
      <c t="s" r="A8" s="4">
        <v>88</v>
      </c>
      <c t="n" r="B8" s="7">
        <v>32639</v>
      </c>
      <c t="n" r="C8" s="7">
        <v>31338</v>
      </c>
      <c t="n" r="D8" s="7">
        <v>29787</v>
      </c>
      <c t="n" r="E8" s="7">
        <v>29578</v>
      </c>
      <c t="n" r="F8" s="7">
        <v>28885</v>
      </c>
      <c t="n" r="G8" s="7">
        <v>27865</v>
      </c>
      <c t="n" r="H8" s="7">
        <v>26301</v>
      </c>
      <c t="n" r="I8" s="7">
        <v>25628</v>
      </c>
      <c t="n" r="J8" s="6">
        <v>123342</v>
      </c>
      <c t="n" r="K8" s="6">
        <v>108679</v>
      </c>
      <c t="n" r="L8" s="6">
        <v>95204</v>
      </c>
    </row>
    <row spans="1:12" r="9">
      <c t="s" r="A9" s="4">
        <v>1216</v>
      </c>
      <c t="n" r="B9" s="6">
        <v>3407</v>
      </c>
      <c t="n" r="C9" s="6">
        <v>2767</v>
      </c>
      <c t="n" r="D9" s="6">
        <v>2582</v>
      </c>
      <c t="n" r="E9" s="6">
        <v>3210</v>
      </c>
      <c t="n" r="F9" s="6">
        <v>3062</v>
      </c>
      <c t="n" r="G9" s="6">
        <v>3030</v>
      </c>
      <c t="n" r="H9" s="6">
        <v>2795</v>
      </c>
      <c t="n" r="I9" s="6">
        <v>2261</v>
      </c>
      <c t="n" r="J9" s="6">
        <v>11966</v>
      </c>
      <c t="n" r="K9" s="6">
        <v>11148</v>
      </c>
      <c t="n" r="L9" s="6">
        <v>8071</v>
      </c>
    </row>
    <row spans="1:12" r="10">
      <c t="s" r="A10" s="4">
        <v>117</v>
      </c>
      <c t="n" r="B10" s="7">
        <v>6875</v>
      </c>
      <c t="n" r="C10" s="7">
        <v>5742</v>
      </c>
      <c t="n" r="D10" s="7">
        <v>5585</v>
      </c>
      <c t="n" r="E10" s="7">
        <v>6405</v>
      </c>
      <c t="n" r="F10" s="7">
        <v>6037</v>
      </c>
      <c t="n" r="G10" s="7">
        <v>6015</v>
      </c>
      <c t="n" r="H10" s="7">
        <v>5504</v>
      </c>
      <c t="n" r="I10" s="7">
        <v>4771</v>
      </c>
      <c t="n" r="J10" s="6">
        <v>24607</v>
      </c>
      <c t="n" r="K10" s="6">
        <v>22327</v>
      </c>
      <c t="n" r="L10" s="6">
        <v>15429</v>
      </c>
    </row>
    <row spans="1:12" r="11">
      <c t="s" r="A11" s="4">
        <v>1096</v>
      </c>
    </row>
    <row spans="1:12" r="12">
      <c t="s" r="A12" s="3">
        <v>1213</v>
      </c>
    </row>
    <row spans="1:12" r="13">
      <c t="s" r="A13" s="4">
        <v>1214</v>
      </c>
      <c t="n" r="J13" s="6">
        <v>722</v>
      </c>
      <c t="n" r="K13" s="6">
        <v>574</v>
      </c>
    </row>
    <row spans="1:12" r="14">
      <c t="s" r="A14" s="4">
        <v>86</v>
      </c>
      <c t="n" r="J14" s="6">
        <v>624</v>
      </c>
      <c t="n" r="K14" s="6">
        <v>47</v>
      </c>
    </row>
    <row spans="1:12" r="15">
      <c t="s" r="A15" s="4">
        <v>1217</v>
      </c>
      <c t="n" r="J15" s="6">
        <v>151</v>
      </c>
      <c t="n" r="K15" s="6">
        <v>10</v>
      </c>
      <c t="n" r="L15" s="6">
        <v>260</v>
      </c>
    </row>
    <row spans="1:12" r="16">
      <c t="s" r="A16" s="4">
        <v>87</v>
      </c>
      <c t="n" r="J16" s="6">
        <v>82</v>
      </c>
      <c t="n" r="K16" s="6">
        <v>12</v>
      </c>
    </row>
    <row spans="1:12" r="17">
      <c t="s" r="A17" s="4">
        <v>1215</v>
      </c>
      <c t="n" r="L17" s="6">
        <v>940</v>
      </c>
    </row>
    <row spans="1:12" r="18">
      <c t="s" r="A18" s="4">
        <v>88</v>
      </c>
      <c t="n" r="J18" s="6">
        <v>1579</v>
      </c>
      <c t="n" r="K18" s="6">
        <v>643</v>
      </c>
      <c t="n" r="L18" s="6">
        <v>1200</v>
      </c>
    </row>
    <row spans="1:12" r="19">
      <c t="s" r="A19" s="4">
        <v>1218</v>
      </c>
      <c t="n" r="J19" s="6">
        <v>993</v>
      </c>
      <c t="n" r="K19" s="6">
        <v>808</v>
      </c>
      <c t="n" r="L19" s="6">
        <v>958</v>
      </c>
    </row>
    <row spans="1:12" r="20">
      <c t="s" r="A20" s="4">
        <v>1219</v>
      </c>
      <c t="n" r="J20" s="6">
        <v>586</v>
      </c>
      <c t="n" r="K20" s="6">
        <v>-165</v>
      </c>
      <c t="n" r="L20" s="6">
        <v>242</v>
      </c>
    </row>
    <row spans="1:12" r="21">
      <c t="s" r="A21" s="4">
        <v>1216</v>
      </c>
      <c t="n" r="J21" s="6">
        <v>240</v>
      </c>
      <c t="n" r="K21" s="6">
        <v>-67</v>
      </c>
      <c t="n" r="L21" s="6">
        <v>63</v>
      </c>
    </row>
    <row spans="1:12" r="22">
      <c t="s" r="A22" s="4">
        <v>1220</v>
      </c>
      <c t="n" r="J22" s="6">
        <v>346</v>
      </c>
      <c t="n" r="K22" s="6">
        <v>-98</v>
      </c>
      <c t="n" r="L22" s="6">
        <v>179</v>
      </c>
    </row>
    <row spans="1:12" r="23">
      <c t="s" r="A23" s="4">
        <v>1221</v>
      </c>
      <c t="n" r="J23" s="6">
        <v>24261</v>
      </c>
      <c t="n" r="K23" s="6">
        <v>22425</v>
      </c>
      <c t="n" r="L23" s="6">
        <v>15250</v>
      </c>
    </row>
    <row spans="1:12" r="24">
      <c t="s" r="A24" s="4">
        <v>117</v>
      </c>
      <c t="n" r="J24" s="7">
        <v>24607</v>
      </c>
      <c t="n" r="K24" s="7">
        <v>22327</v>
      </c>
      <c t="n" r="L24" s="7">
        <v>1542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 Available for Sale</vt:lpstr>
      <vt:lpstr>Loans</vt:lpstr>
      <vt:lpstr>Servicing</vt:lpstr>
      <vt:lpstr>Foreclosed Real Estate</vt:lpstr>
      <vt:lpstr>Premises and Equipment</vt:lpstr>
      <vt:lpstr>Deposits</vt:lpstr>
      <vt:lpstr>Borrowings</vt:lpstr>
      <vt:lpstr>Income Taxes</vt:lpstr>
      <vt:lpstr>Other Commitments and Contingen</vt:lpstr>
      <vt:lpstr>Employee Benefit Plans</vt:lpstr>
      <vt:lpstr>Related Party Transactions</vt:lpstr>
      <vt:lpstr>Stockholders' Equity</vt:lpstr>
      <vt:lpstr>Fair Values of Assets and Liabi</vt:lpstr>
      <vt:lpstr>Condensed Financial Statements </vt:lpstr>
      <vt:lpstr>Selected Quarterly Consolidated</vt:lpstr>
      <vt:lpstr>Summary of Significant Accoun26</vt:lpstr>
      <vt:lpstr>Summary of Significant Accoun27</vt:lpstr>
      <vt:lpstr>Securities Available for Sale (</vt:lpstr>
      <vt:lpstr>Loans (Tables)</vt:lpstr>
      <vt:lpstr>Foreclosed Real Estate (Tables)</vt:lpstr>
      <vt:lpstr>Premises and Equipment (Tables)</vt:lpstr>
      <vt:lpstr>Deposits (Tables)</vt:lpstr>
      <vt:lpstr>Borrowings (Tables)</vt:lpstr>
      <vt:lpstr>Income Taxes (Tables)</vt:lpstr>
      <vt:lpstr>Other Commitments and Conting35</vt:lpstr>
      <vt:lpstr>Employee Benefit Plans (Tables)</vt:lpstr>
      <vt:lpstr>Related Party Transactions (Tab</vt:lpstr>
      <vt:lpstr>Stockholders' Equity (Tables)</vt:lpstr>
      <vt:lpstr>Fair Values of Assets and Lia39</vt:lpstr>
      <vt:lpstr>Condensed Financial Statement40</vt:lpstr>
      <vt:lpstr>Selected Quarterly Consolidat41</vt:lpstr>
      <vt:lpstr>Summary of Significant Accoun42</vt:lpstr>
      <vt:lpstr>Summary of Significant Accoun43</vt:lpstr>
      <vt:lpstr>Summary of Significant Accoun44</vt:lpstr>
      <vt:lpstr>Securities Available for Sale -</vt:lpstr>
      <vt:lpstr>Securities Available for Sale46</vt:lpstr>
      <vt:lpstr>Securities Available for Sale47</vt:lpstr>
      <vt:lpstr>Securities Available for Sale48</vt:lpstr>
      <vt:lpstr>Loans - Summary of Loans (Detai</vt:lpstr>
      <vt:lpstr>Loans - Additional Information </vt:lpstr>
      <vt:lpstr>Loans - Outstanding Balance of </vt:lpstr>
      <vt:lpstr>Loans - Accretable Discount (De</vt:lpstr>
      <vt:lpstr>Loans - Allowance for Loan Loss</vt:lpstr>
      <vt:lpstr>Loans - Past Due and Non Accrua</vt:lpstr>
      <vt:lpstr>Loans - Impaired Loans of Compa</vt:lpstr>
      <vt:lpstr>Loans - Summary of Troubled Deb</vt:lpstr>
      <vt:lpstr>Loans - Summary of TDR During C</vt:lpstr>
      <vt:lpstr>Loans - Modified TDRs Loans (De</vt:lpstr>
      <vt:lpstr>Loans - Risk Rating (Detail)</vt:lpstr>
      <vt:lpstr>Servicing - Additional Informat</vt:lpstr>
      <vt:lpstr>Foreclosed Real Estate - Analys</vt:lpstr>
      <vt:lpstr>Foreclosed Real Estate - Expens</vt:lpstr>
      <vt:lpstr>Foreclosed Real Estate - Additi</vt:lpstr>
      <vt:lpstr>Premises and Equipment - Summar</vt:lpstr>
      <vt:lpstr>Premises and Equipment - Additi</vt:lpstr>
      <vt:lpstr>Premises and Equipment - Future</vt:lpstr>
      <vt:lpstr>Deposits - Summary of Deposit B</vt:lpstr>
      <vt:lpstr>Deposits - Summary of Term Cert</vt:lpstr>
      <vt:lpstr>Deposits - Additional Informati</vt:lpstr>
      <vt:lpstr>Borrowings - Additional Informa</vt:lpstr>
      <vt:lpstr>Borrowings - Long-term Debt, FH</vt:lpstr>
      <vt:lpstr>Income Taxes - Summary of Alloc</vt:lpstr>
      <vt:lpstr>Income Taxes - Summary of Diffe</vt:lpstr>
      <vt:lpstr>Income Taxes - Components of th</vt:lpstr>
      <vt:lpstr>Income Taxes - Summary of Tax E</vt:lpstr>
      <vt:lpstr>Income Taxes - Additional Infor</vt:lpstr>
      <vt:lpstr>Other Commitments and Conting77</vt:lpstr>
      <vt:lpstr>Other Commitments and Conting78</vt:lpstr>
      <vt:lpstr>Other Commitments and Conting79</vt:lpstr>
      <vt:lpstr>Other Commitments and Conting80</vt:lpstr>
      <vt:lpstr>Other Commitments and Conting81</vt:lpstr>
      <vt:lpstr>Employee Benefit Plans - Additi</vt:lpstr>
      <vt:lpstr>Employee Benefit Plans - Weight</vt:lpstr>
      <vt:lpstr>Employee Benefit Plans - Summar</vt:lpstr>
      <vt:lpstr>Employee Benefit Plans - Non-ve</vt:lpstr>
      <vt:lpstr>Employee Benefit Plans - Remain</vt:lpstr>
      <vt:lpstr>Employee Benefit Plans - Shares</vt:lpstr>
      <vt:lpstr>Related Party Transactions - Su</vt:lpstr>
      <vt:lpstr>Related Party Transactions - Ad</vt:lpstr>
      <vt:lpstr>Stockholder's Equity - Addition</vt:lpstr>
      <vt:lpstr>Stockholders' Equity - The Comp</vt:lpstr>
      <vt:lpstr>Stockholder's Equity - Reconcil</vt:lpstr>
      <vt:lpstr>Fair Values of Assets and Lia93</vt:lpstr>
      <vt:lpstr>Fair Values of Assets and Lia94</vt:lpstr>
      <vt:lpstr>Fair Values of Assets and Lia95</vt:lpstr>
      <vt:lpstr>Fair Values of Assets and Lia96</vt:lpstr>
      <vt:lpstr>Fair Values of Assets and Lia97</vt:lpstr>
      <vt:lpstr>Condensed Financial Statement98</vt:lpstr>
      <vt:lpstr>Condensed Financial Statement99</vt:lpstr>
      <vt:lpstr>Condensed Financial Statemen100</vt:lpstr>
      <vt:lpstr>Selected Quarterly Consolida101</vt:lpstr>
      <vt:lpstr>Selected Quarterly Consolida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9:44Z</dcterms:created>
  <dcterms:modified xmlns:dcterms="http://purl.org/dc/terms/" xmlns:xsi="http://www.w3.org/2001/XMLSchema-instance" xsi:type="dcterms:W3CDTF">2016-03-11T16:09:44Z</dcterms:modified>
  <dc:title xmlns:dc="http://purl.org/dc/elements/1.1/">Untitled</dc:title>
  <dc:description xmlns:dc="http://purl.org/dc/elements/1.1/"/>
  <dc:subject xmlns:dc="http://purl.org/dc/elements/1.1/"/>
  <cp:keywords/>
  <cp:category/>
</cp:coreProperties>
</file>